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Changes in accounting policies" sheetId="9" state="visible" r:id="rId9"/>
    <sheet xmlns:r="http://schemas.openxmlformats.org/officeDocument/2006/relationships" name="Summary of significant accounti" sheetId="10" state="visible" r:id="rId10"/>
    <sheet xmlns:r="http://schemas.openxmlformats.org/officeDocument/2006/relationships" name="Acquisitions and disposals"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accounts receivable" sheetId="14" state="visible" r:id="rId14"/>
    <sheet xmlns:r="http://schemas.openxmlformats.org/officeDocument/2006/relationships" name="Leases" sheetId="15" state="visible" r:id="rId15"/>
    <sheet xmlns:r="http://schemas.openxmlformats.org/officeDocument/2006/relationships" name="Property, vessels and equipment" sheetId="16" state="visible" r:id="rId16"/>
    <sheet xmlns:r="http://schemas.openxmlformats.org/officeDocument/2006/relationships" name="Concession rights" sheetId="17" state="visible" r:id="rId17"/>
    <sheet xmlns:r="http://schemas.openxmlformats.org/officeDocument/2006/relationships" name="Other non-current assets" sheetId="18" state="visible" r:id="rId18"/>
    <sheet xmlns:r="http://schemas.openxmlformats.org/officeDocument/2006/relationships" name="Intangible assets" sheetId="19" state="visible" r:id="rId19"/>
    <sheet xmlns:r="http://schemas.openxmlformats.org/officeDocument/2006/relationships" name="Impairment of long-lived assets" sheetId="20" state="visible" r:id="rId20"/>
    <sheet xmlns:r="http://schemas.openxmlformats.org/officeDocument/2006/relationships" name="Financial assets and liabilitie" sheetId="21" state="visible" r:id="rId21"/>
    <sheet xmlns:r="http://schemas.openxmlformats.org/officeDocument/2006/relationships" name="Balances and transactions with " sheetId="22" state="visible" r:id="rId22"/>
    <sheet xmlns:r="http://schemas.openxmlformats.org/officeDocument/2006/relationships" name="Accounts payable and accrued ex" sheetId="23" state="visible" r:id="rId23"/>
    <sheet xmlns:r="http://schemas.openxmlformats.org/officeDocument/2006/relationships" name="Stockholders' equity" sheetId="24" state="visible" r:id="rId24"/>
    <sheet xmlns:r="http://schemas.openxmlformats.org/officeDocument/2006/relationships" name="Revenues" sheetId="25" state="visible" r:id="rId25"/>
    <sheet xmlns:r="http://schemas.openxmlformats.org/officeDocument/2006/relationships" name="Other income" sheetId="26" state="visible" r:id="rId26"/>
    <sheet xmlns:r="http://schemas.openxmlformats.org/officeDocument/2006/relationships" name="Interest expense and other fina" sheetId="27" state="visible" r:id="rId27"/>
    <sheet xmlns:r="http://schemas.openxmlformats.org/officeDocument/2006/relationships" name="Income tax and tax loss carryfo" sheetId="28" state="visible" r:id="rId28"/>
    <sheet xmlns:r="http://schemas.openxmlformats.org/officeDocument/2006/relationships" name="Segment reporting" sheetId="29" state="visible" r:id="rId29"/>
    <sheet xmlns:r="http://schemas.openxmlformats.org/officeDocument/2006/relationships" name="Employee benefits" sheetId="30" state="visible" r:id="rId30"/>
    <sheet xmlns:r="http://schemas.openxmlformats.org/officeDocument/2006/relationships" name="Profit (loss) per share" sheetId="31" state="visible" r:id="rId31"/>
    <sheet xmlns:r="http://schemas.openxmlformats.org/officeDocument/2006/relationships" name="Fair value measurement" sheetId="32" state="visible" r:id="rId32"/>
    <sheet xmlns:r="http://schemas.openxmlformats.org/officeDocument/2006/relationships" name="Financial instruments risk" sheetId="33" state="visible" r:id="rId33"/>
    <sheet xmlns:r="http://schemas.openxmlformats.org/officeDocument/2006/relationships" name="Capital management policies and" sheetId="34" state="visible" r:id="rId34"/>
    <sheet xmlns:r="http://schemas.openxmlformats.org/officeDocument/2006/relationships" name="Commitments and contingencies" sheetId="35" state="visible" r:id="rId35"/>
    <sheet xmlns:r="http://schemas.openxmlformats.org/officeDocument/2006/relationships" name="Events subsequent to the report" sheetId="36" state="visible" r:id="rId36"/>
    <sheet xmlns:r="http://schemas.openxmlformats.org/officeDocument/2006/relationships" name="Authorization of the consolidat" sheetId="37" state="visible" r:id="rId37"/>
    <sheet xmlns:r="http://schemas.openxmlformats.org/officeDocument/2006/relationships" name="Summary of significant accoun_2" sheetId="38" state="visible" r:id="rId38"/>
    <sheet xmlns:r="http://schemas.openxmlformats.org/officeDocument/2006/relationships" name="General information (Tables)" sheetId="39" state="visible" r:id="rId39"/>
    <sheet xmlns:r="http://schemas.openxmlformats.org/officeDocument/2006/relationships" name="Acquisitions and disposals (Tab" sheetId="40" state="visible" r:id="rId40"/>
    <sheet xmlns:r="http://schemas.openxmlformats.org/officeDocument/2006/relationships" name="Cash and cash equivalents (Tabl" sheetId="41" state="visible" r:id="rId41"/>
    <sheet xmlns:r="http://schemas.openxmlformats.org/officeDocument/2006/relationships" name="Trade receivables (Tables)" sheetId="42" state="visible" r:id="rId42"/>
    <sheet xmlns:r="http://schemas.openxmlformats.org/officeDocument/2006/relationships" name="Other accounts receivable (Tabl" sheetId="43" state="visible" r:id="rId43"/>
    <sheet xmlns:r="http://schemas.openxmlformats.org/officeDocument/2006/relationships" name="Leases (Tables)" sheetId="44" state="visible" r:id="rId44"/>
    <sheet xmlns:r="http://schemas.openxmlformats.org/officeDocument/2006/relationships" name="Property, vessels and equipme_2" sheetId="45" state="visible" r:id="rId45"/>
    <sheet xmlns:r="http://schemas.openxmlformats.org/officeDocument/2006/relationships" name="Concession rights (Tables)" sheetId="46" state="visible" r:id="rId46"/>
    <sheet xmlns:r="http://schemas.openxmlformats.org/officeDocument/2006/relationships" name="Other non-current assets (Table" sheetId="47" state="visible" r:id="rId47"/>
    <sheet xmlns:r="http://schemas.openxmlformats.org/officeDocument/2006/relationships" name="Intangible assets (Tables)" sheetId="48" state="visible" r:id="rId48"/>
    <sheet xmlns:r="http://schemas.openxmlformats.org/officeDocument/2006/relationships" name="Impairment of long-lived asse_2" sheetId="49" state="visible" r:id="rId49"/>
    <sheet xmlns:r="http://schemas.openxmlformats.org/officeDocument/2006/relationships" name="Financial assets and liabilit_2" sheetId="50" state="visible" r:id="rId50"/>
    <sheet xmlns:r="http://schemas.openxmlformats.org/officeDocument/2006/relationships" name="Balances and transactions wit_2" sheetId="51" state="visible" r:id="rId51"/>
    <sheet xmlns:r="http://schemas.openxmlformats.org/officeDocument/2006/relationships" name="Accounts payable and accrued _2" sheetId="52" state="visible" r:id="rId52"/>
    <sheet xmlns:r="http://schemas.openxmlformats.org/officeDocument/2006/relationships" name="Stockholders' equity (Tables)" sheetId="53" state="visible" r:id="rId53"/>
    <sheet xmlns:r="http://schemas.openxmlformats.org/officeDocument/2006/relationships" name="Revenues (Tables)" sheetId="54" state="visible" r:id="rId54"/>
    <sheet xmlns:r="http://schemas.openxmlformats.org/officeDocument/2006/relationships" name="Other income (Tables)" sheetId="55" state="visible" r:id="rId55"/>
    <sheet xmlns:r="http://schemas.openxmlformats.org/officeDocument/2006/relationships" name="Interest expense and other fi_2" sheetId="56" state="visible" r:id="rId56"/>
    <sheet xmlns:r="http://schemas.openxmlformats.org/officeDocument/2006/relationships" name="Income tax and tax loss carry_2" sheetId="57" state="visible" r:id="rId57"/>
    <sheet xmlns:r="http://schemas.openxmlformats.org/officeDocument/2006/relationships" name="Segment reporting (Tables)" sheetId="58" state="visible" r:id="rId58"/>
    <sheet xmlns:r="http://schemas.openxmlformats.org/officeDocument/2006/relationships" name="Employee benefits (Tables)" sheetId="59" state="visible" r:id="rId59"/>
    <sheet xmlns:r="http://schemas.openxmlformats.org/officeDocument/2006/relationships" name="Fair value measurement (Tables)" sheetId="60" state="visible" r:id="rId60"/>
    <sheet xmlns:r="http://schemas.openxmlformats.org/officeDocument/2006/relationships" name="Financial instruments risk (Tab" sheetId="61" state="visible" r:id="rId61"/>
    <sheet xmlns:r="http://schemas.openxmlformats.org/officeDocument/2006/relationships" name="Capital management policies a_2" sheetId="62" state="visible" r:id="rId62"/>
    <sheet xmlns:r="http://schemas.openxmlformats.org/officeDocument/2006/relationships" name="General information, Corporate " sheetId="63" state="visible" r:id="rId63"/>
    <sheet xmlns:r="http://schemas.openxmlformats.org/officeDocument/2006/relationships" name="General information, Structure " sheetId="64" state="visible" r:id="rId64"/>
    <sheet xmlns:r="http://schemas.openxmlformats.org/officeDocument/2006/relationships" name="Changes in accounting policies " sheetId="65" state="visible" r:id="rId65"/>
    <sheet xmlns:r="http://schemas.openxmlformats.org/officeDocument/2006/relationships" name="Summary of significant accoun_3" sheetId="66" state="visible" r:id="rId66"/>
    <sheet xmlns:r="http://schemas.openxmlformats.org/officeDocument/2006/relationships" name="Acquisitions and disposals (Det" sheetId="67" state="visible" r:id="rId67"/>
    <sheet xmlns:r="http://schemas.openxmlformats.org/officeDocument/2006/relationships" name="Cash and cash equivalents (Deta" sheetId="68" state="visible" r:id="rId68"/>
    <sheet xmlns:r="http://schemas.openxmlformats.org/officeDocument/2006/relationships" name="Trade receivables (Details)" sheetId="69" state="visible" r:id="rId69"/>
    <sheet xmlns:r="http://schemas.openxmlformats.org/officeDocument/2006/relationships" name="Trade receivables, Movement in " sheetId="70" state="visible" r:id="rId70"/>
    <sheet xmlns:r="http://schemas.openxmlformats.org/officeDocument/2006/relationships" name="Other accounts receivable (Deta" sheetId="71" state="visible" r:id="rId71"/>
    <sheet xmlns:r="http://schemas.openxmlformats.org/officeDocument/2006/relationships" name="Leases, Financial leases as les" sheetId="72" state="visible" r:id="rId72"/>
    <sheet xmlns:r="http://schemas.openxmlformats.org/officeDocument/2006/relationships" name="Leases, Operating leases as les" sheetId="73" state="visible" r:id="rId73"/>
    <sheet xmlns:r="http://schemas.openxmlformats.org/officeDocument/2006/relationships" name="Property, vessels and equipme_3" sheetId="74" state="visible" r:id="rId74"/>
    <sheet xmlns:r="http://schemas.openxmlformats.org/officeDocument/2006/relationships" name="Property, vessels and equipme_4" sheetId="75" state="visible" r:id="rId75"/>
    <sheet xmlns:r="http://schemas.openxmlformats.org/officeDocument/2006/relationships" name="Concession rights (Details)" sheetId="76" state="visible" r:id="rId76"/>
    <sheet xmlns:r="http://schemas.openxmlformats.org/officeDocument/2006/relationships" name="Other non-current assets (Detai" sheetId="77" state="visible" r:id="rId77"/>
    <sheet xmlns:r="http://schemas.openxmlformats.org/officeDocument/2006/relationships" name="Intangible assets (Details)" sheetId="78" state="visible" r:id="rId78"/>
    <sheet xmlns:r="http://schemas.openxmlformats.org/officeDocument/2006/relationships" name="Impairment of long-lived asse_3" sheetId="79" state="visible" r:id="rId79"/>
    <sheet xmlns:r="http://schemas.openxmlformats.org/officeDocument/2006/relationships" name="Financial assets and liabilit_3" sheetId="80" state="visible" r:id="rId80"/>
    <sheet xmlns:r="http://schemas.openxmlformats.org/officeDocument/2006/relationships" name="Financial assets and liabilit_4" sheetId="81" state="visible" r:id="rId81"/>
    <sheet xmlns:r="http://schemas.openxmlformats.org/officeDocument/2006/relationships" name="Financial assets and liabilit_5" sheetId="82" state="visible" r:id="rId82"/>
    <sheet xmlns:r="http://schemas.openxmlformats.org/officeDocument/2006/relationships" name="Balances and transactions wit_3" sheetId="83" state="visible" r:id="rId83"/>
    <sheet xmlns:r="http://schemas.openxmlformats.org/officeDocument/2006/relationships" name="Accounts payable and accrued _3" sheetId="84" state="visible" r:id="rId84"/>
    <sheet xmlns:r="http://schemas.openxmlformats.org/officeDocument/2006/relationships" name="Stockholders' equity (Details)" sheetId="85" state="visible" r:id="rId85"/>
    <sheet xmlns:r="http://schemas.openxmlformats.org/officeDocument/2006/relationships" name="Stockholders' equity, Other Com" sheetId="86" state="visible" r:id="rId86"/>
    <sheet xmlns:r="http://schemas.openxmlformats.org/officeDocument/2006/relationships" name="Revenues (Details)" sheetId="87" state="visible" r:id="rId87"/>
    <sheet xmlns:r="http://schemas.openxmlformats.org/officeDocument/2006/relationships" name="Other income (Details)" sheetId="88" state="visible" r:id="rId88"/>
    <sheet xmlns:r="http://schemas.openxmlformats.org/officeDocument/2006/relationships" name="Interest expense and other fi_3" sheetId="89" state="visible" r:id="rId89"/>
    <sheet xmlns:r="http://schemas.openxmlformats.org/officeDocument/2006/relationships" name="Income tax and tax loss carry_3" sheetId="90" state="visible" r:id="rId90"/>
    <sheet xmlns:r="http://schemas.openxmlformats.org/officeDocument/2006/relationships" name="Income tax and tax loss carry_4" sheetId="91" state="visible" r:id="rId91"/>
    <sheet xmlns:r="http://schemas.openxmlformats.org/officeDocument/2006/relationships" name="Income tax and tax loss carry_5" sheetId="92" state="visible" r:id="rId92"/>
    <sheet xmlns:r="http://schemas.openxmlformats.org/officeDocument/2006/relationships" name="Income tax and tax loss carry_6" sheetId="93" state="visible" r:id="rId93"/>
    <sheet xmlns:r="http://schemas.openxmlformats.org/officeDocument/2006/relationships" name="Segment reporting (Details)" sheetId="94" state="visible" r:id="rId94"/>
    <sheet xmlns:r="http://schemas.openxmlformats.org/officeDocument/2006/relationships" name="Employee benefits, Expenses and" sheetId="95" state="visible" r:id="rId95"/>
    <sheet xmlns:r="http://schemas.openxmlformats.org/officeDocument/2006/relationships" name="Employee benefits, Net cost for" sheetId="96" state="visible" r:id="rId96"/>
    <sheet xmlns:r="http://schemas.openxmlformats.org/officeDocument/2006/relationships" name="Employee benefits, Reserve (Det" sheetId="97" state="visible" r:id="rId97"/>
    <sheet xmlns:r="http://schemas.openxmlformats.org/officeDocument/2006/relationships" name="Employee benefits, Defined bene" sheetId="98" state="visible" r:id="rId98"/>
    <sheet xmlns:r="http://schemas.openxmlformats.org/officeDocument/2006/relationships" name="Employee benefits, Plan assets " sheetId="99" state="visible" r:id="rId99"/>
    <sheet xmlns:r="http://schemas.openxmlformats.org/officeDocument/2006/relationships" name="Employee benefits, Changes in p" sheetId="100" state="visible" r:id="rId100"/>
    <sheet xmlns:r="http://schemas.openxmlformats.org/officeDocument/2006/relationships" name="Employee benefits, Significant " sheetId="101" state="visible" r:id="rId101"/>
    <sheet xmlns:r="http://schemas.openxmlformats.org/officeDocument/2006/relationships" name="Profit (loss) per share (Detail" sheetId="102" state="visible" r:id="rId102"/>
    <sheet xmlns:r="http://schemas.openxmlformats.org/officeDocument/2006/relationships" name="Fair value measurement, Fair va" sheetId="103" state="visible" r:id="rId103"/>
    <sheet xmlns:r="http://schemas.openxmlformats.org/officeDocument/2006/relationships" name="Fair value measurement, Informa" sheetId="104" state="visible" r:id="rId104"/>
    <sheet xmlns:r="http://schemas.openxmlformats.org/officeDocument/2006/relationships" name="Fair value measurement, Reconci" sheetId="105" state="visible" r:id="rId105"/>
    <sheet xmlns:r="http://schemas.openxmlformats.org/officeDocument/2006/relationships" name="Financial instruments risk, Cur" sheetId="106" state="visible" r:id="rId106"/>
    <sheet xmlns:r="http://schemas.openxmlformats.org/officeDocument/2006/relationships" name="Financial instruments risk, Int" sheetId="107" state="visible" r:id="rId107"/>
    <sheet xmlns:r="http://schemas.openxmlformats.org/officeDocument/2006/relationships" name="Financial instruments risk, Cre" sheetId="108" state="visible" r:id="rId108"/>
    <sheet xmlns:r="http://schemas.openxmlformats.org/officeDocument/2006/relationships" name="Financial instruments risk, Exp" sheetId="109" state="visible" r:id="rId109"/>
    <sheet xmlns:r="http://schemas.openxmlformats.org/officeDocument/2006/relationships" name="Financial instruments risk, Liq" sheetId="110" state="visible" r:id="rId110"/>
    <sheet xmlns:r="http://schemas.openxmlformats.org/officeDocument/2006/relationships" name="Capital management policies a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Events subsequent to the repo_2" sheetId="114" state="visible" r:id="rId114"/>
  </sheets>
  <definedNames/>
  <calcPr calcId="124519" fullCalcOnLoad="1"/>
</workbook>
</file>

<file path=xl/sharedStrings.xml><?xml version="1.0" encoding="utf-8"?>
<sst xmlns="http://schemas.openxmlformats.org/spreadsheetml/2006/main" uniqueCount="1204">
  <si>
    <t>Document and Entity Information</t>
  </si>
  <si>
    <t>12 Months Ended</t>
  </si>
  <si>
    <t>Dec. 31, 2018shares</t>
  </si>
  <si>
    <t>Document and Entity Information [Abstract]</t>
  </si>
  <si>
    <t>Entity Registrant Name</t>
  </si>
  <si>
    <t>GRUPO TMM SAB</t>
  </si>
  <si>
    <t>Entity Central Index Key</t>
  </si>
  <si>
    <t>0001163560</t>
  </si>
  <si>
    <t>Current Fiscal Year End Date</t>
  </si>
  <si>
    <t>--12-31</t>
  </si>
  <si>
    <t>Entity Well-known Seasoned Issuer</t>
  </si>
  <si>
    <t>No</t>
  </si>
  <si>
    <t>Entity Current Reporting Status</t>
  </si>
  <si>
    <t>Yes</t>
  </si>
  <si>
    <t>Entity Shell Company</t>
  </si>
  <si>
    <t>false</t>
  </si>
  <si>
    <t>Entity Filer Category</t>
  </si>
  <si>
    <t>Non-accelerated Filer</t>
  </si>
  <si>
    <t>Entity Emerging Growth Company</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onsolidated statements of financial position - MXN ($) $ in Thousands</t>
  </si>
  <si>
    <t>Dec. 31, 2018</t>
  </si>
  <si>
    <t>Dec. 31, 2017</t>
  </si>
  <si>
    <t>Current</t>
  </si>
  <si>
    <t>Cash and cash equivalents (Note 5)</t>
  </si>
  <si>
    <t>Restricted cash (Note 5)</t>
  </si>
  <si>
    <t>Trade receivables, net (Note 6)</t>
  </si>
  <si>
    <t>Other accounts receivable (Note 7)</t>
  </si>
  <si>
    <t>Related parties (Note 15)</t>
  </si>
  <si>
    <t>Materials and supplies</t>
  </si>
  <si>
    <t>Prepayments</t>
  </si>
  <si>
    <t>Total current assets</t>
  </si>
  <si>
    <t>Non-current</t>
  </si>
  <si>
    <t>Property, vessels and equipment, net (Note 9)</t>
  </si>
  <si>
    <t>Intangible assets (Note 12)</t>
  </si>
  <si>
    <t>Concession rights, net (Note 10)</t>
  </si>
  <si>
    <t>Other non-current assets (Note 11)</t>
  </si>
  <si>
    <t>Total non-current assets</t>
  </si>
  <si>
    <t>Total assets</t>
  </si>
  <si>
    <t>Short-term</t>
  </si>
  <si>
    <t>Short-term portion of the financial debt (Note 14)</t>
  </si>
  <si>
    <t>Trade payables</t>
  </si>
  <si>
    <t>Accounts payable and accrued expenses (Note 16)</t>
  </si>
  <si>
    <t>Total short-term liabilities</t>
  </si>
  <si>
    <t>Long-term</t>
  </si>
  <si>
    <t>Long-term portion of the financial debt (Note 14)</t>
  </si>
  <si>
    <t>Employee benefits (Note 23)</t>
  </si>
  <si>
    <t>Deferred income tax (Note 21)</t>
  </si>
  <si>
    <t>Total long-term liabilities</t>
  </si>
  <si>
    <t>Total liabilities</t>
  </si>
  <si>
    <t>Stockholders' equity (Note 17):</t>
  </si>
  <si>
    <t>Share capital (103,760,541 shares authorized and issued)</t>
  </si>
  <si>
    <t>Treasury shares (1,577,700 shares)</t>
  </si>
  <si>
    <t>Other components of equity</t>
  </si>
  <si>
    <t>Accumulated losses</t>
  </si>
  <si>
    <t>Controlling interest</t>
  </si>
  <si>
    <t>Non-controlling interest</t>
  </si>
  <si>
    <t>Total stockholders' equity</t>
  </si>
  <si>
    <t>Total liabilities and stockholders' equity</t>
  </si>
  <si>
    <t>Consolidated statements of financial position (Parenthetical) - shares</t>
  </si>
  <si>
    <t>Stockholders' equity</t>
  </si>
  <si>
    <t>Common stock, shares authorized (in shares)</t>
  </si>
  <si>
    <t>Common stock, shares issued (in shares)</t>
  </si>
  <si>
    <t>Treasury shares (in shares)</t>
  </si>
  <si>
    <t>Consolidated statements of profit or loss - MXN ($) $ in Thousands</t>
  </si>
  <si>
    <t>Dec. 31, 2016</t>
  </si>
  <si>
    <t>Consolidated statements of profit or loss [Abstract]</t>
  </si>
  <si>
    <t>Revenue from transportation</t>
  </si>
  <si>
    <t>Costs and expenses:</t>
  </si>
  <si>
    <t>Salaries, wages and employee benefits</t>
  </si>
  <si>
    <t>Leases</t>
  </si>
  <si>
    <t>Contracted services</t>
  </si>
  <si>
    <t>Fuel, materials and supplies</t>
  </si>
  <si>
    <t>Depreciation, amortization and loss from revaluation</t>
  </si>
  <si>
    <t>Other costs and expenses</t>
  </si>
  <si>
    <t>Total costs and expenses</t>
  </si>
  <si>
    <t>Transportation (loss) profit</t>
  </si>
  <si>
    <t>Other income, net (Note 19)</t>
  </si>
  <si>
    <t>Operating income</t>
  </si>
  <si>
    <t>Comprehensive financing cost:</t>
  </si>
  <si>
    <t>Interest income</t>
  </si>
  <si>
    <t>Interest expense and other financial costs (Note 20)</t>
  </si>
  <si>
    <t>Exchange gain (loss), net</t>
  </si>
  <si>
    <t>Total comprehensive financing cost</t>
  </si>
  <si>
    <t>Profit (loss) before taxes</t>
  </si>
  <si>
    <t>Income tax (expense) benefit (Note 21)</t>
  </si>
  <si>
    <t>Net profit (loss) for the year</t>
  </si>
  <si>
    <t>Attributable to:</t>
  </si>
  <si>
    <t>Profit (loss) per share for the year (Note 24)</t>
  </si>
  <si>
    <t>Profit (loss) per share for the year</t>
  </si>
  <si>
    <t>Weighted average number of shares for the year (in shares)</t>
  </si>
  <si>
    <t>Consolidated statements of comprehensive income - MXN ($) $ in Thousands</t>
  </si>
  <si>
    <t>Consolidated statements of comprehensive income [Abstract]</t>
  </si>
  <si>
    <t>Items that will not be subsequently reclassified to profit or loss</t>
  </si>
  <si>
    <t>Actuarial gains, net (Note 23)</t>
  </si>
  <si>
    <t>Revaluation surplus (Note 25)</t>
  </si>
  <si>
    <t>Income tax on other comprehensive income</t>
  </si>
  <si>
    <t>Total of other comprehensive income for the year</t>
  </si>
  <si>
    <t>Comprehensive (loss) income for the year</t>
  </si>
  <si>
    <t>Consolidated statements of changes in stockholders' equity - MXN ($) $ in Thousands</t>
  </si>
  <si>
    <t>Total</t>
  </si>
  <si>
    <t>Share Capital [Member]</t>
  </si>
  <si>
    <t>Treasury Shares [Member]</t>
  </si>
  <si>
    <t>Mandatory Convertible Debentures Into Shares [Member]</t>
  </si>
  <si>
    <t>Accumulated Losses [Member]</t>
  </si>
  <si>
    <t>Other Components of Equity [Member]</t>
  </si>
  <si>
    <t>Subtotal [Member]</t>
  </si>
  <si>
    <t>Non Controlling Interest [Member]</t>
  </si>
  <si>
    <t>Number of Outstanding Common Shares [Member]</t>
  </si>
  <si>
    <t>Balance, beginning of period at Dec. 31, 2015</t>
  </si>
  <si>
    <t>Balance, beginning of period (in shares) at Dec. 31, 2015</t>
  </si>
  <si>
    <t>Net income (loss) for the year</t>
  </si>
  <si>
    <t>Other comprehensive income</t>
  </si>
  <si>
    <t>Comprehensive income (loss) for the year</t>
  </si>
  <si>
    <t>Equity portion of mandatorily convertible debentures into shares</t>
  </si>
  <si>
    <t>Balance, end of period at Dec. 31, 2016</t>
  </si>
  <si>
    <t>Balance, end of period (in shares) at Dec. 31, 2016</t>
  </si>
  <si>
    <t>Cancellation of mandatorily convertible debentures into shares</t>
  </si>
  <si>
    <t>Balance, end of period at Dec. 31, 2017</t>
  </si>
  <si>
    <t>Balance, end of period (in shares) at Dec. 31, 2017</t>
  </si>
  <si>
    <t>Dividends paid to non-controlling interests</t>
  </si>
  <si>
    <t>Balance, end of period at Dec. 31, 2018</t>
  </si>
  <si>
    <t>Balance, end of period (in shares) at Dec. 31, 2018</t>
  </si>
  <si>
    <t>Consolidated statements of cash flow - MXN ($) $ in Thousands</t>
  </si>
  <si>
    <t>Cash flows from operating activities:</t>
  </si>
  <si>
    <t>Adjustments to reconcile the profit (loss) with cash used in operating activities:</t>
  </si>
  <si>
    <t>Other amortizations</t>
  </si>
  <si>
    <t>Loss (gain) from the sale of property, vessels and equipment, net</t>
  </si>
  <si>
    <t>Accrued interests</t>
  </si>
  <si>
    <t>Gain from the loss of control of subsidiary</t>
  </si>
  <si>
    <t>Exchange (gain) loss</t>
  </si>
  <si>
    <t>Loss (gain) from the sale of subsidiaries</t>
  </si>
  <si>
    <t>[1]</t>
  </si>
  <si>
    <t>Changes in assets and liabilities:</t>
  </si>
  <si>
    <t>Accounts receivable</t>
  </si>
  <si>
    <t>Other accounts receivable and related parties</t>
  </si>
  <si>
    <t>Other accounts payable and accrued expenses</t>
  </si>
  <si>
    <t>Other non-current assets</t>
  </si>
  <si>
    <t>Employee benefits</t>
  </si>
  <si>
    <t>Total adjustments</t>
  </si>
  <si>
    <t>Cash from operating activities</t>
  </si>
  <si>
    <t>Cash from investment activities</t>
  </si>
  <si>
    <t>Proceeds from sale of property, vessels and equipment</t>
  </si>
  <si>
    <t>Acquisition of property, vessels and equipment</t>
  </si>
  <si>
    <t>Proceeds from sale of subsidiaries</t>
  </si>
  <si>
    <t>Decrease of cash and cash equivalents from the loss of control of subsidiary (TMM DM)</t>
  </si>
  <si>
    <t>Interest charged</t>
  </si>
  <si>
    <t>Cash from (used in) investment activities</t>
  </si>
  <si>
    <t>Cash flow from financing activities</t>
  </si>
  <si>
    <t>Debt contracted</t>
  </si>
  <si>
    <t>Debt payments</t>
  </si>
  <si>
    <t>Interest paid</t>
  </si>
  <si>
    <t>Cash used in financing activities</t>
  </si>
  <si>
    <t>Exchange effect on cash</t>
  </si>
  <si>
    <t>(Decrease) increase in cash and cash equivalents</t>
  </si>
  <si>
    <t>Cash and cash equivalents, beginning of year</t>
  </si>
  <si>
    <t>Cash and cash equivalents, end of year</t>
  </si>
  <si>
    <t>Complementary information:</t>
  </si>
  <si>
    <t>Income tax paid</t>
  </si>
  <si>
    <t>In 2018 and 2017, corresponds to the income from the sale of subsidiaries (see Note 4).</t>
  </si>
  <si>
    <t>General information</t>
  </si>
  <si>
    <t>General information [Abstract]</t>
  </si>
  <si>
    <t>1 General information Principal activity Grupo TMM, S.A.B. (‘Grupo TMM’ or the ‘Company’) is a Mexican company whose principal activity is providing multimodal transport and logistics services to premium customers throughout Mexico. Grupo TMM’s shares are listed on the Mexican Stock Exchange and on ‘Over-The-Counter’ market on the New York Stock Exchange in the United States. Grupo TMM’s head office is located at Avenida de la Cúspide N° 4755, Colonia Parques del Pedregal, Delegación Tlalpan, C.P. 14010, Mexico City. In addition, a significant portion of its maritime division activities is conducted at Calle 55 N° 2 Col. Electricistas C.P. 24120 Cd. del Carmen, Campeche. The Company’s activities are grouped together under the following service divisions: • Maritime: • Ports and terminals: • Logistics: • Warehousing: As discussed in Note 4 below, the Stockholders’ Meeting approved its corporate restructuring, which contemplated transferring 85% of the shares of its subsidiary TMM Division Marítima, S.A. de C.V. (‘TMM DM’), one of the main subsidiaries of the Group. Pursuant to the foregoing, Grupo TMM no longer included the assets, liabilities and profit or loss of TMM DM in its consolidated financial statements, which generated a significant reduction in its level of weighting and its financial cost, as well as an improvement in its net income for the year. Moreover, pursuant to a maritime service-rendering contract, Grupo TMM maintains the operation and management of the vessels of TMM DM. The foregoing forms part of the strategic plan of the Group for positioning itself as the best option in maritime transportation and logistics services, through each one of its divisions, by offering high quality services to all participants in the energy sector in our country, by taking advantage of its gradual recovery. Grupo TMM has efficiently implemented customer diversification strategies, reduction of indebtedness, and cost effectiveness, which enables it to adapt to the variable circumstances on the domestic and international markets. Likewise, it continues to develop strategies for improving the performance of its service units. Structure of Grupo TMM At December 31, 2018 and 2017, Grupo TMM holds the percentage of equity interest in various subsidiaries, the most significant are as follows: % of ownership 2018 2017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Ports and terminals TMM Logistics, S.A. de C.V. 100 % 100 % Prestadora de Servicios MTR, S.A. de C.V. 100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44 % 44 % Property leasing Inmobiliaria TMM, S.A. de C.V. 100 % 100 % TMM División Marítima, S.A. de C.V. (‘TMM DM’) was one of the main subsidiaries of Grupo TMM, until the date of loss of control mentioned in Note 4 below. The Company’s subsidiaries are incorporated in Mexico, where most of their activities take place. Non-controlling interest in subsidiaries Grupo TMM holds equity interest in the subsidiaries Administración Portuaria Integral de Acapulco, S.A. de C.V., Servicios Administrativos API Acapulco, S.A. de C.V., and Perjomar Operadora, S.A.P.I. de C.V., for which there is non-controlling interest, associated effect on the Company’s consolidated financial statements is considered immaterial. These companies are established and conduct their activities in Mexico.</t>
  </si>
  <si>
    <t>Changes in accounting policies</t>
  </si>
  <si>
    <t>Changes in accounting policies [Abstract]</t>
  </si>
  <si>
    <t>2 Changes in accounting policies New Standards adopted as at 1 January 2018 IFRS 15 ‘Revenue from Contracts with customers’ IFRS 15 ‘Revenue from Contracts with Customers’ and the related ‘Clarifications to IFRS 15 Revenue from Contracts with Customers’ (hereinafter referred to as ‘IFRS 15’) replace IAS 18 ‘Revenue’,IAS 11 ‘Construction Contracts’, and several revenue-related Interpretations. The new Standard has been applied retrospectively without restatement, with the cumulative effect of initial application recognized as an adjustment to the opening balance of retained earnings at 1 January 2018; nevertheless, as described following there were no adjustments due to the adoption. In accordance with the transition guidance, IFRS 15 has only been applied to contracts that are incomplete as at 1 January 2018. In connection with the revenue recognition of the Group, the main considerations in the adoption of IFRS 15 were: • Specialized maritime: • Ports and terminals • Logistics: • Warehousing: The Group considers contract costs to be immaterial. Moreover, they correspond to contracts for periods of less than one year. Toward that end, the Company recognizes these costs in income as incurred. The foregoing is consistent with the accounting treatment under the above standards. None of the revenue transactions qualifies to be considered a series of goods or services, insofar as the transfer pattern is not the same because the services vary based on the type of shipment, characteristics of the products transported or stored, services by type of shipment, formalities in port or repairs, as appropriate. None of the service contracts meets the characteristics to be combined with other contracts. Finally, as at the opening date of application, the Group has not identified liabilities for unsatisfied performance obligations. There are contractual assets where the Group has met the performance obligation before receiving the corresponding consideration. The foregoing is consistent with the foregoing journal entries, and only contract asset balances were reclassified that had previously been included in the trade accounts receivable balance. Moreover, no loss contracts were identified in accordance with the contracts evaluated by the Group. The remaining effects concern matters of disclosure in the notes to the consolidated financial statements. IFRS 9 ‘Financial Instruments’ IFRS 9 replaces IAS 39 ‘Financial Instruments: Recognition and Measurement’. It makes major changes to the previous guidance on the classification and measurement of financial assets and introduces an ‘expected credit loss’ model for the impairment of financial assets. When adopting IFRS 9, the Group has applied transitional relief and opted not to restate prior periods. Pursuant to the analysis performed by the Group, adoption of this standard did not have any effect on the recognition and measurement of its financial instruments, with regard to the accounting policies for financial instruments of the Group, based on the above applicable standards. The main effects correspond to matters concerning classification and disclosures in the notes to the consolidated financial statements. In connection with the financial assets of the Group, the main considerations in the adoption of IFRS 9 were: • the classification and measurement of financial assets of the Group. • impairment of financial assets by applying the expected credit loss model There have been no changes to the classification or measurement of financial liabilities as a result of the application of IFRS 9. Standards, amendments and Interpretations to existing Standards that are not yet effective and have not been adopted early by the Group At the date of authorization of these financial statements, several new, but not yet effective, Standards, amendments to existing Standards, and Interpretations have been published by the Management anticipates that all relevant pronouncements will be adopted for the first period beginning on or after the effective date of the pronouncement. New Standards, amendments and Interpretations neither adopted nor listed below have not been disclosed as they are not expected to have a material impact on the Group’s financial statements, except for IFRS 16 ‘Leases’, which is described below. IFRS 16 ‘Leases’ IFRS 16 will replace IAS 17 ‘Leases’ and three related Interpretations. It completes the IASB’s long-running project to overhaul lease accounting. Leases will be recorded in the statement of financial position in the form of a right-of-use asset and a lease liability. There are two important reliefs provided by IFRS 16 for assets of low value and short-term leases of less than 12 months. IFRS 16 is effective from periods beginning on or after 1 January 2019. Early adoption is permitted; however, the Group have decided not to early adopt. Management is in the process of evaluating the total impact of this standard. So far, the Group: • has decided to use the practical expedient for not performing a complete review of existing leases and applying IFRS 16 only to new or modified contracts. Leases that will be modified or renewed in 2019 are considered immaterial, and it is estimated that an exemption may be applied to low-value assets or short-term leases; • considers that the most significant impact will be that the Group will have to recognize a right-of-use asset and a lease liability for the offices and certain operating equipment (tow-trucks) that are currently treated as operating leases. As at December 31, 2018, future minimum lease payments amount to $46.1 million dollars. This means that the nature of the expense will change from being an operating lease expense to depreciation and interest expense; and • it concludes that there will not be any significant impact on the financial lease that is currently maintained in the statement of financial position. The Group is planning to adopt IFRS 16 on 1 January 2019 using the Standard’s modified retrospective approach. Under this approach the cumulative effect of initially applying IFRS 16 is recognized as an adjustment to equity at the date of initial application. Comparative information is not restated. Choosing this transition approach results in further policy decisions the Group need to make as there are several other transitional reliefs that can be applied. These relate to those leases previously held as operating leases and can be applied on a lease-by-lease basis. The Group are currently assessing the impact of applying these other transitional reliefs. IFRS 16 has not generated significant changes in the journal entries of the lessors. It is important to note that the lease agreements in which the Group acts as a lessor are immaterial.</t>
  </si>
  <si>
    <t>Summary of significant accounting policies</t>
  </si>
  <si>
    <t>Summary of significant accounting policies [Abstract]</t>
  </si>
  <si>
    <t xml:space="preserve">3 Summary of significant accounting policies Grupo TMM and its subsidiaries prepare their consolidated financial statements in accordance with International Financial Reporting Standards (‘IFRS’), as issued by the IASB, and these are presented in thousands of Mexican pesos. They have been prepared under the assumption that the Group operates on a going concern basis. The Company has decided to present in its consolidated statements of income a subtotal of ‘Operating income’ which reconciles with the ‘Net profit (loss) of the year’ considering the items of ‘Comprehensive financing cost’ and ‘Income tax (expense) benefit’; with regard to the subtotal of ‘Transportation (loss) profit’, the latter reconciles with the ‘Operating income’ considering the item ‘Other income’. The most significant accounting policies are summarized as follows: 3.1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Group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generally accompanying a shareholding between 20% and 50% of the voting rights.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Grupo TMM. Unrealized gains on transactions between Grupo TMM and its associates and joint ventures are eliminated to the extent of Grupo TMM’s interest on those entities. When unrealized losses are eliminated, the asset involved is also tested for impairment. 3.2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 3.3 Foreign currency translation Functional and presentation currency The consolidated financial statements are reported in Mexican pesos, which is also the functional currency of the parent company. Foreign currency balances and transaction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In the consolidated financial statements of Grupo TMM, all the assets, liabilities, and operations of Grupo TMM’s entities operated in a functional currency other than the Mexican peso (Grupo TMM’s reporting currency) are converted to pesos on consolidation. 3.4 Cash and cash equivalents Cash and cash equivalents comprise cash on hand and demand deposits, together with other highly liquid and short-term investments that are readily convertible into known amounts of cash and which are subject to insignificant risk of change in their value. 3.5 Materials and supplies Materials and supplies, consisting mainly of fuel and items for the maintenance of property, vessels and equipment, are valued at the lower of the average cost and the net realizable value. 3.6 Prepayments Represent prepayments for services that will be received in the future and are amortized in the period when said services are received. 3.7 Property, vessels and equipment Properties and vessels The properties (land and buildings) are measured at fair value, which are determined by external professional valuers every three years or before if the market factors indicate a significant change in the fair value. The last valuation of these assets was in December 2016. The vessels are measured at fair value and at December 31, 2018 and 2017,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ated this class of assets at December 31, 2018 and 2017.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Machinery and equipment Machinery and equipment are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machinery and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two to five years for vessels). The material residual values and the estimated useful life are adjusted as necessary, at least once a year. Gains or losses from the disposal of property, vessels and equipment are determined as differences between the disposal proceeds and the carrying amount of the assets and are recognized in profit or loss as part of (‘Other income’), accordingly (see Note 19).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 3.8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3. The amortization is included in the consolidated statement of operations as part of the depreciation, amortization, and loss on revaluation item. Subsequent expenditures to preserve software and trademarks are expensed as incurred. 3.9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 3.10 Leased assets Financial leases Management applies judgment in considering the substance of a lease agreement. The economic ownership of the leased asset is transferred to the leaseholder if they substantially assume all the risks and rewards related to the ownership of the leased asset. The corresponding asset is then recognized at the start of the lease at the fair value of the leased asset, or if lower, at the present value of the lease payments. A corresponding amount is recognized as a liability for financial leasing, independent of whether some of the lease payments are settled in advance of the lease start date. The corresponding liability decreases by the lease payments net of the financial expenses. The interest component in the lease payment represents a portion of the capital balance outstanding and is recognized in operations as financial costs over the lease period. Notes 3.7 above and 9 describe the depreciation methods and estimated useful lives, respectively, for assets under financial leases. Operating leases All other leases are treated as operating leases. Payments on operating lease agreements are recognized as an expense on a straight-line basis over the lease term. The associated costs, such as maintenance and insurance, are expensed as incurred. 3.11 Financial instruments Recognition and derecognition Financial assets and financial liabilities are recognised when the Group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Group does not have any financial assets categorized as FVTPL or FVOCI. The classification is determined by both: • the Group’s business model for managing the financial asset; and • the contractual cash flow characteristics of the financial asset. All income and expenses relating to financial assets that are recognized in profit or loss are presented within finance costs, finance income or other financial items, except for impairment of trade receivables which is presented within other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trade and most other receivables fall into this category of financial instruments. Impairment of financial assets IFRS 9’s impairment requirements use more forward-looking information to recognize expected credit losses – the ‘expected credit loss (ECL) model’. This replaces IAS 39’s ‘incurred loss model’. Instruments within the scope of the new requirements included mainly trade receivables, contract assets recognized and measured under IFRS 15 and other receivables. Recognition of credit losses is no longer dependent on the Group first identifying a credit los event. Instead the Group considers a broader range of information when assessing credit risk and measuring expected credit losses, including past events, current conditions, reasonable and supportable forecasts that affect the expected collectability of the future cash flows of the instrument. The Group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 impairment of trade receivables based on the characteristics of the business segment, when appropriate this assessment is made on a collective basis as they possess shared credit risk characteristics they have been grouped based on the days past due. Refer to Note 26, for a detailed analysis of how the impairment requirements of IFRS 9 are applied. Previous financial asset impairment under IAS 39 In the prior year, the impairment of trade receivables was based on the incurred loss model. Individually significant receivables were considered for impairment when they were past due or when other objective evidence was received that a specific counterparty will default. Classification and measurement of financial liabilities As the accounting for financial liabilities remains largely the same under IFRS 9 compared to IAS 39, the Group’s financial liabilities were not impacted by the adoption of IFRS 9. However, for completeness, the accounting policy is disclosed below. The Group’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 and included in financing costs or financing income. 3.12 Provisions, contingent liabilities and contingent assets Provisions are recognized when the present obligations resulting from a past event will probably lead to an outflow of Grupo TMM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ny reimbursement that Grupo TMM can be virtually certain to collect from a third party regarding an obligation is recognized as a separate asset. However, this asset may not exceed the amount for the related provision.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3.13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1).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 3.14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 3.15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3). In addition, the Company has pension plans for certain employees who retire after the age of 65 (or early retirement at 60 or 55), in addition to having completed a minimum 15 years of service, which are expensed in the years in which the services are rendered (see Note 23).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 3.16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all current profits or losses and for previous periods. Other components of equity capital include: • revaluation surplus, including gains from the reevaluation of vessels and properties; • statutory reserve corresponds to the separation of earnings withheld to this reserve; • additional paid-in capital is equivalent to the amount received in excess of the par value of the shares; and • translation result represents the accumulated effect of the change in functional currency. 3.17 Recognition of revenue, costs and expenses, and financing costs Revenues Group’s revenue arises mainly from services of maritime transportation, logistics and warehousing. To determine whether to recognize revenue, the Group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Group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Group, nor are payments in kind, nor amounts collected on behalf of third parties and nor contemplate a financing component. All revenues are recognized over time, as the Group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Group generally does not receive payments in connection with performance obligations; therefore, contractual liabilities are not required to be recognized. In obtaining these contracts, the Group incurs immaterial incremental costs. Since the amortization period of these costs would be less than one year, if capitalized, and also that those costs are immaterial, the Group makes use of the practical expedient in IFRS 15.94 and expenses them as they incur. Parcel vessels and Bulk Carriers These revenues are derived from the transportation of merchandise through the Group’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amounts that remain unbilled at the end of the reporting period are presented in the consolidated statement of financial position as contractual assets, since something additional is required in addition to time elapsed in order for those amounts to become due and payable. The Group generally does not receive advances that exceed the amount of obligations met; therefore, contract liability balances are not generated. Maritime administration services They correspond to revenues for services rendered for contracting, operating, and managing shipments, mainly offshore service providers. The rate for these services is determined by applying a 2.85% profit margin to the costs incurred by the Group for rendering services. This percentage is reviewed annually, and it can be increased under certain circumstances, but by applying it beginning the year subsequent to its modification, these services are considered a single performance obligation. Accordingly, the consideration is totally allocated; revenues are recognized over time as the related costs are incurred by applying the corresponding profit margin. The amounts are billed monthly, in accordance with these referred to above; therefore, neither asset balances nor contract liabilities are generally generated. Ship repair services (Shipyard) and containers They correspond to revenues for minor and major repairs and maintenance to ships made at the facilities of the Group (Shipyard), as well as containers of shipping companies and others such as wharfage. The consideration for the services is fixed, and it is determined in the contract based on the work ordered, including materials and replacement parts, which must be realized in an estimated period for the work, which ranges from 2 days up to 60 days for ships, and from 1 day up to 6 days for containers. Wharfage depends on the considerations of the ship from 1 to 365 days, due to the high degree of interdependence among the various elements of these services. They are recorded in the accounting as a single performance obligation. These revenues are recognized over time in conformity with the completion of the services agreed upon. The Group measures its completion toward total compliance of the performance obligation by comparing real hours invested up to the date with the total estimated hours required to perform the repair or </t>
  </si>
  <si>
    <t>Acquisitions and disposals</t>
  </si>
  <si>
    <t>Acquisitions and disposals [Abstract]</t>
  </si>
  <si>
    <t>4 Acquisitions and disposals Year 2018 Disposal of subsidiaries Grupo TMM sold 100% of the shares of the subsidiaries Impact Engine, S.A. de C.V., Talocaan Services, S.A. de C.V., and Ditermax Corporate, S.A. de C.V. to an unrelated third party in 2018. These divestitures form part of the business plan of Grupo TMM, which contemplates focusing its resources and operation in the specialized maritime segment. The gain on the sale of these subsidiaries amounted to $111,484, which is shown in the item of ‘Other income’ in the consolidated statements of income (see Note 19). The value of the net assets of those subsidiaries was immaterial as at the date of the sale. Year 2017 Disposal of subsidiaries As at December 21, 2017, pursuant to the General Extraordinary Stockholders’ Meeting of TMM DM, subsidiary to 100% of Grupo TMM at that date, the stockholders approved a variable capital increase in the amount of $35, equivalent to 42,500,000 Class II Series B registered common shares with no par value shown. This increase was subscribed for and issued in cash by Intercam Banco, S.A., Instituticion de Banca Multiple, Intercam Grupo Financiero (‘Intercam’), on behalf of Management Trust number F/3192 (‘Trust F/3192’), formed by Value Automotriz, S. A. de C. V., in the capacity of Trustor and Intercam as Trustee. Trust F/3192 was created based on the resolutions of the trust certificates Holders’ Meeting held on November 28, 2017, wherein the Holders resolved to transfer 85% of the shares of TMM DM in benefit of the Holders of those trust certificates. Derived from the above, the participation of Grupo TMM was diluted to 15% as of that date, which accounted for the loss of control of that subsidiary. Therefore, beginning on that date, the assets, liabilities, and profit or loss of this subsidiary were no longer included in the consolidated financial statements of Grupo TMM. Finally, since Grupo TMM retains significant influence over TMM DM, the remaining 15% investment is accounted for as an investment in associate (see Note 11). Additionally, during 2017, Grupo TMM sold the subsidiaries Dibacar Servicios, S.A.P.I. de C.V., Darcot Services, S.A. de C.V., Logistica Asociada a su Negocio, S.A. de C.V., STK Logistics, S.A. de C.V., Logistica en Administracion, and Construcciones EDAC, S.A. de C.V. for 100% of its stock, all to an unrelated party. These divestitures form part of the business plan of Grupo TMM, which contemplates focusing its resources and operation in the specialized maritime segment. As at the date of the sale, the carrying value of net assets and the consideration received were as follows: TMM DM Other subsidiaries Total Current assets Cash and cash equivalents $ 212,332 $ - $ 212,332 Trade receivables 537,808 - 537,808 Other current assets 142,956 - 142,956 Total current assets 893,096 - 893,096 Non-current Vessels and equipment, net 7,442,415 - 7,442,415 Other non-current assets 8,530 340,019 348,549 Total assets $ 8,344,041 $ 340,019 $ 8,684,060 Short-term liabilities Trust certificates $ 709,589 - $ 709,589 Other short-term liabilities 439,265 - 439,265 Total short-term liabilities 1,148,854 - 1,148,854 Long-term liabilities Trust certificates 9,731,357 - 9,731,357 Other long-term liabilities 922,297 - 922,297 Total liabilities 11,802,508 - 11,802,508 Total net assets $ (3,458,467 ) 340,019 $ (3,118,448 ) Consideration transferred - (66,987 ) (66,987 ) Investment retained by Grupo TMM - - - (Gain) loss on the disposition of subsidiaries $ (3,458,467 ) $ 273,032 $ (3,185,435 ) The gain derived from the loss of control of TMM DM is shown in the item of ‘Other income’ in the consolidated statement of income (see Note 19); due to the stockholders’ equity deficit of TMM DM, the fair value of the investment in an associate retained by Grupo TMM was determined nil, which is consistent with the subsequent valuation under the equity method. The loss on the sale of other subsidiaries amounted to $273,032, which is shown in the item of ‘Other income’ in the consolidated statements of profit or loss (see Note 19). These divestitures form part of the business plan and financial restructuring of Grupo TMM, which contemplates focusing its resources and operation in the specialized maritime segment, through a more efficient operating structure.</t>
  </si>
  <si>
    <t>Cash and cash equivalents</t>
  </si>
  <si>
    <t>Cash and cash equivalents [Abstract]</t>
  </si>
  <si>
    <t>5 Cash and cash equivalents Cash and cash equivalents at December 31, 2018 and 2017, are summarized as follows: 2018 2017 Cash on hand $ 864 $ 925 Cash at banks 123,950 158,035 Short-term investments (a) 154,028 263,123 Restricted cash 39,313 39,471 $ 318,155 $ 461,554 (a) Includes fix-term deposits (promissory notes) and repurchase/resell agreements with terms up to 3 days. Restricted cash As at December 2018 and 2017, restricted cash represents the amount required to guarantee payments according to the obligations arising from the debt agreements for the acquisition of vessels and guarantee found for the sale of Terminal Marítima de Tuxpan, S.A. de C.V.</t>
  </si>
  <si>
    <t>Trade receivables</t>
  </si>
  <si>
    <t>Trade receivables [Abstract]</t>
  </si>
  <si>
    <t>6 Trade receivables Trade receivables at December 31, 2018 and 2017, are summarized as follows: 2018 2017 Maritime Tugboats $ 26,149 $ 14,033 Shipyards 18,897 30,015 Offshore vessels 13,542 21,719 Parcel tankers 12,350 14,773 Bulk Carrier 1,017 - Others 182 167 Ports and terminals Shipping agencies 39,877 44,426 Port services 8,843 5,154 Commercial leases 233 434 Logistics, warehousing and other businesses Warehousing 47,695 52,034 Repair of containers 31,142 27,489 Automotive services 446 689 Other businesses 1,163 - Total trade receivables 201,536 210,933 Contract assets 68,950 68,014 Allowance for doubtful accounts (22,303 ) (28,310 ) $ 248,183 $ 250,637 All amounts are short-term. The net carrying value of trade accounts receivables is considered a reasonable approximation to fair value. The movement in the allowance for doubtful accounts is presented below: 2018 2017 Balance as at January 1 $ 28,310 $ 35,353 Receivables written off during the year (468 ) (10,482 ) Disincorporation of TMM DM - (9,311 ) Loss allowance (reversed) recognized during the year (5,539 ) 12,750 Balance as at December 31 $ 22,303 $ 28,310 Note 26 includes disclosures related to credit risk exposures and the analysis related to the allowance for expected credit losses. The impairment loss in 2017 was made by applying the incurred loss analysis in conformity with IAS 39, whereas it applied the expected loss model in accordance with IFRS 9 in the current year.</t>
  </si>
  <si>
    <t>Other accounts receivable</t>
  </si>
  <si>
    <t>Other accounts receivable [Abstract]</t>
  </si>
  <si>
    <t xml:space="preserve">7 Other accounts receivable Other accounts receivable at December 31, 2018 and 2017, are summarized as follows: 2018 2017 Recoverable taxes $ 183,927 $ 175,268 Services for port, maritime and other operations 161,037 97,328 Insurance claims 12,286 958 Employees 4,466 8,561 Others 48,718 37,078 $ 410,434 $ 319,193 </t>
  </si>
  <si>
    <t>Leases [Abstract]</t>
  </si>
  <si>
    <t xml:space="preserve">8 Leases Financial leases as lessee The Company has a ship named ‘Subsea 88’ under a financial lease, which started in November 2013 and will terminate in October 2023. As of December 31, 2018 and 2017, the carrying value of equipment in finance leases amounts $191,377 and $413,298, respectively. The financial leasing liabilities are secured by the associated assets held under this modality. The minimum future financial leasing payments at the end of each reporting period are: Within the 1st year 1 to 3 years 3 to 5 years After 5 Years Total Balance at December 31, 2018 Lease payments $ 46,055 $ 79,029 $ 174,541 $ - $ 299,625 Financial charges (31,300 ) (46,290 ) (49,294 ) - (126,884 ) Present values, net $ 14,755 $ 32,739 $ 125,247 $ - $ 172,741 Within the 1st year 1 to 3 years 3 to 5 years After 5 Years Total Balance at December 31, 2017 Lease payments $ 39,619 $ 79,346 $ 96,999 $ 117,860 $ 333,824 Financial charges (28,665 ) (51,346 ) (58,456 ) (12,925 ) (151,391 ) Present values, net $ 10,954 $ 28,000 $ 38,543 $ 104,935 $ 182,433 The financial lease contract for ‘Subsea 88’ includes monthly lease payments and an option to buy at the end of the term. Operating leases as lessee At December 31, 2018, the operating leases report the following expiries: Leased assets Expire Building Apr. 2029 Cranes Jul. 2020 Major vessel maintenance Mar. 2020 Lift truck Dec. 2019 Computer equipment Oct. 2021 The contracts include an option to buy at certain times during the term or on expiry. The minimum future payments on operating leases are: Within the 1st year 1 to 3 years 3 to 5 years After 5 Years Total Lease payments At December 31, 2018 $ 82,836 $ 154,026 $ 169,440 $ 527,583 $ 933,885 At December 31, 2017 $ 77,589 $ 143,067 $ 158,278 $ 617,718 $ 996,652 </t>
  </si>
  <si>
    <t>Property, vessels and equipment</t>
  </si>
  <si>
    <t>Property, vessels and equipment [Abstract]</t>
  </si>
  <si>
    <t>9 Property, vessels and equipment Property, vessels and equipment at December 31, 2018 and 2017 are summarized as follows: 2018 Net balances at year start Additions Disposals Transfers and others Depreciation / loss from revaluation Net balances at year end Estimated useful lives (years) Vessels $ 1,118,250 $ 260 $ 125,019 (c) $ (162,962 ) (a) and (e) $ 47,856 $ 782,673 25 Shipyard 318 - - - 43 275 40 Major vessel maintenance 12,608 38,142 - 4,064 13,203 41,611 2.5 Buildings and facilities 242,204 5,732 - 604 9,639 238,901 20 y 25 Warehousing equipment 647 - 9 - 383 255 10 Computer equipment 556 459 - 47 481 581 3 y 4 Terminal equipment 6,885 2,252 - (125 ) 1,622 7,390 10 Ground transportation equipment 3,751 2,052 1,153 1,940 1,224 5,366 4,5 y 10 Other equipment 7,641 361 - 313 1,236 7,079 1,392,860 49,258 126,181 (156,119 ) 75,687 1,084,131 Land 1,184,427 - 45,295 (d) 7,120 - 1,146,252 Construction in progress 46,248 37,025 - (219 ) - 83,054 $ 2,623,535 $ 86,283 $ 171,476 $ (149,218 ) $ 75,687 $ 2,313,437 2017 Net balances at year start Additions Disposals Transfers and others Depreciation /loss from revaluation Net balances at year end Estimated useful lives (years) Vessels $ 8,028,276 $ 99 $ 2,113 $ (6,424,674 ) (a) $ 483,338 (b) $ 1,118,250 25 Shipyard 363 - - - 45 318 40 Major vessel maintenance 4,457 62,172 - (1,266 ) 52,755 12,608 2.5 Buildings and facilities 253,396 - - - 11,192 242,204 20 Warehousing equipment 1,242 - - - 595 647 10 Computer equipment 794 272 - - 510 556 3 and 4 Terminal equipment 3,319 425 - 4,118 977 6,885 10 Ground transportation equipment 4,203 508 - 1,247 2,207 3,751 4.5 and 10 Other equipment 9,556 226 - (67 ) 2,074 7,641 8,305,606 63,702 2,113 (6,420,642 ) 553,693 1,392,860 Land 1,060,661 - 41 148,807 25,000 1,184,427 Construction in progress 198,605 16,520 13,127 (155,750 ) - 46,248 $ 9,564,872 $ 80,222 $ 15,281 $ (6,427,585 ) $ 578,693 $ 2,623,535 All the amounts for depreciation and for loss from revaluation are included as part of the depreciation, amortization and loss from revaluation on the consolidated statements of profit or loss. The accumulated depreciation on property, vessels and equipment at December 31, 2018 and 2017 is $365,264 and $313,926, respectively. The decrease is basically due to the recognition of the fair value of the vessels; therefore, its accumulated depreciation was cancelled. (a) In 2018 is comprised primarily for revaluation surplus by $161,411. In 2017 is comprised primarily for revaluation surplus by $941,957 net of reduction for deconsolidation of TMM DM in a total of $7,445,415. (b) In 2017 includes $56,213 loss from revaluation of two vessels . (c) On May 7, 2018, was formalized the sale of the chemical tanker Maya to Yangzijiang Express Shipping PTE. LTD, by TMM Parcel Tankers, S.A. de C.V., subsidiary of Grupo TMM. (d) The sale agreement of the land located in Santiago Tlaltepoxco in the Municipality of Huehuetoca, State of Mexico, between Comercializadora Columbia, S.A. de C.V. and Inmobiliaria TMM, S.A. de C.V., a subsidiary of Grupo TMM , (e) At 2018 year end, the supply vessel ‘Subsea 88’ suffered a major mishap in one of its areas and for which it stopped operating. As at December 31, 2018, Grupo TMM was making the corresponding insurance claims without a final settlement having been issued on the mishap as of that date. Since the repair of the ship requires a substantial time that affects future cash flows, Management recognized a loss in fair value in the amount of $206,076 . If the cost model had been used, the revalued carrying amounts for vessels, land and properties at December 31, 2018 and 2017, would be as follows: 2018 2017 Vessels $ 400,098 $ 452,100 Lands 715,616 715,616 Properties 152,249 156,888 $ 1,267,963 $ 1,324,604 The revalued amounts include a revaluation surplus of $899,863 and $1,220,277 in 2018 and 2017, respectively, before taxes, which is not available for distribution to stockholders. Fair value measurement See Note 25 regarding the measuring of fair value for vessels and properties. Guarantees At December 31, 2018 and 2017 , and ‘B.V. Scheepswerf Damen Gorinchem’, as well as the financial lease with ‘FTAI Subsea 88’</t>
  </si>
  <si>
    <t>Concession rights</t>
  </si>
  <si>
    <t>Concession rights [Abstract]</t>
  </si>
  <si>
    <t>10 Concession rights The Company holds concessions to operate the cruise and vehicle terminal at the port of Acapulco, Guerrero and the tugboat services at the port of Manzanillo, Colima. Under these concession agreements, the Company is obliged to keep the facilities included in the concession in good condition. At the end of the concessions, these facilities will revert to the federal government. Therefore, the concession rights and the partial rights assignments provide for rights in favor of the federal government (see Note 28). At December 31, 2018 and 2017, the Company was in compliance with its obligation to maintain the concessioned facilities in good condition. The concession rights at December 31, 2018 and 2017 are summarized as follows: 2018 2017 Years to amortize Administración Portuaria Integral de Acapulco (a) $ 94,607 $ 94,607 10 Transportación Marítima Mexicana (b) 30,266 30,266 - 124,873 124,873 Accumulated amortization (115,414 ) (111,629 ) Concession rights, net $ 9,459 $ 13,244 The amortization of the concession rights was $3,785 for the years ended December 31, 2018 and 2017. (a) Concession expires June 2021. (b) Renewal expires January 16, 2023, with the possibility of renewing for another 8 years. In January 2007, the total value of this concession was amortized prior to the renewal.</t>
  </si>
  <si>
    <t>Other non-current assets [Abstract]</t>
  </si>
  <si>
    <t>11 Other non-current assets Other non-current assets at December 2018 and 2017 are as follows: 2018 2017 Prepaid expenses $ 42,406 $ 29,535 Security deposits 18,344 7,076 Other equity investments 5,988 5,989 Services &amp; Solutions Optimus, S.A. de C.V. (b) (1,217 ) (1,217 ) Almacenes de Jugos Cítricos de México, S.A.P.I. de C.V. (a) - - TMM División Marítima, S.A. de C.V. (c) - - $ 65,521 $ 41,383 (a) In July 2014, Grupo TMM contributed $40,000 to the capital stock of Almacenes de Jugos Citricos de Mexico, S.A.P.I. de C.V., which represents 21% of the voting shares. Since this entity has not started up operations as at the issue date of the consolidated financial statements, Company Management decided reserve the investment in its entirety. (b) On February 24, 2016, Grupo TMM entered into a ‘Project Development Contract’, through its subsidiary Services &amp; Solutions Optimus, S. de R.L. de C. V. (Optimus) with TransCanada and Sierra Oil &amp; Gas, through its subsidiary Caoba Energia, S. de R.L. de C.V. (an unrelated third party, henceforth ‘Caoba’), whereby a petroleum liquid terminal (‘Tuxpan Project’) will be developed. In accordance with the Project Development Contract, on February 29, 2016, Caoba contributed the capital stock of Optimus in the amount of $4,563, thereby diluting the equity of Grupo TMM to 50%, and granting joint control to the parties to this agreement. The foregoing is classified as a joint venture. In addition, Grupo TMM and Caoba would contribute $6.16 million dollars each one for a total contribution amounting to $12.333 million dollars in the capital stock of Optimus, which should be paid within a period of 3 years as of May 26, 2016. Caoba would make the payment on capital stock through a payment in kind of costs and expenses related to the Tuxpan Project, and Grupo TMM will capitalize that Optimus has in benefit of the Company, derived from the sale of the land (see Notes 19). As discussed in Note 29, on February 14, 2019, the Company acquired the remaining 50% of this joint venture (Optimus) from TransCanada and Sierra Oil &amp; Gas. Consequently, effective on such date, Optimus will be a 100% subsidiary of Grupo TMM. The purpose of this acquisition is to continue to develop hydrocarbon and refined oil product storage and transportation infrastructure, such as gasoline, diesel, and turbosine in the Port of Tuxpan, to meet the growing demand thereof. (c) As discussed in Note 4, the Company lost control of its subsidiary TMM DM in 2017, retaining 15% equity in its capital and exercising significant influence. Accordingly, this investment has been classified as an investment in associate. As at December 31, 2018 and 2017, the value of this investment is nil, since the stockholders’ equity of TMM DM is negative. Moreover, in accordance with the statutes of TMM DM, the stockholders only assume obligation in connection with their equity up to the amount thereof.</t>
  </si>
  <si>
    <t>Intangible assets</t>
  </si>
  <si>
    <t>Intangible assets [Abstract]</t>
  </si>
  <si>
    <t>12 Intangible assets Intangible assets at December 31, 2018 and 2017 are summarized as follows: 2018 Net balances at year start Additions (Disposals) Transfers and others Amortization Net balances at year end Estimated useful life (years) Software $ 2,362 $ - $ - $ 1,453 $ 909 3 and 5 Trademark (a) 125,528 - - - 125,528 Indefinite $ 127,890 $ - $ - $ 1,453 $ 126,437 2017 Net balances at year start Additions (Disposals) Transfers and others Amortization Net balances at year end Estimated useful life (years) Software $ 8,114 $ - $ (4,079 ) $ 1,673 $ 2,362 3 and 5 Trademark (a) 125,528 - - - 125,528 Indefinite $ 133,642 $ - $ (4,079 ) $ 1,673 $ 127,890 (a) Corresponds to the rights on the Marmex trademark associated with the specialized maritime division segment, specifically the offshore vessels operation. This trademark is subject to annual impairment testing. The accumulated amortization of intangible assets at December 31, 2018 and 2017 is $4,236 and $10,822, respectively.</t>
  </si>
  <si>
    <t>Impairment of long-lived assets</t>
  </si>
  <si>
    <t>Impairment of long-lived assets [Abstract]</t>
  </si>
  <si>
    <t>13 Impairment of long-lived assets At December 31, 2018 and 2017, Grupo TMM had performed annual impairment tests. The recoverable amounts of the cash generating units were determined based on calculations of the value in use and fair value less costs of sale as follows: Vessels and trademark Vessels are identifiable assets that individually generate cash flows which are largely independent from the flows from other assets or groups of assets. The trademark is considered an asset that does not generate flows independently, therefore this was grouped with the vessels as a cash-generating unit (specialized maritime division segment) together with other long-lived assets in this segment. The recovery value for these assets was determined as the higher between their value in use and their market value, less selling costs. At December 31, 2018 and 2017, no impairment losses were determined for these assets. Properties The recoverable value of properties was determined as their fair value less costs of sale, which are considered immaterial in terms of the fair value. The determination of fair value is described in Note 25. At December 31, 2018 and 2017 no impairment losses were determined for these assets. Corporate assets and other long-lived assets These assets are not identified with any cash-generating unit, therefore these were evaluated at the Grupo TMM level. The recoverable amount of these assets was determined as their value in use. At December 31, 2018 and 2017, no impairment losses were determined for these assets. The recoverable amounts for cash-generating units were determined based on calculations of the value in use, covering a detailed three-year projection, followed by an extrapolation of the cash flows expected for the useful lives remaining for the assets using the growth rates determined by Management. The present value of the cash flows expected for each segment was determined applying an appropriate discount rate. 2018 2017 Growth rate Discount rate Growth rate Discount rate Vessels 2.00 % 7.18 % 2.00 % 7.18 % Growth rates The growth rates reflect the long-term average for these rates for the specialized maritime segment (all publicly available). Discount rates The discount rate reflects adequate adjustments associated with the market risk and the specific risk factors. Cash flow assumptions The key assumptions of Management for the specialized maritime segment include stable profit margins, which have been determined based on experience in this market. Grupo TMM Management considers this to be the best information available to forecast this market. The cash flow projections reflect stable profit margins achieved before the period covered by said projections. No consideration has been given to efficiency improvements and prices and salaries reflect the inflation projected for the industry, which are publicly available. In addition to the considerations described above for determining the value in use of assets and the cash-generating units described above, Management is currently not aware of any other probable change that could require changes in their estimate. However, the estimate for the recoverable amount for the specialized maritime segment is particularly sensitive to the discount rates. If the discount rate used increases 1%, the value in use would decrease up to 6 .</t>
  </si>
  <si>
    <t>Financial assets and liabilities</t>
  </si>
  <si>
    <t>Financial assets and liabilities [Abstract]</t>
  </si>
  <si>
    <t>14 Financial assets and liabilities Categories of financial assets and liabilities The financial assets and liabilities at December 31, 2018 and 2017 are summarized as follows: 2018 2017 Financial assets Valued at amortized cost Cash and cash equivalents $ 278,842 $ 422,083 Restricted cash 39,313 39,471 Trade receivables 179,233 182,623 Other accounts receivable 226,508 143,925 Related parties 207,964 217,188 Total current financial assets $ 931,860 $ 1,005,290 Financial liabilities Valued at amortized cost Short-term portion of the financial debt $ 223,362 $ 502,361 Trade payables 262,090 169,072 Accounts payable and accrued expenses 346,505 339,426 Related parties 18,379 34,756 Total short-term portion of the financial debt 850,336 1,045,615 Long-term financial debt 392,063 396,257 Total financial liabilities $ 1,242,399 $ 1,441,872 At December 31, 2018 and 2017, the carrying value of the financial assets and liabilities at amortized cost is considered similar to their fair value. The information for financing at December 31, 2018 and 2017 is summarized as follows: 2018 2017 Short-term Long-term Short-term Long-term Payable in Mexican pesos Daimler Financial Services México, S. de R.L. de C.V $ 8,191 $ 18,579 $ 17,218 $ 21,246 Recognition of debt and substitution of debtor for $40.9 million at a fixed rate of 12%, with monthly payments of principal and interest and maturing November 2019. In order to improve the profile of the schedule of payments, a new debt recognition was formalized on October 11, 2018, in the amount of $28 million at a 12.9% fixed rate, with monthly payments on principal and interest, due October 2021. Banco Autofin México, S.A. Institución de Banca Múltiple 23,342 52,036 19,559 55,930 Five lines of credit with mortgage surety for $45.8, $34.6, $25.5, $21.6, and $8.4 million at a variable rate of the 28- day TIIE plus 450 basis points, with monthly payments of principal and interest, maturing September 2021. On November 26, 2018, a new line of credit was drawn down in the amount of $20 million at a variable rate at 28-day TIIE, plus 550 base points, due November 2023. INPIASA, S.A. de C.V. 1,566 2,610 1,566 4,175 Contract for line of credit, the first for $15.7 million at a variable rate of the 28-day TIIE plus 450 basis points, with monthly payments of principal and interest, and maturing August 2021. Banco del Bajío, S.A. 1,304 - 1,423 1,304 $8.5 million line of credit at a variable rate of the 28-day TIIE plus 250 points, with monthly payments of principal and interest, and maturing November 2019. HSBC, S.A. 1,629 2,173 1,629 3,802 $9.77 million line of credit at a variable rate of the 28-day TIIE plus 300 points, with monthly payments of principal and interest, and maturing April 2021. Banco del Bajío, S.A. Intemza 1,264 842 1,264 2,106 $9.36 million line of credit at a variable rate of the 28-day TIIE plus 250 points, with monthly payments of principal and interest, and maturing August 2020. 2018 2017 Short-term Long-term Short-term Long-term CI Banco S.A. Institución de Banca Múltiple - - 15,000 - $40 million line of credit at a variable rate of the 28-day TIIE plus 150 points, with monthly payments of principal and interest on outstanding balances, and maturing November 2018. Interest payable 6,801 - 2,213 - 44,097 76,240 59,872 88,563 Payable in US dollars DVB Bank América, NV - - 282,677 - Two lines of credit with mortgage surety; the first for US$25.0 million (approximately $485.2 million) at an average rate of 7.42% and maturing May 2017. The second, for US$27.5 million, at an average rate of 7.78%, and maturing June 2017. The restructuring of the payment schedule and outstanding balance amounting to $16 million dollars was formalized in June 2017, with a variable Libor rate at 90 days plus 325 points, with monthly payments on principal and interest on unpaid balances, due June 2018. On May 17, 2018, the total line was prepaid in the original amount of $25 million dollars. The Company was awarded an extension of the due date of the second line, which originally amounted to $27.5 million dollars. It was entirely liquidated on September 19, 2018. ACT Maritime, LLC (c) 15,330 81,452 - - A line of credit at 5 years was contracted in September 2018 in the amount of $5.52 million dollars with a variable Libor rate at 90 days plus 750 points, with quarterly payments of principal and interest, due September 2023. The total credit line that it had with DVB Bank America NV was totally liquidated with the proceeds of this line DEG-Deutsche Investitions – UND 35,382 - 23,682 29,603 US$8.5 million line of credit with pledge surety at 8.01% fixed rate, with semiannual payments of principal and interest on outstanding balances, with a two-year grace period on the principal and maturing July 2014. On September 2, 2016, the restructuring of the outstanding balance amounting to $4.1 million dollars (approximately 80.9 million) by extending the due date up to December 2019, with quarterly payments on principal and interest on the unpaid balance at a variable Libor rate at 90 days plus 550 points for the first 4 quarters, 650 points for the next 4 quarters, 750 points for the net 4 quarters, and finally 900 points for the last 2 quarters. In order to have a better payment profile, the Company is negotiating with the bank to extend the credit term. 2018 2017 Short-term Long-term Short-term Long-term Other (e) 88,455 - 98,677 - Unsecured credits were contracted, each one amounting to $3 million dollars at a fixed rate of 11.25%, with semester payments on principal and interest, originally due January 2016. Both credits were contracted again in January 2017, and $1 million dollars on one of them was paid and both were due in July 2017. The payment rescheduling and outstanding balance amounting to $5 million dollars were formalized in July 2017, with a fixed rate of 11.25% with monthly payments on interest and principal, due July 2018. A new rescheduling of payments and unpaid balance amounting to $4.5 million dollars was formalized in July 2018, with an 11.25% fixed rate with monthly interest payments. The principal amounting to $500 thousand dollars was paid in July 2018, and the balance of 4.5 million dollars is due in July 2019. FTAI Subsea 88, Ltd 14,755 157,986 10,954 171,479 US$10.8 million line of credit through financial leasing, at 15.92% fixed rate with monthly payments of principal and interest on outstanding balances and maturing November 2023. The Company has been in a negotiation process with the finance entity to improve its debt payment profile since October 2018, due to the incident of the ship financed in November 2018. (See Note 9) 153,922 239,438 415,990 201,082 2018 2017 Short-term Long-term Short-term Long-term Payable in euros B V Scheepswerf Damen Gorinchem 25,343 76,385 26,499 106,612 Opening line of credit amounting to $7.58 million euros (approximating $159.2 million), at a 7.0% fixed rate with semester payments on principal and interest on unpaid balances and due November 2022. 25,343 76,385 26,499 106,612 $ 223,362 $ 392,063 $ 502,361 $ 396,257 (a) On October 11, 2018 Company concluded a new restructuring process of the payment schedule due in October 2021. (b) They correspond to judicial and private agreements signed for the debt recognition with respect to Deposit Certificates secured and backed by Almacenadora de Depósito Moderno, S.A. de C.V. (ADEMSA), related party. (c) The total line was prepaid in the original amount of $25 million dollars on May 17, 2018. The Company was awarded an extension of the due date of the second line, which originally amounted to $27.5 million dollars up to September 19, 2018, date on which the line with DVB Bank America, NV was entirely paid. This payment was made with the proceeds of a new line of credit with ACT Maritime, LLC. (Subsidiary of Alterna Capital Partners, LLC.) in the amount of $5.52 million dollars at a 5 year term. (d) The Company formally completed the restructuring of the payment schedule and the new due date will be on December 15, 2019. The Company started negotiations with the Bank to extend the due date of the credit and improve its amortization profile. (e) On July 19, 2018, both loans were re-contracted, extending the term to July 19, 2019. On the date of authorization of issuance of these consolidated financial statements, the Company is up to date with its obligations. Covenants Some of the agreements related to the abovementioned loans contain certain covenants including the observance of certain financial ratios, restrictions on dividend payments, and sales of assets, among others. As at December 31, 2018 and 2017, Grupo TMM and subsidiaries complied with the covenants set forth in those contracts. The interest expense on the trust certificates and bank loans was $80,580 and $1,039,856 for the periods of twelve months ended December 31, 2018 and 2017, respectively . The maturity of the long-term financial debt at December 31, 2018 and 2017 is as follows: Maturity 2018 2017 2019 $ - $ 115,683 2020 99,363 65,390 2021 95,243 61,711 2022 72,985 48,538 2023 124,472 104,935 $ 392,063 $ 396,257 (a) There is no financing due subsequent to 2023.</t>
  </si>
  <si>
    <t>Balances and transactions with related parties</t>
  </si>
  <si>
    <t>Balances and transactions with related parties [Abstract]</t>
  </si>
  <si>
    <t xml:space="preserve">15 Balances and transactions with related parties The accounts payable and transactions with related parties at December 31, 2018 and 2017 are summarized as follows: 2018 2017 Receivable Payable Receivable Payable Optimus (see Note 11) $ 59,098 $ - $ 59,098 $ - SSA México, S.A. de C.V. (a) - 18,379 - 34,756 TMM DM (b) 148,866 - 158,090 - $ 207,964 $ 18,379 $ 217,188 $ 34,756 (a) SSA México, S.A. de C.V., is a company with which Grupo TMM and Administración Portuaria Integral de Acapulco, S.A. de C.V. conduct leasing operations and consulting. (b) The balances with TMM DM arise due to the loss of control of the latter and are related to the maritime operations of TMM DM with the Group. The most relevant transactions with related parties at December 31, 2018, 2017 and 2016 are summarized as follows: 2018 2017 2016 Income: Gain on sale of fixed assets (see Note 9) $ - $ - $ 54,679 Maritime services provider (c) 187,426 - - Leases (a) 66 788 788 $ 187,492 $ 788 $ 55,467 Expenses: Other expenses (b) $ 366 $ 415 $ 346 (a) Grupo TMM, S.A.B. lease operations with SSA México, S.A. de C.V. (b) Management consulting provided by SSA México, S.A. de C.V. to Administración Portuaria Integral de Acapulco, S.A. de C.V. (c) Maritime services provider between TMM Direccion Corporativa, S.A. de C.V, subsidiary of Grupo TMM and TMM DM, related party. Transactions involving executive personnel for the years ended December 31, 2018, 2017 and 2016 include the following expenses: 2018 2017 2016 Short-term benefits Salaries 33,790 $ 31,065 $ 37,768 Social security costs 462 471 623 $ 34,252 $ 31,536 $ 38,391 </t>
  </si>
  <si>
    <t>Accounts payable and accrued expenses</t>
  </si>
  <si>
    <t>Accounts payable and accrued expenses [Abstract]</t>
  </si>
  <si>
    <t xml:space="preserve">16 Accounts payable and accrued expenses Accounts payable and accrued expenses at December 31, 2018 and 2017 are shown as follows: 2018 2017 General expenses $ 149,621 $ 143,409 Purchased services 92,176 91,122 Operating expenses 45,187 42,035 Taxes payable 11,018 1,492 Salaries and wages 1,404 1,678 Other 58,117 62,182 $ 357,523 $ 341,918 </t>
  </si>
  <si>
    <t>Stockholders' equity [Abstract]</t>
  </si>
  <si>
    <t>17 Stockholders’ equity Capital stock At December 31, 2018 and 2017, the Company’s capital stock is comprised of 102,182,841 shares outstanding, registered, without par value, and with voting rights, which may be held by Mexican nationals, investors, or companies that include in their bylaws the exclusion of foreigners clause. Foreigners may acquire shares under the figure of American Depository Shares (‘ADSs’). The TMM ADSs are traded ‘Over-The-Counter’ (‘OTC’) under the listing code GTMAY. The underlying TMM common shares for the ADSs continue to be traded on the Mexican Stock Exchange under the listing code TMM A. Net tax profit account (CUFIN) As at December 31, 2018 and 2017, the restated balance of the Net Taxable Income Account (CUFIN for its acronym in Spanish Dividends or earnings distributed to stockholders that are paid out of the CUFIN balance generated up to December 31, 2014 will not be subject to income tax until that balance is exhausted. Moreover, those balances paid out of the CUFIN generated beginning fiscal 2014 paid to individuals or foreign residents are subject to a 10% tax, which is final. Dividends not drawn from the CUFIN, in addition to the above, will continue to be subject to income tax, paid by the entity, based on the general rate set by law, which is definitive and may be credited against the income tax for this and the next two years. The balance in these accounts is susceptible to adjustment to the distribution date using the Mexican Consumers’ Price Index (INPC). Capital decreases At December 31, 2018 and 2017, the current balance in the Capital Contribution Account (CUCA for its acronym in Spanish In the event the equity capital exceeds the balance in the CUCA, the difference will be considered a dividend or distributed earning subject to the payment of income tax. If the earnings in reference come from the CUFIN, there will be no corporate tax due for the capital decrease or reimbursement. Otherwise, these will be treated as dividends or distributed earnings. Other components of equity Details of other components of equity at December 31, 2018 and 2017 are shown following: Statutory reserve Defined benefit plan Premium on convertible obligations Translation result Revaluation surplus Total Balance at December 31, 2016 $ 216,948 $ (1 36,441 ) $ 77,106 $ (247,668 ) $ 2,353,163 $ 2,263,108 Revaluation of vessels and properties - - - - 941,957 941,957 Defined benefit plan - 319 - - - 319 Reclassification from disposal of properties and depreciation - - - - (2,073,235 ) (a) (2,073,235 ) Total before taxes - 319 - - (1,131,278 ) (1,130,959 ) Tax expense - (96 ) - - (282,587 ) (282,683 ) Total net of taxes - 223 - - (1,413,865 ) (1,413,642 ) Balance at December 31, 2017 $ 216,948 $ (136,218 ) $ 77,106 $ (247,668 ) $ 939,298 $ 849,466 Revaluation of vessels - - - - (161,411 ) (161,411 ) Defined benefit plan - 15,430 - - - 15,430 Reclassification from disposal of properties and depreciation (40,335 ) (40,335 ) Total before taxes - 15,430 - - (201,746 ) (186,316 ) Tax expense - (4,629 ) - - 48,423 43,794 Total net of taxes - 10,801 - - (153,323 ) (142,522 ) Balance at December 31, 2018 $ 216,948 $ (125,417 ) $ 77,106 $ (247,668 ) $ 785,975 $ 706,944 (a) It corresponds to the reclassification of the revaluation surplus to accumulated losses from the sale of properties and to the depreciation of the period of revaluation of properties and vessels.</t>
  </si>
  <si>
    <t>Revenues</t>
  </si>
  <si>
    <t>Revenues [Abstract]</t>
  </si>
  <si>
    <t>18 Revenues The revenues at December 31, 2018, 2017 and 2016 are summarized as follows: 2018 2017 2016 Maritime Parcel tankers $ 312,305 $ 298,631 $ 327,202 Maritime administration services 187,426 - - Bulk Carrier 144,664 40,693 - Shypyard 138,517 65,429 68,745 Offshore vessels 56,506 826,264 978,282 Tugboats 70,037 270,225 322,136 Tankers - 450,078 471,220 Ports and terminals Port services 101,688 67,937 64,230 Shipping agencies 64,283 66,259 52,478 Logistics, warehousing and other businesses Repair of containers 234,534 183,966 149,098 Warehousing 160,991 149,894 126,070 Intermodal terminal 47,581 40,677 38,585 Automotive services 4,534 4,886 3,219 Others business - - 46,219 Total consolidated revenue $ 1,523,066 $ 2,464,939 $ 2,647,484 The Company’s revenues do not show any particular grouping characteristic, such as by type of customer (government and private), geographic zone, etc. The main grouping is shown based on the type of revenue for each segment. Moreover, as discussed in Note 3.17, all of the Company’s revenues are recognized over time.</t>
  </si>
  <si>
    <t>Other income</t>
  </si>
  <si>
    <t>Other income [Abstract]</t>
  </si>
  <si>
    <t>19 Other income Other income (expenses) at December 31, 2018, 2017 and 2016 is summarized as follows: 2018 2017 2016 Gain (loss) from the sale of subsidiaries (a) $ 111,484 $ (273,032 ) $ - Recoveries of taxes paid in prior years, net of expenses for recovery (3,919 ) 43,884 - Cancellation of projects (5,604 ) (13,127 ) (6,240 ) Other, net 664 1,554 2,576 Gain from loss of control of subsidiary TMMDM (see Note 4) - 3,458,467 - Income from sale of fixed assets (b) (Note 11) - - 56,534 $ 102,625 $ 3,217,746 $ 52,870 (a) In 2018 and 2017, corresponds to the income from the sale of subsidiaries (see Note 4). (b) It includes the sale of a land to Optimus on June 20, 2016 (see Note 11).</t>
  </si>
  <si>
    <t>Interest expense and other financial costs</t>
  </si>
  <si>
    <t>Interest expense and other financial costs [Abstract]</t>
  </si>
  <si>
    <t xml:space="preserve">20 Interest expense and other financial costs This line at December 31, 2018, 2017 and 2016 is comprised as follows: 2018 2017 2016 Interest on other loans $ 80,580 $ 97,590 $ 98,630 Amortization of transaction cost associated with other loans 2,164 4,137 6,011 Other financial expenses 2,146 3,802 3,645 Interest on trust certificates - 942,266 684,829 Transaction cost of mandatorily convertible debentures into shares - 87,482 - Amortization of trust certificate transaction cost - 75,209 76,152 $ 84,890 $ 1,210,486 $ 869,267 </t>
  </si>
  <si>
    <t>Income tax and tax loss carryforwards</t>
  </si>
  <si>
    <t>Income tax and tax loss carryforwards [Abstract]</t>
  </si>
  <si>
    <t xml:space="preserve">21 Income tax and tax loss carryforwards Income Tax Results for the year Grupo TMM and Subsidiaries incurred combined tax profits (losses) for the years ended December 2018 and 2017, in the amounts of $157,448 and $(432,139) , The difference between taxable and book income is due primarily to the net effect of the gain or loss on inflation recognized for tax purposes, the difference between tax and book amortization and depreciation, non-deductible expenses, gain from loss of control of subsidiary, as well as certain temporary differences reported in different periods for financial and tax purposes. In accordance with the currently enacted Income Tax Law, the rate for 2016, 2017, 2018, and subsequent years is 30%. The provision for income tax recognized in the statement of profit or loss for the years ended December 31, 2018, 2017 and 2016 is shown following: 2018 2017 2016 Income tax $ (4,799 ) $ (3,000 ) $ (3,433 ) Deferred income tax - (513,732 ) 272,048 Total income tax (expense) benefit $ (4,799 ) $ (516,732 ) $ 268,615 The reconciliation between the provision for income tax based on the statutory income tax rate and the provision recorded by the Company at December 31, 2018, 2017 and 2016 is as follows: 2018 2017 2016 Profit (loss) before taxes $ 28,348 $ 1,846,311 $ (775,179 ) Income tax (8,504 ) (553,893 ) 232,554 (Decrease) increase from: Difference in depreciation and amortization (56,356 ) 503,479 48,701 Revaluation surplus (48,424 ) 265,723 132,019 Income recognized in advance (62 ) (1,678 ) (8,261 ) Materials and supplies (19,888 ) 5,503 (15,673 ) Inflationary and currency exchange effects on monetary assets and liabilities, net (26,686 ) (203,983 ) (102,928 ) Tax losses – net 206,485 (1,255,433 ) 116,906 Provisions and allowance for doubtful accounts (44,609 ) (183,963 ) (63,803 ) Difference between the tax and book value for the sale of assets (15,551 ) (435 ) (60,277 ) Difference between the tax and book value for the sale of shares 20,800 956,613 20,136 Non-deductible expenses (12,004 ) (48,665 ) (30,759 ) Provision for income tax $ (4,799 ) $ (516,732 ) $ 268,615 The components of deferred tax liability at December 31, 2018 and 2017 are comprised as follows: 2018 2017 Concession rights and property, vessels and equipment $ (580,703 ) (619,651 ) Portion of tax loss carryforwards for subsequent years 308,380 $ 279,334 Inventories and provisions – net 45,520 65,091 Total deferred tax liability $ (226,803 ) $ (275,226 ) Tax loss carryforwards At December 31, 2018, Grupo TMM and its subsidiaries, report the following cumulative tax losses, which are restated applying the INPC factors according to Mexican law. Year in which the loss was incurrred Amounts Year of expiration 2009 $ 87,963 2019 2010 149,754 2020 2011 86,080 2021 2012 184,313 2022 2013 227,106 2023 2014 148,867 2024 2015 64,961 2025 2016 362,084 2026 2017 72,102 2027 2018 183,172 2028 $ 1,566,402 </t>
  </si>
  <si>
    <t>Segment reporting</t>
  </si>
  <si>
    <t>Segment reporting [Abstract]</t>
  </si>
  <si>
    <t xml:space="preserve">22 Segment reporting The Company operates in the following segments: i) specialized maritime transportation, ii) logistics, and iii) ports and terminals, iv) warehousing. Specialized maritime transportation operations (‘Specialized Maritime Division’) include transportation of bulk liquid products, materials, and provisions for drilling platforms, as well as towing services for ships. Logistics solution service operations (‘Logistics Division’). Operations at ports and terminals (‘Port and Terminal Division’) include loading and unloading, storage at maritime port terminals, and shipping agency operations. Storage operations (‘Storage Division’) include storage and management of the facilities and bonded warehouses. There are no changes in the measuring methods used to calculate the earnings reported for each segment. The information for each operating segment is as follow: December 31, 2018 Specialized maritime division Logistics division Ports and terminal division Warehousing division Other businesses and shared accounts Total consolidated Revenue $ 909,455 $ 286,649 $ 165,971 $ 160,991 $ - $ 1,523,066 Costs and expenses (727,535 ) (248,364 ) (106,993 ) (165,388 ) (473 ) (1,248,753 ) Corporate expenses - - - - (198,404 ) (198,404 ) Depreciation and amortization (59,451 ) (2,772 ) ( 9,616 ) (1,305 ) (7,133 ) (80,277 ) Trasnportation profit (loss) $ 122,469 $ 35,513 $ 49,362 $ ( 5,702 ) $ (206,010 ) $ (4,368 ) Costs, expenses and revenue not allocated 27,917 Net profit for the year $ 23,549 Total assets by operating segment $ 2,641,105 $ 55,586 $ 1,766,631 $ 238,740 $ - $ 4,702,062 Shared assets - - - - (920,978 ) (920,978 ) Total assets $ 2,641,105 $ 55,586 $ 1,766,631 $ 238,740 $ ( 920,978 ) $ 3,781,084 Total liabilities by operating segment $ 887,042 $ 19,055 $ 255,460 $ 66,515 $ - $ 1,228,072 Shared liabilities - - - - 428,754 428,754 Total liabilities $ 887,042 $ 19,055 $ 255,460 $ 66,515 $ 428,754 $ 1,656,826 Total capital expenditures by segment $ 42,745 $ 592 $ 13,176 $ 582 $ - $ 57,095 Shared capital expenditures - - - - 29,188 29,188 Total capital expenditures $ 42,745 $ 592 $ 13,176 $ 582 $ 29,188 $ 86,283 December 31, 2017 Specialized maritime division Logistics division Ports and terminal division Warehousing division Other and shared accounts Total consolidated Revenue $ 1,951,320 $ 229,529 $ 134,196 $ 149,894 $ - $ 2,464,939 Costs and expenses (1,386,282 ) (193,826 ) (112,771 ) (180,356 ) (1,123 ) (1,874,358 ) Corporate expenses - - - - (205,622 ) (205,622 ) Depreciation and amortization (541,030 ) (1,660 ) (11,143 ) (1,205 ) (7,877 ) (562,915 ) Trasnportation profit (loss) $ 24,008 $ 34,043 $ 10,282 (31,667 ) $ (214,622 ) $ (177,956 ) Costs, expenses and revenue not allocated 1,507,535 Net profit for the year $ 1,329,579 Total assets by operating segment $ 5,617,173 $ 38,833 $ 1,904,928 $ 153,196 $ - $ 7,714,130 Shared assets - (3,589,918 ) (3,589,918 ) Total assets $ 5,617,173 $ 38,833 $ 1,904,928 $ 153,196 $ (3,589,918 ) $ 4,124,212 Total liabilities by operating segment $ 849,416 $ 19,425 $ 256,121 $ 56,296 $ - $ 1,181,258 Shared liabilities - - - - 713,892 713,892 Total liabilities $ 849,416 $ 19,425 $ 256,121 $ 56,296 $ 713,892 $ 1,895,150 Total capital expenditures by segment $ 64,054 $ - $ 9,034 $ 42 $ - $ 73,130 Shared capital expenditures - - - - 7,092 7,092 Total capital expenditures $ 64,054 $ - $ 9.034 $ 42 $ 7,092 $ 80,222 December 31, 2016 Specialized maritime division Logistics division Ports and terminal division Warehousing division Other businesses and shared accounts Total Consolidated Revenue $ 2,167,585 $ 190,902 $ 116,708 $ 126,070 $ 46,219 $ 2,647,484 Costs and expenses (1,385,458 ) (158,403 ) (100,109 ) (169,737 ) (46,460 ) (1,860,167 ) Corporate expenses - - - - (194,215 ) (194,215 ) Depreciation and amortization (534,525 ) (1,908 ) (10,489 ) (947 ) (7,375 ) (555,244 ) Transportation profit (loss) $ 247,602 $ 30,591 $ 6,110 $ (44,614 ) $ (201,831 ) $ 37,858 Costs, expenses and revenue not allocated (544,422 ) Net loss for the year $ (506,564 ) Total assets by operating segment $ 12,830,358 $ 25,929 $ 1,739,936 $ 148,828 $ - $ 14,745,051 Shared assets - - - - (2,821,750 ) (2,821,750 ) Total assets $ 12,830,358 $ 25,929 $ 1,739,936 $ 148,828 $ (2,821,750 ) $ 11,923,301 Total liabilities by operating segment $ 11,107,505 $ 23,874 $ 276,772 $ 47,681 $ - $ 11,455,832 Shared liabilities - - - - (496,521 ) (496,521 ) Total liabilities $ 11,107,505 $ 23,874 $ 276,772 $ 47,681 $ (496,521 ) $ 10,959,311 Total capital expenditures by segment $ 160,691 $ - $ 1,087 $ 139 $ - $ 161,917 Shared capital expenditures - - - - 155 155 Total capital expenditures $ 160,691 $ - $ 1,087 $ 139 $ 155 $ 162,072 </t>
  </si>
  <si>
    <t>Employee benefits [Abstract]</t>
  </si>
  <si>
    <t>23 Employee benefits Expense for employee benefits The expenses recognized for employee benefits are: 2018 2017 2016 Salaries, benefits and inherent $ 347,403 $ 550,491 $ 654,677 Pensions – defined benefit plans 21,211 21,284 (14,764 ) $ 368,614 $ 571,775 $ 639,913 The liabilities recognized for pensions and other employee remunerations in the consolidated statement of financial position are comprised as follows: 2018 2017 Long-term: Pensions and seniority premium $ 151,002 $ 150,873 Termination of employment 25,604 24,687 $ 176,606 $ 175,560 The liabilities for employee benefits, short term, are included in the line ‘Accounts payable and accrued liabilities’ in the consolidated statements of financial position, which at December 31, 2018 and 2017 are $1,404 and $1,678, respectively. Remunerations on the termination of employment The seniority premiums and the retirement plan (‘pensions’) obligations are based on actuarial calculations using the projected unit credit method. Pension benefits are based mainly on years of service, age, and salary level upon retirement. The amounts charged to operations include the amortization of the cost of past services over the average time of service remaining. The Company continues with its policy of recognizing actuarial losses and gains for seniority premiums and pensions in the consolidated statement of operations, the actuarial (loss) gain net of taxes for 2018 and 2017 was $10,801 and $223, respectively. The plan exposes Grupo TMM to such risks as interest rate, investment, mortality, and inflation. Interest rate risk The present value of the defined benefits obligation is calculated using a discount rate making reference to the market performance of high - The estimated term for the bonds is consistent with the estimated term for the defined benefits obligation and is denominated in pesos. A decrease in the market performance of high - Investment risk The plan assets are predominantly capital and debt instruments traded on the Mexican Stock Exchange which are considered low risk. Mortality risk Grupo TMM provides benefits for life to those who are covered by the defined benefits liability. An increase in the life expectancy of such persons will increase the defined benefits liability. Inflation risk A significant proportion of the defined benefits obligation is linked to inflation. An increase in the inflation rate will increase the Company’s obligation. The details of the net cost for the period for seniority premiums and termination of employment, and also the basic actuarial estimates for the calculation of these labor obligations is shown as follows: 2018 2017 Pensions and seniority premiums Termination of employment Pensions and seniority premiums Termination of employment Current service cost $ 4,114 $ 1,858 $ 5,460 $ 1,868 Interest cost 12,994 2,245 12,015 1,941 Net cost for the period $ 17,108 $ 4,103 $ 17,475 $ 3,809 At December 31, 2018 and 2017, the reserve for pensions and seniority premiums, and also for the termination of employment, is comprised as follows: 2018 2017 Pensions and seniority premiums Termination of employment Pensions and seniority premiums Termination of employment Defined benefit obligations $ 154,128 $ 25,604 $ 153,572 $ 24,687 Plan assets (3,126 ) - (2,699 ) - Total reserve $ 151,002 $ 25,604 $ 150,873 $ 24,687 At December 31, 2018 and 2017, the defined benefit obligations (DBO) for pensions and seniority premiums, and also for the reserve for termination of employment, are comprised as follows: 2018 2017 Pensions and seniority premiums Termination of employment Pensions and seniority premiums Termination of employment DBO at period start $ 153,572 $ 24,687 $ 144,049 $ 21,809 Current service cost 4,114 1,858 5,460 1,868 Interest cost 12,994 2,245 12,015 1,941 Benefits paid (165 ) (214 ) (296 ) - Benefits paid from plan assets (8,840 ) - (9,272 ) - Miscellaneous 300 (18 ) 908 - Actuarial losses and gains (7,847 ) (2,954 ) 708 (931 ) DBO at period end $ 154,128 $ 25,604 $ 153,572 $ 24,687 The plan assets at December 31, 2018 and 2017 are comprised as follows: 2018 2017 Value of the fund at year start $ 2,699 $ 1,651 Expected return on assets 202 908 Plan contributions 8,840 9,272 Benefits paid (8,840 ) (9,272 ) Interests of plan assets 225 140 Value of the fund at year end $ 3,126 $ 2,699 The changes in the pension plan, seniority premium, and termination of employment plan at December 31, 2018 and 2017 are as follows: 2018 2017 Reserve for obligations at the beginning of the period $ 175,560 $ 164,207 Cost of the period 21,211 21,284 Interest income (225 ) (140 ) Contributions to the plan (8,840 ) - Benefits paid against the reservation (379 ) (9,272 ) Miscellaneous 80 (296 ) Actuarial losses (10,801 ) (223 ) Reserve for obligations at the end of the period $ 176,606 $ 175,560 The significant actuarial assumptions used for the valuation are: 2018 2017 Discount rate 9.25 % 9.25 % Salary increase rate 4.00 % 4.00 % Inflation rate 3.50 % 3.50 % Average working life expectancy 19.30 19.80 These assumptions were prepared by Management with the assistance of independent actuaries. The discount factors are determined near the end of each year making reference to the market performance of high - At December 31, 2018 and 2017, approximately 17% of the Company’s employees work under collective bargaining agreements that are subject to annual salary reviews and biannually for other compensations. At December 31, 2018 and 2017, Grupo TMM has 1,676 and 1,494 employees, respectively. The significant actuarial assumptions to determine the defined benefits obligation are the discount rate, the salary increase rate, and the average life expectancy. The calculation of the defined benefits obligation is sensitive to these assumptions. The following table summarizes the effects of changes to these actuarial assumptions on the defined benefits obligations at December 31, 2018: 1.0% increase 1.0% decrease Discount rate (Decrease) increase in the defined benefits obligation $ (5,945 ) $ 6,325 1.0% increase 1.0% decrease Salary increase rate Increase (decrease) in the defined benefits obligation $ 4,466 $ (4,227 ) One year Increase One year Decrease Average life expectancies Increase (decrease) in the defined benefits obligation $ 5,134 $ (5,292 ) The present value of the defined benefits obligation and also the defined benefits obligation recognized in the consolidated statement of financial position are calculated using the same method (projected unit credit). The sensitivity analyses are based on a change in one assumption without changing the others. This sensitivity analysis may not be representative of the real variance in the defined benefits obligation, as it is unlikely that the change to the assumptions would occur on its own, as some of the assumptions may be correlated.</t>
  </si>
  <si>
    <t>Profit (loss) per share</t>
  </si>
  <si>
    <t>Profit (loss) per share [Abstract]</t>
  </si>
  <si>
    <t>24 Profit (loss) per share At December 31, 2018, 2017 and 2016 number of shares outstanding during the year. There are no potentially dilutive instruments outstanding, therefore basic and diluted profit (loss) per share are the same.</t>
  </si>
  <si>
    <t>Fair value measurement</t>
  </si>
  <si>
    <t>Fair value measurement [Abstract]</t>
  </si>
  <si>
    <t>25 Fair value measurement Fair value measures for non-financial assets The non-financial assets and liabilities measured at fair value in the statement of financial position are grouped into three levels of fair value hierarchy. The three levels are defined based on the observability of relevant data for the measuring, as follows: • Level 1: quoted prices (without adjustment) in active markets for identical assets and liabilities; • Level 2: data other than the quoted prices included in Level 1 that are observable for the asset and liability, either directly or indirectly; • Level 3: non-observable data for the asset or liability. At December 31, 2018 and 2017 non-financial assets measured at fair value are classified in Level 3 of this hierarchy, as described below: 2018 2017 Level 3 Vessels $ 782,673 $ 1,118,250 Buildings and facilities 238,901 242,204 Land 1,146,252 1,184,427 $ 2,167,826 $ 2,544,881 As of December 31, 2018 and 2017, the revalued amounts for all the vessels were determined using the revenue technique. The important information and assumptions are prepared in close collaboration with Management. The valuation processes and changes in the fair value are reviewed by the Administration and Finance Department on the financial reporting date. Additional information on fair value measurement is as follows. Vessels (Level 3) For the year ended December 31, 2017, the fair values for the offshore vessels, tugboats, and parcel tankers are estimated based on revenue that capitalizes the estimated revenue cash flows from the leasing of vessels net of operating costs projected, using an appropriate discount rate that reflects the required performance for similar assets. Cash flows are calculated based on the average of international charter rates and operating costs (including maintenance), and also the historical utilization level. The value of vessels is sensitive to changes in these variables. The most significant information, which is not observable, is the value of the estimated daily rates, the assumptions for the percentage of utilization and the discount rate. The fair value increases if the estimated daily rates and the percentage of utilization increase or if the discount rate (market yields) decreases. The appraisals in general are sensitive to these three assumptions. Management believes that the range of reasonably possible alternatives is greater for the value of the rates and the percentage of use, and also that there is a correlation between these factors. The information used for the measurement of fair value at December 31, 2018 was: Tugboats Offshore vessels Parcel Tankers Daily rate or fee 5,897 usd 4,903 usd 12,591 usd Average percentage of utilization 96 % 62 % 94 % Discount rate 7.65 % 7.18 % 7.18 % Buildings, facilities and land (Level 3) The valuation was prepared based on a market focus that reflects the prices observed on recent market transactions involving similar properties and incorporates adjustments for factors specific to the property in question, including land size, location, attachments, and current use. The most significant information used, which is not observable, is the adjustment for factors specific to the properties in question. The magnitude and direction of this adjustment depends on the characteristics of observable market transactions for similar properties used as the end point for the valuation. Although this information is subjective, Management considers that the global valuation will not be materially affected by reasonably possible alternatives. At December 31, 2018 and 2017, the reconciliation between the carrying amounts of non-financial assets classified within Level 3 is as follows: Vessels Buildings and Facilities Balance at January 1, 2018 $ 1,118,250 $ 1,426,631 Amount recognized in other comprehensive income: Revaluation surplus of vessels (161,411 ) - Amount recognized in statements of operations: Loss on revaluation of vessels - - (161,411 ) - Additions and disposals, net (174,166 ) (41,478 ) Balance at December 31, 2018 $ 782,673 $ 1,385,153 Balance at January 1, 2017 $ 8,028,276 $ 1,314,057 Amount recognized in other comprehensive income: Revaluation surplus of vessels 941,957 - Amount recognized in statements of operations: Loss on revaluation of vessels (56,213 ) - 885,744 - Additions and disposals, net (7,795,770 ) 112,574 Balance at December 31, 2017 $ 1,118,250 $ 1,426,631 At December 31, 2018 and 2017, there were no effects from unrealized gains from fair value measurements.</t>
  </si>
  <si>
    <t>Financial instruments risk</t>
  </si>
  <si>
    <t>Financial instruments risk [Abstract]</t>
  </si>
  <si>
    <t>26 Financial instruments risk The Group is exposed to various risks in relation to financial instruments. The Group’s financial assets and liabilities by category are summarized in Note 14. The main types of risks are market risk, credit risk and liquidity risk. The Group’s risk management is coordinated at its headquarters, in close cooperation with the board of directors, and focuses on actively securing short to medium-term cash flows by minimizing the exposure to volatile financial markets. The Group does not actively engage in the trading of financial assets for speculative purposes nor does it write options. The most significant financial risk to which the Group is exposed are described below: Market risk Currency risk The monetary position for Grupo TMM may be materially affected by variances in the exchange rate between the US dollar and the Mexican peso due to the Company’s significant operations in Mexico. The Company does not cover this exposure. Grupo TMM minimizes its exposure effects in foreign currency by contracting financial debt in Mexican pesos. Grupo TMM also faces transactional currency exposure. This exposure derives from sales and acquisitions made in currencies other than Mexican pesos, Grupo TMM’s functional currency. At December 31, 2018 and 2017, approximately 45% and 75%, respectively of Grupo TMM’s sales are denominated in US dollars, while approximately 25% the costs and expenses for both years are denominated in US dollars. At December 31, 2018 and 2017, the Company held monetary assets and liabilities denominated in foreign currencies other than the Mexican peso, translated at the corresponding interbank exchange rate as related to the Mexican peso, as follows: 2018 2017 US $ Other currencies US $ Other currencies Assets $ 484,443 $ 1,108 $ 548,919 $ 1,120 Liabilities (637,953 ) (103,096 ) (828,367 ) (134,547 ) $ (153,510 ) $ (101,988 ) $ (279,448 ) $ (133,427 ) At December 31, 2018 and 2017, the exchange rate was Ps 19.6566 and Ps 19.7354 per US dollar, respectively. At April 29, 2018, release date of the consolidated financial statements, the net position in US dollars, unaudited, was similar to that at December 31, 2018, and the exchange rate was $ 19.0942 Sensitivity analysis The following table shows for the years ended December 31, 2018 and 2017, the sensitivity in operations associated with to the financial assets and liabilities of Grupo TMM and the exchange rate; US dollar (USD)/peso “considering that the rest of the conditions remain unchanged”. Assuming a variance of +/- 0 If the peso had strengthened or weakened against the USD by 0.04% for 2018 and 4.73% for 2017, this would have had the following impact on the monetary position: 2018 2017 0.04% Increase in the exchange rate 0.04% decrease in exchange rate 4.73% Increase in the exchange rate 4.73% decrease in the exchange rate Assets in US dollars $ 155 $ (155 ) $ 25,989 $ (25,989 ) Assets in other currencies (204 ) 204 53 (53 ) Liabilities in US dollars (33 ) 33 (39,219 ) 39,219 Liabilities in other currencies - - (6,370 ) 6,370 $ (82 ) 82 $ (19,547 ) $ 19,547 The exposure to exchange rates varies during each year, depending on the volume of overseas operations or in foreign currency; however, the above analysis is considered representative of Grupo TMM’s exposure to currency risk. Interest rate risks Grupo TMM’s exposure to the risk of changes in market interest rates is related principally to the long-term debt obligations of Grupo TMM at a variable interest rate. Grupo TMM’s policy is to obtain fixed rated instruments on its loans and, when a loan has a variable interest rate, the Company’s policy is to obtain all needed derivative financial instruments in order to fix this rate. At December 31, 2018, the Company had $288.0 and $327.4 million pesos of debt contracted on fixed and variable rates, respectively. At December 31, 2017, the debt contracted on fixed and variable rates was $319.6 and $578.3 million pesos, respectively. Sensitivity analysis The following table illustrates the sensitivity in operations at December 31, 2018 and 2017 to a reasonably possible change in the interest rates of +/- 1%.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18 2017 +1% Variance -1% Variance +1% Variance -1% Variance Profit or loss for the year $ (1,439 ) $ 1,439 $ (2,048 ) $ 2,048 The impact shown in the above sensitivity is considered the same both in the results of operations and in stockholders’ equity. Concentration of risk For the year ended December 31, 2018, the Company obtained revenues from TMM DM (related party), Grupo Celanese and Helmsley Management, which represented 17%, 10% and 9%, respectively. None of the remaining customers represent more than 4% of its total revenues. For the year ended December 31, 2017, the Company obtained revenues from Pemex Exploracion y Produccion, P.M.I Trading Limited and Fieldwood Energy E&amp;P Mexico, which represented 16%, 13%, and 13%, respectively. None of the remaining customers represents more than 5% of the total revenues. The Company permanently monitors the industry development in which its major clients operate, including significant key indicators such as oil prices, to consider it in the process of recognition and measurement of assets and liabilities in the consolidated financial statements. Credit risk Credit risk is managed on a group basis, based on the credit risk management policies and procedures of the Group. Credit risk with respect to cash balances maintained in banks and sight deposits is managed through diversification of bank deposits that are only made with high credited financial institutions. For other receivables, other than trade accounts receivable and contractual assets, the balances are considered immaterial and whose risk of default is null. The Group continuously monitors the creditworthiness of customers, based on its experience and customer profiles defined by Management. The Group’s policy is to deal only with creditworthy counterparties. Credit terms range between 30 and 90 days. Credit terms negotiated with customers are subject to an internal approval process that considers the experience and profile of the customer. Current credit risk is managed by a periodic review of the accounts receivable aging analysis, together with credit limits per customer. Trade accounts receivable consist of a large number of customers in various industries and geographical areas. Guarantees (collateral) The Group does not maintain any guarantee on its trade accounts receivable. In addition, the Company does not have guarantees related to other financing (i.e., other receivables, cash and cash equivalents held in banks). Trade accounts receivable The Group applies the IFRS 9 simplified model of recogniz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 Expected credit loss rates are based on the sales payment profile over the last 48 months prior to December 2018 and January 1, 2018, respectively, as well as the corresponding historical credit losses during that period. Historical rates are adjusted to reflect current and future macroeconomic factors that affect the customer’s ability to liquidate the unpaid balance. Trade receivables are written off (ie. derecognized) when there is no reasonable expectation of recovery. Failure to make payments within 180 days from the invoice date and failure to engage with the Group on alternative payment arrangement amongst other is considered indicators of no reasonable expectation of recovery. However, industry and client’s practices could generate balances with more than 180 days of aging, for which conclusion is that those balances will be collected. Pursuant to the foregoing, the expected credit loss for trade accounts receivable as at December 31, 2018 and January 1, 2018 was determined as follows: Trade accounts receivable days in arrears Current More than 30 days More than 60 days More than 90 days Total As at December 31, 2018 Expected credit loss rate 0.0 % 0.0 % 5.0 % 28.6 % - Gross carrying value $ 143,566 $ 15,935 $ 12,905 $ 75,777 $ 248,183 Expected credit losses during the lifetime - - 645 21,658 22,303 As at December 31, 2017 Expected credit loss rate 0.0 % 0.0 % 10.3 % 90.3 % - Gross carrying value $ 192,971 $ 23,146 $ 3,569 $ 30,951 $ 250,637 Expected credit losses during the lifetime - - 368 27,942 28,310 Liquidity risk The goal of Grupo TMM is to maintain a balance between the continuity of loans and flexibility through the use of bank loans and securitizations. At December 31, 2018 and 2017, only 36% and 56% , At December 31, 2018 and 2017, the financial liabilities of Grupo TMM have contractual maturities (including interest payments as applicable) are summarized as follows: Current Non-Current In 6 months 6 to 12 months 1 to 4 years More than 4 Years At December 31, 2018 Trade payables $ - $ 240,090 $ - $ - Accounts payable and accrued expenses - 357,523 - - Financial debt 83,185 140,177 392,063 - $ 83,185 $ 737,790 $ 392,063 $ - At December 31, 2017 Trade payables $ - $ 169,072 $ - $ - Accounts payable and accrued expenses - 366,918 - - Financial debt 333,814 168,547 396,257 - $ 333,814 $ 704,537 $ 396,257 $ - The above amounts reflect the contractual cash flows without discount, which may differ from the values registered in the liabilities on the reporting date.</t>
  </si>
  <si>
    <t>Capital management policies and procedures</t>
  </si>
  <si>
    <t>Capital management policies and procedures [Abstract]</t>
  </si>
  <si>
    <t xml:space="preserve">27 Capital management policies and procedures Grupo TMM’s capital management goal is to ensure the capacity of Grupo TMM to continue as a going concern and to provide its stockholders with an appropriate return on their investment. The Company monitors capital based on the carrying value plus its financial debt. The Company sets its capital amount proportionate to its overall financing structure, meaning, the capital and financial liabilities that are not loans. Grupo TMM manages the capital structure and makes adjustments in light of changes in the economic conditions and the associated risks of the underlying assets. In order to maintain or adjust the capital structure, Grupo TMM may adjust the amount of capital reimbursements to stockholders, or issue new shares or sell assets to reduce its financial debt. At December 31, 2018 and 2017, the capital management is summarized as follows: 2018 2017 Stockholders’ equity $ 2,124,258 $ 2,229,062 Total financial debt 615,425 898,618 Cash and cash equivalents (318,155 ) (461,554 ) General financing $ 297,270 $ 437,064 Ratio of total debt to stockholders’ equity 0.14 0.20 </t>
  </si>
  <si>
    <t>Commitments and contingencies</t>
  </si>
  <si>
    <t>Commitments and contingencies [Abstract]</t>
  </si>
  <si>
    <t>28 Commitments and contingencies Commitments a) Concession fees Pursuant to the concessions under the port and tugboat services are operated, the Company is required to make fixed and variable monthly payments. These payments totaled $18,924 and $17,589 in 2018 and 2017, respectively. Contingencies a) RPS Claim On August 7, 2007, Transportación Marítima Mexicana, S.A. de C.V. (‘TMM’) filed a claim for arbitration against Refined Product Services (“RPS”) for US$50 thousand (approximately $ 982.83 On October 19, 2007, RPS filed a countersuit for US$3.0 million (approximately $58,970), for alleged faults and lack of maintenance involving the tanker vessel Palenque, and also consequential damages for having lost a contract while the vessel was being repaired. The consolidated financial statements did not present any significant claims for payments of loss (RPS) during 2018 and up to the authorization date hereof. TMM’s position against this countersuit is strong, as there are sufficient elements and arguments for defense, also the amount claimed by RPS would appear to be excessive and for non-supported issues. b) Mutual loans between WWS and TMM In December 2007, TMM and Worldwide Services, Ltd. (“WWS”) filed mutual claims; TMM for $393.731 thousand dollars (approximately $7,739), claiming fuel and low return on the performance of the tanker ship Veracruz A, and WWS in the amount of $938 thousand dollars (approximately $18,438), primarily claiming a presumed over-performance of the same ship. As at the date of the authorization of the consolidated financial statements, total claims against TMM amount $2.4 million dollars. However, those claims are considered weak. TMM filed an appeal to have the case dismissed, claiming that the Court has no jurisdiction since the arbitration proceedings were started with the name of the incorrect plaintiff, a partial ruling was handed down in which the case was not dismissed in January 2017. The final ruling will be handed down in the forthcoming months of the authorization of the consolidated financial statements. Company Management believes it has strong arguments to support the claim and to defend its position on the arbitration that is being carrying out. c) ADEMSA secured Certificates of Deposit During 2011 and 2010, ADEMSA issued secured Certificates of Deposit in favor of various financial institutions, goods and/or amounts consigned thereto, which, as a result of the defaults by the producers and on exercising the right conferred by the Certificates, filed claim against ADEMSA for compliance with the obligations to deliver goods covered or payment of the amounts secured. At December 31, 2018 and 2017, the Company held a reserve of $2,461, to settle the ADEMSA obligations, and also in these years, payments were made to financial institutions for $2,893 and $3,993, respectively. As of December 31, 2018 and 2017, the reserve is included in ‘Accounts payable and accrued expenses’. d) Termination of the Consolidation Regimen On February 13, 2014, the Company filed an indirect amparo (writ of relief) against various provisions related to the disappearance of the regimen of fiscal consolidation, offering arguments to demonstrate the unconstitutionality of various provisions violating the guarantees of proportionality, legality, and legal certainty, and also various human rights recognized by the Mexican Constitution and in international treaties to which Mexico is party. Given the diversity of procedures in the tax laws to determine the effects of deconsolidation required by these, and also the various criteria to be used, and the possible results of the acts contested in the amparo amparo That claim was forwarded to the First Division of the Auxiliary Center of the First Region seated in Mexico City for study and resolution. Pursuant to the ruling handed down on February 16, 2016, that Division decided to deny the appeal for constitutional relief (amparo) and protection of Federal Justice petitioned by the Company. Grupo TMM filed a motion for reconsideration against that ruling on March 17, 2016. On September 13, 2017, the judges of the First Division decided to deny the amparo filed by the Company. On April 10, 2018, was published the thick of the sentence issued by the First Chamber of the Supreme Court of Justice of the Nation, so that there is no means of defense whatsoever against the decision of the Supreme Court. The matter has been definitely concluded. This did not implicate any effect for the Company. e) Tax liabilities determined on TMM Suit filed by TMM against the rulings handed down on which various tax liabilities were determined for presumed omitted income tax, corresponding to tax year 2005. On November 5, 2012, the appeal for annulment was allowed to proceed before the former Federal Court of Tax and Administrative Justice. That appeal for annulment was forwarded for study and resolution to the Metropolitan Regional First Division of the Federal Court of Tax and Administrative Justice. On January 30, 2018, TMM was notified of the decision whereby the matter was forwarded to the Full Federal Tax Court of Administrative Justice sitting in Mexico City, no ruling has been handed down thereon as at the issue date of the consolidated financial statements. f) Claim of Grupo TMM against SSA Mexico, S.A. de C.V. (‘SSA’) On August 12, 2016, Grupo TMM filed arbitration proceedings against SSA, whereby it claims a compensation in its benefit in the amount of $119,673 for the improper use of tax losses by SSA. On April 12, 2018, the conclusions of the parties were filed, declaring on June 20, 2018 the final sentence absolving SSA of the claim and condemning it only to the payment of the amount US$335,150, for arbitration expenses plus US$29,580 for concepts of arbitral hearing, which were covered to GTMM by SSA. g) Motions for Annulment against various tax provisions During 2017 and 2016, Grupo TMM filed Motions for Annulment with the Federal Court of Administrative Justice against various decisions of the Tax Administration Service (SAT), on the rejection of deductions (tax year 2007), modifications to the Consolidation Regime for controlled companies (tax year 2005), deferred income tax on consolidation (tax year 2010), and the termination of the consolidation regime (tax year 2013), on which rulings have not been handed down by the courts with competent jurisdiction. h) Other legal proceedings The Company is party to various other legal proceedings and administrative actions, all of which are of an ordinary or routine nature and incidental to its operations. Although it is impossible to predict the outcome of any legal proceeding, in the opinion of the Company’s management, such proceedings and actions should not, individually or in the aggregate, have a material adverse effect on the Company’s financial condition, results of operations or liquidity. i) Operations with related parties Under the Income Tax Law, companies that conduct operations with related parties, nationals or nonresidents, are subject to fiscal limitations and obligations regarding the determination of the prices negotiated, as these must be comparable to those that would be used with or between independent parties on similar operations. In the event the tax authorities were to review the prices and reject the amounts determined, they may demand, an addition to the taxes and accessory charges corresponding (adjustments and surcharges), fines on omitted taxes, which could be for up to 100% of the adjusted tax amount. The Company has significant transactions and relations with related parties, for which the Company holds documentation that confirms the terms of these transactions were conducted in 2016 similarly to transactions between unrelated parties. The Company and its subsidiaries are in the process of completing this study for 2018. j) Other legislation Grupo TMM and Subsidiaries are subject to the laws and ordinances of other countries, as well as international regulations governing maritime transportation and the observance of safety and environmental regulations.</t>
  </si>
  <si>
    <t>Events subsequent to the reporting date</t>
  </si>
  <si>
    <t>Events subsequent to the reporting date [Abstract]</t>
  </si>
  <si>
    <t>29 Events subsequent to the reporting date On February 14, 2019, Grupo TMM acquired the remaining 50% of the capital stock of Optimus, whereby beginning that date, it is a 100% subsidiary of the Company. The purpose of this acquisition is to continue to develop hydrocarbon and refined oil product storage and transportation infrastructure, such as gasoline, diesel, and turbosine in the Port of Tuxpan, to meet the growing demand thereof.</t>
  </si>
  <si>
    <t>Authorization of the consolidated financial statements</t>
  </si>
  <si>
    <t>Authorization of the consolidated financial statements [Abstract]</t>
  </si>
  <si>
    <t>30 Authorization of the consolidated financial statements The consolidated financial statements of the Company were authorized by Carlos Pedro Aguilar Mendez on April 29, 2018, in his capacity as Director of Administration and Finance, as well as by the Board of Directors and the General Stockholders’ Meeting, on the same date.</t>
  </si>
  <si>
    <t>Summary of significant accounting policies (Policies)</t>
  </si>
  <si>
    <t>Basis of consolidation</t>
  </si>
  <si>
    <t>3.1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Group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generally accompanying a shareholding between 20% and 50% of the voting rights.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Grupo TMM. Unrealized gains on transactions between Grupo TMM and its associates and joint ventures are eliminated to the extent of Grupo TMM’s interest on those entities. When unrealized losses are eliminated, the asset involved is also tested for impairment.</t>
  </si>
  <si>
    <t>Business combinations</t>
  </si>
  <si>
    <t>3.2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t>
  </si>
  <si>
    <t>Foreign currency translation</t>
  </si>
  <si>
    <t>3.3 Foreign currency translation Functional and presentation currency The consolidated financial statements are reported in Mexican pesos, which is also the functional currency of the parent company. Foreign currency balances and transaction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In the consolidated financial statements of Grupo TMM, all the assets, liabilities, and operations of Grupo TMM’s entities operated in a functional currency other than the Mexican peso (Grupo TMM’s reporting currency) are converted to pesos on consolidation.</t>
  </si>
  <si>
    <t>3.4 Cash and cash equivalents Cash and cash equivalents comprise cash on hand and demand deposits, together with other highly liquid and short-term investments that are readily convertible into known amounts of cash and which are subject to insignificant risk of change in their value.</t>
  </si>
  <si>
    <t>3.5 Materials and supplies Materials and supplies, consisting mainly of fuel and items for the maintenance of property, vessels and equipment, are valued at the lower of the average cost and the net realizable value.</t>
  </si>
  <si>
    <t>3.6 Prepayments Represent prepayments for services that will be received in the future and are amortized in the period when said services are received.</t>
  </si>
  <si>
    <t>3.7 Property, vessels and equipment Properties and vessels The properties (land and buildings) are measured at fair value, which are determined by external professional valuers every three years or before if the market factors indicate a significant change in the fair value. The last valuation of these assets was in December 2016. The vessels are measured at fair value and at December 31, 2018 and 2017,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ated this class of assets at December 31, 2018 and 2017.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Machinery and equipment Machinery and equipment are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machinery and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two to five years for vessels). The material residual values and the estimated useful life are adjusted as necessary, at least once a year. Gains or losses from the disposal of property, vessels and equipment are determined as differences between the disposal proceeds and the carrying amount of the assets and are recognized in profit or loss as part of (‘Other income’), accordingly (see Note 19).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t>
  </si>
  <si>
    <t>3.8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3. The amortization is included in the consolidated statement of operations as part of the depreciation, amortization, and loss on revaluation item. Subsequent expenditures to preserve software and trademarks are expensed as incurred.</t>
  </si>
  <si>
    <t>Impairment testing of long-lived assets</t>
  </si>
  <si>
    <t>3.9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t>
  </si>
  <si>
    <t>Leased assets</t>
  </si>
  <si>
    <t>3.10 Leased assets Financial leases Management applies judgment in considering the substance of a lease agreement. The economic ownership of the leased asset is transferred to the leaseholder if they substantially assume all the risks and rewards related to the ownership of the leased asset. The corresponding asset is then recognized at the start of the lease at the fair value of the leased asset, or if lower, at the present value of the lease payments. A corresponding amount is recognized as a liability for financial leasing, independent of whether some of the lease payments are settled in advance of the lease start date. The corresponding liability decreases by the lease payments net of the financial expenses. The interest component in the lease payment represents a portion of the capital balance outstanding and is recognized in operations as financial costs over the lease period. Notes 3.7 above and 9 describe the depreciation methods and estimated useful lives, respectively, for assets under financial leases. Operating leases All other leases are treated as operating leases. Payments on operating lease agreements are recognized as an expense on a straight-line basis over the lease term. The associated costs, such as maintenance and insurance, are expensed as incurred.</t>
  </si>
  <si>
    <t>Financial instruments</t>
  </si>
  <si>
    <t>3.11 Financial instruments Recognition and derecognition Financial assets and financial liabilities are recognised when the Group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Group does not have any financial assets categorized as FVTPL or FVOCI. The classification is determined by both: • the Group’s business model for managing the financial asset; and • the contractual cash flow characteristics of the financial asset. All income and expenses relating to financial assets that are recognized in profit or loss are presented within finance costs, finance income or other financial items, except for impairment of trade receivables which is presented within other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trade and most other receivables fall into this category of financial instruments. Impairment of financial assets IFRS 9’s impairment requirements use more forward-looking information to recognize expected credit losses – the ‘expected credit loss (ECL) model’. This replaces IAS 39’s ‘incurred loss model’. Instruments within the scope of the new requirements included mainly trade receivables, contract assets recognized and measured under IFRS 15 and other receivables. Recognition of credit losses is no longer dependent on the Group first identifying a credit los event. Instead the Group considers a broader range of information when assessing credit risk and measuring expected credit losses, including past events, current conditions, reasonable and supportable forecasts that affect the expected collectability of the future cash flows of the instrument. The Group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 impairment of trade receivables based on the characteristics of the business segment, when appropriate this assessment is made on a collective basis as they possess shared credit risk characteristics they have been grouped based on the days past due. Refer to Note 26, for a detailed analysis of how the impairment requirements of IFRS 9 are applied. Previous financial asset impairment under IAS 39 In the prior year, the impairment of trade receivables was based on the incurred loss model. Individually significant receivables were considered for impairment when they were past due or when other objective evidence was received that a specific counterparty will default. Classification and measurement of financial liabilities As the accounting for financial liabilities remains largely the same under IFRS 9 compared to IAS 39, the Group’s financial liabilities were not impacted by the adoption of IFRS 9. However, for completeness, the accounting policy is disclosed below. The Group’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 and included in financing costs or financing income.</t>
  </si>
  <si>
    <t>Provisions, contingent liabilities and contingent assets</t>
  </si>
  <si>
    <t>3.12 Provisions, contingent liabilities and contingent assets Provisions are recognized when the present obligations resulting from a past event will probably lead to an outflow of Grupo TMM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ny reimbursement that Grupo TMM can be virtually certain to collect from a third party regarding an obligation is recognized as a separate asset. However, this asset may not exceed the amount for the related provision.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t>
  </si>
  <si>
    <t>Taxes on earnings</t>
  </si>
  <si>
    <t>3.13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1).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t>
  </si>
  <si>
    <t>Statutory employee profit sharing</t>
  </si>
  <si>
    <t>3.14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t>
  </si>
  <si>
    <t>Post-employment benefits and benefits for short-term employees</t>
  </si>
  <si>
    <t>3.15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3). In addition, the Company has pension plans for certain employees who retire after the age of 65 (or early retirement at 60 or 55), in addition to having completed a minimum 15 years of service, which are expensed in the years in which the services are rendered (see Note 23).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t>
  </si>
  <si>
    <t>3.16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all current profits or losses and for previous periods. Other components of equity capital include: • revaluation surplus, including gains from the reevaluation of vessels and properties; • statutory reserve corresponds to the separation of earnings withheld to this reserve; • additional paid-in capital is equivalent to the amount received in excess of the par value of the shares; and • translation result represents the accumulated effect of the change in functional currency.</t>
  </si>
  <si>
    <t>Recognition of revenue, costs and expenses, and financing costs</t>
  </si>
  <si>
    <t>3.17 Recognition of revenue, costs and expenses, and financing costs Revenues Group’s revenue arises mainly from services of maritime transportation, logistics and warehousing. To determine whether to recognize revenue, the Group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Group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Group, nor are payments in kind, nor amounts collected on behalf of third parties and nor contemplate a financing component. All revenues are recognized over time, as the Group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Group generally does not receive payments in connection with performance obligations; therefore, contractual liabilities are not required to be recognized. In obtaining these contracts, the Group incurs immaterial incremental costs. Since the amortization period of these costs would be less than one year, if capitalized, and also that those costs are immaterial, the Group makes use of the practical expedient in IFRS 15.94 and expenses them as they incur. Parcel vessels and Bulk Carriers These revenues are derived from the transportation of merchandise through the Group’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amounts that remain unbilled at the end of the reporting period are presented in the consolidated statement of financial position as contractual assets, since something additional is required in addition to time elapsed in order for those amounts to become due and payable. The Group generally does not receive advances that exceed the amount of obligations met; therefore, contract liability balances are not generated. Maritime administration services They correspond to revenues for services rendered for contracting, operating, and managing shipments, mainly offshore service providers. The rate for these services is determined by applying a 2.85% profit margin to the costs incurred by the Group for rendering services. This percentage is reviewed annually, and it can be increased under certain circumstances, but by applying it beginning the year subsequent to its modification, these services are considered a single performance obligation. Accordingly, the consideration is totally allocated; revenues are recognized over time as the related costs are incurred by applying the corresponding profit margin. The amounts are billed monthly, in accordance with these referred to above; therefore, neither asset balances nor contract liabilities are generally generated. Ship repair services (Shipyard) and containers They correspond to revenues for minor and major repairs and maintenance to ships made at the facilities of the Group (Shipyard), as well as containers of shipping companies and others such as wharfage. The consideration for the services is fixed, and it is determined in the contract based on the work ordered, including materials and replacement parts, which must be realized in an estimated period for the work, which ranges from 2 days up to 60 days for ships, and from 1 day up to 6 days for containers. Wharfage depends on the considerations of the ship from 1 to 365 days, due to the high degree of interdependence among the various elements of these services. They are recorded in the accounting as a single performance obligation. These revenues are recognized over time in conformity with the completion of the services agreed upon. The Group measures its completion toward total compliance of the performance obligation by comparing real hours invested up to the date with the total estimated hours required to perform the repair or maintenance, including related costs. This base reasonably represents services transferred to each customer, by virtue of the ability of the Group to make reliable estimates based on its significant historical experience in rendering these services. The amounts that remain unbilled at the end of the reporting period are presented in the consolidated statement of financial position as contractual assets, since something additional is required in addition to time passaged in order for those amounts to become due and payable. The Group generally does not receive advances that exceed the amount of obligations met; therefore, contractual asset balances are not generated. Other services The Group obtains revenues for other services such as tugboats, suppliers, negotiations, port formalities, among other things. Most of these services are considered single performance obligations in the terms of the respective contracts, and the consideration is entirely allocated to those performance obligations. Revenues are recognized over time, since customers receive and consume the benefits as the Group renders the services, that is, as the performance obligations are met. The Group does not generate asset balances or contract liabilities for most of these services. The Group acts as an agent for the specific case of agency services and, therefore, it recognizes the revenues corresponding to the profit margin generated net of the costs incurred. Costs and expenses The costs and expenses for maritime, and also those related to other logistics operations, are recognized in operations when the services are rendered, materials are consumed or as incurred. Financing income and costs Interest income and expense are reported as accrued using the effective interest method and are reported as part of the comprehensive financing cost.</t>
  </si>
  <si>
    <t>Information by segments</t>
  </si>
  <si>
    <t>3.18 Information by segments Grupo TMM has four operating segments: maritime division, logistics division, ports and terminals division and warehousing division. These operating segments are monitored by the Company’s Management, who are responsible for making strategic decisions, which are made based on adjusted operating segment results. In identifying its operating segments. Management follows Grupo TMM’s service lines, which represent the main services provided by Grupo TMM. Each of these operating segments is managed separately as each of these service lines requires different technologies and other resources as well as marketing approaches. All inter-segment transfers are carried out at market prices. The accounting policies Grupo TMM uses for segment reporting are the same as those used in its consolidated financial statements, with the exception that corporate assets which are not directly attributable to the business activities of any operating segment are not allocated. In the financial periods presented, this primarily applies to the Grupo TMM’s head office.</t>
  </si>
  <si>
    <t>Significant management judgment in applying accounting policies and estimation uncertainty</t>
  </si>
  <si>
    <t>3.19 Significant management judgment in applying accounting policies and estimation uncertainty When preparing the consolidated financial statements, Management considers a number of judgments, estimates and assumptions about recognition and measurement of assets, liabilities, income and expenses. Significant management judgment The reporting judgments made by Management as to the application of the accounting policies of Grupo TMM that would have a material effect on the consolidated financial statements are described following: Evaluation of control, significant influence, and joint control Management evaluates the terms of voting power with respect to its investees, the power to govern, decisions, contractual and legal agreements, upon determining if there is control, significant influence, and joint control. Significant judgment is required by evaluating some of these characteristics that can be modified over time (see Note 3.1). Estimation uncertainty Information about estimates and assumptions that have the most significant effect on the recognition and measurement of assets, liabilities, income and expenses is provided below; actual results may be substantially different. Impairment of long-lived assets On assessing impairment, Management determines the recoverable value of each asset or cash generating unit based on the expected future cash flows and determines an adequate interest rate to be able to calculate the present value of these cash flows. The uncertainty in the estimate is related to the assumptions regarding results of future operations and the determination of suitable discount rate. Useful lives of depreciable assets Management reviews the useful lives of the depreciable assets on each reporting date, based on the expected use of each asset. The uncertainty in these estimates is derived from the technical obsolescence that could change the expected use of vessels and other equipment. Defined benefits obligation Management’s estimate of the DBO is based on a number of critical assumptions, such as inflation rates, mortality rates, discount rate, and a consideration for future salary increases. The variances in these assumptions can impact the amount of the DBO and the corresponding annual expense for defined benefits (the analysis is provided in Note 23). Measures of fair value Management uses valuation techniques to measure the fair value of its vessels and properties. This results in Management preparing estimates and assumptions based on market information and using observable data that could be used by market participants to assign a price to the asset, however these are not always available. Moreover, other valuation techniques based on expected future cash flows are used for certain assets, and an interest rate is determined to calculate their present value. These fair value estimates for these non-financial assets can vary from the actual prices obtained on operations at market value on the reporting date, as well as future results and the discount rate (see Note 25).</t>
  </si>
  <si>
    <t>General information (Tables)</t>
  </si>
  <si>
    <t>Percentage of Equity Interest in Various Subsidiaries</t>
  </si>
  <si>
    <t>At December 31, 2018 and 2017, Grupo TMM holds the percentage of equity interest in various subsidiaries, the most significant are as follows: % of ownership 2018 2017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Ports and terminals TMM Logistics, S.A. de C.V. 100 % 100 % Prestadora de Servicios MTR, S.A. de C.V. 100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44 % 44 % Property leasing Inmobiliaria TMM, S.A. de C.V. 100 % 100 %</t>
  </si>
  <si>
    <t>Acquisitions and disposals (Tables)</t>
  </si>
  <si>
    <t>Carrying Value of Net Assets and Consideration Received</t>
  </si>
  <si>
    <t>As at the date of the sale, the carrying value of net assets and the consideration received were as follows: TMM DM Other subsidiaries Total Current assets Cash and cash equivalents $ 212,332 $ - $ 212,332 Trade receivables 537,808 - 537,808 Other current assets 142,956 - 142,956 Total current assets 893,096 - 893,096 Non-current Vessels and equipment, net 7,442,415 - 7,442,415 Other non-current assets 8,530 340,019 348,549 Total assets $ 8,344,041 $ 340,019 $ 8,684,060 Short-term liabilities Trust certificates $ 709,589 - $ 709,589 Other short-term liabilities 439,265 - 439,265 Total short-term liabilities 1,148,854 - 1,148,854 Long-term liabilities Trust certificates 9,731,357 - 9,731,357 Other long-term liabilities 922,297 - 922,297 Total liabilities 11,802,508 - 11,802,508 Total net assets $ (3,458,467 ) 340,019 $ (3,118,448 ) Consideration transferred - (66,987 ) (66,987 ) Investment retained by Grupo TMM - - - (Gain) loss on the disposition of subsidiaries $ (3,458,467 ) $ 273,032 $ (3,185,435 )</t>
  </si>
  <si>
    <t>Cash and cash equivalents (Tables)</t>
  </si>
  <si>
    <t>Cash and Cash Equivalents</t>
  </si>
  <si>
    <t>Cash and cash equivalents at December 31, 2018 and 2017, are summarized as follows: 2018 2017 Cash on hand $ 864 $ 925 Cash at banks 123,950 158,035 Short-term investments (a) 154,028 263,123 Restricted cash 39,313 39,471 $ 318,155 $ 461,554 (a) Includes fix-term deposits (promissory notes) and repurchase/resell agreements with terms up to 3 days.</t>
  </si>
  <si>
    <t>Trade receivables (Tables)</t>
  </si>
  <si>
    <t>Summary of Trade Receivables</t>
  </si>
  <si>
    <t xml:space="preserve">Trade receivables at December 31, 2018 and 2017, are summarized as follows: 2018 2017 Maritime Tugboats $ 26,149 $ 14,033 Shipyards 18,897 30,015 Offshore vessels 13,542 21,719 Parcel tankers 12,350 14,773 Bulk Carrier 1,017 - Others 182 167 Ports and terminals Shipping agencies 39,877 44,426 Port services 8,843 5,154 Commercial leases 233 434 Logistics, warehousing and other businesses Warehousing 47,695 52,034 Repair of containers 31,142 27,489 Automotive services 446 689 Other businesses 1,163 - Total trade receivables 201,536 210,933 Contract assets 68,950 68,014 Allowance for doubtful accounts (22,303 ) (28,310 ) $ 248,183 $ 250,637 </t>
  </si>
  <si>
    <t>Movement in Allowance for Doubtful Accounts</t>
  </si>
  <si>
    <t xml:space="preserve">The movement in the allowance for doubtful accounts is presented below: 2018 2017 Balance as at January 1 $ 28,310 $ 35,353 Receivables written off during the year (468 ) (10,482 ) Disincorporation of TMM DM - (9,311 ) Loss allowance (reversed) recognized during the year (5,539 ) 12,750 Balance as at December 31 $ 22,303 $ 28,310 </t>
  </si>
  <si>
    <t>Other accounts receivable (Tables)</t>
  </si>
  <si>
    <t>Summary of Other Accounts Receivable</t>
  </si>
  <si>
    <t xml:space="preserve">Other accounts receivable at December 31, 2018 and 2017, are summarized as follows: 2018 2017 Recoverable taxes $ 183,927 $ 175,268 Services for port, maritime and other operations 161,037 97,328 Insurance claims 12,286 958 Employees 4,466 8,561 Others 48,718 37,078 $ 410,434 $ 319,193 </t>
  </si>
  <si>
    <t>Leases (Tables)</t>
  </si>
  <si>
    <t>Minimum Future Financial Lease Payments</t>
  </si>
  <si>
    <t xml:space="preserve">The financial leasing liabilities are secured by the associated assets held under this modality. The minimum future financial leasing payments at the end of each reporting period are: Within the 1st year 1 to 3 years 3 to 5 years After 5 Years Total Balance at December 31, 2018 Lease payments $ 46,055 $ 79,029 $ 174,541 $ - $ 299,625 Financial charges (31,300 ) (46,290 ) (49,294 ) - (126,884 ) Present values, net $ 14,755 $ 32,739 $ 125,247 $ - $ 172,741 Within the 1st year 1 to 3 years 3 to 5 years After 5 Years Total Balance at December 31, 2017 Lease payments $ 39,619 $ 79,346 $ 96,999 $ 117,860 $ 333,824 Financial charges (28,665 ) (51,346 ) (58,456 ) (12,925 ) (151,391 ) Present values, net $ 10,954 $ 28,000 $ 38,543 $ 104,935 $ 182,433 </t>
  </si>
  <si>
    <t>Expiries of Operating Leases</t>
  </si>
  <si>
    <t>At December 31, 2018, the operating leases report the following expiries: Leased assets Expire Building Apr. 2029 Cranes Jul. 2020 Major vessel maintenance Mar. 2020 Lift truck Dec. 2019 Computer equipment Oct. 2021</t>
  </si>
  <si>
    <t>Minimum Future Operating Lease Payments</t>
  </si>
  <si>
    <t xml:space="preserve">The minimum future payments on operating leases are: Within the 1st year 1 to 3 years 3 to 5 years After 5 Years Total Lease payments At December 31, 2018 $ 82,836 $ 154,026 $ 169,440 $ 527,583 $ 933,885 At December 31, 2017 $ 77,589 $ 143,067 $ 158,278 $ 617,718 $ 996,652 </t>
  </si>
  <si>
    <t>Property, vessels and equipment (Tables)</t>
  </si>
  <si>
    <t>Summary of Property, Vessels and Equipment</t>
  </si>
  <si>
    <t>Property, vessels and equipment at December 31, 2018 and 2017 are summarized as follows: 2018 Net balances at year start Additions Disposals Transfers and others Depreciation / loss from revaluation Net balances at year end Estimated useful lives (years) Vessels $ 1,118,250 $ 260 $ 125,019 (c) $ (162,962 ) (a) and (e) $ 47,856 $ 782,673 25 Shipyard 318 - - - 43 275 40 Major vessel maintenance 12,608 38,142 - 4,064 13,203 41,611 2.5 Buildings and facilities 242,204 5,732 - 604 9,639 238,901 20 y 25 Warehousing equipment 647 - 9 - 383 255 10 Computer equipment 556 459 - 47 481 581 3 y 4 Terminal equipment 6,885 2,252 - (125 ) 1,622 7,390 10 Ground transportation equipment 3,751 2,052 1,153 1,940 1,224 5,366 4,5 y 10 Other equipment 7,641 361 - 313 1,236 7,079 1,392,860 49,258 126,181 (156,119 ) 75,687 1,084,131 Land 1,184,427 - 45,295 (d) 7,120 - 1,146,252 Construction in progress 46,248 37,025 - (219 ) - 83,054 $ 2,623,535 $ 86,283 $ 171,476 $ (149,218 ) $ 75,687 $ 2,313,437 2017 Net balances at year start Additions Disposals Transfers and others Depreciation /loss from revaluation Net balances at year end Estimated useful lives (years) Vessels $ 8,028,276 $ 99 $ 2,113 $ (6,424,674 ) (a) $ 483,338 (b) $ 1,118,250 25 Shipyard 363 - - - 45 318 40 Major vessel maintenance 4,457 62,172 - (1,266 ) 52,755 12,608 2.5 Buildings and facilities 253,396 - - - 11,192 242,204 20 Warehousing equipment 1,242 - - - 595 647 10 Computer equipment 794 272 - - 510 556 3 and 4 Terminal equipment 3,319 425 - 4,118 977 6,885 10 Ground transportation equipment 4,203 508 - 1,247 2,207 3,751 4.5 and 10 Other equipment 9,556 226 - (67 ) 2,074 7,641 8,305,606 63,702 2,113 (6,420,642 ) 553,693 1,392,860 Land 1,060,661 - 41 148,807 25,000 1,184,427 Construction in progress 198,605 16,520 13,127 (155,750 ) - 46,248 $ 9,564,872 $ 80,222 $ 15,281 $ (6,427,585 ) $ 578,693 $ 2,623,535 All the amounts for depreciation and for loss from revaluation are included as part of the depreciation, amortization and loss from revaluation on the consolidated statements of profit or loss. The accumulated depreciation on property, vessels and equipment at December 31, 2018 and 2017 is $365,264 and $313,926, respectively. The decrease is basically due to the recognition of the fair value of the vessels; therefore, its accumulated depreciation was cancelled. (a) In 2018 is comprised primarily for revaluation surplus by $161,411. In 2017 is comprised primarily for revaluation surplus by $941,957 net of reduction for deconsolidation of TMM DM in a total of $7,445,415. (b) In 2017 includes $56,213 loss from revaluation of two vessels . (c) On May 7, 2018, was formalized the sale of the chemical tanker Maya to Yangzijiang Express Shipping PTE. LTD, by TMM Parcel Tankers, S.A. de C.V., subsidiary of Grupo TMM. (d) The sale agreement of the land located in Santiago Tlaltepoxco in the Municipality of Huehuetoca, State of Mexico, between Comercializadora Columbia, S.A. de C.V. and Inmobiliaria TMM, S.A. de C.V., a subsidiary of Grupo TMM , (e) At 2018 year end, the supply vessel ‘Subsea 88’ suffered a major mishap in one of its areas and for which it stopped operating. As at December 31, 2018, Grupo TMM was making the corresponding insurance claims without a final settlement having been issued on the mishap as of that date. Since the repair of the ship requires a substantial time that affects future cash flows, Management recognized a loss in fair value in the amount of $206,076 .</t>
  </si>
  <si>
    <t>Cost Model Revalued Carrying Amounts</t>
  </si>
  <si>
    <t xml:space="preserve">If the cost model had been used, the revalued carrying amounts for vessels, land and properties at December 31, 2018 and 2017, would be as follows: 2018 2017 Vessels $ 400,098 $ 452,100 Lands 715,616 715,616 Properties 152,249 156,888 $ 1,267,963 $ 1,324,604 </t>
  </si>
  <si>
    <t>Concession rights (Tables)</t>
  </si>
  <si>
    <t>Summary of Concession Rights</t>
  </si>
  <si>
    <t>The concession rights at December 31, 2018 and 2017 are summarized as follows: 2018 2017 Years to amortize Administración Portuaria Integral de Acapulco (a) $ 94,607 $ 94,607 10 Transportación Marítima Mexicana (b) 30,266 30,266 - 124,873 124,873 Accumulated amortization (115,414 ) (111,629 ) Concession rights, net $ 9,459 $ 13,244 The amortization of the concession rights was $3,785 for the years ended December 31, 2018 and 2017. (a) Concession expires June 2021. (b) Renewal expires January 16, 2023, with the possibility of renewing for another 8 years. In January 2007, the total value of this concession was amortized prior to the renewal.</t>
  </si>
  <si>
    <t>Other non-current assets (Tables)</t>
  </si>
  <si>
    <t>Other Non-current Assets</t>
  </si>
  <si>
    <t>Other non-current assets at December 2018 and 2017 are as follows: 2018 2017 Prepaid expenses $ 42,406 $ 29,535 Security deposits 18,344 7,076 Other equity investments 5,988 5,989 Services &amp; Solutions Optimus, S.A. de C.V. (b) (1,217 ) (1,217 ) Almacenes de Jugos Cítricos de México, S.A.P.I. de C.V. (a) - - TMM División Marítima, S.A. de C.V. (c) - - $ 65,521 $ 41,383 (a) In July 2014, Grupo TMM contributed $40,000 to the capital stock of Almacenes de Jugos Citricos de Mexico, S.A.P.I. de C.V., which represents 21% of the voting shares. Since this entity has not started up operations as at the issue date of the consolidated financial statements, Company Management decided reserve the investment in its entirety. (b) On February 24, 2016, Grupo TMM entered into a ‘Project Development Contract’, through its subsidiary Services &amp; Solutions Optimus, S. de R.L. de C. V. (Optimus) with TransCanada and Sierra Oil &amp; Gas, through its subsidiary Caoba Energia, S. de R.L. de C.V. (an unrelated third party, henceforth ‘Caoba’), whereby a petroleum liquid terminal (‘Tuxpan Project’) will be developed. In accordance with the Project Development Contract, on February 29, 2016, Caoba contributed the capital stock of Optimus in the amount of $4,563, thereby diluting the equity of Grupo TMM to 50%, and granting joint control to the parties to this agreement. The foregoing is classified as a joint venture. In addition, Grupo TMM and Caoba would contribute $6.16 million dollars each one for a total contribution amounting to $12.333 million dollars in the capital stock of Optimus, which should be paid within a period of 3 years as of May 26, 2016. Caoba would make the payment on capital stock through a payment in kind of costs and expenses related to the Tuxpan Project, and Grupo TMM will capitalize that Optimus has in benefit of the Company, derived from the sale of the land (see Notes 19). As discussed in Note 29, on February 14, 2019, the Company acquired the remaining 50% of this joint venture (Optimus) from TransCanada and Sierra Oil &amp; Gas. Consequently, effective on such date, Optimus will be a 100% subsidiary of Grupo TMM. The purpose of this acquisition is to continue to develop hydrocarbon and refined oil product storage and transportation infrastructure, such as gasoline, diesel, and turbosine in the Port of Tuxpan, to meet the growing demand thereof. (c) As discussed in Note 4, the Company lost control of its subsidiary TMM DM in 2017, retaining 15% equity in its capital and exercising significant influence. Accordingly, this investment has been classified as an investment in associate. As at December 31, 2018 and 2017, the value of this investment is nil, since the stockholders’ equity of TMM DM is negative. Moreover, in accordance with the statutes of TMM DM, the stockholders only assume obligation in connection with their equity up to the amount thereof.</t>
  </si>
  <si>
    <t>Intangible assets (Tables)</t>
  </si>
  <si>
    <t>Summary of Intangible Assets</t>
  </si>
  <si>
    <t>Intangible assets at December 31, 2018 and 2017 are summarized as follows: 2018 Net balances at year start Additions (Disposals) Transfers and others Amortization Net balances at year end Estimated useful life (years) Software $ 2,362 $ - $ - $ 1,453 $ 909 3 and 5 Trademark (a) 125,528 - - - 125,528 Indefinite $ 127,890 $ - $ - $ 1,453 $ 126,437 2017 Net balances at year start Additions (Disposals) Transfers and others Amortization Net balances at year end Estimated useful life (years) Software $ 8,114 $ - $ (4,079 ) $ 1,673 $ 2,362 3 and 5 Trademark (a) 125,528 - - - 125,528 Indefinite $ 133,642 $ - $ (4,079 ) $ 1,673 $ 127,890 (a) Corresponds to the rights on the Marmex trademark associated with the specialized maritime division segment, specifically the offshore vessels operation. This trademark is subject to annual impairment testing.</t>
  </si>
  <si>
    <t>Impairment of long-lived assets (Tables)</t>
  </si>
  <si>
    <t>Present Value of Expected Cash Flows for Each Segment</t>
  </si>
  <si>
    <t>The present value of the cash flows expected for each segment was determined applying an appropriate discount rate. 2018 2017 Growth rate Discount rate Growth rate Discount rate Vessels 2.00 % 7.18 % 2.00 % 7.18 %</t>
  </si>
  <si>
    <t>Financial assets and liabilities (Tables)</t>
  </si>
  <si>
    <t>Financial Assets</t>
  </si>
  <si>
    <t xml:space="preserve">The financial assets and liabilities at December 31, 2018 and 2017 are summarized as follows: 2018 2017 Financial assets Valued at amortized cost Cash and cash equivalents $ 278,842 $ 422,083 Restricted cash 39,313 39,471 Trade receivables 179,233 182,623 Other accounts receivable 226,508 143,925 Related parties 207,964 217,188 Total current financial assets $ 931,860 $ 1,005,290 </t>
  </si>
  <si>
    <t>Financial Liabilities</t>
  </si>
  <si>
    <t xml:space="preserve">Financial liabilities Valued at amortized cost Short-term portion of the financial debt $ 223,362 $ 502,361 Trade payables 262,090 169,072 Accounts payable and accrued expenses 346,505 339,426 Related parties 18,379 34,756 Total short-term portion of the financial debt 850,336 1,045,615 Long-term financial debt 392,063 396,257 Total financial liabilities $ 1,242,399 $ 1,441,872 </t>
  </si>
  <si>
    <t>Information of Financing</t>
  </si>
  <si>
    <t>The information for financing at December 31, 2018 and 2017 is summarized as follows: 2018 2017 Short-term Long-term Short-term Long-term Payable in Mexican pesos Daimler Financial Services México, S. de R.L. de C.V $ 8,191 $ 18,579 $ 17,218 $ 21,246 Recognition of debt and substitution of debtor for $40.9 million at a fixed rate of 12%, with monthly payments of principal and interest and maturing November 2019. In order to improve the profile of the schedule of payments, a new debt recognition was formalized on October 11, 2018, in the amount of $28 million at a 12.9% fixed rate, with monthly payments on principal and interest, due October 2021. Banco Autofin México, S.A. Institución de Banca Múltiple 23,342 52,036 19,559 55,930 Five lines of credit with mortgage surety for $45.8, $34.6, $25.5, $21.6, and $8.4 million at a variable rate of the 28- day TIIE plus 450 basis points, with monthly payments of principal and interest, maturing September 2021. On November 26, 2018, a new line of credit was drawn down in the amount of $20 million at a variable rate at 28-day TIIE, plus 550 base points, due November 2023. INPIASA, S.A. de C.V. 1,566 2,610 1,566 4,175 Contract for line of credit, the first for $15.7 million at a variable rate of the 28-day TIIE plus 450 basis points, with monthly payments of principal and interest, and maturing August 2021. Banco del Bajío, S.A. 1,304 - 1,423 1,304 $8.5 million line of credit at a variable rate of the 28-day TIIE plus 250 points, with monthly payments of principal and interest, and maturing November 2019. HSBC, S.A. 1,629 2,173 1,629 3,802 $9.77 million line of credit at a variable rate of the 28-day TIIE plus 300 points, with monthly payments of principal and interest, and maturing April 2021. Banco del Bajío, S.A. Intemza 1,264 842 1,264 2,106 $9.36 million line of credit at a variable rate of the 28-day TIIE plus 250 points, with monthly payments of principal and interest, and maturing August 2020. 2018 2017 Short-term Long-term Short-term Long-term CI Banco S.A. Institución de Banca Múltiple - - 15,000 - $40 million line of credit at a variable rate of the 28-day TIIE plus 150 points, with monthly payments of principal and interest on outstanding balances, and maturing November 2018. Interest payable 6,801 - 2,213 - 44,097 76,240 59,872 88,563 Payable in US dollars DVB Bank América, NV - - 282,677 - Two lines of credit with mortgage surety; the first for US$25.0 million (approximately $485.2 million) at an average rate of 7.42% and maturing May 2017. The second, for US$27.5 million, at an average rate of 7.78%, and maturing June 2017. The restructuring of the payment schedule and outstanding balance amounting to $16 million dollars was formalized in June 2017, with a variable Libor rate at 90 days plus 325 points, with monthly payments on principal and interest on unpaid balances, due June 2018. On May 17, 2018, the total line was prepaid in the original amount of $25 million dollars. The Company was awarded an extension of the due date of the second line, which originally amounted to $27.5 million dollars. It was entirely liquidated on September 19, 2018. ACT Maritime, LLC (c) 15,330 81,452 - - A line of credit at 5 years was contracted in September 2018 in the amount of $5.52 million dollars with a variable Libor rate at 90 days plus 750 points, with quarterly payments of principal and interest, due September 2023. The total credit line that it had with DVB Bank America NV was totally liquidated with the proceeds of this line DEG-Deutsche Investitions – UND 35,382 - 23,682 29,603 US$8.5 million line of credit with pledge surety at 8.01% fixed rate, with semiannual payments of principal and interest on outstanding balances, with a two-year grace period on the principal and maturing July 2014. On September 2, 2016, the restructuring of the outstanding balance amounting to $4.1 million dollars (approximately 80.9 million) by extending the due date up to December 2019, with quarterly payments on principal and interest on the unpaid balance at a variable Libor rate at 90 days plus 550 points for the first 4 quarters, 650 points for the next 4 quarters, 750 points for the net 4 quarters, and finally 900 points for the last 2 quarters. In order to have a better payment profile, the Company is negotiating with the bank to extend the credit term. 2018 2017 Short-term Long-term Short-term Long-term Other (e) 88,455 - 98,677 - Unsecured credits were contracted, each one amounting to $3 million dollars at a fixed rate of 11.25%, with semester payments on principal and interest, originally due January 2016. Both credits were contracted again in January 2017, and $1 million dollars on one of them was paid and both were due in July 2017. The payment rescheduling and outstanding balance amounting to $5 million dollars were formalized in July 2017, with a fixed rate of 11.25% with monthly payments on interest and principal, due July 2018. A new rescheduling of payments and unpaid balance amounting to $4.5 million dollars was formalized in July 2018, with an 11.25% fixed rate with monthly interest payments. The principal amounting to $500 thousand dollars was paid in July 2018, and the balance of 4.5 million dollars is due in July 2019. FTAI Subsea 88, Ltd 14,755 157,986 10,954 171,479 US$10.8 million line of credit through financial leasing, at 15.92% fixed rate with monthly payments of principal and interest on outstanding balances and maturing November 2023. The Company has been in a negotiation process with the finance entity to improve its debt payment profile since October 2018, due to the incident of the ship financed in November 2018. (See Note 9) 153,922 239,438 415,990 201,082 2018 2017 Short-term Long-term Short-term Long-term Payable in euros B V Scheepswerf Damen Gorinchem 25,343 76,385 26,499 106,612 Opening line of credit amounting to $7.58 million euros (approximating $159.2 million), at a 7.0% fixed rate with semester payments on principal and interest on unpaid balances and due November 2022. 25,343 76,385 26,499 106,612 $ 223,362 $ 392,063 $ 502,361 $ 396,257 (a) On October 11, 2018 Company concluded a new restructuring process of the payment schedule due in October 2021. (b) They correspond to judicial and private agreements signed for the debt recognition with respect to Deposit Certificates secured and backed by Almacenadora de Depósito Moderno, S.A. de C.V. (ADEMSA), related party. (c) The total line was prepaid in the original amount of $25 million dollars on May 17, 2018. The Company was awarded an extension of the due date of the second line, which originally amounted to $27.5 million dollars up to September 19, 2018, date on which the line with DVB Bank America, NV was entirely paid. This payment was made with the proceeds of a new line of credit with ACT Maritime, LLC. (Subsidiary of Alterna Capital Partners, LLC.) in the amount of $5.52 million dollars at a 5 year term. (d) The Company formally completed the restructuring of the payment schedule and the new due date will be on December 15, 2019. The Company started negotiations with the Bank to extend the due date of the credit and improve its amortization profile. (e) On July 19, 2018, both loans were re-contracted, extending the term to July 19, 2019. On the date of authorization of issuance of these consolidated financial statements, the Company is up to date with its obligations.</t>
  </si>
  <si>
    <t>Maturity of Long-term Financial Debt</t>
  </si>
  <si>
    <t>The maturity of the long-term financial debt at December 31, 2018 and 2017 is as follows: Maturity 2018 2017 2019 $ - $ 115,683 2020 99,363 65,390 2021 95,243 61,711 2022 72,985 48,538 2023 124,472 104,935 $ 392,063 $ 396,257 (a) There is no financing due subsequent to 2023.</t>
  </si>
  <si>
    <t>Balances and transactions with related parties (Tables)</t>
  </si>
  <si>
    <t>Transactions with Related Parties</t>
  </si>
  <si>
    <t>The accounts payable and transactions with related parties at December 31, 2018 and 2017 are summarized as follows: 2018 2017 Receivable Payable Receivable Payable Optimus (see Note 11) $ 59,098 $ - $ 59,098 $ - SSA México, S.A. de C.V. (a) - 18,379 - 34,756 TMM DM (b) 148,866 - 158,090 - $ 207,964 $ 18,379 $ 217,188 $ 34,756 (a) SSA México, S.A. de C.V., is a company with which Grupo TMM and Administración Portuaria Integral de Acapulco, S.A. de C.V. conduct leasing operations and consulting. (b) The balances with TMM DM arise due to the loss of control of the latter and are related to the maritime operations of TMM DM with the Group. The most relevant transactions with related parties at December 31, 2018, 2017 and 2016 are summarized as follows: 2018 2017 2016 Income: Gain on sale of fixed assets (see Note 9) $ - $ - $ 54,679 Maritime services provider (c) 187,426 - - Leases (a) 66 788 788 $ 187,492 $ 788 $ 55,467 Expenses: Other expenses (b) $ 366 $ 415 $ 346 (a) Grupo TMM, S.A.B. lease operations with SSA México, S.A. de C.V. (b) Management consulting provided by SSA México, S.A. de C.V. to Administración Portuaria Integral de Acapulco, S.A. de C.V. (c) Maritime services provider between TMM Direccion Corporativa, S.A. de C.V, subsidiary of Grupo TMM and TMM DM, related party.</t>
  </si>
  <si>
    <t>Transactions Involving Executive Personnel</t>
  </si>
  <si>
    <t xml:space="preserve">Transactions involving executive personnel for the years ended December 31, 2018, 2017 and 2016 include the following expenses: 2018 2017 2016 Short-term benefits Salaries 33,790 $ 31,065 $ 37,768 Social security costs 462 471 623 $ 34,252 $ 31,536 $ 38,391 </t>
  </si>
  <si>
    <t>Accounts payable and accrued expenses (Tables)</t>
  </si>
  <si>
    <t>Accounts Payable and Accrued Expenses</t>
  </si>
  <si>
    <t xml:space="preserve">Accounts payable and accrued expenses at December 31, 2018 and 2017 are shown as follows: 2018 2017 General expenses $ 149,621 $ 143,409 Purchased services 92,176 91,122 Operating expenses 45,187 42,035 Taxes payable 11,018 1,492 Salaries and wages 1,404 1,678 Other 58,117 62,182 $ 357,523 $ 341,918 </t>
  </si>
  <si>
    <t>Stockholders' equity (Tables)</t>
  </si>
  <si>
    <t>Details of Other Components of Equity</t>
  </si>
  <si>
    <t>Details of other components of equity at December 31, 2018 and 2017 are shown following: Statutory reserve Defined benefit plan Premium on convertible obligations Translation result Revaluation surplus Total Balance at December 31, 2016 $ 216,948 $ (1 36,441 ) $ 77,106 $ (247,668 ) $ 2,353,163 $ 2,263,108 Revaluation of vessels and properties - - - - 941,957 941,957 Defined benefit plan - 319 - - - 319 Reclassification from disposal of properties and depreciation - - - - (2,073,235 ) (a) (2,073,235 ) Total before taxes - 319 - - (1,131,278 ) (1,130,959 ) Tax expense - (96 ) - - (282,587 ) (282,683 ) Total net of taxes - 223 - - (1,413,865 ) (1,413,642 ) Balance at December 31, 2017 $ 216,948 $ (136,218 ) $ 77,106 $ (247,668 ) $ 939,298 $ 849,466 Revaluation of vessels - - - - (161,411 ) (161,411 ) Defined benefit plan - 15,430 - - - 15,430 Reclassification from disposal of properties and depreciation (40,335 ) (40,335 ) Total before taxes - 15,430 - - (201,746 ) (186,316 ) Tax expense - (4,629 ) - - 48,423 43,794 Total net of taxes - 10,801 - - (153,323 ) (142,522 ) Balance at December 31, 2018 $ 216,948 $ (125,417 ) $ 77,106 $ (247,668 ) $ 785,975 $ 706,944 (a) It corresponds to the reclassification of the revaluation surplus to accumulated losses from the sale of properties and to the depreciation of the period of revaluation of properties and vessels.</t>
  </si>
  <si>
    <t>Revenues (Tables)</t>
  </si>
  <si>
    <t>Summary of Revenue</t>
  </si>
  <si>
    <t xml:space="preserve">The revenues at December 31, 2018, 2017 and 2016 are summarized as follows: 2018 2017 2016 Maritime Parcel tankers $ 312,305 $ 298,631 $ 327,202 Maritime administration services 187,426 - - Bulk Carrier 144,664 40,693 - Shypyard 138,517 65,429 68,745 Offshore vessels 56,506 826,264 978,282 Tugboats 70,037 270,225 322,136 Tankers - 450,078 471,220 Ports and terminals Port services 101,688 67,937 64,230 Shipping agencies 64,283 66,259 52,478 Logistics, warehousing and other businesses Repair of containers 234,534 183,966 149,098 Warehousing 160,991 149,894 126,070 Intermodal terminal 47,581 40,677 38,585 Automotive services 4,534 4,886 3,219 Others business - - 46,219 Total consolidated revenue $ 1,523,066 $ 2,464,939 $ 2,647,484 </t>
  </si>
  <si>
    <t>Other income (Tables)</t>
  </si>
  <si>
    <t>Other Income (Expense)</t>
  </si>
  <si>
    <t>Other income (expenses) at December 31, 2018, 2017 and 2016 is summarized as follows: 2018 2017 2016 Gain (loss) from the sale of subsidiaries (a) $ 111,484 $ (273,032 ) $ - Recoveries of taxes paid in prior years, net of expenses for recovery (3,919 ) 43,884 - Cancellation of projects (5,604 ) (13,127 ) (6,240 ) Other, net 664 1,554 2,576 Gain from loss of control of subsidiary TMMDM (see Note 4) - 3,458,467 - Income from sale of fixed assets (b) (Note 11) - - 56,534 $ 102,625 $ 3,217,746 $ 52,870 (a) In 2018 and 2017, corresponds to the income from the sale of subsidiaries (see Note 4). (b) It includes the sale of a land to Optimus on June 20, 2016 (see Note 11).</t>
  </si>
  <si>
    <t>Interest expense and other financial costs (Tables)</t>
  </si>
  <si>
    <t>Interest Expense and Other Financial Costs</t>
  </si>
  <si>
    <t xml:space="preserve">This line at December 31, 2018, 2017 and 2016 is comprised as follows: 2018 2017 2016 Interest on other loans $ 80,580 $ 97,590 $ 98,630 Amortization of transaction cost associated with other loans 2,164 4,137 6,011 Other financial expenses 2,146 3,802 3,645 Interest on trust certificates - 942,266 684,829 Transaction cost of mandatorily convertible debentures into shares - 87,482 - Amortization of trust certificate transaction cost - 75,209 76,152 $ 84,890 $ 1,210,486 $ 869,267 </t>
  </si>
  <si>
    <t>Income tax and tax loss carryforwards (Tables)</t>
  </si>
  <si>
    <t>Provision for Income Tax Recognized in the Statement of Profit or Loss</t>
  </si>
  <si>
    <t xml:space="preserve">The provision for income tax recognized in the statement of profit or loss for the years ended December 31, 2018, 2017 and 2016 is shown following: 2018 2017 2016 Income tax $ (4,799 ) $ (3,000 ) $ (3,433 ) Deferred income tax - (513,732 ) 272,048 Total income tax (expense) benefit $ (4,799 ) $ (516,732 ) $ 268,615 </t>
  </si>
  <si>
    <t>Reconciliation of the Provision for Income Tax</t>
  </si>
  <si>
    <t xml:space="preserve">The reconciliation between the provision for income tax based on the statutory income tax rate and the provision recorded by the Company at December 31, 2018, 2017 and 2016 is as follows: 2018 2017 2016 Profit (loss) before taxes $ 28,348 $ 1,846,311 $ (775,179 ) Income tax (8,504 ) (553,893 ) 232,554 (Decrease) increase from: Difference in depreciation and amortization (56,356 ) 503,479 48,701 Revaluation surplus (48,424 ) 265,723 132,019 Income recognized in advance (62 ) (1,678 ) (8,261 ) Materials and supplies (19,888 ) 5,503 (15,673 ) Inflationary and currency exchange effects on monetary assets and liabilities, net (26,686 ) (203,983 ) (102,928 ) Tax losses – net 206,485 (1,255,433 ) 116,906 Provisions and allowance for doubtful accounts (44,609 ) (183,963 ) (63,803 ) Difference between the tax and book value for the sale of assets (15,551 ) (435 ) (60,277 ) Difference between the tax and book value for the sale of shares 20,800 956,613 20,136 Non-deductible expenses (12,004 ) (48,665 ) (30,759 ) Provision for income tax $ (4,799 ) $ (516,732 ) $ 268,615 </t>
  </si>
  <si>
    <t>Components of Deferred Tax Liability</t>
  </si>
  <si>
    <t>The components of deferred tax liability at December 31, 2018 and 2017 are comprised as follows: 2018 2017 Concession rights and property, vessels and equipment $ (580,703 ) (619,651 ) Portion of tax loss carryforwards for subsequent years 308,380 $ 279,334 Inventories and provisions – net 45,520 65,091 Total deferred tax liability $ (226,803 ) $ (275,226 )</t>
  </si>
  <si>
    <t>Cumulative Tax Losses</t>
  </si>
  <si>
    <t xml:space="preserve">At December 31, 2018, Grupo TMM and its subsidiaries, report the following cumulative tax losses, which are restated applying the INPC factors according to Mexican law. Year in which the loss was incurrred Amounts Year of expiration 2009 $ 87,963 2019 2010 149,754 2020 2011 86,080 2021 2012 184,313 2022 2013 227,106 2023 2014 148,867 2024 2015 64,961 2025 2016 362,084 2026 2017 72,102 2027 2018 183,172 2028 $ 1,566,402 </t>
  </si>
  <si>
    <t>Segment reporting (Tables)</t>
  </si>
  <si>
    <t>Information for Operating Segments</t>
  </si>
  <si>
    <t xml:space="preserve">There are no changes in the measuring methods used to calculate the earnings reported for each segment. The information for each operating segment is as follow: December 31, 2018 Specialized maritime division Logistics division Ports and terminal division Warehousing division Other businesses and shared accounts Total consolidated Revenue $ 909,455 $ 286,649 $ 165,971 $ 160,991 $ - $ 1,523,066 Costs and expenses (727,535 ) (248,364 ) (106,993 ) (165,388 ) (473 ) (1,248,753 ) Corporate expenses - - - - (198,404 ) (198,404 ) Depreciation and amortization (59,451 ) (2,772 ) ( 9,616 ) (1,305 ) (7,133 ) (80,277 ) Trasnportation profit (loss) $ 122,469 $ 35,513 $ 49,362 $ ( 5,702 ) $ (206,010 ) $ (4,368 ) Costs, expenses and revenue not allocated 27,917 Net profit for the year $ 23,549 Total assets by operating segment $ 2,641,105 $ 55,586 $ 1,766,631 $ 238,740 $ - $ 4,702,062 Shared assets - - - - (920,978 ) (920,978 ) Total assets $ 2,641,105 $ 55,586 $ 1,766,631 $ 238,740 $ ( 920,978 ) $ 3,781,084 Total liabilities by operating segment $ 887,042 $ 19,055 $ 255,460 $ 66,515 $ - $ 1,228,072 Shared liabilities - - - - 428,754 428,754 Total liabilities $ 887,042 $ 19,055 $ 255,460 $ 66,515 $ 428,754 $ 1,656,826 Total capital expenditures by segment $ 42,745 $ 592 $ 13,176 $ 582 $ - $ 57,095 Shared capital expenditures - - - - 29,188 29,188 Total capital expenditures $ 42,745 $ 592 $ 13,176 $ 582 $ 29,188 $ 86,283 December 31, 2017 Specialized maritime division Logistics division Ports and terminal division Warehousing division Other and shared accounts Total consolidated Revenue $ 1,951,320 $ 229,529 $ 134,196 $ 149,894 $ - $ 2,464,939 Costs and expenses (1,386,282 ) (193,826 ) (112,771 ) (180,356 ) (1,123 ) (1,874,358 ) Corporate expenses - - - - (205,622 ) (205,622 ) Depreciation and amortization (541,030 ) (1,660 ) (11,143 ) (1,205 ) (7,877 ) (562,915 ) Trasnportation profit (loss) $ 24,008 $ 34,043 $ 10,282 (31,667 ) $ (214,622 ) $ (177,956 ) Costs, expenses and revenue not allocated 1,507,535 Net profit for the year $ 1,329,579 Total assets by operating segment $ 5,617,173 $ 38,833 $ 1,904,928 $ 153,196 $ - $ 7,714,130 Shared assets - (3,589,918 ) (3,589,918 ) Total assets $ 5,617,173 $ 38,833 $ 1,904,928 $ 153,196 $ (3,589,918 ) $ 4,124,212 Total liabilities by operating segment $ 849,416 $ 19,425 $ 256,121 $ 56,296 $ - $ 1,181,258 Shared liabilities - - - - 713,892 713,892 Total liabilities $ 849,416 $ 19,425 $ 256,121 $ 56,296 $ 713,892 $ 1,895,150 Total capital expenditures by segment $ 64,054 $ - $ 9,034 $ 42 $ - $ 73,130 Shared capital expenditures - - - - 7,092 7,092 Total capital expenditures $ 64,054 $ - $ 9.034 $ 42 $ 7,092 $ 80,222 December 31, 2016 Specialized maritime division Logistics division Ports and terminal division Warehousing division Other businesses and shared accounts Total Consolidated Revenue $ 2,167,585 $ 190,902 $ 116,708 $ 126,070 $ 46,219 $ 2,647,484 Costs and expenses (1,385,458 ) (158,403 ) (100,109 ) (169,737 ) (46,460 ) (1,860,167 ) Corporate expenses - - - - (194,215 ) (194,215 ) Depreciation and amortization (534,525 ) (1,908 ) (10,489 ) (947 ) (7,375 ) (555,244 ) Transportation profit (loss) $ 247,602 $ 30,591 $ 6,110 $ (44,614 ) $ (201,831 ) $ 37,858 Costs, expenses and revenue not allocated (544,422 ) Net loss for the year $ (506,564 ) Total assets by operating segment $ 12,830,358 $ 25,929 $ 1,739,936 $ 148,828 $ - $ 14,745,051 Shared assets - - - - (2,821,750 ) (2,821,750 ) Total assets $ 12,830,358 $ 25,929 $ 1,739,936 $ 148,828 $ (2,821,750 ) $ 11,923,301 Total liabilities by operating segment $ 11,107,505 $ 23,874 $ 276,772 $ 47,681 $ - $ 11,455,832 Shared liabilities - - - - (496,521 ) (496,521 ) Total liabilities $ 11,107,505 $ 23,874 $ 276,772 $ 47,681 $ (496,521 ) $ 10,959,311 Total capital expenditures by segment $ 160,691 $ - $ 1,087 $ 139 $ - $ 161,917 Shared capital expenditures - - - - 155 155 Total capital expenditures $ 160,691 $ - $ 1,087 $ 139 $ 155 $ 162,072 </t>
  </si>
  <si>
    <t>Employee benefits (Tables)</t>
  </si>
  <si>
    <t>Expenses Recognized for Employee Benefits</t>
  </si>
  <si>
    <t xml:space="preserve">The expenses recognized for employee benefits are: 2018 2017 2016 Salaries, benefits and inherent $ 347,403 $ 550,491 $ 654,677 Pensions – defined benefit plans 21,211 21,284 (14,764 ) $ 368,614 $ 571,775 $ 639,913 </t>
  </si>
  <si>
    <t>Liabilities Recognized for Pensions and Other Remunerations</t>
  </si>
  <si>
    <t xml:space="preserve">The liabilities recognized for pensions and other employee remunerations in the consolidated statement of financial position are comprised as follows: 2018 2017 Long-term: Pensions and seniority premium $ 151,002 $ 150,873 Termination of employment 25,604 24,687 $ 176,606 $ 175,560 </t>
  </si>
  <si>
    <t>Details of Net Cost for the Period</t>
  </si>
  <si>
    <t xml:space="preserve">The details of the net cost for the period for seniority premiums and termination of employment, and also the basic actuarial estimates for the calculation of these labor obligations is shown as follows: 2018 2017 Pensions and seniority premiums Termination of employment Pensions and seniority premiums Termination of employment Current service cost $ 4,114 $ 1,858 $ 5,460 $ 1,868 Interest cost 12,994 2,245 12,015 1,941 Net cost for the period $ 17,108 $ 4,103 $ 17,475 $ 3,809 </t>
  </si>
  <si>
    <t>Reserve for Pensions and Seniority Premiums</t>
  </si>
  <si>
    <t xml:space="preserve">At December 31, 2018 and 2017, the reserve for pensions and seniority premiums, and also for the termination of employment, is comprised as follows: 2018 2017 Pensions and seniority premiums Termination of employment Pensions and seniority premiums Termination of employment Defined benefit obligations $ 154,128 $ 25,604 $ 153,572 $ 24,687 Plan assets (3,126 ) - (2,699 ) - Total reserve $ 151,002 $ 25,604 $ 150,873 $ 24,687 </t>
  </si>
  <si>
    <t>Defined Benefit Obligation</t>
  </si>
  <si>
    <t xml:space="preserve">At December 31, 2018 and 2017, the defined benefit obligations (DBO) for pensions and seniority premiums, and also for the reserve for termination of employment, are comprised as follows: 2018 2017 Pensions and seniority premiums Termination of employment Pensions and seniority premiums Termination of employment DBO at period start $ 153,572 $ 24,687 $ 144,049 $ 21,809 Current service cost 4,114 1,858 5,460 1,868 Interest cost 12,994 2,245 12,015 1,941 Benefits paid (165 ) (214 ) (296 ) - Benefits paid from plan assets (8,840 ) - (9,272 ) - Miscellaneous 300 (18 ) 908 - Actuarial losses and gains (7,847 ) (2,954 ) 708 (931 ) DBO at period end $ 154,128 $ 25,604 $ 153,572 $ 24,687 The plan assets at December 31, 2018 and 2017 are comprised as follows: 2018 2017 Value of the fund at year start $ 2,699 $ 1,651 Expected return on assets 202 908 Plan contributions 8,840 9,272 Benefits paid (8,840 ) (9,272 ) Interests of plan assets 225 140 Value of the fund at year end $ 3,126 $ 2,699 </t>
  </si>
  <si>
    <t>Effects of Changes to Actuarial Assumptions</t>
  </si>
  <si>
    <t>The changes in the pension plan, seniority premium, and termination of employment plan at December 31, 2018 and 2017 are as follows: 2018 2017 Reserve for obligations at the beginning of the period $ 175,560 $ 164,207 Cost of the period 21,211 21,284 Interest income (225 ) (140 ) Contributions to the plan (8,840 ) - Benefits paid against the reservation (379 ) (9,272 ) Miscellaneous 80 (296 ) Actuarial losses (10,801 ) (223 ) Reserve for obligations at the end of the period $ 176,606 $ 175,560 The significant actuarial assumptions used for the valuation are: 2018 2017 Discount rate 9.25 % 9.25 % Salary increase rate 4.00 % 4.00 % Inflation rate 3.50 % 3.50 % Average working life expectancy 19.30 19.80 The following table summarizes the effects of changes to these actuarial assumptions on the defined benefits obligations at December 31, 2018: 1.0% increase 1.0% decrease Discount rate (Decrease) increase in the defined benefits obligation $ (5,945 ) $ 6,325 1.0% increase 1.0% decrease Salary increase rate Increase (decrease) in the defined benefits obligation $ 4,466 $ (4,227 ) One year Increase One year Decrease Average life expectancies Increase (decrease) in the defined benefits obligation $ 5,134 $ (5,292 )</t>
  </si>
  <si>
    <t>Fair value measurement (Tables)</t>
  </si>
  <si>
    <t>Non-financial Assets Measured at Fair Value Classified in Level 3</t>
  </si>
  <si>
    <t xml:space="preserve">At December 31, 2018 and 2017 non-financial assets measured at fair value are classified in Level 3 of this hierarchy, as described below: 2018 2017 Level 3 Vessels $ 782,673 $ 1,118,250 Buildings and facilities 238,901 242,204 Land 1,146,252 1,184,427 $ 2,167,826 $ 2,544,881 </t>
  </si>
  <si>
    <t>Information Used for Appraisal</t>
  </si>
  <si>
    <t>The information used for the measurement of fair value at December 31, 2018 was: Tugboats Offshore vessels Parcel Tankers Daily rate or fee 5,897 usd 4,903 usd 12,591 usd Average percentage of utilization 96 % 62 % 94 % Discount rate 7.65 % 7.18 % 7.18 %</t>
  </si>
  <si>
    <t>Reconciliation Between Carrying Amounts of Non-financial Assets Classified within Level 3</t>
  </si>
  <si>
    <t xml:space="preserve">At December 31, 2018 and 2017, the reconciliation between the carrying amounts of non-financial assets classified within Level 3 is as follows: Vessels Buildings and Facilities Balance at January 1, 2018 $ 1,118,250 $ 1,426,631 Amount recognized in other comprehensive income: Revaluation surplus of vessels (161,411 ) - Amount recognized in statements of operations: Loss on revaluation of vessels - - (161,411 ) - Additions and disposals, net (174,166 ) (41,478 ) Balance at December 31, 2018 $ 782,673 $ 1,385,153 Balance at January 1, 2017 $ 8,028,276 $ 1,314,057 Amount recognized in other comprehensive income: Revaluation surplus of vessels 941,957 - Amount recognized in statements of operations: Loss on revaluation of vessels (56,213 ) - 885,744 - Additions and disposals, net (7,795,770 ) 112,574 Balance at December 31, 2017 $ 1,118,250 $ 1,426,631 </t>
  </si>
  <si>
    <t>Financial instruments risk (Tables)</t>
  </si>
  <si>
    <t>Monetary Assets and Liabilities Denominated in Foreign Currencies</t>
  </si>
  <si>
    <t>At December 31, 2018 and 2017, the Company held monetary assets and liabilities denominated in foreign currencies other than the Mexican peso, translated at the corresponding interbank exchange rate as related to the Mexican peso, as follows: 2018 2017 US $ Other currencies US $ Other currencies Assets $ 484,443 $ 1,108 $ 548,919 $ 1,120 Liabilities (637,953 ) (103,096 ) (828,367 ) (134,547 ) $ (153,510 ) $ (101,988 ) $ (279,448 ) $ (133,427 )</t>
  </si>
  <si>
    <t>Sensitivity analysis [Abstract]</t>
  </si>
  <si>
    <t>Expected Credit Loss for Trade Accounts Receivable</t>
  </si>
  <si>
    <t xml:space="preserve">Pursuant to the foregoing, the expected credit loss for trade accounts receivable as at December 31, 2018 and January 1, 2018 was determined as follows: Trade accounts receivable days in arrears Current More than 30 days More than 60 days More than 90 days Total As at December 31, 2018 Expected credit loss rate 0.0 % 0.0 % 5.0 % 28.6 % - Gross carrying value $ 143,566 $ 15,935 $ 12,905 $ 75,777 $ 248,183 Expected credit losses during the lifetime - - 645 21,658 22,303 As at December 31, 2017 Expected credit loss rate 0.0 % 0.0 % 10.3 % 90.3 % - Gross carrying value $ 192,971 $ 23,146 $ 3,569 $ 30,951 $ 250,637 Expected credit losses during the lifetime - - 368 27,942 28,310 </t>
  </si>
  <si>
    <t>Contractual Maturities of Financial Liabilities</t>
  </si>
  <si>
    <t xml:space="preserve">At December 31, 2018 and 2017, the financial liabilities of Grupo TMM have contractual maturities (including interest payments as applicable) are summarized as follows: Current Non-Current In 6 months 6 to 12 months 1 to 4 years More than 4 Years At December 31, 2018 Trade payables $ - $ 240,090 $ - $ - Accounts payable and accrued expenses - 357,523 - - Financial debt 83,185 140,177 392,063 - $ 83,185 $ 737,790 $ 392,063 $ - At December 31, 2017 Trade payables $ - $ 169,072 $ - $ - Accounts payable and accrued expenses - 366,918 - - Financial debt 333,814 168,547 396,257 - $ 333,814 $ 704,537 $ 396,257 $ - </t>
  </si>
  <si>
    <t>Currency Risk [Member]</t>
  </si>
  <si>
    <t>Sensitivity Analysis</t>
  </si>
  <si>
    <t xml:space="preserve">If the peso had strengthened or weakened against the USD by 0.04% for 2018 and 4.73% for 2017, this would have had the following impact on the monetary position: 2018 2017 0.04% Increase in the exchange rate 0.04% decrease in exchange rate 4.73% Increase in the exchange rate 4.73% decrease in the exchange rate Assets in US dollars $ 155 $ (155 ) $ 25,989 $ (25,989 ) Assets in other currencies (204 ) 204 53 (53 ) Liabilities in US dollars (33 ) 33 (39,219 ) 39,219 Liabilities in other currencies - - (6,370 ) 6,370 $ (82 ) 82 $ (19,547 ) $ 19,547 </t>
  </si>
  <si>
    <t>Interest Rate Risks [Member]</t>
  </si>
  <si>
    <t xml:space="preserve">The following table illustrates the sensitivity in operations at December 31, 2018 and 2017 to a reasonably possible change in the interest rates of +/- 1%.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18 2017 +1% Variance -1% Variance +1% Variance -1% Variance Profit or loss for the year $ (1,439 ) $ 1,439 $ (2,048 ) $ 2,048 </t>
  </si>
  <si>
    <t>Capital management policies and procedures (Tables)</t>
  </si>
  <si>
    <t>Capital Management Summary</t>
  </si>
  <si>
    <t xml:space="preserve">At December 31, 2018 and 2017, the capital management is summarized as follows: 2018 2017 Stockholders’ equity $ 2,124,258 $ 2,229,062 Total financial debt 615,425 898,618 Cash and cash equivalents (318,155 ) (461,554 ) General financing $ 297,270 $ 437,064 Ratio of total debt to stockholders’ equity 0.14 0.20 </t>
  </si>
  <si>
    <t>General information, Corporate Events (Details)</t>
  </si>
  <si>
    <t>Dec. 21, 2017</t>
  </si>
  <si>
    <t>Corporate events [Abstract]</t>
  </si>
  <si>
    <t>Percentage of shares transferred</t>
  </si>
  <si>
    <t>100.00%</t>
  </si>
  <si>
    <t>TMM DM [Member]</t>
  </si>
  <si>
    <t>85.00%</t>
  </si>
  <si>
    <t>General information, Structure of Grupo TMM (Details)</t>
  </si>
  <si>
    <t>Transportacion Maritima Mexicana, S.A. de C.V. [Member] | Maritime [Member]</t>
  </si>
  <si>
    <t>Structure of Grupo TMM [abstract]</t>
  </si>
  <si>
    <t>Percentage of ownership</t>
  </si>
  <si>
    <t>Inmobiliaria Dos Naciones, S. de R.L. de C.V. [Member] | Maritime [Member]</t>
  </si>
  <si>
    <t>TMM Parcel Tankers, S.A. de C.V. [Member] | Maritime [Member]</t>
  </si>
  <si>
    <t>Almacenadora de Deposito Moderno, S.A. de C.V. [Member] | Logistics [Member]</t>
  </si>
  <si>
    <t>Autotransportacion y Distribucion Logistica, S.A. de C.V. [Member] | Logistics [Member]</t>
  </si>
  <si>
    <t>TMM Logistics, S.A. de C.V. [Member] | Ports and Terminals [Member]</t>
  </si>
  <si>
    <t>Prestadora de Servicios MTR, S.A. de C.V. [Member] | Ports and Terminals [Member]</t>
  </si>
  <si>
    <t>Servicios Administrativos API Acapulco, S.A. de C.V. [Member] | Ports and Terminals [Member]</t>
  </si>
  <si>
    <t>51.00%</t>
  </si>
  <si>
    <t>Administracion Portuaria Integral de Acapulco S.A. de C.V. [Member] | Ports and Terminals [Member]</t>
  </si>
  <si>
    <t>Mexschiff Operacion de Personal, S.A.P.I. de C.V. [Member] | Payroll Outsourcing [Member]</t>
  </si>
  <si>
    <t>Omexmar Operadora Mexicana Maritima, S.A.P.I. de C.V. [Member] | Payroll Outsourcing [Member]</t>
  </si>
  <si>
    <t>Perhafen Services Maritimos, S.A.P.I. de C.V. [Member] | Payroll Outsourcing [Member]</t>
  </si>
  <si>
    <t>TMM Direccion Corporativa, S.A.P.I. de C.V. [Member] | Payroll Outsourcing [Member]</t>
  </si>
  <si>
    <t>Perjomar Operadora, S.A.P.I. de C.V. [Member] | Payroll Outsourcing [Member]</t>
  </si>
  <si>
    <t>44.00%</t>
  </si>
  <si>
    <t>Inmobiliaria TMM, S.A. de C.V. [Member] | Property Leasing [Member]</t>
  </si>
  <si>
    <t>Changes in accounting policies (Details) - MXN ($) $ in Thousands</t>
  </si>
  <si>
    <t>IFRS 16 Leases [Abstract]</t>
  </si>
  <si>
    <t>Future minimum lease payments</t>
  </si>
  <si>
    <t>IFRS 16 Leases [Member]</t>
  </si>
  <si>
    <t>Summary of significant accounting policies (Details)</t>
  </si>
  <si>
    <t>Dec. 31, 2018Segment</t>
  </si>
  <si>
    <t>Post-employment benefits and benefits for short-term employees [Abstract]</t>
  </si>
  <si>
    <t>Period of service required for seniority pension entitlement</t>
  </si>
  <si>
    <t>15 years</t>
  </si>
  <si>
    <t>Retirement age of employee entitled to seniority pension</t>
  </si>
  <si>
    <t>60 years</t>
  </si>
  <si>
    <t>Defined benefits plan, pension plans for certain employees, age of individual</t>
  </si>
  <si>
    <t>65 years</t>
  </si>
  <si>
    <t>Information by segments [Abstract]</t>
  </si>
  <si>
    <t>Number of operating segments</t>
  </si>
  <si>
    <t>Minimum [Member]</t>
  </si>
  <si>
    <t>Age of employee considered early retirement, additional pension plan</t>
  </si>
  <si>
    <t>55 years</t>
  </si>
  <si>
    <t>Maximum [Member]</t>
  </si>
  <si>
    <t>Properties [Member]</t>
  </si>
  <si>
    <t>Valuation period of properties</t>
  </si>
  <si>
    <t>P3Y</t>
  </si>
  <si>
    <t>Vessels [Member] | Minimum [Member]</t>
  </si>
  <si>
    <t>Period of amortization of repair costs</t>
  </si>
  <si>
    <t>2 years</t>
  </si>
  <si>
    <t>Vessels [Member] | Maximum [Member]</t>
  </si>
  <si>
    <t>5 years</t>
  </si>
  <si>
    <t>Parcel Vessels and Bulk Carriers [Member] | Minimum [Member]</t>
  </si>
  <si>
    <t>Recognition of revenue, costs and expenses, and financing costs [Abstract]</t>
  </si>
  <si>
    <t>Period revenues derived from transportation of merchandise</t>
  </si>
  <si>
    <t>7 days</t>
  </si>
  <si>
    <t>Parcel Vessels and Bulk Carriers [Member] | Maximum [Member]</t>
  </si>
  <si>
    <t>30 days</t>
  </si>
  <si>
    <t>Maritime Administration Services [Member]</t>
  </si>
  <si>
    <t>Percentage of profit margin to the costs incurred for services</t>
  </si>
  <si>
    <t>2.85%</t>
  </si>
  <si>
    <t>Ship and Container Repair Services [Member] | Vessels [Member] | Minimum [Member]</t>
  </si>
  <si>
    <t>Period of repair services for ship and containers</t>
  </si>
  <si>
    <t>2 days</t>
  </si>
  <si>
    <t>Period of wharfage</t>
  </si>
  <si>
    <t>1 day</t>
  </si>
  <si>
    <t>Ship and Container Repair Services [Member] | Vessels [Member] | Maximum [Member]</t>
  </si>
  <si>
    <t>60 days</t>
  </si>
  <si>
    <t>365 days</t>
  </si>
  <si>
    <t>Ship and Container Repair Services [Member] | Container [Member] | Minimum [Member]</t>
  </si>
  <si>
    <t>Ship and Container Repair Services [Member] | Container [Member] | Maximum [Member]</t>
  </si>
  <si>
    <t>6 days</t>
  </si>
  <si>
    <t>Acquisitions and disposals (Details) - MXN ($) $ / shares in Units, $ in Thousands</t>
  </si>
  <si>
    <t>Disposal of subsidiaries [Abstract]</t>
  </si>
  <si>
    <t>Percentage of voting interest sold in subsidiaries</t>
  </si>
  <si>
    <t>Gain on sale of subsidiaries</t>
  </si>
  <si>
    <t>Number of shares of variable capital increase (in shares)</t>
  </si>
  <si>
    <t>Current assets [Abstract]</t>
  </si>
  <si>
    <t>Other current assets</t>
  </si>
  <si>
    <t>Non-current [Abstract]</t>
  </si>
  <si>
    <t>Vessels and equipment, net</t>
  </si>
  <si>
    <t>Short-term liabilities [Abstract]</t>
  </si>
  <si>
    <t>Trust certificates</t>
  </si>
  <si>
    <t>Other short-term liabilities</t>
  </si>
  <si>
    <t>Long-term liabilities [Abstract]</t>
  </si>
  <si>
    <t>Other long-term liabilities</t>
  </si>
  <si>
    <t>Total net assets</t>
  </si>
  <si>
    <t>Consideration transferred</t>
  </si>
  <si>
    <t>Investment retained by Grupo TMM</t>
  </si>
  <si>
    <t>(Gain) loss on the disposition of subsidiaries</t>
  </si>
  <si>
    <t>Ownership percentage in subsidiary</t>
  </si>
  <si>
    <t>15.00%</t>
  </si>
  <si>
    <t>TMM DM [Member] | Class II Series B Common Shares [Member]</t>
  </si>
  <si>
    <t>Amount of variable capital increase</t>
  </si>
  <si>
    <t>Variable capital increase, par value (in pesos per share)</t>
  </si>
  <si>
    <t>Other Subsidiaries [Member]</t>
  </si>
  <si>
    <t>Cash and cash equivalents (Details) - MXN ($) $ in Thousands</t>
  </si>
  <si>
    <t>Cash on hand</t>
  </si>
  <si>
    <t>Cash at banks</t>
  </si>
  <si>
    <t>Short-term investments</t>
  </si>
  <si>
    <t>Total cash and cash equivalents</t>
  </si>
  <si>
    <t>Maximum period for fix-term deposits (promissory notes) and repurchase/resell agreement</t>
  </si>
  <si>
    <t>3 years</t>
  </si>
  <si>
    <t>Includes fix-term deposits (promissory notes) and repurchase/resell agreements with terms up to 3 days.</t>
  </si>
  <si>
    <t>Trade receivables (Details) - MXN ($) $ in Thousands</t>
  </si>
  <si>
    <t>Total trade receivables</t>
  </si>
  <si>
    <t>Contract assets</t>
  </si>
  <si>
    <t>Allowance for doubtful accounts</t>
  </si>
  <si>
    <t>Trade receivables, net</t>
  </si>
  <si>
    <t>Maritime [Member] | Tugboats [Member]</t>
  </si>
  <si>
    <t>Maritime [Member] | Shipyards [Member]</t>
  </si>
  <si>
    <t>Maritime [Member] | Offshore Vessels [Member]</t>
  </si>
  <si>
    <t>Maritime [Member] | Parcel Tankers [Member]</t>
  </si>
  <si>
    <t>Maritime [Member] | Bulk Carrier [Member]</t>
  </si>
  <si>
    <t>Maritime [Member] | Others [Member]</t>
  </si>
  <si>
    <t>Ports and Terminals [Member] | Shipping Agencies [Member]</t>
  </si>
  <si>
    <t>Ports and Terminals [Member] | Port Services [Member]</t>
  </si>
  <si>
    <t>Ports and Terminals [Member] | Commercial Leases [Member]</t>
  </si>
  <si>
    <t>Logistics, Warehousing and Other Businesses [Member] | Warehousing [Member]</t>
  </si>
  <si>
    <t>Logistics, Warehousing and Other Businesses [Member] | Repair of Containers [Member]</t>
  </si>
  <si>
    <t>Logistics, Warehousing and Other Businesses [Member] | Automotive Services [Member]</t>
  </si>
  <si>
    <t>Logistics, Warehousing and Other Businesses [Member] | Other Businesses [Member]</t>
  </si>
  <si>
    <t>Trade receivables, Movement in Allowance for Doubtful Accounts (Details) - MXN ($) $ in Thousands</t>
  </si>
  <si>
    <t>Beginning balance</t>
  </si>
  <si>
    <t>Receivables written off during the year</t>
  </si>
  <si>
    <t>Disincorporation of TMM DM</t>
  </si>
  <si>
    <t>Loss allowance (reversed) recognized during the year</t>
  </si>
  <si>
    <t>Ending balance</t>
  </si>
  <si>
    <t>Other accounts receivable (Details) - MXN ($) $ in Thousands</t>
  </si>
  <si>
    <t>Recoverable taxes</t>
  </si>
  <si>
    <t>Services for port, maritime and other operations</t>
  </si>
  <si>
    <t>Insurance claims</t>
  </si>
  <si>
    <t>Employees</t>
  </si>
  <si>
    <t>Others</t>
  </si>
  <si>
    <t>Leases, Financial leases as lessee (Details) - MXN ($) $ in Thousands</t>
  </si>
  <si>
    <t>Minimum future financial lease payments [Abstract]</t>
  </si>
  <si>
    <t>Lease payments</t>
  </si>
  <si>
    <t>Financial charges</t>
  </si>
  <si>
    <t>Present values, net</t>
  </si>
  <si>
    <t>Within the 1st Year [Member]</t>
  </si>
  <si>
    <t>1 to 3 Years [Member]</t>
  </si>
  <si>
    <t>3 to 5 Years [Member]</t>
  </si>
  <si>
    <t>After 5 Years [Member]</t>
  </si>
  <si>
    <t>Vessel Subsea 88 [Member] | Carrying Amount [Member]</t>
  </si>
  <si>
    <t>Financial leases as lessee [Abstract]</t>
  </si>
  <si>
    <t>Value of finance lease assets</t>
  </si>
  <si>
    <t>Leases, Operating leases as lessee (Details) - MXN ($) $ in Thousands</t>
  </si>
  <si>
    <t>Minimum future operating lease payments [Abstract]</t>
  </si>
  <si>
    <t>Building [Member]</t>
  </si>
  <si>
    <t>Operating leases as lessee [Abstract]</t>
  </si>
  <si>
    <t>Leased assets expire</t>
  </si>
  <si>
    <t>Apr. 1,
		2029</t>
  </si>
  <si>
    <t>Cranes [Member]</t>
  </si>
  <si>
    <t>Jul. 1,
		2020</t>
  </si>
  <si>
    <t>Major Vessel Maintenance [Member]</t>
  </si>
  <si>
    <t>Mar. 1,
		2020</t>
  </si>
  <si>
    <t>Lift Truck [Member]</t>
  </si>
  <si>
    <t>Dec. 1,
		2019</t>
  </si>
  <si>
    <t>Computer Equipment [Member]</t>
  </si>
  <si>
    <t>Oct. 1,
		2021</t>
  </si>
  <si>
    <t>Property, vessels and equipment, Summary (Details) $ in Thousands</t>
  </si>
  <si>
    <t>Dec. 31, 2018MXN ($)</t>
  </si>
  <si>
    <t>Dec. 31, 2017MXN ($)Vessel</t>
  </si>
  <si>
    <t>Reconciliation of changes in property, vessels and equipment [Abstract]</t>
  </si>
  <si>
    <t>Net balances at year start</t>
  </si>
  <si>
    <t>Additions</t>
  </si>
  <si>
    <t>Disposals</t>
  </si>
  <si>
    <t>Transfers and others</t>
  </si>
  <si>
    <t>Depreciation/loss from revaluation</t>
  </si>
  <si>
    <t>Net balances at year end</t>
  </si>
  <si>
    <t>Revaluation surplus</t>
  </si>
  <si>
    <t>Accumulated Depreciation and Amortization [Member]</t>
  </si>
  <si>
    <t>Accumulated depreciation</t>
  </si>
  <si>
    <t>Vessels [Member]</t>
  </si>
  <si>
    <t>[3]</t>
  </si>
  <si>
    <t>[2]</t>
  </si>
  <si>
    <t>[4]</t>
  </si>
  <si>
    <t>Estimated useful lives (years)</t>
  </si>
  <si>
    <t>P25Y</t>
  </si>
  <si>
    <t>Property, plant and equipment, revaluation surplus</t>
  </si>
  <si>
    <t>Loss from revaluation</t>
  </si>
  <si>
    <t>Number of vessels revaluated | Vessel</t>
  </si>
  <si>
    <t>Loss in fair value</t>
  </si>
  <si>
    <t>Shipyard [Member]</t>
  </si>
  <si>
    <t>P40Y</t>
  </si>
  <si>
    <t>P2Y6M</t>
  </si>
  <si>
    <t>Buildings and Facilities [Member]</t>
  </si>
  <si>
    <t>Buildings and Facilities [Member] | Minimum [Member]</t>
  </si>
  <si>
    <t>P20Y</t>
  </si>
  <si>
    <t>Buildings and Facilities [Member] | Maximum [Member]</t>
  </si>
  <si>
    <t>Warehousing Equipment [Member]</t>
  </si>
  <si>
    <t>P10Y</t>
  </si>
  <si>
    <t>Computer Equipment [Member] | Minimum [Member]</t>
  </si>
  <si>
    <t>Computer Equipment [Member] | Maximum [Member]</t>
  </si>
  <si>
    <t>P4Y</t>
  </si>
  <si>
    <t>Terminal Equipment [Member]</t>
  </si>
  <si>
    <t>Ground Transportation Equipment [Member]</t>
  </si>
  <si>
    <t>Ground Transportation Equipment [Member] | Minimum [Member]</t>
  </si>
  <si>
    <t>P4Y6M</t>
  </si>
  <si>
    <t>Ground Transportation Equipment [Member] | Maximum [Member]</t>
  </si>
  <si>
    <t>Other Equipment [Member]</t>
  </si>
  <si>
    <t>Total Property, Vessels and Equipment, Excluding Land and Construction in Progress [Member]</t>
  </si>
  <si>
    <t>Land [Member]</t>
  </si>
  <si>
    <t>[5]</t>
  </si>
  <si>
    <t>Construction in Progress [Member]</t>
  </si>
  <si>
    <t>On May 7, 2018, was formalized the sale of the chemical tanker Maya to Yangzijiang Express Shipping PTE. LTD, by TMM Parcel Tankers, S.A. de C.V., subsidiary of Grupo TMM.</t>
  </si>
  <si>
    <t>(e) At 2018 year end, the supply vessel 'Subsea 88' suffered a major mishap in one of its areas and for which it stopped operating. As at December 31, 2018, Grupo TMM was making the corresponding insurance claims without a final settlement having been issued on the mishap as of that date. Since the repair of the ship requires a substantial time that affects future cash flows, Management recognized a loss in fair value in the amount of $206,076. As at the issue date of the consolidated financial statements, the final opinion has not been issued by the insurance company.</t>
  </si>
  <si>
    <t>In 2018 is comprised primarily for revaluation surplus by $161,411. In 2017 is comprised primarily for revaluation surplus by $941,957 net of reduction for deconsolidation of TMM DM in a total of $7,445,415.</t>
  </si>
  <si>
    <t>In 2017 includes $56,213 loss from revaluation of two vessels.</t>
  </si>
  <si>
    <t>The sale agreement of the land located in Santiago Tlaltepoxco in the Municipality of Huehuetoca, State of Mexico, between Comercializadora Columbia, S.A. de C.V. and Inmobiliaria TMM, S.A. de C.V., a subsidiary of Grupo TMM, was entered into on March 27, 2018.</t>
  </si>
  <si>
    <t>Property, vessels and equipment, Cost model (Details) $ in Thousands</t>
  </si>
  <si>
    <t>Dec. 31, 2018MXN ($)Vessel</t>
  </si>
  <si>
    <t>Property, vessels and equipment, cost model [Abstract]</t>
  </si>
  <si>
    <t>Revalued carrying amounts</t>
  </si>
  <si>
    <t>Revaluation surplus, before taxes</t>
  </si>
  <si>
    <t>Vessels [Member] | FTAI Subsea 88 [Member] | Act Maritime, LLC [Member]</t>
  </si>
  <si>
    <t>Guarantees [Abstract]</t>
  </si>
  <si>
    <t>Number of vessels pledged as security | Vessel</t>
  </si>
  <si>
    <t>Vessels [Member] | FTAI Subsea 88 [Member] | B. V. Scheepswerf Damen Gorinchem [Member]</t>
  </si>
  <si>
    <t>Vessels [Member] | Various Bank Loans [Member]</t>
  </si>
  <si>
    <t>Lands [Member]</t>
  </si>
  <si>
    <t>Concession rights (Details) - MXN ($) $ in Thousands</t>
  </si>
  <si>
    <t>Concessional rights, gross</t>
  </si>
  <si>
    <t>Concessional rights, net</t>
  </si>
  <si>
    <t>Amortization expense</t>
  </si>
  <si>
    <t>Concession Rights [Member]</t>
  </si>
  <si>
    <t>Accumulated amortization</t>
  </si>
  <si>
    <t>Concession Rights [Member] | Administracion Portuaria Integral de Acapulco [Member]</t>
  </si>
  <si>
    <t>Years to amortize</t>
  </si>
  <si>
    <t>Concession Rights [Member] | Transportacion Maritima Mexicana [Member]</t>
  </si>
  <si>
    <t>P0Y</t>
  </si>
  <si>
    <t>Concessional arrangement, rights renewal period</t>
  </si>
  <si>
    <t>8 years</t>
  </si>
  <si>
    <t>Concession expires June 2021.</t>
  </si>
  <si>
    <t>Renewal expires January 16, 2023, with the possibility of renewing for another 8 years. In January 2007, the total value of this concession was amortized prior to the renewal.</t>
  </si>
  <si>
    <t>Other non-current assets (Details) $ in Thousands, $ in Thousands</t>
  </si>
  <si>
    <t>Feb. 14, 2019</t>
  </si>
  <si>
    <t>May 26, 2016USD ($)</t>
  </si>
  <si>
    <t>Feb. 29, 2016MXN ($)</t>
  </si>
  <si>
    <t>Jul. 31, 2014MXN ($)</t>
  </si>
  <si>
    <t>Dec. 31, 2017MXN ($)</t>
  </si>
  <si>
    <t>Prepaid expenses</t>
  </si>
  <si>
    <t>Security deposits</t>
  </si>
  <si>
    <t>Other equity investments</t>
  </si>
  <si>
    <t>Services &amp; Solutions Optimus, S.A. de C.V.</t>
  </si>
  <si>
    <t>Almacenes de Jugos Citricos de Mexico, S.A.P.I. de C.V.</t>
  </si>
  <si>
    <t>TMM Division Maritima, S.A. de C.V.</t>
  </si>
  <si>
    <t>Total other non-current assets</t>
  </si>
  <si>
    <t>Optimus [Member]</t>
  </si>
  <si>
    <t>Joint Ventures [Abstract]</t>
  </si>
  <si>
    <t>Capital contribution</t>
  </si>
  <si>
    <t>Percent ownership in joint venture</t>
  </si>
  <si>
    <t>50.00%</t>
  </si>
  <si>
    <t>Optimus [Member] | Subsequent Events [Member]</t>
  </si>
  <si>
    <t>Percentage of remaining capital stock acquired</t>
  </si>
  <si>
    <t>Caoba [Member] | Optimus [Member]</t>
  </si>
  <si>
    <t>Contribution payment period</t>
  </si>
  <si>
    <t>Caoba and Grupo TMM [Member] | Optimus [Member]</t>
  </si>
  <si>
    <t>TMM Division Maritima, S.A. de C.V. [Member]</t>
  </si>
  <si>
    <t>Subsidiaries [Abstract]</t>
  </si>
  <si>
    <t>Proportion of ownership interest in subsidiary</t>
  </si>
  <si>
    <t>Almacenes de Jugos Citricos de Mexico, S.A.P.I. de C.V. [Member]</t>
  </si>
  <si>
    <t>Associates [Abstract]</t>
  </si>
  <si>
    <t>Equity method investment</t>
  </si>
  <si>
    <t>Percentage of voting shares</t>
  </si>
  <si>
    <t>21.00%</t>
  </si>
  <si>
    <t>On February 24, 2016, Grupo TMM entered into a 'Project Development Contract', through its subsidiary Services &amp;amp; Solutions Optimus, S. de R.L. de C. V. (Optimus) with TransCanada and Sierra Oil &amp;amp; Gas, through its subsidiary Caoba Energia, S. de R.L. de C.V. (an unrelated third party, henceforth 'Caoba'), whereby a petroleum liquid terminal ('Tuxpan Project') will be developed.
In accordance with the Project Development Contract, on February 29, 2016, Caoba contributed the capital stock of Optimus in the amount of $4,563, thereby diluting the equity of Grupo TMM to 50%, and granting joint control to the parties to this agreement. The foregoing is classified as a joint venture. In addition, Grupo TMM and Caoba would contribute $6.16 million dollars each one for a total contribution amounting to $12.333 million dollars in the capital stock of Optimus, which should be paid within a period of 3 years as of May 26, 2016. 
Caoba would make the payment on capital stock through a payment in kind of costs and expenses related to the Tuxpan Project, and Grupo TMM will capitalize that Optimus has in benefit of the Company, derived from the sale of the land (see Notes 19).
As discussed in Note 29, on February 14, 2019, the Company acquired the remaining 50% of this joint venture (Optimus) from TransCanada and Sierra Oil &amp;amp; Gas. Consequently, effective on such date, Optimus will be a 100% subsidiary of Grupo TMM. The purpose of this acquisition is to continue to develop hydrocarbon and refined oil product storage and transportation infrastructure, such as gasoline, diesel, and turbosine in the Port of Tuxpan, to meet the growing demand thereof.</t>
  </si>
  <si>
    <t>In July 2014, Grupo TMM contributed $40,000 to the capital stock of Almacenes de Jugos Citricos de Mexico, S.A.P.I. de C.V., which represents 21% of the voting shares. Since this entity has not started up operations as at the issue date of the consolidated financial statements, Company Management decided reserve the investment in its entirety.</t>
  </si>
  <si>
    <t>As discussed in Note 4, the Company lost control of its subsidiary TMM DM in 2017, retaining 15% equity in its capital and exercising significant influence. Accordingly, this investment has been classified as an investment in associate. As at December 31, 2018 and 2017, the value of this investment is nil, since the stockholders' equity of TMM DM is negative. Moreover, in accordance with the statutes of TMM DM, the stockholders only assume obligation in connection with their equity up to the amount thereof.</t>
  </si>
  <si>
    <t>Intangible assets (Details) - MXN ($) $ in Thousands</t>
  </si>
  <si>
    <t>Summary of intangible assets [Abstract]</t>
  </si>
  <si>
    <t>Additions (Disposals)</t>
  </si>
  <si>
    <t>Amortization</t>
  </si>
  <si>
    <t>Software [Member]</t>
  </si>
  <si>
    <t>Software [Member] | Minimum [Member]</t>
  </si>
  <si>
    <t>Estimated useful life (years)</t>
  </si>
  <si>
    <t>Software [Member] | Maximum [Member]</t>
  </si>
  <si>
    <t>P5Y</t>
  </si>
  <si>
    <t>Software [Member] | Accumulated Amortization [Member]</t>
  </si>
  <si>
    <t>Trademark [Member]</t>
  </si>
  <si>
    <t>Corresponds to the rights on the Marmex trademark associated with the specialized maritime division segment, specifically the offshore vessels operation. This trademark is subject to annual impairment testing.</t>
  </si>
  <si>
    <t>Impairment of long-lived assets (Details) - MXN ($) $ in Thousands</t>
  </si>
  <si>
    <t>Assets or cash-generating units [Member]</t>
  </si>
  <si>
    <t>Projection period, calculation of recoverable amounts</t>
  </si>
  <si>
    <t>Increase to discount rate used</t>
  </si>
  <si>
    <t>1.00%</t>
  </si>
  <si>
    <t>Decrease in cash-generating unit value</t>
  </si>
  <si>
    <t>(6.61%)</t>
  </si>
  <si>
    <t>Vessels and Trademark [Member]</t>
  </si>
  <si>
    <t>Impairment loss</t>
  </si>
  <si>
    <t>Corporate Assets and Other Long-lived Assets [Member]</t>
  </si>
  <si>
    <t>Growth rate</t>
  </si>
  <si>
    <t>2.00%</t>
  </si>
  <si>
    <t>Discount rate</t>
  </si>
  <si>
    <t>7.18%</t>
  </si>
  <si>
    <t>Financial assets and liabilities, Categories of financial assets and liabilities (Details) - MXN ($) $ in Thousands</t>
  </si>
  <si>
    <t>Dec. 31, 2015</t>
  </si>
  <si>
    <t>Financial assets [Abstract]</t>
  </si>
  <si>
    <t>Related parties</t>
  </si>
  <si>
    <t>Financial liabilities [Abstract]</t>
  </si>
  <si>
    <t>Short-term portion of the financial debt</t>
  </si>
  <si>
    <t>Long-term financial debt</t>
  </si>
  <si>
    <t>Financial Liabilities Valued at Amortized Cost [Member]</t>
  </si>
  <si>
    <t>Total short-term portion of the financial debt</t>
  </si>
  <si>
    <t>Total financial liabilities</t>
  </si>
  <si>
    <t>Financial Assets Valued at Amortized Cost [Member]</t>
  </si>
  <si>
    <t>Total current financial assets</t>
  </si>
  <si>
    <t>Financial assets and liabilities, Other Financing (Details) € in Thousands, $ in Thousands, $ in Thousands</t>
  </si>
  <si>
    <t>Sep. 19, 2018USD ($)</t>
  </si>
  <si>
    <t>May 17, 2018USD ($)</t>
  </si>
  <si>
    <t>Jan. 31, 2017USD ($)</t>
  </si>
  <si>
    <t>Jan. 31, 2019USD ($)</t>
  </si>
  <si>
    <t>Dec. 31, 2016MXN ($)</t>
  </si>
  <si>
    <t>Dec. 31, 2018USD ($)</t>
  </si>
  <si>
    <t>Dec. 31, 2018EUR (€)</t>
  </si>
  <si>
    <t>Nov. 26, 2018MXN ($)</t>
  </si>
  <si>
    <t>Oct. 11, 2018MXN ($)</t>
  </si>
  <si>
    <t>Sep. 30, 2018USD ($)</t>
  </si>
  <si>
    <t>Jul. 31, 2018USD ($)</t>
  </si>
  <si>
    <t>Other Financing [Abstract]</t>
  </si>
  <si>
    <t>Short-term interest payable</t>
  </si>
  <si>
    <t>Long-term interest payable</t>
  </si>
  <si>
    <t>Debt amount</t>
  </si>
  <si>
    <t>Payment on debt</t>
  </si>
  <si>
    <t>First 4 Quarters [Member]</t>
  </si>
  <si>
    <t>Second 4 Quarters [Member]</t>
  </si>
  <si>
    <t>Third 4 Quarters [Member]</t>
  </si>
  <si>
    <t>Last 2 Quarters [Member]</t>
  </si>
  <si>
    <t>Daimler Financial Services Mexico, S. de R.L. de C.V. [Member]</t>
  </si>
  <si>
    <t>Daimler Financial Services Mexico, S. de R.L. de C.V. [Member] | Debt Obligation - 1 [Member] | Fixed Rate [Member]</t>
  </si>
  <si>
    <t>Interest rate</t>
  </si>
  <si>
    <t>12.00%</t>
  </si>
  <si>
    <t>Maturity date</t>
  </si>
  <si>
    <t>November 2019</t>
  </si>
  <si>
    <t>Daimler Financial Services Mexico, S. de R.L. de C.V. [Member] | Debt Obligation - 2 [Member] | Fixed Rate [Member]</t>
  </si>
  <si>
    <t>12.90%</t>
  </si>
  <si>
    <t>October 2021</t>
  </si>
  <si>
    <t>Banco Autofin Mexico, S.A. Institucion de Banca Multiple [Member]</t>
  </si>
  <si>
    <t>Banco Autofin Mexico, S.A. Institucion de Banca Multiple [Member] | Line of Credit - 1 [Member] | Variable Rate [Member]</t>
  </si>
  <si>
    <t>Variable rate basis</t>
  </si>
  <si>
    <t>28-day TIIE</t>
  </si>
  <si>
    <t>Basis points</t>
  </si>
  <si>
    <t>4.50%</t>
  </si>
  <si>
    <t>September 2021</t>
  </si>
  <si>
    <t>Banco Autofin Mexico, S.A. Institucion de Banca Multiple [Member] | Line of Credit - 2 [Member] | Variable Rate [Member]</t>
  </si>
  <si>
    <t>Banco Autofin Mexico, S.A. Institucion de Banca Multiple [Member] | Line of Credit - 3 [Member] | Variable Rate [Member]</t>
  </si>
  <si>
    <t>Banco Autofin Mexico, S.A. Institucion de Banca Multiple [Member] | Line of Credit - 4 [Member] | Variable Rate [Member]</t>
  </si>
  <si>
    <t>Banco Autofin Mexico, S.A. Institucion de Banca Multiple [Member] | Line of Credit - 5 [Member] | Variable Rate [Member]</t>
  </si>
  <si>
    <t>Banco Autofin Mexico, S.A. Institucion de Banca Multiple [Member] | Line of Credit - 6 [Member] | Variable Rate [Member]</t>
  </si>
  <si>
    <t>28-day EIIR</t>
  </si>
  <si>
    <t>5.50%</t>
  </si>
  <si>
    <t>November 2023</t>
  </si>
  <si>
    <t>INPIASA, S.A. de C.V. [Member]</t>
  </si>
  <si>
    <t>INPIASA, S.A. de C.V. [Member] | Line of Credit - 1 [Member] | Variable Rate [Member]</t>
  </si>
  <si>
    <t>August 2021</t>
  </si>
  <si>
    <t>INPIASA, S.A. de C.V. [Member] | Line of Credit - 2 [Member] | Variable Rate [Member]</t>
  </si>
  <si>
    <t>Banco del Bajio, S.A. [Member]</t>
  </si>
  <si>
    <t>Banco del Bajio, S.A. [Member] | Line of Credit - 2 [Member] | Variable Rate [Member]</t>
  </si>
  <si>
    <t>2.50%</t>
  </si>
  <si>
    <t>HSBC, S.A. [Member]</t>
  </si>
  <si>
    <t>HSBC, S.A. [Member] | Line of Credit - 1 [Member] | Variable Rate [Member]</t>
  </si>
  <si>
    <t>3.00%</t>
  </si>
  <si>
    <t>April 2021</t>
  </si>
  <si>
    <t>Banco del Bajio, S.A. Intemza [Member]</t>
  </si>
  <si>
    <t>Banco del Bajio, S.A. Intemza [Member] | Line of Credit - 1 [Member] | Variable Rate [Member]</t>
  </si>
  <si>
    <t>August 2020</t>
  </si>
  <si>
    <t>CI Banco S.A. Institucion de Banca Multiple [Member]</t>
  </si>
  <si>
    <t>CI Banco S.A. Institucion de Banca Multiple [Member] | Line of Credit - 1 [Member] | Variable Rate [Member]</t>
  </si>
  <si>
    <t>1.50%</t>
  </si>
  <si>
    <t>November 2018</t>
  </si>
  <si>
    <t>DVB Bank America, NV [Member]</t>
  </si>
  <si>
    <t>DVB Bank America, NV [Member] | Line of Credit - 1 [Member] | Average Rate [Member]</t>
  </si>
  <si>
    <t>7.42%</t>
  </si>
  <si>
    <t>May 2017</t>
  </si>
  <si>
    <t>DVB Bank America, NV [Member] | Line of Credit - 2 [Member] | Average Rate [Member]</t>
  </si>
  <si>
    <t>7.78%</t>
  </si>
  <si>
    <t>June 2017</t>
  </si>
  <si>
    <t>DVB Bank America, NV [Member] | Restructured Line of Credit [Member] | Average Rate [Member]</t>
  </si>
  <si>
    <t>Libor rate at 90 days</t>
  </si>
  <si>
    <t>3.25%</t>
  </si>
  <si>
    <t>June 2018</t>
  </si>
  <si>
    <t>ACT Maritime, LLC [Member]</t>
  </si>
  <si>
    <t>ACT Maritime, LLC [Member] | Line of Credit - 1 [Member] | Variable Rate [Member]</t>
  </si>
  <si>
    <t>7.50%</t>
  </si>
  <si>
    <t>September 2023</t>
  </si>
  <si>
    <t>Term of debt</t>
  </si>
  <si>
    <t>DEG-Deutsche Investitions - UND [Member]</t>
  </si>
  <si>
    <t>DEG-Deutsche Investitions - UND [Member] | Line of Credit - 1 [Member] | Fixed Rate [Member]</t>
  </si>
  <si>
    <t>8.01%</t>
  </si>
  <si>
    <t>July 2014</t>
  </si>
  <si>
    <t>Grace period</t>
  </si>
  <si>
    <t>DEG-Deutsche Investitions - UND [Member] | Restructured Line of Credit [Member] | Variable Rate [Member]</t>
  </si>
  <si>
    <t>December 2019</t>
  </si>
  <si>
    <t>DEG-Deutsche Investitions - UND [Member] | Restructured Line of Credit [Member] | Variable Rate [Member] | First 4 Quarters [Member]</t>
  </si>
  <si>
    <t>DEG-Deutsche Investitions - UND [Member] | Restructured Line of Credit [Member] | Variable Rate [Member] | Second 4 Quarters [Member]</t>
  </si>
  <si>
    <t>6.50%</t>
  </si>
  <si>
    <t>DEG-Deutsche Investitions - UND [Member] | Restructured Line of Credit [Member] | Variable Rate [Member] | Third 4 Quarters [Member]</t>
  </si>
  <si>
    <t>DEG-Deutsche Investitions - UND [Member] | Restructured Line of Credit [Member] | Variable Rate [Member] | Last 2 Quarters [Member]</t>
  </si>
  <si>
    <t>9.00%</t>
  </si>
  <si>
    <t>Other [Member]</t>
  </si>
  <si>
    <t>Other [Member] | Unsecured Loan - 1 [Member] | Fixed Rate [Member]</t>
  </si>
  <si>
    <t>11.25%</t>
  </si>
  <si>
    <t>July 2017</t>
  </si>
  <si>
    <t>Other [Member] | Unsecured Loan - 2 [Member] | Fixed Rate [Member]</t>
  </si>
  <si>
    <t>Other [Member] | Unsecured Loans [Member]</t>
  </si>
  <si>
    <t>Other [Member] | Unsecured Loans [Member] | Fixed Rate [Member]</t>
  </si>
  <si>
    <t>July 2018</t>
  </si>
  <si>
    <t>Other [Member] | Unsecured Loans [Member] | Fixed Rate [Member] | Subsequent Events [Member]</t>
  </si>
  <si>
    <t>Other [Member] | Unsecured Loans Rescheduled [Member] | Fixed Rate [Member]</t>
  </si>
  <si>
    <t>July 2019</t>
  </si>
  <si>
    <t>FTAI Subsea 88 Ltd [Member]</t>
  </si>
  <si>
    <t>FTAI Subsea 88 Ltd [Member] | Financial Lease [Member] | Fixed Rate [Member]</t>
  </si>
  <si>
    <t>15.92%</t>
  </si>
  <si>
    <t>B V Scheepswerf Damen Gorinchem [Member]</t>
  </si>
  <si>
    <t>B V Scheepswerf Damen Gorinchem [Member] | Line of Credit - 1 [Member] | Fixed Rate [Member]</t>
  </si>
  <si>
    <t>7.00%</t>
  </si>
  <si>
    <t>November 2022</t>
  </si>
  <si>
    <t>Payable in Mexican Pesos [Member]</t>
  </si>
  <si>
    <t>Payable in US Dollars [Member]</t>
  </si>
  <si>
    <t>Payable in Euros [Member]</t>
  </si>
  <si>
    <t>On October 11, 2018 Company concluded a new restructuring process of the payment schedule due in October 2021.</t>
  </si>
  <si>
    <t>They correspond to judicial and private agreements signed for the debt recognition with respect to Deposit Certificates secured and backed by Almacenadora de Deposito Moderno, S.A. de C.V. (ADEMSA), related party.</t>
  </si>
  <si>
    <t>The total line was prepaid in the original amount of $25 million dollars on May 17, 2018. The Company was awarded an extension of the due date of the second line, which originally amounted to $27.5 million dollars up to September 19, 2018, date on which the line with DVB Bank America, NV was entirely paid. This payment was made with the proceeds of a new line of credit with ACT Maritime, LLC. (Subsidiary of Alterna Capital Partners, LLC.) in the amount of $5.25 million dollars at a 5 year term.</t>
  </si>
  <si>
    <t>The Company formally completed the restructuring of the payment schedule and the new due date will be on December 15, 2019. The Company started negotiations with the Bank to extend the due date of the credit and improve its amortization profile.</t>
  </si>
  <si>
    <t>On July 19, 2018, both loans were re-contracted, extending the term to July 19, 2019. On the date of authorization of issuance of these consolidated financial statements, the Company is up to date with its obligations.</t>
  </si>
  <si>
    <t>Financial assets and liabilities, Covenants (Details) - MXN ($) $ in Thousands</t>
  </si>
  <si>
    <t>Covenants [Abstract]</t>
  </si>
  <si>
    <t>2019 [Member]</t>
  </si>
  <si>
    <t>2020 [Member]</t>
  </si>
  <si>
    <t>2021 [Member]</t>
  </si>
  <si>
    <t>2022 [Member]</t>
  </si>
  <si>
    <t>2023 [Member]</t>
  </si>
  <si>
    <t>Trust Certificates and Bank Loans [Member]</t>
  </si>
  <si>
    <t>Interest expense</t>
  </si>
  <si>
    <t>Balances and transactions with related parties (Details) - MXN ($) $ in Thousands</t>
  </si>
  <si>
    <t>Receivable</t>
  </si>
  <si>
    <t>Payable</t>
  </si>
  <si>
    <t>Income: [Abstract]</t>
  </si>
  <si>
    <t>Gain on sale of fixed assets</t>
  </si>
  <si>
    <t>Maritime services provider</t>
  </si>
  <si>
    <t>Income</t>
  </si>
  <si>
    <t>Expenses: [Abstract]</t>
  </si>
  <si>
    <t>Other expenses</t>
  </si>
  <si>
    <t>SSA Mexico, S.A. de C.V. [Member]</t>
  </si>
  <si>
    <t>Executive Personnel [Member]</t>
  </si>
  <si>
    <t>Short-term benefits [abstract]</t>
  </si>
  <si>
    <t>Salaries</t>
  </si>
  <si>
    <t>Social security costs</t>
  </si>
  <si>
    <t>Short-term benefits</t>
  </si>
  <si>
    <t>Maritime services provider between TMM Direccion Corporativa, S.A. de C.V, subsidiary of Grupo TMM and TMM DM, related party.</t>
  </si>
  <si>
    <t>Grupo TMM, S.A.B. lease operations with SSA Mexico, S.A. de C.V.</t>
  </si>
  <si>
    <t>Management consulting provided by SSA Mexico, S.A. de C.V. to Administracion Portuaria Integral de Acapulco, S.A. de C.V.</t>
  </si>
  <si>
    <t>SSA Mexico, S.A. de C.V., is a company with which Grupo TMM and Administracion Portuaria Integral de Acapulco, S.A. de C.V. conduct leasing operations and consulting.</t>
  </si>
  <si>
    <t>The balances with TMM DM arise due to the loss of control of the latter and are related to the maritime operations of TMM DM with the Group.</t>
  </si>
  <si>
    <t>Accounts payable and accrued expenses (Details) - MXN ($) $ in Thousands</t>
  </si>
  <si>
    <t>General expenses</t>
  </si>
  <si>
    <t>Purchased services</t>
  </si>
  <si>
    <t>Operating expenses</t>
  </si>
  <si>
    <t>Taxes payable</t>
  </si>
  <si>
    <t>Salaries and wages</t>
  </si>
  <si>
    <t>Other</t>
  </si>
  <si>
    <t>Stockholders' equity (Details) - MXN ($) $ in Thousands</t>
  </si>
  <si>
    <t>Capital stock [Abstract]</t>
  </si>
  <si>
    <t>Shares outstanding (in shares)</t>
  </si>
  <si>
    <t>Net tax profit account (CUFIN) [Abstract]</t>
  </si>
  <si>
    <t>Income tax rate on CUFIN dividends</t>
  </si>
  <si>
    <t>10.00%</t>
  </si>
  <si>
    <t>Period of credit against income tax on CUFIN dividends not drawn</t>
  </si>
  <si>
    <t>Capital decreases [Abstract]</t>
  </si>
  <si>
    <t>Capital Contribution Account balance</t>
  </si>
  <si>
    <t>CUFIN generated up to December 31, 2013 [Member]</t>
  </si>
  <si>
    <t>Net tax profit account balance</t>
  </si>
  <si>
    <t>CUFIN generated beginning 2014 [Member]</t>
  </si>
  <si>
    <t>Stockholders' equity, Other Components of equity (Details) - MXN ($) $ in Thousands</t>
  </si>
  <si>
    <t>Other components of equity [Abstract]</t>
  </si>
  <si>
    <t>Balance, beginning of period</t>
  </si>
  <si>
    <t>Revaluation of vessels and properties</t>
  </si>
  <si>
    <t>Defined benefit plan</t>
  </si>
  <si>
    <t>Tax expense</t>
  </si>
  <si>
    <t>Total net of taxes</t>
  </si>
  <si>
    <t>Balance, end of period</t>
  </si>
  <si>
    <t>Statutory Reserve [Member]</t>
  </si>
  <si>
    <t>Reclassification from disposal of properties and depreciation</t>
  </si>
  <si>
    <t>Total before taxes</t>
  </si>
  <si>
    <t>Defined Benefit Plan [Member]</t>
  </si>
  <si>
    <t>Premium on Convertible Obligations [Member]</t>
  </si>
  <si>
    <t>Translation Result [Member]</t>
  </si>
  <si>
    <t>Revaluation Surplus [Member]</t>
  </si>
  <si>
    <t>It corresponds to the reclassification of the revaluation surplus to accumulated losses from the sale of properties and to the depreciation of the period of revaluation of properties and vessels.</t>
  </si>
  <si>
    <t>Revenues (Details) - MXN ($) $ in Thousands</t>
  </si>
  <si>
    <t>Operating Segment Revenues [Abstract]</t>
  </si>
  <si>
    <t>Total consolidated revenue</t>
  </si>
  <si>
    <t>Maritime [Member] | Maritime Administration Services [Member]</t>
  </si>
  <si>
    <t>Maritime [Member] | Tankers [Member]</t>
  </si>
  <si>
    <t>Logistics, Warehousing and Other Businesses [Member] | Intermodal Terminal [Member]</t>
  </si>
  <si>
    <t>Other income (Details) - MXN ($) $ in Thousands</t>
  </si>
  <si>
    <t>Gain (loss) from the sale of subsidiaries</t>
  </si>
  <si>
    <t>Recoveries of taxes paid in prior years, net of expenses for recovery</t>
  </si>
  <si>
    <t>Cancellation of projects</t>
  </si>
  <si>
    <t>Other, net</t>
  </si>
  <si>
    <t>Gain from loss of control of subsidiary TMMDM (see Note 4)</t>
  </si>
  <si>
    <t>Income from sale of fixed assets</t>
  </si>
  <si>
    <t>Other income (expenses)</t>
  </si>
  <si>
    <t>It includes the sale of a land to Optimus on June 20, 2016 (see Note 11).</t>
  </si>
  <si>
    <t>Interest expense and other financial costs (Details) - MXN ($) $ in Thousands</t>
  </si>
  <si>
    <t>Interest on other loans</t>
  </si>
  <si>
    <t>Amortization of transaction cost associated with other loans</t>
  </si>
  <si>
    <t>Other financial expenses</t>
  </si>
  <si>
    <t>Interest on trust certificates</t>
  </si>
  <si>
    <t>Transaction cost of mandatorily convertible debentures into shares</t>
  </si>
  <si>
    <t>Amortization of trust certificate transaction cost</t>
  </si>
  <si>
    <t>Income tax and tax loss carryforwards, Results for the year (Details) - MXN ($) $ in Thousands</t>
  </si>
  <si>
    <t>Results for the year [Abstract]</t>
  </si>
  <si>
    <t>Combined tax profits (losses)</t>
  </si>
  <si>
    <t>Income on taxes recognized</t>
  </si>
  <si>
    <t>Enacted Income Tax Law rate</t>
  </si>
  <si>
    <t>30.00%</t>
  </si>
  <si>
    <t>Provision for income tax recognized in statement of profit or loss [Abstract]</t>
  </si>
  <si>
    <t>Income tax</t>
  </si>
  <si>
    <t>Deferred income tax</t>
  </si>
  <si>
    <t>Total income tax (expense) benefit</t>
  </si>
  <si>
    <t>Grupo TMM and Subsidiaries [Member]</t>
  </si>
  <si>
    <t>Subsidiaries [Member]</t>
  </si>
  <si>
    <t>Income tax and tax loss carryforwards, Reconciliation for income tax based on statutory rate (Details) - MXN ($) $ in Thousands</t>
  </si>
  <si>
    <t>Reconciliation between provision for income tax based on statutory income tax rate and provision recorded [Abstract]</t>
  </si>
  <si>
    <t>(Decrease) increase from [Abstract]</t>
  </si>
  <si>
    <t>Difference in depreciation and amortization</t>
  </si>
  <si>
    <t>Income recognized in advance</t>
  </si>
  <si>
    <t>Inflationary and currency exchange effects on monetary assets and liabilities, net</t>
  </si>
  <si>
    <t>Tax losses - net</t>
  </si>
  <si>
    <t>Provisions and allowance for doubtful accounts</t>
  </si>
  <si>
    <t>Difference between the tax and book value for the sale of assets</t>
  </si>
  <si>
    <t>Difference between the tax and book value for the sale of shares</t>
  </si>
  <si>
    <t>Non-deductible expenses</t>
  </si>
  <si>
    <t>Income tax and tax loss carryforwards, Components of deferred tax liability (Details) - MXN ($) $ in Thousands</t>
  </si>
  <si>
    <t>Components of deferred tax liability [Abstract]</t>
  </si>
  <si>
    <t>Concession rights and property, vessels and equipment</t>
  </si>
  <si>
    <t>Portion of tax loss carryforwards for subsequent years</t>
  </si>
  <si>
    <t>Inventories and provisions - net</t>
  </si>
  <si>
    <t>Total deferred tax liability</t>
  </si>
  <si>
    <t>Income tax and tax loss carryforwards, Tax loss carryforwards (Details) $ in Thousands</t>
  </si>
  <si>
    <t>Tax loss carryforwards [Abstract]</t>
  </si>
  <si>
    <t>Tax loss carryforward amount</t>
  </si>
  <si>
    <t>2009 - Year Loss Incurred [Member]</t>
  </si>
  <si>
    <t>Year of expiration</t>
  </si>
  <si>
    <t>2019</t>
  </si>
  <si>
    <t>2010 - Year Loss Incurred [Member]</t>
  </si>
  <si>
    <t>2020</t>
  </si>
  <si>
    <t>2011 - Year Loss Incurred [Member]</t>
  </si>
  <si>
    <t>2021</t>
  </si>
  <si>
    <t>2012 - Year Loss Incurred [Member]</t>
  </si>
  <si>
    <t>2022</t>
  </si>
  <si>
    <t>2013 - Year Loss Incurred [Member]</t>
  </si>
  <si>
    <t>2023</t>
  </si>
  <si>
    <t>2014 - Year Loss Incurred [Member]</t>
  </si>
  <si>
    <t>2024</t>
  </si>
  <si>
    <t>2015 - Year Loss Incurred [Member]</t>
  </si>
  <si>
    <t>2025</t>
  </si>
  <si>
    <t>2016 - Year Loss Incurred [Member]</t>
  </si>
  <si>
    <t>2026</t>
  </si>
  <si>
    <t>2017 - Year Loss Incurred [Member]</t>
  </si>
  <si>
    <t>2027</t>
  </si>
  <si>
    <t>2018 - Year Loss Incurred [Member]</t>
  </si>
  <si>
    <t>2028</t>
  </si>
  <si>
    <t>Segment reporting (Details) - MXN ($) $ in Thousands</t>
  </si>
  <si>
    <t>Revenue</t>
  </si>
  <si>
    <t>Costs and expenses</t>
  </si>
  <si>
    <t>Corporate expenses</t>
  </si>
  <si>
    <t>Depreciation and amortization</t>
  </si>
  <si>
    <t>Total capital expenditures</t>
  </si>
  <si>
    <t>Operating Segments [Member]</t>
  </si>
  <si>
    <t>Operating Segments [Member] | Specialized Maritime Division [Member]</t>
  </si>
  <si>
    <t>Operating Segments [Member] | Logistics Division [Member]</t>
  </si>
  <si>
    <t>Operating Segments [Member] | Ports and Terminal Division [Member]</t>
  </si>
  <si>
    <t>Operating Segments [Member] | Warehousing Division [Member]</t>
  </si>
  <si>
    <t>Shared Accounts [Member] | Other Businesses [Member]</t>
  </si>
  <si>
    <t>Unallocated Amounts [Member]</t>
  </si>
  <si>
    <t>Employee benefits, Expenses and liabilities recognized for pensions and other employee remunerations (Details) - MXN ($) $ in Thousands</t>
  </si>
  <si>
    <t>Expenses recognized [Abstract]</t>
  </si>
  <si>
    <t>Salaries, benefits and inherent</t>
  </si>
  <si>
    <t>Pensions - defined benefit plans</t>
  </si>
  <si>
    <t>Employee benefits expense</t>
  </si>
  <si>
    <t>Long-term [Abstract]</t>
  </si>
  <si>
    <t>Short term liabilities and remunerations [Abstract]</t>
  </si>
  <si>
    <t>Short-term employee benefits accruals</t>
  </si>
  <si>
    <t>Actuarial (loss) gain net of taxes</t>
  </si>
  <si>
    <t>Pensions and Seniority Premiums [Member]</t>
  </si>
  <si>
    <t>Termination of Employment [Member]</t>
  </si>
  <si>
    <t>Employee benefits, Net cost for period (Details) - MXN ($) $ in Thousands</t>
  </si>
  <si>
    <t>Details for net cost [Abstract]</t>
  </si>
  <si>
    <t>Interest cost</t>
  </si>
  <si>
    <t>Net cost for the period</t>
  </si>
  <si>
    <t>Current service cost</t>
  </si>
  <si>
    <t>Employee benefits, Reserve (Details) - MXN ($) $ in Thousands</t>
  </si>
  <si>
    <t>Reserve for pension, seniority premiums and termination of employment [Abstract]</t>
  </si>
  <si>
    <t>Total reserve</t>
  </si>
  <si>
    <t>Pensions and Seniority Premiums [Member] | Defined Benefit Obligations [Member]</t>
  </si>
  <si>
    <t>Pensions and Seniority Premiums [Member] | Plan Assets [Member]</t>
  </si>
  <si>
    <t>Termination of Employment [Member] | Defined Benefit Obligations [Member]</t>
  </si>
  <si>
    <t>Termination of Employment [Member] | Plan Assets [Member]</t>
  </si>
  <si>
    <t>Employee benefits, Defined benefit obligation (Details) - MXN ($) $ in Thousands</t>
  </si>
  <si>
    <t>Disclosure of net defined benefit liability (asset) [abstract]</t>
  </si>
  <si>
    <t>Balance at period start</t>
  </si>
  <si>
    <t>Benefits paid</t>
  </si>
  <si>
    <t>Miscellaneous</t>
  </si>
  <si>
    <t>Actuarial losses and gains</t>
  </si>
  <si>
    <t>Balance at period end</t>
  </si>
  <si>
    <t>Pensions and Seniority Premiums [Member] | DBO [Member]</t>
  </si>
  <si>
    <t>Benefits paid from plan assets</t>
  </si>
  <si>
    <t>Termination of Employment [Member] | DBO [Member]</t>
  </si>
  <si>
    <t>Employee benefits, Plan assets (Details) - MXN ($) $ in Thousands</t>
  </si>
  <si>
    <t>Plan assets [Abstract]</t>
  </si>
  <si>
    <t>Plan contributions</t>
  </si>
  <si>
    <t>Interests of plan assets</t>
  </si>
  <si>
    <t>Plan Assets [Member]</t>
  </si>
  <si>
    <t>Expected return on assets</t>
  </si>
  <si>
    <t>Employee benefits, Changes in pension plan, seniority premium and termination of employment plan (Details) - MXN ($) $ in Thousands</t>
  </si>
  <si>
    <t>Changes in pension plan [Abstract]</t>
  </si>
  <si>
    <t>Cost of the period</t>
  </si>
  <si>
    <t>Contributions to the plan</t>
  </si>
  <si>
    <t>Benefits paid against the reservation</t>
  </si>
  <si>
    <t>Actuarial losses</t>
  </si>
  <si>
    <t>Employee benefits, Significant actuarial assumptions (Details) $ in Thousands</t>
  </si>
  <si>
    <t>Dec. 31, 2018MXN ($)Employee</t>
  </si>
  <si>
    <t>Dec. 31, 2017Employee</t>
  </si>
  <si>
    <t>Significant actuarial assumptions [Abstract]</t>
  </si>
  <si>
    <t>Percentage of employees working under collective bargaining agreements</t>
  </si>
  <si>
    <t>17.00%</t>
  </si>
  <si>
    <t>Number of employees | Employee</t>
  </si>
  <si>
    <t>Discount Rate [Member]</t>
  </si>
  <si>
    <t>Significant actuarial assumptions used for valuation</t>
  </si>
  <si>
    <t>9.25%</t>
  </si>
  <si>
    <t>Discount Rate [Member] | 1.0% Increase [Member]</t>
  </si>
  <si>
    <t>Increase (decrease) in defined benefit obligation</t>
  </si>
  <si>
    <t>Discount Rate [Member] | 1.0% Decrease [Member]</t>
  </si>
  <si>
    <t>Salary Increase Rate [Member]</t>
  </si>
  <si>
    <t>4.00%</t>
  </si>
  <si>
    <t>Salary Increase Rate [Member] | 1.0% Increase [Member]</t>
  </si>
  <si>
    <t>Salary Increase Rate [Member] | 1.0% Decrease [Member]</t>
  </si>
  <si>
    <t>Inflation Rate [Member]</t>
  </si>
  <si>
    <t>3.50%</t>
  </si>
  <si>
    <t>Average Working Life Expectancy [Member]</t>
  </si>
  <si>
    <t>19.30%</t>
  </si>
  <si>
    <t>19.80%</t>
  </si>
  <si>
    <t>Average Working Life Expectancy [Member] | One year Increase [Member]</t>
  </si>
  <si>
    <t>Average Working Life Expectancy [Member] | One year Decrease [Member]</t>
  </si>
  <si>
    <t>Profit (loss) per share (Details) - shares</t>
  </si>
  <si>
    <t>Number of potentially dilutive instruments outstanding (in shares)</t>
  </si>
  <si>
    <t>Fair value measurement, Fair value measures for non-financial assets (Details) - MXN ($) $ in Thousands</t>
  </si>
  <si>
    <t>Non-financial assets</t>
  </si>
  <si>
    <t>Recurring [Member] | Level 3 [Member]</t>
  </si>
  <si>
    <t>Recurring [Member] | Vessels [Member] | Level 3 [Member]</t>
  </si>
  <si>
    <t>Recurring [Member] | Buildings and Facilities [Member] | Level 3 [Member]</t>
  </si>
  <si>
    <t>Recurring [Member] | Land [Member] | Level 3 [Member]</t>
  </si>
  <si>
    <t>Fair value measurement, Information used for appraisal (Details) - Recurring [Member] - Discounted Cash Flow [Member]</t>
  </si>
  <si>
    <t>Tugboats [Member]</t>
  </si>
  <si>
    <t>Information used for appraisal [Abstract]</t>
  </si>
  <si>
    <t>Daily rate or fee</t>
  </si>
  <si>
    <t>Average percentage of utilization</t>
  </si>
  <si>
    <t>96.00%</t>
  </si>
  <si>
    <t>7.65%</t>
  </si>
  <si>
    <t>Offshore Vessels [Member]</t>
  </si>
  <si>
    <t>62.00%</t>
  </si>
  <si>
    <t>Parcel Tankers [Member]</t>
  </si>
  <si>
    <t>94.00%</t>
  </si>
  <si>
    <t>Fair value measurement, Reconciliation of non-financial assets classified within Level 3 (Details) - MXN ($) $ in Thousands</t>
  </si>
  <si>
    <t>Reconciliation between the carrying amounts of non-financial assets [Abstract]</t>
  </si>
  <si>
    <t>Amount recognized in statements of operations [Abstract]</t>
  </si>
  <si>
    <t>Effects from unrealized gains from fair value measurements</t>
  </si>
  <si>
    <t>Amount recognized in other comprehensive income [Abstract]</t>
  </si>
  <si>
    <t>Revaluation surplus of vessels</t>
  </si>
  <si>
    <t>Loss on revaluation of vessels</t>
  </si>
  <si>
    <t>Total gains (losses) recognized in other comprehensive income and in statements of operations</t>
  </si>
  <si>
    <t>Additions and disposals, net</t>
  </si>
  <si>
    <t>Financial instruments risk, Currency risk (Details) $ in Thousands</t>
  </si>
  <si>
    <t>Dec. 31, 2018MXN ($)$ / $</t>
  </si>
  <si>
    <t>Dec. 31, 2017MXN ($)$ / $</t>
  </si>
  <si>
    <t>Apr. 29, 2018$ / $</t>
  </si>
  <si>
    <t>Currency risk [Abstract]</t>
  </si>
  <si>
    <t>Percentage of sales denominated in US dollars</t>
  </si>
  <si>
    <t>45.00%</t>
  </si>
  <si>
    <t>75.00%</t>
  </si>
  <si>
    <t>Percentage of costs and expenses denominated in US dollars</t>
  </si>
  <si>
    <t>25.00%</t>
  </si>
  <si>
    <t>Foreign exchange rate | $ / $</t>
  </si>
  <si>
    <t>Currency Risk [Member] | Minimum [Member]</t>
  </si>
  <si>
    <t>Assumed variance on foreign exchange rate</t>
  </si>
  <si>
    <t>(0.04%)</t>
  </si>
  <si>
    <t>(4.73%)</t>
  </si>
  <si>
    <t>Currency Risk [Member] | Maximum [Member]</t>
  </si>
  <si>
    <t>0.04%</t>
  </si>
  <si>
    <t>4.73%</t>
  </si>
  <si>
    <t>Currency Risk [Member] | US [Member]</t>
  </si>
  <si>
    <t>Assets</t>
  </si>
  <si>
    <t>Liabilities</t>
  </si>
  <si>
    <t>Total assets (liabilities)</t>
  </si>
  <si>
    <t>Currency Risk [Member] | Other Currencies [Member]</t>
  </si>
  <si>
    <t>0.04% Increase in the Exchange Rate [Member]</t>
  </si>
  <si>
    <t>0.04% Increase in the Exchange Rate [Member] | US [Member]</t>
  </si>
  <si>
    <t>0.04% Increase in the Exchange Rate [Member] | Other Currencies [Member]</t>
  </si>
  <si>
    <t>0.04% Decrease in the Exchange Rate [Member]</t>
  </si>
  <si>
    <t>0.04% Decrease in the Exchange Rate [Member] | US [Member]</t>
  </si>
  <si>
    <t>0.04% Decrease in the Exchange Rate [Member] | Other Currencies [Member]</t>
  </si>
  <si>
    <t>4.73% Increase in the Exchange Rate [Member]</t>
  </si>
  <si>
    <t>4.73% Increase in the Exchange Rate [Member] | US [Member]</t>
  </si>
  <si>
    <t>4.73% Increase in the Exchange Rate [Member] | Other Currencies [Member]</t>
  </si>
  <si>
    <t>4.73% Decrease in the Exchange Rate [Member]</t>
  </si>
  <si>
    <t>4.73% Decrease in the Exchange Rate [Member] | US [Member]</t>
  </si>
  <si>
    <t>4.73% Decrease in the Exchange Rate [Member] | Other Currencies [Member]</t>
  </si>
  <si>
    <t>Financial instruments risk, Interest rate risks (Details) - MXN ($) $ in Thousands</t>
  </si>
  <si>
    <t>Interest rate risks [Abstract]</t>
  </si>
  <si>
    <t>Profit or loss for the year</t>
  </si>
  <si>
    <t>Interest Rate Risks [Member] | Fixed Rate [Member]</t>
  </si>
  <si>
    <t>Debt</t>
  </si>
  <si>
    <t>Interest Rate Risks [Member] | Variable Rate [Member]</t>
  </si>
  <si>
    <t>1% Variance [Member]</t>
  </si>
  <si>
    <t>- 1% Variance [Member]</t>
  </si>
  <si>
    <t>Financial instruments risk, Credit risk and Concentration of risk (Details) - Credit Risk [Member]</t>
  </si>
  <si>
    <t>Credit risk [Abstract]</t>
  </si>
  <si>
    <t>Average payment period of significant client</t>
  </si>
  <si>
    <t>180 days</t>
  </si>
  <si>
    <t>Concentration of risk [Abstract]</t>
  </si>
  <si>
    <t>Percentage of revenue</t>
  </si>
  <si>
    <t>Grupo Celanese [Member]</t>
  </si>
  <si>
    <t>Helmsley Management [Member]</t>
  </si>
  <si>
    <t>Pemex Exploracion y Produccion [Member]</t>
  </si>
  <si>
    <t>16.00%</t>
  </si>
  <si>
    <t>P.M.I Trading Limited [Member]</t>
  </si>
  <si>
    <t>13.00%</t>
  </si>
  <si>
    <t>Fieldwood Energy E&amp;P Mexico [Member]</t>
  </si>
  <si>
    <t>Remaining Customers [Member] | Maximum [Member]</t>
  </si>
  <si>
    <t>5.00%</t>
  </si>
  <si>
    <t>Financial instruments risk, Expected Credit Loss for Trade Accounts Receivable (Details) - Trade Receivables [Member] - MXN ($) $ in Thousands</t>
  </si>
  <si>
    <t>Expected credit loss for trade accounts receivable [Abstract]</t>
  </si>
  <si>
    <t>Expected credit loss rate</t>
  </si>
  <si>
    <t>0.00%</t>
  </si>
  <si>
    <t>Gross Carrying Value [Member]</t>
  </si>
  <si>
    <t>Financial assets</t>
  </si>
  <si>
    <t>Expected Credit Losses During Life [Member]</t>
  </si>
  <si>
    <t>Current [Member]</t>
  </si>
  <si>
    <t>Current [Member] | Gross Carrying Value [Member]</t>
  </si>
  <si>
    <t>Current [Member] | Expected Credit Losses During Life [Member]</t>
  </si>
  <si>
    <t>More Than 30 Days [ Member]</t>
  </si>
  <si>
    <t>More Than 30 Days [ Member] | Gross Carrying Value [Member]</t>
  </si>
  <si>
    <t>More Than 30 Days [ Member] | Expected Credit Losses During Life [Member]</t>
  </si>
  <si>
    <t>More Than 60 Days [Member]</t>
  </si>
  <si>
    <t>10.30%</t>
  </si>
  <si>
    <t>More Than 60 Days [Member] | Gross Carrying Value [Member]</t>
  </si>
  <si>
    <t>More Than 60 Days [Member] | Expected Credit Losses During Life [Member]</t>
  </si>
  <si>
    <t>More Than 90 Days [Member]</t>
  </si>
  <si>
    <t>28.60%</t>
  </si>
  <si>
    <t>90.30%</t>
  </si>
  <si>
    <t>More Than 90 Days [Member] | Gross Carrying Value [Member]</t>
  </si>
  <si>
    <t>More Than 90 Days [Member] | Expected Credit Losses During Life [Member]</t>
  </si>
  <si>
    <t>Financial instruments risk, Liquidity risk and Dissolution of Company risk (Details) - MXN ($) $ in Thousands</t>
  </si>
  <si>
    <t>Liquidity risk [Abstract]</t>
  </si>
  <si>
    <t>Financial debt</t>
  </si>
  <si>
    <t>Liquidity Risk [Member]</t>
  </si>
  <si>
    <t>Percentage of financial liabilities due in next 12 months</t>
  </si>
  <si>
    <t>36.00%</t>
  </si>
  <si>
    <t>56.00%</t>
  </si>
  <si>
    <t>Liquidity Risk [Member] | In 6 Months [Member]</t>
  </si>
  <si>
    <t>Financial liabilities</t>
  </si>
  <si>
    <t>Liquidity Risk [Member] | 6 to 12 Months [Member]</t>
  </si>
  <si>
    <t>Liquidity Risk [Member] | 1 to 4 Years [Member]</t>
  </si>
  <si>
    <t>Liquidity Risk [Member] | More than 4 Years [Member]</t>
  </si>
  <si>
    <t>Capital management policies and procedures (Details) $ in Thousands</t>
  </si>
  <si>
    <t>Dec. 31, 2015MXN ($)</t>
  </si>
  <si>
    <t>Total financial debt</t>
  </si>
  <si>
    <t>General financing</t>
  </si>
  <si>
    <t>Ratio of total debt to stockholders' equity</t>
  </si>
  <si>
    <t>Commitments and contingencies, Commitments (Details) - MXN ($) $ in Thousands</t>
  </si>
  <si>
    <t>Commitments [Abstract]</t>
  </si>
  <si>
    <t>Concession fees</t>
  </si>
  <si>
    <t>Commitments and contingencies, Contingencies (Details)</t>
  </si>
  <si>
    <t>Apr. 12, 2018USD ($)</t>
  </si>
  <si>
    <t>Aug. 12, 2016MXN ($)</t>
  </si>
  <si>
    <t>Dec. 31, 2007MXN ($)</t>
  </si>
  <si>
    <t>Dec. 31, 2007USD ($)</t>
  </si>
  <si>
    <t>Oct. 19, 2007MXN ($)</t>
  </si>
  <si>
    <t>Oct. 19, 2007USD ($)</t>
  </si>
  <si>
    <t>Aug. 07, 2007MXN ($)</t>
  </si>
  <si>
    <t>Aug. 07, 2007USD ($)</t>
  </si>
  <si>
    <t>Contingencies [Abstract]</t>
  </si>
  <si>
    <t>Contingent liability</t>
  </si>
  <si>
    <t>RPS Claim [Member]</t>
  </si>
  <si>
    <t>Contingent asset</t>
  </si>
  <si>
    <t>Mutual Loans Between WWS and TMM [Member]</t>
  </si>
  <si>
    <t>ADEMSA Secured Certificates of Deposit [Member]</t>
  </si>
  <si>
    <t>Settlement reserve</t>
  </si>
  <si>
    <t>Settlement payment</t>
  </si>
  <si>
    <t>Claim of Grupo TMM Against SSA Mexico, S.A. de C.V. (SSA) [Member]</t>
  </si>
  <si>
    <t>Proceeds from arbitration</t>
  </si>
  <si>
    <t>Arbitration expenses</t>
  </si>
  <si>
    <t>Events subsequent to the reporting date (Details) - Optimus [Member] - Subsequent Ev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5</v>
      </c>
    </row>
    <row r="13" spans="1:2">
      <c r="A13" s="4" t="s">
        <v>20</v>
      </c>
      <c r="B13" s="5" t="n">
        <v>102182841</v>
      </c>
    </row>
    <row r="14" spans="1:2">
      <c r="A14" s="4" t="s">
        <v>21</v>
      </c>
      <c r="B14" s="4" t="s">
        <v>22</v>
      </c>
    </row>
    <row r="15" spans="1:2">
      <c r="A15" s="4" t="s">
        <v>23</v>
      </c>
      <c r="B15" s="4" t="s">
        <v>15</v>
      </c>
    </row>
    <row r="16" spans="1:2">
      <c r="A16" s="4" t="s">
        <v>24</v>
      </c>
      <c r="B16" s="4" t="s">
        <v>2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31</v>
      </c>
      <c r="C2" s="2" t="s">
        <v>32</v>
      </c>
    </row>
    <row r="3" spans="1:3">
      <c r="A3" s="3" t="s">
        <v>1026</v>
      </c>
    </row>
    <row r="4" spans="1:3">
      <c r="A4" s="4" t="s">
        <v>1011</v>
      </c>
      <c r="B4" s="6" t="n">
        <v>175560</v>
      </c>
      <c r="C4" s="6" t="n">
        <v>164207</v>
      </c>
    </row>
    <row r="5" spans="1:3">
      <c r="A5" s="4" t="s">
        <v>1027</v>
      </c>
      <c r="B5" s="5" t="n">
        <v>21211</v>
      </c>
      <c r="C5" s="5" t="n">
        <v>21284</v>
      </c>
    </row>
    <row r="6" spans="1:3">
      <c r="A6" s="4" t="s">
        <v>90</v>
      </c>
      <c r="B6" s="5" t="n">
        <v>-225</v>
      </c>
      <c r="C6" s="5" t="n">
        <v>-140</v>
      </c>
    </row>
    <row r="7" spans="1:3">
      <c r="A7" s="4" t="s">
        <v>1028</v>
      </c>
      <c r="B7" s="5" t="n">
        <v>-8840</v>
      </c>
      <c r="C7" s="5" t="n">
        <v>0</v>
      </c>
    </row>
    <row r="8" spans="1:3">
      <c r="A8" s="4" t="s">
        <v>1029</v>
      </c>
      <c r="B8" s="5" t="n">
        <v>-379</v>
      </c>
      <c r="C8" s="5" t="n">
        <v>-9272</v>
      </c>
    </row>
    <row r="9" spans="1:3">
      <c r="A9" s="4" t="s">
        <v>1013</v>
      </c>
      <c r="B9" s="5" t="n">
        <v>80</v>
      </c>
      <c r="C9" s="5" t="n">
        <v>-296</v>
      </c>
    </row>
    <row r="10" spans="1:3">
      <c r="A10" s="4" t="s">
        <v>1030</v>
      </c>
      <c r="B10" s="5" t="n">
        <v>-10801</v>
      </c>
      <c r="C10" s="5" t="n">
        <v>-223</v>
      </c>
    </row>
    <row r="11" spans="1:3">
      <c r="A11" s="4" t="s">
        <v>1015</v>
      </c>
      <c r="B11" s="6" t="n">
        <v>176606</v>
      </c>
      <c r="C11" s="6" t="n">
        <v>17556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29"/>
    <col customWidth="1" max="3" min="3" width="22"/>
  </cols>
  <sheetData>
    <row r="1" spans="1:3">
      <c r="A1" s="1" t="s">
        <v>1031</v>
      </c>
      <c r="B1" s="2" t="s">
        <v>1032</v>
      </c>
      <c r="C1" s="2" t="s">
        <v>1033</v>
      </c>
    </row>
    <row r="2" spans="1:3">
      <c r="A2" s="3" t="s">
        <v>1034</v>
      </c>
    </row>
    <row r="3" spans="1:3">
      <c r="A3" s="4" t="s">
        <v>1035</v>
      </c>
      <c r="B3" s="4" t="s">
        <v>1036</v>
      </c>
      <c r="C3" s="4" t="s">
        <v>1036</v>
      </c>
    </row>
    <row r="4" spans="1:3">
      <c r="A4" s="4" t="s">
        <v>1037</v>
      </c>
      <c r="B4" s="5" t="n">
        <v>1676</v>
      </c>
      <c r="C4" s="5" t="n">
        <v>1494</v>
      </c>
    </row>
    <row r="5" spans="1:3">
      <c r="A5" s="4" t="s">
        <v>1038</v>
      </c>
    </row>
    <row r="6" spans="1:3">
      <c r="A6" s="3" t="s">
        <v>1034</v>
      </c>
    </row>
    <row r="7" spans="1:3">
      <c r="A7" s="4" t="s">
        <v>1039</v>
      </c>
      <c r="B7" s="4" t="s">
        <v>1040</v>
      </c>
      <c r="C7" s="4" t="s">
        <v>1040</v>
      </c>
    </row>
    <row r="8" spans="1:3">
      <c r="A8" s="4" t="s">
        <v>1041</v>
      </c>
    </row>
    <row r="9" spans="1:3">
      <c r="A9" s="3" t="s">
        <v>1034</v>
      </c>
    </row>
    <row r="10" spans="1:3">
      <c r="A10" s="4" t="s">
        <v>1042</v>
      </c>
      <c r="B10" s="6" t="n">
        <v>-5945</v>
      </c>
    </row>
    <row r="11" spans="1:3">
      <c r="A11" s="4" t="s">
        <v>1043</v>
      </c>
    </row>
    <row r="12" spans="1:3">
      <c r="A12" s="3" t="s">
        <v>1034</v>
      </c>
    </row>
    <row r="13" spans="1:3">
      <c r="A13" s="4" t="s">
        <v>1042</v>
      </c>
      <c r="B13" s="6" t="n">
        <v>6325</v>
      </c>
    </row>
    <row r="14" spans="1:3">
      <c r="A14" s="4" t="s">
        <v>1044</v>
      </c>
    </row>
    <row r="15" spans="1:3">
      <c r="A15" s="3" t="s">
        <v>1034</v>
      </c>
    </row>
    <row r="16" spans="1:3">
      <c r="A16" s="4" t="s">
        <v>1039</v>
      </c>
      <c r="B16" s="4" t="s">
        <v>1045</v>
      </c>
      <c r="C16" s="4" t="s">
        <v>1045</v>
      </c>
    </row>
    <row r="17" spans="1:3">
      <c r="A17" s="4" t="s">
        <v>1046</v>
      </c>
    </row>
    <row r="18" spans="1:3">
      <c r="A18" s="3" t="s">
        <v>1034</v>
      </c>
    </row>
    <row r="19" spans="1:3">
      <c r="A19" s="4" t="s">
        <v>1042</v>
      </c>
      <c r="B19" s="6" t="n">
        <v>4466</v>
      </c>
    </row>
    <row r="20" spans="1:3">
      <c r="A20" s="4" t="s">
        <v>1047</v>
      </c>
    </row>
    <row r="21" spans="1:3">
      <c r="A21" s="3" t="s">
        <v>1034</v>
      </c>
    </row>
    <row r="22" spans="1:3">
      <c r="A22" s="4" t="s">
        <v>1042</v>
      </c>
      <c r="B22" s="6" t="n">
        <v>-4227</v>
      </c>
    </row>
    <row r="23" spans="1:3">
      <c r="A23" s="4" t="s">
        <v>1048</v>
      </c>
    </row>
    <row r="24" spans="1:3">
      <c r="A24" s="3" t="s">
        <v>1034</v>
      </c>
    </row>
    <row r="25" spans="1:3">
      <c r="A25" s="4" t="s">
        <v>1039</v>
      </c>
      <c r="B25" s="4" t="s">
        <v>1049</v>
      </c>
      <c r="C25" s="4" t="s">
        <v>1049</v>
      </c>
    </row>
    <row r="26" spans="1:3">
      <c r="A26" s="4" t="s">
        <v>1050</v>
      </c>
    </row>
    <row r="27" spans="1:3">
      <c r="A27" s="3" t="s">
        <v>1034</v>
      </c>
    </row>
    <row r="28" spans="1:3">
      <c r="A28" s="4" t="s">
        <v>1039</v>
      </c>
      <c r="B28" s="4" t="s">
        <v>1051</v>
      </c>
      <c r="C28" s="4" t="s">
        <v>1052</v>
      </c>
    </row>
    <row r="29" spans="1:3">
      <c r="A29" s="4" t="s">
        <v>1053</v>
      </c>
    </row>
    <row r="30" spans="1:3">
      <c r="A30" s="3" t="s">
        <v>1034</v>
      </c>
    </row>
    <row r="31" spans="1:3">
      <c r="A31" s="4" t="s">
        <v>1042</v>
      </c>
      <c r="B31" s="6" t="n">
        <v>5134</v>
      </c>
    </row>
    <row r="32" spans="1:3">
      <c r="A32" s="4" t="s">
        <v>1054</v>
      </c>
    </row>
    <row r="33" spans="1:3">
      <c r="A33" s="3" t="s">
        <v>1034</v>
      </c>
    </row>
    <row r="34" spans="1:3">
      <c r="A34" s="4" t="s">
        <v>1042</v>
      </c>
      <c r="B34" s="6" t="n">
        <v>-52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5</v>
      </c>
      <c r="B1" s="2" t="s">
        <v>1</v>
      </c>
    </row>
    <row r="2" spans="1:4">
      <c r="B2" s="2" t="s">
        <v>31</v>
      </c>
      <c r="C2" s="2" t="s">
        <v>32</v>
      </c>
      <c r="D2" s="2" t="s">
        <v>75</v>
      </c>
    </row>
    <row r="3" spans="1:4">
      <c r="A3" s="3" t="s">
        <v>236</v>
      </c>
    </row>
    <row r="4" spans="1:4">
      <c r="A4" s="4" t="s">
        <v>1056</v>
      </c>
      <c r="B4" s="5" t="n">
        <v>0</v>
      </c>
      <c r="C4" s="5" t="n">
        <v>0</v>
      </c>
      <c r="D4"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31</v>
      </c>
      <c r="C1" s="2" t="s">
        <v>32</v>
      </c>
      <c r="D1" s="2" t="s">
        <v>75</v>
      </c>
    </row>
    <row r="2" spans="1:4">
      <c r="A2" s="3" t="s">
        <v>239</v>
      </c>
    </row>
    <row r="3" spans="1:4">
      <c r="A3" s="4" t="s">
        <v>1058</v>
      </c>
      <c r="B3" s="6" t="n">
        <v>3781084</v>
      </c>
      <c r="C3" s="6" t="n">
        <v>4124212</v>
      </c>
      <c r="D3" s="6" t="n">
        <v>11923301</v>
      </c>
    </row>
    <row r="4" spans="1:4">
      <c r="A4" s="4" t="s">
        <v>1059</v>
      </c>
    </row>
    <row r="5" spans="1:4">
      <c r="A5" s="3" t="s">
        <v>239</v>
      </c>
    </row>
    <row r="6" spans="1:4">
      <c r="A6" s="4" t="s">
        <v>1058</v>
      </c>
      <c r="B6" s="5" t="n">
        <v>2167826</v>
      </c>
      <c r="C6" s="5" t="n">
        <v>2544881</v>
      </c>
    </row>
    <row r="7" spans="1:4">
      <c r="A7" s="4" t="s">
        <v>1060</v>
      </c>
    </row>
    <row r="8" spans="1:4">
      <c r="A8" s="3" t="s">
        <v>239</v>
      </c>
    </row>
    <row r="9" spans="1:4">
      <c r="A9" s="4" t="s">
        <v>1058</v>
      </c>
      <c r="B9" s="5" t="n">
        <v>782673</v>
      </c>
      <c r="C9" s="5" t="n">
        <v>1118250</v>
      </c>
      <c r="D9" s="6" t="n">
        <v>8028276</v>
      </c>
    </row>
    <row r="10" spans="1:4">
      <c r="A10" s="4" t="s">
        <v>1061</v>
      </c>
    </row>
    <row r="11" spans="1:4">
      <c r="A11" s="3" t="s">
        <v>239</v>
      </c>
    </row>
    <row r="12" spans="1:4">
      <c r="A12" s="4" t="s">
        <v>1058</v>
      </c>
      <c r="B12" s="5" t="n">
        <v>238901</v>
      </c>
      <c r="C12" s="5" t="n">
        <v>242204</v>
      </c>
    </row>
    <row r="13" spans="1:4">
      <c r="A13" s="4" t="s">
        <v>1062</v>
      </c>
    </row>
    <row r="14" spans="1:4">
      <c r="A14" s="3" t="s">
        <v>239</v>
      </c>
    </row>
    <row r="15" spans="1:4">
      <c r="A15" s="4" t="s">
        <v>1058</v>
      </c>
      <c r="B15" s="6" t="n">
        <v>1146252</v>
      </c>
      <c r="C15" s="6" t="n">
        <v>11844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722</v>
      </c>
    </row>
    <row r="3" spans="1:2">
      <c r="A3" s="4" t="s">
        <v>1064</v>
      </c>
    </row>
    <row r="4" spans="1:2">
      <c r="A4" s="3" t="s">
        <v>1065</v>
      </c>
    </row>
    <row r="5" spans="1:2">
      <c r="A5" s="4" t="s">
        <v>1066</v>
      </c>
      <c r="B5" s="6" t="n">
        <v>5897</v>
      </c>
    </row>
    <row r="6" spans="1:2">
      <c r="A6" s="4" t="s">
        <v>1067</v>
      </c>
      <c r="B6" s="4" t="s">
        <v>1068</v>
      </c>
    </row>
    <row r="7" spans="1:2">
      <c r="A7" s="4" t="s">
        <v>702</v>
      </c>
      <c r="B7" s="4" t="s">
        <v>1069</v>
      </c>
    </row>
    <row r="8" spans="1:2">
      <c r="A8" s="4" t="s">
        <v>1070</v>
      </c>
    </row>
    <row r="9" spans="1:2">
      <c r="A9" s="3" t="s">
        <v>1065</v>
      </c>
    </row>
    <row r="10" spans="1:2">
      <c r="A10" s="4" t="s">
        <v>1066</v>
      </c>
      <c r="B10" s="6" t="n">
        <v>4903</v>
      </c>
    </row>
    <row r="11" spans="1:2">
      <c r="A11" s="4" t="s">
        <v>1067</v>
      </c>
      <c r="B11" s="4" t="s">
        <v>1071</v>
      </c>
    </row>
    <row r="12" spans="1:2">
      <c r="A12" s="4" t="s">
        <v>702</v>
      </c>
      <c r="B12" s="4" t="s">
        <v>703</v>
      </c>
    </row>
    <row r="13" spans="1:2">
      <c r="A13" s="4" t="s">
        <v>1072</v>
      </c>
    </row>
    <row r="14" spans="1:2">
      <c r="A14" s="3" t="s">
        <v>1065</v>
      </c>
    </row>
    <row r="15" spans="1:2">
      <c r="A15" s="4" t="s">
        <v>1066</v>
      </c>
      <c r="B15" s="6" t="n">
        <v>12591</v>
      </c>
    </row>
    <row r="16" spans="1:2">
      <c r="A16" s="4" t="s">
        <v>1067</v>
      </c>
      <c r="B16" s="4" t="s">
        <v>1073</v>
      </c>
    </row>
    <row r="17" spans="1:2">
      <c r="A17" s="4" t="s">
        <v>702</v>
      </c>
      <c r="B17" s="4" t="s">
        <v>7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31</v>
      </c>
      <c r="C2" s="2" t="s">
        <v>32</v>
      </c>
    </row>
    <row r="3" spans="1:3">
      <c r="A3" s="3" t="s">
        <v>1075</v>
      </c>
    </row>
    <row r="4" spans="1:3">
      <c r="A4" s="4" t="s">
        <v>532</v>
      </c>
      <c r="B4" s="6" t="n">
        <v>4124212</v>
      </c>
      <c r="C4" s="6" t="n">
        <v>11923301</v>
      </c>
    </row>
    <row r="5" spans="1:3">
      <c r="A5" s="3" t="s">
        <v>1076</v>
      </c>
    </row>
    <row r="6" spans="1:3">
      <c r="A6" s="4" t="s">
        <v>536</v>
      </c>
      <c r="B6" s="5" t="n">
        <v>3781084</v>
      </c>
      <c r="C6" s="5" t="n">
        <v>4124212</v>
      </c>
    </row>
    <row r="7" spans="1:3">
      <c r="A7" s="4" t="s">
        <v>1059</v>
      </c>
    </row>
    <row r="8" spans="1:3">
      <c r="A8" s="3" t="s">
        <v>1075</v>
      </c>
    </row>
    <row r="9" spans="1:3">
      <c r="A9" s="4" t="s">
        <v>532</v>
      </c>
      <c r="B9" s="5" t="n">
        <v>2544881</v>
      </c>
    </row>
    <row r="10" spans="1:3">
      <c r="A10" s="3" t="s">
        <v>1076</v>
      </c>
    </row>
    <row r="11" spans="1:3">
      <c r="A11" s="4" t="s">
        <v>536</v>
      </c>
      <c r="B11" s="5" t="n">
        <v>2167826</v>
      </c>
      <c r="C11" s="5" t="n">
        <v>2544881</v>
      </c>
    </row>
    <row r="12" spans="1:3">
      <c r="A12" s="4" t="s">
        <v>1077</v>
      </c>
      <c r="B12" s="5" t="n">
        <v>0</v>
      </c>
      <c r="C12" s="5" t="n">
        <v>0</v>
      </c>
    </row>
    <row r="13" spans="1:3">
      <c r="A13" s="4" t="s">
        <v>1060</v>
      </c>
    </row>
    <row r="14" spans="1:3">
      <c r="A14" s="3" t="s">
        <v>1075</v>
      </c>
    </row>
    <row r="15" spans="1:3">
      <c r="A15" s="4" t="s">
        <v>532</v>
      </c>
      <c r="B15" s="5" t="n">
        <v>1118250</v>
      </c>
      <c r="C15" s="5" t="n">
        <v>8028276</v>
      </c>
    </row>
    <row r="16" spans="1:3">
      <c r="A16" s="3" t="s">
        <v>1078</v>
      </c>
    </row>
    <row r="17" spans="1:3">
      <c r="A17" s="4" t="s">
        <v>1079</v>
      </c>
      <c r="B17" s="5" t="n">
        <v>-161411</v>
      </c>
      <c r="C17" s="5" t="n">
        <v>941957</v>
      </c>
    </row>
    <row r="18" spans="1:3">
      <c r="A18" s="3" t="s">
        <v>1076</v>
      </c>
    </row>
    <row r="19" spans="1:3">
      <c r="A19" s="4" t="s">
        <v>1080</v>
      </c>
      <c r="B19" s="5" t="n">
        <v>0</v>
      </c>
      <c r="C19" s="5" t="n">
        <v>-56213</v>
      </c>
    </row>
    <row r="20" spans="1:3">
      <c r="A20" s="4" t="s">
        <v>1081</v>
      </c>
      <c r="B20" s="5" t="n">
        <v>-161411</v>
      </c>
      <c r="C20" s="5" t="n">
        <v>885744</v>
      </c>
    </row>
    <row r="21" spans="1:3">
      <c r="A21" s="4" t="s">
        <v>1082</v>
      </c>
      <c r="B21" s="5" t="n">
        <v>-174166</v>
      </c>
      <c r="C21" s="5" t="n">
        <v>-7795770</v>
      </c>
    </row>
    <row r="22" spans="1:3">
      <c r="A22" s="4" t="s">
        <v>536</v>
      </c>
      <c r="B22" s="5" t="n">
        <v>782673</v>
      </c>
      <c r="C22" s="5" t="n">
        <v>1118250</v>
      </c>
    </row>
    <row r="23" spans="1:3">
      <c r="A23" s="4" t="s">
        <v>1061</v>
      </c>
    </row>
    <row r="24" spans="1:3">
      <c r="A24" s="3" t="s">
        <v>1075</v>
      </c>
    </row>
    <row r="25" spans="1:3">
      <c r="A25" s="4" t="s">
        <v>532</v>
      </c>
      <c r="B25" s="5" t="n">
        <v>1426631</v>
      </c>
      <c r="C25" s="5" t="n">
        <v>1314057</v>
      </c>
    </row>
    <row r="26" spans="1:3">
      <c r="A26" s="3" t="s">
        <v>1078</v>
      </c>
    </row>
    <row r="27" spans="1:3">
      <c r="A27" s="4" t="s">
        <v>1079</v>
      </c>
      <c r="B27" s="5" t="n">
        <v>0</v>
      </c>
      <c r="C27" s="5" t="n">
        <v>0</v>
      </c>
    </row>
    <row r="28" spans="1:3">
      <c r="A28" s="3" t="s">
        <v>1076</v>
      </c>
    </row>
    <row r="29" spans="1:3">
      <c r="A29" s="4" t="s">
        <v>1080</v>
      </c>
      <c r="B29" s="5" t="n">
        <v>0</v>
      </c>
      <c r="C29" s="5" t="n">
        <v>0</v>
      </c>
    </row>
    <row r="30" spans="1:3">
      <c r="A30" s="4" t="s">
        <v>1081</v>
      </c>
      <c r="B30" s="5" t="n">
        <v>0</v>
      </c>
      <c r="C30" s="5" t="n">
        <v>0</v>
      </c>
    </row>
    <row r="31" spans="1:3">
      <c r="A31" s="4" t="s">
        <v>1082</v>
      </c>
      <c r="B31" s="5" t="n">
        <v>-41478</v>
      </c>
      <c r="C31" s="5" t="n">
        <v>112574</v>
      </c>
    </row>
    <row r="32" spans="1:3">
      <c r="A32" s="4" t="s">
        <v>536</v>
      </c>
      <c r="B32" s="6" t="n">
        <v>1385153</v>
      </c>
      <c r="C32" s="6" t="n">
        <v>14266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19"/>
  </cols>
  <sheetData>
    <row r="1" spans="1:4">
      <c r="A1" s="1" t="s">
        <v>1083</v>
      </c>
      <c r="B1" s="2" t="s">
        <v>1</v>
      </c>
    </row>
    <row r="2" spans="1:4">
      <c r="B2" s="2" t="s">
        <v>1084</v>
      </c>
      <c r="C2" s="2" t="s">
        <v>1085</v>
      </c>
      <c r="D2" s="2" t="s">
        <v>1086</v>
      </c>
    </row>
    <row r="3" spans="1:4">
      <c r="A3" s="4" t="s">
        <v>399</v>
      </c>
    </row>
    <row r="4" spans="1:4">
      <c r="A4" s="3" t="s">
        <v>1087</v>
      </c>
    </row>
    <row r="5" spans="1:4">
      <c r="A5" s="4" t="s">
        <v>1088</v>
      </c>
      <c r="B5" s="4" t="s">
        <v>1089</v>
      </c>
      <c r="C5" s="4" t="s">
        <v>1090</v>
      </c>
    </row>
    <row r="6" spans="1:4">
      <c r="A6" s="4" t="s">
        <v>1091</v>
      </c>
      <c r="B6" s="4" t="s">
        <v>1092</v>
      </c>
      <c r="C6" s="4" t="s">
        <v>1092</v>
      </c>
    </row>
    <row r="7" spans="1:4">
      <c r="A7" s="4" t="s">
        <v>1093</v>
      </c>
      <c r="B7" s="9" t="n">
        <v>19.6566</v>
      </c>
      <c r="C7" s="9" t="n">
        <v>19.7354</v>
      </c>
      <c r="D7" s="9" t="n">
        <v>19.0942</v>
      </c>
    </row>
    <row r="8" spans="1:4">
      <c r="A8" s="4" t="s">
        <v>1094</v>
      </c>
    </row>
    <row r="9" spans="1:4">
      <c r="A9" s="3" t="s">
        <v>1087</v>
      </c>
    </row>
    <row r="10" spans="1:4">
      <c r="A10" s="4" t="s">
        <v>1095</v>
      </c>
      <c r="B10" s="4" t="s">
        <v>1096</v>
      </c>
      <c r="C10" s="4" t="s">
        <v>1097</v>
      </c>
    </row>
    <row r="11" spans="1:4">
      <c r="A11" s="4" t="s">
        <v>1098</v>
      </c>
    </row>
    <row r="12" spans="1:4">
      <c r="A12" s="3" t="s">
        <v>1087</v>
      </c>
    </row>
    <row r="13" spans="1:4">
      <c r="A13" s="4" t="s">
        <v>1095</v>
      </c>
      <c r="B13" s="4" t="s">
        <v>1099</v>
      </c>
      <c r="C13" s="4" t="s">
        <v>1100</v>
      </c>
    </row>
    <row r="14" spans="1:4">
      <c r="A14" s="4" t="s">
        <v>1101</v>
      </c>
    </row>
    <row r="15" spans="1:4">
      <c r="A15" s="3" t="s">
        <v>1087</v>
      </c>
    </row>
    <row r="16" spans="1:4">
      <c r="A16" s="4" t="s">
        <v>1102</v>
      </c>
      <c r="B16" s="6" t="n">
        <v>484443</v>
      </c>
      <c r="C16" s="6" t="n">
        <v>548919</v>
      </c>
    </row>
    <row r="17" spans="1:4">
      <c r="A17" s="4" t="s">
        <v>1103</v>
      </c>
      <c r="B17" s="5" t="n">
        <v>-637953</v>
      </c>
      <c r="C17" s="5" t="n">
        <v>-828367</v>
      </c>
    </row>
    <row r="18" spans="1:4">
      <c r="A18" s="4" t="s">
        <v>1104</v>
      </c>
      <c r="B18" s="5" t="n">
        <v>-153510</v>
      </c>
      <c r="C18" s="5" t="n">
        <v>-279448</v>
      </c>
    </row>
    <row r="19" spans="1:4">
      <c r="A19" s="4" t="s">
        <v>1105</v>
      </c>
    </row>
    <row r="20" spans="1:4">
      <c r="A20" s="3" t="s">
        <v>1087</v>
      </c>
    </row>
    <row r="21" spans="1:4">
      <c r="A21" s="4" t="s">
        <v>1102</v>
      </c>
      <c r="B21" s="5" t="n">
        <v>1108</v>
      </c>
      <c r="C21" s="5" t="n">
        <v>1120</v>
      </c>
    </row>
    <row r="22" spans="1:4">
      <c r="A22" s="4" t="s">
        <v>1103</v>
      </c>
      <c r="B22" s="5" t="n">
        <v>-103096</v>
      </c>
      <c r="C22" s="5" t="n">
        <v>-134547</v>
      </c>
    </row>
    <row r="23" spans="1:4">
      <c r="A23" s="4" t="s">
        <v>1104</v>
      </c>
      <c r="B23" s="5" t="n">
        <v>-101988</v>
      </c>
      <c r="C23" s="5" t="n">
        <v>-133427</v>
      </c>
    </row>
    <row r="24" spans="1:4">
      <c r="A24" s="4" t="s">
        <v>1106</v>
      </c>
    </row>
    <row r="25" spans="1:4">
      <c r="A25" s="3" t="s">
        <v>1087</v>
      </c>
    </row>
    <row r="26" spans="1:4">
      <c r="A26" s="4" t="s">
        <v>1104</v>
      </c>
      <c r="B26" s="5" t="n">
        <v>-82</v>
      </c>
    </row>
    <row r="27" spans="1:4">
      <c r="A27" s="4" t="s">
        <v>1107</v>
      </c>
    </row>
    <row r="28" spans="1:4">
      <c r="A28" s="3" t="s">
        <v>1087</v>
      </c>
    </row>
    <row r="29" spans="1:4">
      <c r="A29" s="4" t="s">
        <v>1102</v>
      </c>
      <c r="B29" s="5" t="n">
        <v>155</v>
      </c>
    </row>
    <row r="30" spans="1:4">
      <c r="A30" s="4" t="s">
        <v>1103</v>
      </c>
      <c r="B30" s="5" t="n">
        <v>-33</v>
      </c>
    </row>
    <row r="31" spans="1:4">
      <c r="A31" s="4" t="s">
        <v>1108</v>
      </c>
    </row>
    <row r="32" spans="1:4">
      <c r="A32" s="3" t="s">
        <v>1087</v>
      </c>
    </row>
    <row r="33" spans="1:4">
      <c r="A33" s="4" t="s">
        <v>1102</v>
      </c>
      <c r="B33" s="5" t="n">
        <v>-204</v>
      </c>
    </row>
    <row r="34" spans="1:4">
      <c r="A34" s="4" t="s">
        <v>1103</v>
      </c>
      <c r="B34" s="5" t="n">
        <v>0</v>
      </c>
    </row>
    <row r="35" spans="1:4">
      <c r="A35" s="4" t="s">
        <v>1109</v>
      </c>
    </row>
    <row r="36" spans="1:4">
      <c r="A36" s="3" t="s">
        <v>1087</v>
      </c>
    </row>
    <row r="37" spans="1:4">
      <c r="A37" s="4" t="s">
        <v>1104</v>
      </c>
      <c r="B37" s="5" t="n">
        <v>82</v>
      </c>
    </row>
    <row r="38" spans="1:4">
      <c r="A38" s="4" t="s">
        <v>1110</v>
      </c>
    </row>
    <row r="39" spans="1:4">
      <c r="A39" s="3" t="s">
        <v>1087</v>
      </c>
    </row>
    <row r="40" spans="1:4">
      <c r="A40" s="4" t="s">
        <v>1102</v>
      </c>
      <c r="B40" s="5" t="n">
        <v>-155</v>
      </c>
    </row>
    <row r="41" spans="1:4">
      <c r="A41" s="4" t="s">
        <v>1103</v>
      </c>
      <c r="B41" s="5" t="n">
        <v>33</v>
      </c>
    </row>
    <row r="42" spans="1:4">
      <c r="A42" s="4" t="s">
        <v>1111</v>
      </c>
    </row>
    <row r="43" spans="1:4">
      <c r="A43" s="3" t="s">
        <v>1087</v>
      </c>
    </row>
    <row r="44" spans="1:4">
      <c r="A44" s="4" t="s">
        <v>1102</v>
      </c>
      <c r="B44" s="5" t="n">
        <v>204</v>
      </c>
    </row>
    <row r="45" spans="1:4">
      <c r="A45" s="4" t="s">
        <v>1103</v>
      </c>
      <c r="B45" s="6" t="n">
        <v>0</v>
      </c>
    </row>
    <row r="46" spans="1:4">
      <c r="A46" s="4" t="s">
        <v>1112</v>
      </c>
    </row>
    <row r="47" spans="1:4">
      <c r="A47" s="3" t="s">
        <v>1087</v>
      </c>
    </row>
    <row r="48" spans="1:4">
      <c r="A48" s="4" t="s">
        <v>1104</v>
      </c>
      <c r="C48" s="5" t="n">
        <v>-19547</v>
      </c>
    </row>
    <row r="49" spans="1:4">
      <c r="A49" s="4" t="s">
        <v>1113</v>
      </c>
    </row>
    <row r="50" spans="1:4">
      <c r="A50" s="3" t="s">
        <v>1087</v>
      </c>
    </row>
    <row r="51" spans="1:4">
      <c r="A51" s="4" t="s">
        <v>1102</v>
      </c>
      <c r="C51" s="5" t="n">
        <v>25989</v>
      </c>
    </row>
    <row r="52" spans="1:4">
      <c r="A52" s="4" t="s">
        <v>1103</v>
      </c>
      <c r="C52" s="5" t="n">
        <v>-39219</v>
      </c>
    </row>
    <row r="53" spans="1:4">
      <c r="A53" s="4" t="s">
        <v>1114</v>
      </c>
    </row>
    <row r="54" spans="1:4">
      <c r="A54" s="3" t="s">
        <v>1087</v>
      </c>
    </row>
    <row r="55" spans="1:4">
      <c r="A55" s="4" t="s">
        <v>1102</v>
      </c>
      <c r="C55" s="5" t="n">
        <v>53</v>
      </c>
    </row>
    <row r="56" spans="1:4">
      <c r="A56" s="4" t="s">
        <v>1103</v>
      </c>
      <c r="C56" s="5" t="n">
        <v>-6370</v>
      </c>
    </row>
    <row r="57" spans="1:4">
      <c r="A57" s="4" t="s">
        <v>1115</v>
      </c>
    </row>
    <row r="58" spans="1:4">
      <c r="A58" s="3" t="s">
        <v>1087</v>
      </c>
    </row>
    <row r="59" spans="1:4">
      <c r="A59" s="4" t="s">
        <v>1104</v>
      </c>
      <c r="C59" s="5" t="n">
        <v>19547</v>
      </c>
    </row>
    <row r="60" spans="1:4">
      <c r="A60" s="4" t="s">
        <v>1116</v>
      </c>
    </row>
    <row r="61" spans="1:4">
      <c r="A61" s="3" t="s">
        <v>1087</v>
      </c>
    </row>
    <row r="62" spans="1:4">
      <c r="A62" s="4" t="s">
        <v>1102</v>
      </c>
      <c r="C62" s="5" t="n">
        <v>-25989</v>
      </c>
    </row>
    <row r="63" spans="1:4">
      <c r="A63" s="4" t="s">
        <v>1103</v>
      </c>
      <c r="C63" s="5" t="n">
        <v>39219</v>
      </c>
    </row>
    <row r="64" spans="1:4">
      <c r="A64" s="4" t="s">
        <v>1117</v>
      </c>
    </row>
    <row r="65" spans="1:4">
      <c r="A65" s="3" t="s">
        <v>1087</v>
      </c>
    </row>
    <row r="66" spans="1:4">
      <c r="A66" s="4" t="s">
        <v>1102</v>
      </c>
      <c r="C66" s="5" t="n">
        <v>-53</v>
      </c>
    </row>
    <row r="67" spans="1:4">
      <c r="A67" s="4" t="s">
        <v>1103</v>
      </c>
      <c r="C67" s="6" t="n">
        <v>637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31</v>
      </c>
      <c r="C2" s="2" t="s">
        <v>32</v>
      </c>
      <c r="D2" s="2" t="s">
        <v>75</v>
      </c>
    </row>
    <row r="3" spans="1:4">
      <c r="A3" s="3" t="s">
        <v>1119</v>
      </c>
    </row>
    <row r="4" spans="1:4">
      <c r="A4" s="4" t="s">
        <v>1120</v>
      </c>
      <c r="B4" s="6" t="n">
        <v>23549</v>
      </c>
      <c r="C4" s="6" t="n">
        <v>1329579</v>
      </c>
      <c r="D4" s="6" t="n">
        <v>-506564</v>
      </c>
    </row>
    <row r="5" spans="1:4">
      <c r="A5" s="4" t="s">
        <v>1121</v>
      </c>
    </row>
    <row r="6" spans="1:4">
      <c r="A6" s="3" t="s">
        <v>1119</v>
      </c>
    </row>
    <row r="7" spans="1:4">
      <c r="A7" s="4" t="s">
        <v>1122</v>
      </c>
      <c r="B7" s="5" t="n">
        <v>288000</v>
      </c>
      <c r="C7" s="5" t="n">
        <v>319600</v>
      </c>
    </row>
    <row r="8" spans="1:4">
      <c r="A8" s="4" t="s">
        <v>1123</v>
      </c>
    </row>
    <row r="9" spans="1:4">
      <c r="A9" s="3" t="s">
        <v>1119</v>
      </c>
    </row>
    <row r="10" spans="1:4">
      <c r="A10" s="4" t="s">
        <v>1122</v>
      </c>
      <c r="B10" s="5" t="n">
        <v>327400</v>
      </c>
      <c r="C10" s="5" t="n">
        <v>578300</v>
      </c>
    </row>
    <row r="11" spans="1:4">
      <c r="A11" s="4" t="s">
        <v>1124</v>
      </c>
    </row>
    <row r="12" spans="1:4">
      <c r="A12" s="3" t="s">
        <v>1119</v>
      </c>
    </row>
    <row r="13" spans="1:4">
      <c r="A13" s="4" t="s">
        <v>1120</v>
      </c>
      <c r="B13" s="5" t="n">
        <v>-1439</v>
      </c>
      <c r="C13" s="5" t="n">
        <v>-2048</v>
      </c>
    </row>
    <row r="14" spans="1:4">
      <c r="A14" s="4" t="s">
        <v>1125</v>
      </c>
    </row>
    <row r="15" spans="1:4">
      <c r="A15" s="3" t="s">
        <v>1119</v>
      </c>
    </row>
    <row r="16" spans="1:4">
      <c r="A16" s="4" t="s">
        <v>1120</v>
      </c>
      <c r="B16" s="6" t="n">
        <v>1439</v>
      </c>
      <c r="C16" s="6" t="n">
        <v>204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31</v>
      </c>
      <c r="C2" s="2" t="s">
        <v>32</v>
      </c>
    </row>
    <row r="3" spans="1:3">
      <c r="A3" s="3" t="s">
        <v>1127</v>
      </c>
    </row>
    <row r="4" spans="1:3">
      <c r="A4" s="4" t="s">
        <v>1128</v>
      </c>
      <c r="B4" s="4" t="s">
        <v>1129</v>
      </c>
    </row>
    <row r="5" spans="1:3">
      <c r="A5" s="4" t="s">
        <v>412</v>
      </c>
    </row>
    <row r="6" spans="1:3">
      <c r="A6" s="3" t="s">
        <v>1130</v>
      </c>
    </row>
    <row r="7" spans="1:3">
      <c r="A7" s="4" t="s">
        <v>1131</v>
      </c>
      <c r="B7" s="4" t="s">
        <v>1036</v>
      </c>
    </row>
    <row r="8" spans="1:3">
      <c r="A8" s="4" t="s">
        <v>1132</v>
      </c>
    </row>
    <row r="9" spans="1:3">
      <c r="A9" s="3" t="s">
        <v>1130</v>
      </c>
    </row>
    <row r="10" spans="1:3">
      <c r="A10" s="4" t="s">
        <v>1131</v>
      </c>
      <c r="B10" s="4" t="s">
        <v>875</v>
      </c>
    </row>
    <row r="11" spans="1:3">
      <c r="A11" s="4" t="s">
        <v>1133</v>
      </c>
    </row>
    <row r="12" spans="1:3">
      <c r="A12" s="3" t="s">
        <v>1130</v>
      </c>
    </row>
    <row r="13" spans="1:3">
      <c r="A13" s="4" t="s">
        <v>1131</v>
      </c>
      <c r="B13" s="4" t="s">
        <v>807</v>
      </c>
    </row>
    <row r="14" spans="1:3">
      <c r="A14" s="4" t="s">
        <v>1134</v>
      </c>
    </row>
    <row r="15" spans="1:3">
      <c r="A15" s="3" t="s">
        <v>1130</v>
      </c>
    </row>
    <row r="16" spans="1:3">
      <c r="A16" s="4" t="s">
        <v>1131</v>
      </c>
      <c r="C16" s="4" t="s">
        <v>1135</v>
      </c>
    </row>
    <row r="17" spans="1:3">
      <c r="A17" s="4" t="s">
        <v>1136</v>
      </c>
    </row>
    <row r="18" spans="1:3">
      <c r="A18" s="3" t="s">
        <v>1130</v>
      </c>
    </row>
    <row r="19" spans="1:3">
      <c r="A19" s="4" t="s">
        <v>1131</v>
      </c>
      <c r="C19" s="4" t="s">
        <v>1137</v>
      </c>
    </row>
    <row r="20" spans="1:3">
      <c r="A20" s="4" t="s">
        <v>1138</v>
      </c>
    </row>
    <row r="21" spans="1:3">
      <c r="A21" s="3" t="s">
        <v>1130</v>
      </c>
    </row>
    <row r="22" spans="1:3">
      <c r="A22" s="4" t="s">
        <v>1131</v>
      </c>
      <c r="C22" s="4" t="s">
        <v>1137</v>
      </c>
    </row>
    <row r="23" spans="1:3">
      <c r="A23" s="4" t="s">
        <v>1139</v>
      </c>
    </row>
    <row r="24" spans="1:3">
      <c r="A24" s="3" t="s">
        <v>1130</v>
      </c>
    </row>
    <row r="25" spans="1:3">
      <c r="A25" s="4" t="s">
        <v>1131</v>
      </c>
      <c r="B25" s="4" t="s">
        <v>1045</v>
      </c>
      <c r="C25" s="4" t="s">
        <v>11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31</v>
      </c>
      <c r="C1" s="2" t="s">
        <v>32</v>
      </c>
    </row>
    <row r="2" spans="1:3">
      <c r="A2" s="3" t="s">
        <v>1142</v>
      </c>
    </row>
    <row r="3" spans="1:3">
      <c r="A3" s="4" t="s">
        <v>1143</v>
      </c>
      <c r="B3" s="4" t="s">
        <v>1144</v>
      </c>
      <c r="C3" s="4" t="s">
        <v>1144</v>
      </c>
    </row>
    <row r="4" spans="1:3">
      <c r="A4" s="4" t="s">
        <v>1145</v>
      </c>
    </row>
    <row r="5" spans="1:3">
      <c r="A5" s="3" t="s">
        <v>1142</v>
      </c>
    </row>
    <row r="6" spans="1:3">
      <c r="A6" s="4" t="s">
        <v>1146</v>
      </c>
      <c r="B6" s="6" t="n">
        <v>248183</v>
      </c>
      <c r="C6" s="6" t="n">
        <v>250637</v>
      </c>
    </row>
    <row r="7" spans="1:3">
      <c r="A7" s="4" t="s">
        <v>1147</v>
      </c>
    </row>
    <row r="8" spans="1:3">
      <c r="A8" s="3" t="s">
        <v>1142</v>
      </c>
    </row>
    <row r="9" spans="1:3">
      <c r="A9" s="4" t="s">
        <v>1146</v>
      </c>
      <c r="B9" s="6" t="n">
        <v>22303</v>
      </c>
      <c r="C9" s="6" t="n">
        <v>28310</v>
      </c>
    </row>
    <row r="10" spans="1:3">
      <c r="A10" s="4" t="s">
        <v>1148</v>
      </c>
    </row>
    <row r="11" spans="1:3">
      <c r="A11" s="3" t="s">
        <v>1142</v>
      </c>
    </row>
    <row r="12" spans="1:3">
      <c r="A12" s="4" t="s">
        <v>1143</v>
      </c>
      <c r="B12" s="4" t="s">
        <v>1144</v>
      </c>
      <c r="C12" s="4" t="s">
        <v>1144</v>
      </c>
    </row>
    <row r="13" spans="1:3">
      <c r="A13" s="4" t="s">
        <v>1149</v>
      </c>
    </row>
    <row r="14" spans="1:3">
      <c r="A14" s="3" t="s">
        <v>1142</v>
      </c>
    </row>
    <row r="15" spans="1:3">
      <c r="A15" s="4" t="s">
        <v>1146</v>
      </c>
      <c r="B15" s="6" t="n">
        <v>143566</v>
      </c>
      <c r="C15" s="6" t="n">
        <v>192971</v>
      </c>
    </row>
    <row r="16" spans="1:3">
      <c r="A16" s="4" t="s">
        <v>1150</v>
      </c>
    </row>
    <row r="17" spans="1:3">
      <c r="A17" s="3" t="s">
        <v>1142</v>
      </c>
    </row>
    <row r="18" spans="1:3">
      <c r="A18" s="4" t="s">
        <v>1146</v>
      </c>
      <c r="B18" s="6" t="n">
        <v>0</v>
      </c>
      <c r="C18" s="6" t="n">
        <v>0</v>
      </c>
    </row>
    <row r="19" spans="1:3">
      <c r="A19" s="4" t="s">
        <v>1151</v>
      </c>
    </row>
    <row r="20" spans="1:3">
      <c r="A20" s="3" t="s">
        <v>1142</v>
      </c>
    </row>
    <row r="21" spans="1:3">
      <c r="A21" s="4" t="s">
        <v>1143</v>
      </c>
      <c r="B21" s="4" t="s">
        <v>1144</v>
      </c>
      <c r="C21" s="4" t="s">
        <v>1144</v>
      </c>
    </row>
    <row r="22" spans="1:3">
      <c r="A22" s="4" t="s">
        <v>1152</v>
      </c>
    </row>
    <row r="23" spans="1:3">
      <c r="A23" s="3" t="s">
        <v>1142</v>
      </c>
    </row>
    <row r="24" spans="1:3">
      <c r="A24" s="4" t="s">
        <v>1146</v>
      </c>
      <c r="B24" s="6" t="n">
        <v>15935</v>
      </c>
      <c r="C24" s="6" t="n">
        <v>23146</v>
      </c>
    </row>
    <row r="25" spans="1:3">
      <c r="A25" s="4" t="s">
        <v>1153</v>
      </c>
    </row>
    <row r="26" spans="1:3">
      <c r="A26" s="3" t="s">
        <v>1142</v>
      </c>
    </row>
    <row r="27" spans="1:3">
      <c r="A27" s="4" t="s">
        <v>1146</v>
      </c>
      <c r="B27" s="6" t="n">
        <v>0</v>
      </c>
      <c r="C27" s="6" t="n">
        <v>0</v>
      </c>
    </row>
    <row r="28" spans="1:3">
      <c r="A28" s="4" t="s">
        <v>1154</v>
      </c>
    </row>
    <row r="29" spans="1:3">
      <c r="A29" s="3" t="s">
        <v>1142</v>
      </c>
    </row>
    <row r="30" spans="1:3">
      <c r="A30" s="4" t="s">
        <v>1143</v>
      </c>
      <c r="B30" s="4" t="s">
        <v>1140</v>
      </c>
      <c r="C30" s="4" t="s">
        <v>1155</v>
      </c>
    </row>
    <row r="31" spans="1:3">
      <c r="A31" s="4" t="s">
        <v>1156</v>
      </c>
    </row>
    <row r="32" spans="1:3">
      <c r="A32" s="3" t="s">
        <v>1142</v>
      </c>
    </row>
    <row r="33" spans="1:3">
      <c r="A33" s="4" t="s">
        <v>1146</v>
      </c>
      <c r="B33" s="6" t="n">
        <v>12905</v>
      </c>
      <c r="C33" s="6" t="n">
        <v>3569</v>
      </c>
    </row>
    <row r="34" spans="1:3">
      <c r="A34" s="4" t="s">
        <v>1157</v>
      </c>
    </row>
    <row r="35" spans="1:3">
      <c r="A35" s="3" t="s">
        <v>1142</v>
      </c>
    </row>
    <row r="36" spans="1:3">
      <c r="A36" s="4" t="s">
        <v>1146</v>
      </c>
      <c r="B36" s="6" t="n">
        <v>645</v>
      </c>
      <c r="C36" s="6" t="n">
        <v>368</v>
      </c>
    </row>
    <row r="37" spans="1:3">
      <c r="A37" s="4" t="s">
        <v>1158</v>
      </c>
    </row>
    <row r="38" spans="1:3">
      <c r="A38" s="3" t="s">
        <v>1142</v>
      </c>
    </row>
    <row r="39" spans="1:3">
      <c r="A39" s="4" t="s">
        <v>1143</v>
      </c>
      <c r="B39" s="4" t="s">
        <v>1159</v>
      </c>
      <c r="C39" s="4" t="s">
        <v>1160</v>
      </c>
    </row>
    <row r="40" spans="1:3">
      <c r="A40" s="4" t="s">
        <v>1161</v>
      </c>
    </row>
    <row r="41" spans="1:3">
      <c r="A41" s="3" t="s">
        <v>1142</v>
      </c>
    </row>
    <row r="42" spans="1:3">
      <c r="A42" s="4" t="s">
        <v>1146</v>
      </c>
      <c r="B42" s="6" t="n">
        <v>75777</v>
      </c>
      <c r="C42" s="6" t="n">
        <v>30951</v>
      </c>
    </row>
    <row r="43" spans="1:3">
      <c r="A43" s="4" t="s">
        <v>1162</v>
      </c>
    </row>
    <row r="44" spans="1:3">
      <c r="A44" s="3" t="s">
        <v>1142</v>
      </c>
    </row>
    <row r="45" spans="1:3">
      <c r="A45" s="4" t="s">
        <v>1146</v>
      </c>
      <c r="B45" s="6" t="n">
        <v>21658</v>
      </c>
      <c r="C45" s="6" t="n">
        <v>279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31</v>
      </c>
      <c r="C1" s="2" t="s">
        <v>32</v>
      </c>
    </row>
    <row r="2" spans="1:3">
      <c r="A2" s="3" t="s">
        <v>1164</v>
      </c>
    </row>
    <row r="3" spans="1:3">
      <c r="A3" s="4" t="s">
        <v>51</v>
      </c>
      <c r="B3" s="6" t="n">
        <v>262090</v>
      </c>
      <c r="C3" s="6" t="n">
        <v>169072</v>
      </c>
    </row>
    <row r="4" spans="1:3">
      <c r="A4" s="4" t="s">
        <v>213</v>
      </c>
      <c r="B4" s="5" t="n">
        <v>357523</v>
      </c>
      <c r="C4" s="5" t="n">
        <v>341918</v>
      </c>
    </row>
    <row r="5" spans="1:3">
      <c r="A5" s="4" t="s">
        <v>1165</v>
      </c>
      <c r="B5" s="6" t="n">
        <v>615425</v>
      </c>
      <c r="C5" s="6" t="n">
        <v>898618</v>
      </c>
    </row>
    <row r="6" spans="1:3">
      <c r="A6" s="4" t="s">
        <v>1166</v>
      </c>
    </row>
    <row r="7" spans="1:3">
      <c r="A7" s="3" t="s">
        <v>1164</v>
      </c>
    </row>
    <row r="8" spans="1:3">
      <c r="A8" s="4" t="s">
        <v>1167</v>
      </c>
      <c r="B8" s="4" t="s">
        <v>1168</v>
      </c>
      <c r="C8" s="4" t="s">
        <v>1169</v>
      </c>
    </row>
    <row r="9" spans="1:3">
      <c r="A9" s="4" t="s">
        <v>1170</v>
      </c>
    </row>
    <row r="10" spans="1:3">
      <c r="A10" s="3" t="s">
        <v>1164</v>
      </c>
    </row>
    <row r="11" spans="1:3">
      <c r="A11" s="4" t="s">
        <v>51</v>
      </c>
      <c r="B11" s="6" t="n">
        <v>0</v>
      </c>
      <c r="C11" s="6" t="n">
        <v>0</v>
      </c>
    </row>
    <row r="12" spans="1:3">
      <c r="A12" s="4" t="s">
        <v>213</v>
      </c>
      <c r="B12" s="5" t="n">
        <v>0</v>
      </c>
      <c r="C12" s="5" t="n">
        <v>0</v>
      </c>
    </row>
    <row r="13" spans="1:3">
      <c r="A13" s="4" t="s">
        <v>1165</v>
      </c>
      <c r="B13" s="5" t="n">
        <v>83185</v>
      </c>
      <c r="C13" s="5" t="n">
        <v>333814</v>
      </c>
    </row>
    <row r="14" spans="1:3">
      <c r="A14" s="4" t="s">
        <v>1171</v>
      </c>
      <c r="B14" s="5" t="n">
        <v>83185</v>
      </c>
      <c r="C14" s="5" t="n">
        <v>333814</v>
      </c>
    </row>
    <row r="15" spans="1:3">
      <c r="A15" s="4" t="s">
        <v>1172</v>
      </c>
    </row>
    <row r="16" spans="1:3">
      <c r="A16" s="3" t="s">
        <v>1164</v>
      </c>
    </row>
    <row r="17" spans="1:3">
      <c r="A17" s="4" t="s">
        <v>51</v>
      </c>
      <c r="B17" s="5" t="n">
        <v>240090</v>
      </c>
      <c r="C17" s="5" t="n">
        <v>169072</v>
      </c>
    </row>
    <row r="18" spans="1:3">
      <c r="A18" s="4" t="s">
        <v>213</v>
      </c>
      <c r="B18" s="5" t="n">
        <v>357523</v>
      </c>
      <c r="C18" s="5" t="n">
        <v>366918</v>
      </c>
    </row>
    <row r="19" spans="1:3">
      <c r="A19" s="4" t="s">
        <v>1165</v>
      </c>
      <c r="B19" s="5" t="n">
        <v>140177</v>
      </c>
      <c r="C19" s="5" t="n">
        <v>168547</v>
      </c>
    </row>
    <row r="20" spans="1:3">
      <c r="A20" s="4" t="s">
        <v>1171</v>
      </c>
      <c r="B20" s="5" t="n">
        <v>737790</v>
      </c>
      <c r="C20" s="5" t="n">
        <v>704537</v>
      </c>
    </row>
    <row r="21" spans="1:3">
      <c r="A21" s="4" t="s">
        <v>1173</v>
      </c>
    </row>
    <row r="22" spans="1:3">
      <c r="A22" s="3" t="s">
        <v>1164</v>
      </c>
    </row>
    <row r="23" spans="1:3">
      <c r="A23" s="4" t="s">
        <v>1165</v>
      </c>
      <c r="B23" s="5" t="n">
        <v>392063</v>
      </c>
      <c r="C23" s="5" t="n">
        <v>396257</v>
      </c>
    </row>
    <row r="24" spans="1:3">
      <c r="A24" s="4" t="s">
        <v>1171</v>
      </c>
      <c r="B24" s="5" t="n">
        <v>392063</v>
      </c>
      <c r="C24" s="5" t="n">
        <v>396257</v>
      </c>
    </row>
    <row r="25" spans="1:3">
      <c r="A25" s="4" t="s">
        <v>1174</v>
      </c>
    </row>
    <row r="26" spans="1:3">
      <c r="A26" s="3" t="s">
        <v>1164</v>
      </c>
    </row>
    <row r="27" spans="1:3">
      <c r="A27" s="4" t="s">
        <v>1165</v>
      </c>
      <c r="B27" s="5" t="n">
        <v>0</v>
      </c>
      <c r="C27" s="5" t="n">
        <v>0</v>
      </c>
    </row>
    <row r="28" spans="1:3">
      <c r="A28" s="4" t="s">
        <v>1171</v>
      </c>
      <c r="B28" s="6" t="n">
        <v>0</v>
      </c>
      <c r="C28"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175</v>
      </c>
      <c r="B1" s="2" t="s">
        <v>570</v>
      </c>
      <c r="C1" s="2" t="s">
        <v>649</v>
      </c>
      <c r="D1" s="2" t="s">
        <v>721</v>
      </c>
      <c r="E1" s="2" t="s">
        <v>1176</v>
      </c>
    </row>
    <row r="2" spans="1:5">
      <c r="A2" s="3" t="s">
        <v>245</v>
      </c>
    </row>
    <row r="3" spans="1:5">
      <c r="A3" s="4" t="s">
        <v>70</v>
      </c>
      <c r="B3" s="6" t="n">
        <v>2124258</v>
      </c>
      <c r="C3" s="6" t="n">
        <v>2229062</v>
      </c>
      <c r="D3" s="6" t="n">
        <v>963990</v>
      </c>
      <c r="E3" s="6" t="n">
        <v>431806</v>
      </c>
    </row>
    <row r="4" spans="1:5">
      <c r="A4" s="4" t="s">
        <v>1177</v>
      </c>
      <c r="B4" s="5" t="n">
        <v>615425</v>
      </c>
      <c r="C4" s="5" t="n">
        <v>898618</v>
      </c>
    </row>
    <row r="5" spans="1:5">
      <c r="A5" s="4" t="s">
        <v>182</v>
      </c>
      <c r="B5" s="5" t="n">
        <v>-318155</v>
      </c>
      <c r="C5" s="5" t="n">
        <v>-461554</v>
      </c>
    </row>
    <row r="6" spans="1:5">
      <c r="A6" s="4" t="s">
        <v>1178</v>
      </c>
      <c r="B6" s="6" t="n">
        <v>297270</v>
      </c>
      <c r="C6" s="6" t="n">
        <v>437064</v>
      </c>
    </row>
    <row r="7" spans="1:5">
      <c r="A7" s="4" t="s">
        <v>1179</v>
      </c>
      <c r="B7" s="10" t="n">
        <v>0.14</v>
      </c>
      <c r="C7" s="10" t="n">
        <v>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0</v>
      </c>
      <c r="B1" s="2" t="s">
        <v>1</v>
      </c>
    </row>
    <row r="2" spans="1:3">
      <c r="B2" s="2" t="s">
        <v>31</v>
      </c>
      <c r="C2" s="2" t="s">
        <v>32</v>
      </c>
    </row>
    <row r="3" spans="1:3">
      <c r="A3" s="3" t="s">
        <v>1181</v>
      </c>
    </row>
    <row r="4" spans="1:3">
      <c r="A4" s="4" t="s">
        <v>1182</v>
      </c>
      <c r="B4" s="6" t="n">
        <v>18924</v>
      </c>
      <c r="C4" s="6" t="n">
        <v>1758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83</v>
      </c>
      <c r="B1" s="2" t="s">
        <v>1184</v>
      </c>
      <c r="C1" s="2" t="s">
        <v>570</v>
      </c>
      <c r="D1" s="2" t="s">
        <v>649</v>
      </c>
      <c r="E1" s="2" t="s">
        <v>722</v>
      </c>
      <c r="F1" s="2" t="s">
        <v>1185</v>
      </c>
      <c r="G1" s="2" t="s">
        <v>1186</v>
      </c>
      <c r="H1" s="2" t="s">
        <v>1187</v>
      </c>
      <c r="I1" s="2" t="s">
        <v>1188</v>
      </c>
      <c r="J1" s="2" t="s">
        <v>1189</v>
      </c>
      <c r="K1" s="2" t="s">
        <v>1190</v>
      </c>
      <c r="L1" s="2" t="s">
        <v>1191</v>
      </c>
    </row>
    <row r="2" spans="1:12">
      <c r="A2" s="3" t="s">
        <v>1192</v>
      </c>
    </row>
    <row r="3" spans="1:12">
      <c r="A3" s="4" t="s">
        <v>1193</v>
      </c>
      <c r="E3" s="6" t="n">
        <v>2400000</v>
      </c>
    </row>
    <row r="4" spans="1:12">
      <c r="A4" s="4" t="s">
        <v>1194</v>
      </c>
    </row>
    <row r="5" spans="1:12">
      <c r="A5" s="3" t="s">
        <v>1192</v>
      </c>
    </row>
    <row r="6" spans="1:12">
      <c r="A6" s="4" t="s">
        <v>1195</v>
      </c>
      <c r="K6" s="6" t="n">
        <v>982830</v>
      </c>
      <c r="L6" s="6" t="n">
        <v>50000</v>
      </c>
    </row>
    <row r="7" spans="1:12">
      <c r="A7" s="4" t="s">
        <v>1193</v>
      </c>
      <c r="I7" s="6" t="n">
        <v>58970000</v>
      </c>
      <c r="J7" s="6" t="n">
        <v>3000000</v>
      </c>
    </row>
    <row r="8" spans="1:12">
      <c r="A8" s="4" t="s">
        <v>1196</v>
      </c>
    </row>
    <row r="9" spans="1:12">
      <c r="A9" s="3" t="s">
        <v>1192</v>
      </c>
    </row>
    <row r="10" spans="1:12">
      <c r="A10" s="4" t="s">
        <v>1195</v>
      </c>
      <c r="G10" s="6" t="n">
        <v>7739000</v>
      </c>
      <c r="H10" s="6" t="n">
        <v>393731</v>
      </c>
    </row>
    <row r="11" spans="1:12">
      <c r="A11" s="4" t="s">
        <v>1193</v>
      </c>
      <c r="G11" s="6" t="n">
        <v>18438000</v>
      </c>
      <c r="H11" s="6" t="n">
        <v>938000</v>
      </c>
    </row>
    <row r="12" spans="1:12">
      <c r="A12" s="4" t="s">
        <v>1197</v>
      </c>
    </row>
    <row r="13" spans="1:12">
      <c r="A13" s="3" t="s">
        <v>1192</v>
      </c>
    </row>
    <row r="14" spans="1:12">
      <c r="A14" s="4" t="s">
        <v>1198</v>
      </c>
      <c r="C14" s="6" t="n">
        <v>2461000</v>
      </c>
      <c r="D14" s="6" t="n">
        <v>2461000</v>
      </c>
    </row>
    <row r="15" spans="1:12">
      <c r="A15" s="4" t="s">
        <v>1199</v>
      </c>
      <c r="C15" s="6" t="n">
        <v>2893000</v>
      </c>
      <c r="D15" s="6" t="n">
        <v>3993000</v>
      </c>
    </row>
    <row r="16" spans="1:12">
      <c r="A16" s="4" t="s">
        <v>1200</v>
      </c>
    </row>
    <row r="17" spans="1:12">
      <c r="A17" s="3" t="s">
        <v>1192</v>
      </c>
    </row>
    <row r="18" spans="1:12">
      <c r="A18" s="4" t="s">
        <v>1193</v>
      </c>
      <c r="F18" s="6" t="n">
        <v>119673000</v>
      </c>
    </row>
    <row r="19" spans="1:12">
      <c r="A19" s="4" t="s">
        <v>1201</v>
      </c>
      <c r="B19" s="6" t="n">
        <v>335150000</v>
      </c>
    </row>
    <row r="20" spans="1:12">
      <c r="A20" s="4" t="s">
        <v>1202</v>
      </c>
      <c r="B20" s="6" t="n">
        <v>2958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03</v>
      </c>
      <c r="B1" s="2" t="s">
        <v>645</v>
      </c>
    </row>
    <row r="2" spans="1:2">
      <c r="A2" s="3" t="s">
        <v>251</v>
      </c>
    </row>
    <row r="3" spans="1:2">
      <c r="A3" s="4" t="s">
        <v>663</v>
      </c>
      <c r="B3" s="4" t="s">
        <v>661</v>
      </c>
    </row>
    <row r="4" spans="1:2">
      <c r="A4" s="4" t="s">
        <v>417</v>
      </c>
      <c r="B4" s="4" t="s">
        <v>4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0</v>
      </c>
      <c r="B1" s="2" t="s">
        <v>1</v>
      </c>
    </row>
    <row r="2" spans="1:2">
      <c r="B2" s="2" t="s">
        <v>31</v>
      </c>
    </row>
    <row r="3" spans="1:2">
      <c r="A3" s="3" t="s">
        <v>191</v>
      </c>
    </row>
    <row r="4" spans="1:2">
      <c r="A4" s="4" t="s">
        <v>8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31</v>
      </c>
    </row>
    <row r="3" spans="1:2">
      <c r="A3" s="3" t="s">
        <v>199</v>
      </c>
    </row>
    <row r="4" spans="1:2">
      <c r="A4" s="4" t="s">
        <v>147</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31</v>
      </c>
      <c r="C1" s="2" t="s">
        <v>32</v>
      </c>
    </row>
    <row r="2" spans="1:3">
      <c r="A2" s="3" t="s">
        <v>33</v>
      </c>
    </row>
    <row r="3" spans="1:3">
      <c r="A3" s="4" t="s">
        <v>34</v>
      </c>
      <c r="B3" s="6" t="n">
        <v>278842</v>
      </c>
      <c r="C3" s="6" t="n">
        <v>422083</v>
      </c>
    </row>
    <row r="4" spans="1:3">
      <c r="A4" s="4" t="s">
        <v>35</v>
      </c>
      <c r="B4" s="5" t="n">
        <v>39313</v>
      </c>
      <c r="C4" s="5" t="n">
        <v>39471</v>
      </c>
    </row>
    <row r="5" spans="1:3">
      <c r="A5" s="4" t="s">
        <v>36</v>
      </c>
      <c r="B5" s="5" t="n">
        <v>248183</v>
      </c>
      <c r="C5" s="5" t="n">
        <v>250637</v>
      </c>
    </row>
    <row r="6" spans="1:3">
      <c r="A6" s="4" t="s">
        <v>37</v>
      </c>
      <c r="B6" s="5" t="n">
        <v>410434</v>
      </c>
      <c r="C6" s="5" t="n">
        <v>319193</v>
      </c>
    </row>
    <row r="7" spans="1:3">
      <c r="A7" s="4" t="s">
        <v>38</v>
      </c>
      <c r="B7" s="5" t="n">
        <v>207964</v>
      </c>
      <c r="C7" s="5" t="n">
        <v>217188</v>
      </c>
    </row>
    <row r="8" spans="1:3">
      <c r="A8" s="4" t="s">
        <v>39</v>
      </c>
      <c r="B8" s="5" t="n">
        <v>56621</v>
      </c>
      <c r="C8" s="5" t="n">
        <v>58061</v>
      </c>
    </row>
    <row r="9" spans="1:3">
      <c r="A9" s="4" t="s">
        <v>40</v>
      </c>
      <c r="B9" s="5" t="n">
        <v>24873</v>
      </c>
      <c r="C9" s="5" t="n">
        <v>11527</v>
      </c>
    </row>
    <row r="10" spans="1:3">
      <c r="A10" s="4" t="s">
        <v>41</v>
      </c>
      <c r="B10" s="5" t="n">
        <v>1266230</v>
      </c>
      <c r="C10" s="5" t="n">
        <v>1318160</v>
      </c>
    </row>
    <row r="11" spans="1:3">
      <c r="A11" s="3" t="s">
        <v>42</v>
      </c>
    </row>
    <row r="12" spans="1:3">
      <c r="A12" s="4" t="s">
        <v>43</v>
      </c>
      <c r="B12" s="5" t="n">
        <v>2313437</v>
      </c>
      <c r="C12" s="5" t="n">
        <v>2623535</v>
      </c>
    </row>
    <row r="13" spans="1:3">
      <c r="A13" s="4" t="s">
        <v>44</v>
      </c>
      <c r="B13" s="5" t="n">
        <v>126437</v>
      </c>
      <c r="C13" s="5" t="n">
        <v>127890</v>
      </c>
    </row>
    <row r="14" spans="1:3">
      <c r="A14" s="4" t="s">
        <v>45</v>
      </c>
      <c r="B14" s="5" t="n">
        <v>9459</v>
      </c>
      <c r="C14" s="5" t="n">
        <v>13244</v>
      </c>
    </row>
    <row r="15" spans="1:3">
      <c r="A15" s="4" t="s">
        <v>46</v>
      </c>
      <c r="B15" s="5" t="n">
        <v>65521</v>
      </c>
      <c r="C15" s="5" t="n">
        <v>41383</v>
      </c>
    </row>
    <row r="16" spans="1:3">
      <c r="A16" s="4" t="s">
        <v>47</v>
      </c>
      <c r="B16" s="5" t="n">
        <v>2514854</v>
      </c>
      <c r="C16" s="5" t="n">
        <v>2806052</v>
      </c>
    </row>
    <row r="17" spans="1:3">
      <c r="A17" s="4" t="s">
        <v>48</v>
      </c>
      <c r="B17" s="5" t="n">
        <v>3781084</v>
      </c>
      <c r="C17" s="5" t="n">
        <v>4124212</v>
      </c>
    </row>
    <row r="18" spans="1:3">
      <c r="A18" s="3" t="s">
        <v>49</v>
      </c>
    </row>
    <row r="19" spans="1:3">
      <c r="A19" s="4" t="s">
        <v>50</v>
      </c>
      <c r="B19" s="5" t="n">
        <v>223362</v>
      </c>
      <c r="C19" s="5" t="n">
        <v>502361</v>
      </c>
    </row>
    <row r="20" spans="1:3">
      <c r="A20" s="4" t="s">
        <v>51</v>
      </c>
      <c r="B20" s="5" t="n">
        <v>262090</v>
      </c>
      <c r="C20" s="5" t="n">
        <v>169072</v>
      </c>
    </row>
    <row r="21" spans="1:3">
      <c r="A21" s="4" t="s">
        <v>52</v>
      </c>
      <c r="B21" s="5" t="n">
        <v>357523</v>
      </c>
      <c r="C21" s="5" t="n">
        <v>341918</v>
      </c>
    </row>
    <row r="22" spans="1:3">
      <c r="A22" s="4" t="s">
        <v>38</v>
      </c>
      <c r="B22" s="5" t="n">
        <v>18379</v>
      </c>
      <c r="C22" s="5" t="n">
        <v>34756</v>
      </c>
    </row>
    <row r="23" spans="1:3">
      <c r="A23" s="4" t="s">
        <v>53</v>
      </c>
      <c r="B23" s="5" t="n">
        <v>861354</v>
      </c>
      <c r="C23" s="5" t="n">
        <v>1048107</v>
      </c>
    </row>
    <row r="24" spans="1:3">
      <c r="A24" s="3" t="s">
        <v>54</v>
      </c>
    </row>
    <row r="25" spans="1:3">
      <c r="A25" s="4" t="s">
        <v>55</v>
      </c>
      <c r="B25" s="5" t="n">
        <v>392063</v>
      </c>
      <c r="C25" s="5" t="n">
        <v>396257</v>
      </c>
    </row>
    <row r="26" spans="1:3">
      <c r="A26" s="4" t="s">
        <v>56</v>
      </c>
      <c r="B26" s="5" t="n">
        <v>176606</v>
      </c>
      <c r="C26" s="5" t="n">
        <v>175560</v>
      </c>
    </row>
    <row r="27" spans="1:3">
      <c r="A27" s="4" t="s">
        <v>57</v>
      </c>
      <c r="B27" s="5" t="n">
        <v>226803</v>
      </c>
      <c r="C27" s="5" t="n">
        <v>275226</v>
      </c>
    </row>
    <row r="28" spans="1:3">
      <c r="A28" s="4" t="s">
        <v>58</v>
      </c>
      <c r="B28" s="5" t="n">
        <v>795472</v>
      </c>
      <c r="C28" s="5" t="n">
        <v>847043</v>
      </c>
    </row>
    <row r="29" spans="1:3">
      <c r="A29" s="4" t="s">
        <v>59</v>
      </c>
      <c r="B29" s="5" t="n">
        <v>1656826</v>
      </c>
      <c r="C29" s="5" t="n">
        <v>1895150</v>
      </c>
    </row>
    <row r="30" spans="1:3">
      <c r="A30" s="3" t="s">
        <v>60</v>
      </c>
    </row>
    <row r="31" spans="1:3">
      <c r="A31" s="4" t="s">
        <v>61</v>
      </c>
      <c r="B31" s="5" t="n">
        <v>2216733</v>
      </c>
      <c r="C31" s="5" t="n">
        <v>2216733</v>
      </c>
    </row>
    <row r="32" spans="1:3">
      <c r="A32" s="4" t="s">
        <v>62</v>
      </c>
      <c r="B32" s="5" t="n">
        <v>-46805</v>
      </c>
      <c r="C32" s="5" t="n">
        <v>-46805</v>
      </c>
    </row>
    <row r="33" spans="1:3">
      <c r="A33" s="4" t="s">
        <v>63</v>
      </c>
      <c r="B33" s="5" t="n">
        <v>706944</v>
      </c>
      <c r="C33" s="5" t="n">
        <v>849466</v>
      </c>
    </row>
    <row r="34" spans="1:3">
      <c r="A34" s="4" t="s">
        <v>64</v>
      </c>
      <c r="B34" s="5" t="n">
        <v>-799818</v>
      </c>
      <c r="C34" s="5" t="n">
        <v>-859159</v>
      </c>
    </row>
    <row r="35" spans="1:3">
      <c r="A35" s="4" t="s">
        <v>65</v>
      </c>
      <c r="B35" s="5" t="n">
        <v>2077054</v>
      </c>
      <c r="C35" s="5" t="n">
        <v>2160235</v>
      </c>
    </row>
    <row r="36" spans="1:3">
      <c r="A36" s="4" t="s">
        <v>66</v>
      </c>
      <c r="B36" s="5" t="n">
        <v>47204</v>
      </c>
      <c r="C36" s="5" t="n">
        <v>68827</v>
      </c>
    </row>
    <row r="37" spans="1:3">
      <c r="A37" s="4" t="s">
        <v>67</v>
      </c>
      <c r="B37" s="5" t="n">
        <v>2124258</v>
      </c>
      <c r="C37" s="5" t="n">
        <v>2229062</v>
      </c>
    </row>
    <row r="38" spans="1:3">
      <c r="A38" s="4" t="s">
        <v>68</v>
      </c>
      <c r="B38" s="6" t="n">
        <v>3781084</v>
      </c>
      <c r="C38" s="6" t="n">
        <v>4124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31</v>
      </c>
    </row>
    <row r="3" spans="1:2">
      <c r="A3" s="3" t="s">
        <v>216</v>
      </c>
    </row>
    <row r="4" spans="1:2">
      <c r="A4" s="4" t="s">
        <v>70</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31</v>
      </c>
      <c r="C1" s="2" t="s">
        <v>32</v>
      </c>
    </row>
    <row r="2" spans="1:3">
      <c r="A2" s="3" t="s">
        <v>70</v>
      </c>
    </row>
    <row r="3" spans="1:3">
      <c r="A3" s="4" t="s">
        <v>71</v>
      </c>
      <c r="B3" s="5" t="n">
        <v>103760541</v>
      </c>
      <c r="C3" s="5" t="n">
        <v>103760541</v>
      </c>
    </row>
    <row r="4" spans="1:3">
      <c r="A4" s="4" t="s">
        <v>72</v>
      </c>
      <c r="B4" s="5" t="n">
        <v>103760541</v>
      </c>
      <c r="C4" s="5" t="n">
        <v>103760541</v>
      </c>
    </row>
    <row r="5" spans="1:3">
      <c r="A5" s="4" t="s">
        <v>73</v>
      </c>
      <c r="B5" s="5" t="n">
        <v>1577700</v>
      </c>
      <c r="C5" s="5" t="n">
        <v>1577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31</v>
      </c>
    </row>
    <row r="3" spans="1:2">
      <c r="A3" s="3" t="s">
        <v>233</v>
      </c>
    </row>
    <row r="4" spans="1:2">
      <c r="A4" s="4" t="s">
        <v>148</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31</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31</v>
      </c>
    </row>
    <row r="3" spans="1:2">
      <c r="A3" s="3" t="s">
        <v>245</v>
      </c>
    </row>
    <row r="4" spans="1:2">
      <c r="A4" s="4" t="s">
        <v>244</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1</v>
      </c>
    </row>
    <row r="3" spans="1:2">
      <c r="A3" s="3" t="s">
        <v>177</v>
      </c>
    </row>
    <row r="4" spans="1:2">
      <c r="A4" s="4" t="s">
        <v>257</v>
      </c>
      <c r="B4" s="4" t="s">
        <v>258</v>
      </c>
    </row>
    <row r="5" spans="1:2">
      <c r="A5" s="4" t="s">
        <v>259</v>
      </c>
      <c r="B5" s="4" t="s">
        <v>260</v>
      </c>
    </row>
    <row r="6" spans="1:2">
      <c r="A6" s="4" t="s">
        <v>261</v>
      </c>
      <c r="B6" s="4" t="s">
        <v>262</v>
      </c>
    </row>
    <row r="7" spans="1:2">
      <c r="A7" s="4" t="s">
        <v>182</v>
      </c>
      <c r="B7" s="4" t="s">
        <v>263</v>
      </c>
    </row>
    <row r="8" spans="1:2">
      <c r="A8" s="4" t="s">
        <v>39</v>
      </c>
      <c r="B8" s="4" t="s">
        <v>264</v>
      </c>
    </row>
    <row r="9" spans="1:2">
      <c r="A9" s="4" t="s">
        <v>40</v>
      </c>
      <c r="B9" s="4" t="s">
        <v>265</v>
      </c>
    </row>
    <row r="10" spans="1:2">
      <c r="A10" s="4" t="s">
        <v>193</v>
      </c>
      <c r="B10" s="4" t="s">
        <v>266</v>
      </c>
    </row>
    <row r="11" spans="1:2">
      <c r="A11" s="4" t="s">
        <v>201</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70</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31</v>
      </c>
    </row>
    <row r="3" spans="1:2">
      <c r="A3" s="3" t="s">
        <v>171</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v>
      </c>
      <c r="B1" s="2" t="s">
        <v>1</v>
      </c>
    </row>
    <row r="2" spans="1:4">
      <c r="B2" s="2" t="s">
        <v>31</v>
      </c>
      <c r="C2" s="2" t="s">
        <v>32</v>
      </c>
      <c r="D2" s="2" t="s">
        <v>75</v>
      </c>
    </row>
    <row r="3" spans="1:4">
      <c r="A3" s="3" t="s">
        <v>76</v>
      </c>
    </row>
    <row r="4" spans="1:4">
      <c r="A4" s="4" t="s">
        <v>77</v>
      </c>
      <c r="B4" s="6" t="n">
        <v>1523066</v>
      </c>
      <c r="C4" s="6" t="n">
        <v>2464939</v>
      </c>
      <c r="D4" s="6" t="n">
        <v>2647484</v>
      </c>
    </row>
    <row r="5" spans="1:4">
      <c r="A5" s="3" t="s">
        <v>78</v>
      </c>
    </row>
    <row r="6" spans="1:4">
      <c r="A6" s="4" t="s">
        <v>79</v>
      </c>
      <c r="B6" s="5" t="n">
        <v>368614</v>
      </c>
      <c r="C6" s="5" t="n">
        <v>571775</v>
      </c>
      <c r="D6" s="5" t="n">
        <v>639913</v>
      </c>
    </row>
    <row r="7" spans="1:4">
      <c r="A7" s="4" t="s">
        <v>80</v>
      </c>
      <c r="B7" s="5" t="n">
        <v>436469</v>
      </c>
      <c r="C7" s="5" t="n">
        <v>622908</v>
      </c>
      <c r="D7" s="5" t="n">
        <v>621990</v>
      </c>
    </row>
    <row r="8" spans="1:4">
      <c r="A8" s="4" t="s">
        <v>81</v>
      </c>
      <c r="B8" s="5" t="n">
        <v>413060</v>
      </c>
      <c r="C8" s="5" t="n">
        <v>545541</v>
      </c>
      <c r="D8" s="5" t="n">
        <v>550287</v>
      </c>
    </row>
    <row r="9" spans="1:4">
      <c r="A9" s="4" t="s">
        <v>82</v>
      </c>
      <c r="B9" s="5" t="n">
        <v>211793</v>
      </c>
      <c r="C9" s="5" t="n">
        <v>317525</v>
      </c>
      <c r="D9" s="5" t="n">
        <v>218960</v>
      </c>
    </row>
    <row r="10" spans="1:4">
      <c r="A10" s="4" t="s">
        <v>83</v>
      </c>
      <c r="B10" s="5" t="n">
        <v>80277</v>
      </c>
      <c r="C10" s="5" t="n">
        <v>562915</v>
      </c>
      <c r="D10" s="5" t="n">
        <v>555244</v>
      </c>
    </row>
    <row r="11" spans="1:4">
      <c r="A11" s="4" t="s">
        <v>84</v>
      </c>
      <c r="B11" s="5" t="n">
        <v>17221</v>
      </c>
      <c r="C11" s="5" t="n">
        <v>22231</v>
      </c>
      <c r="D11" s="5" t="n">
        <v>23232</v>
      </c>
    </row>
    <row r="12" spans="1:4">
      <c r="A12" s="4" t="s">
        <v>85</v>
      </c>
      <c r="B12" s="5" t="n">
        <v>1527434</v>
      </c>
      <c r="C12" s="5" t="n">
        <v>2642895</v>
      </c>
      <c r="D12" s="5" t="n">
        <v>2609626</v>
      </c>
    </row>
    <row r="13" spans="1:4">
      <c r="A13" s="4" t="s">
        <v>86</v>
      </c>
      <c r="B13" s="5" t="n">
        <v>-4368</v>
      </c>
      <c r="C13" s="5" t="n">
        <v>-177956</v>
      </c>
      <c r="D13" s="5" t="n">
        <v>37858</v>
      </c>
    </row>
    <row r="14" spans="1:4">
      <c r="A14" s="4" t="s">
        <v>87</v>
      </c>
      <c r="B14" s="5" t="n">
        <v>102625</v>
      </c>
      <c r="C14" s="5" t="n">
        <v>3217746</v>
      </c>
      <c r="D14" s="5" t="n">
        <v>52870</v>
      </c>
    </row>
    <row r="15" spans="1:4">
      <c r="A15" s="4" t="s">
        <v>88</v>
      </c>
      <c r="B15" s="5" t="n">
        <v>98257</v>
      </c>
      <c r="C15" s="5" t="n">
        <v>3039790</v>
      </c>
      <c r="D15" s="5" t="n">
        <v>90728</v>
      </c>
    </row>
    <row r="16" spans="1:4">
      <c r="A16" s="3" t="s">
        <v>89</v>
      </c>
    </row>
    <row r="17" spans="1:4">
      <c r="A17" s="4" t="s">
        <v>90</v>
      </c>
      <c r="B17" s="5" t="n">
        <v>9137</v>
      </c>
      <c r="C17" s="5" t="n">
        <v>24829</v>
      </c>
      <c r="D17" s="5" t="n">
        <v>24719</v>
      </c>
    </row>
    <row r="18" spans="1:4">
      <c r="A18" s="4" t="s">
        <v>91</v>
      </c>
      <c r="B18" s="5" t="n">
        <v>-84890</v>
      </c>
      <c r="C18" s="5" t="n">
        <v>-1210486</v>
      </c>
      <c r="D18" s="5" t="n">
        <v>-869267</v>
      </c>
    </row>
    <row r="19" spans="1:4">
      <c r="A19" s="4" t="s">
        <v>92</v>
      </c>
      <c r="B19" s="5" t="n">
        <v>5844</v>
      </c>
      <c r="C19" s="5" t="n">
        <v>-7822</v>
      </c>
      <c r="D19" s="5" t="n">
        <v>-21359</v>
      </c>
    </row>
    <row r="20" spans="1:4">
      <c r="A20" s="4" t="s">
        <v>93</v>
      </c>
      <c r="B20" s="5" t="n">
        <v>-69909</v>
      </c>
      <c r="C20" s="5" t="n">
        <v>-1193479</v>
      </c>
      <c r="D20" s="5" t="n">
        <v>-865907</v>
      </c>
    </row>
    <row r="21" spans="1:4">
      <c r="A21" s="4" t="s">
        <v>94</v>
      </c>
      <c r="B21" s="5" t="n">
        <v>28348</v>
      </c>
      <c r="C21" s="5" t="n">
        <v>1846311</v>
      </c>
      <c r="D21" s="5" t="n">
        <v>-775179</v>
      </c>
    </row>
    <row r="22" spans="1:4">
      <c r="A22" s="4" t="s">
        <v>95</v>
      </c>
      <c r="B22" s="5" t="n">
        <v>-4799</v>
      </c>
      <c r="C22" s="5" t="n">
        <v>-516732</v>
      </c>
      <c r="D22" s="5" t="n">
        <v>268615</v>
      </c>
    </row>
    <row r="23" spans="1:4">
      <c r="A23" s="4" t="s">
        <v>96</v>
      </c>
      <c r="B23" s="5" t="n">
        <v>23549</v>
      </c>
      <c r="C23" s="5" t="n">
        <v>1329579</v>
      </c>
      <c r="D23" s="5" t="n">
        <v>-506564</v>
      </c>
    </row>
    <row r="24" spans="1:4">
      <c r="A24" s="3" t="s">
        <v>97</v>
      </c>
    </row>
    <row r="25" spans="1:4">
      <c r="A25" s="4" t="s">
        <v>66</v>
      </c>
      <c r="B25" s="5" t="n">
        <v>4543</v>
      </c>
      <c r="C25" s="5" t="n">
        <v>1989</v>
      </c>
      <c r="D25" s="5" t="n">
        <v>1480</v>
      </c>
    </row>
    <row r="26" spans="1:4">
      <c r="A26" s="4" t="s">
        <v>65</v>
      </c>
      <c r="B26" s="6" t="n">
        <v>19006</v>
      </c>
      <c r="C26" s="6" t="n">
        <v>1327590</v>
      </c>
      <c r="D26" s="6" t="n">
        <v>-508044</v>
      </c>
    </row>
    <row r="27" spans="1:4">
      <c r="A27" s="3" t="s">
        <v>98</v>
      </c>
    </row>
    <row r="28" spans="1:4">
      <c r="A28" s="4" t="s">
        <v>99</v>
      </c>
      <c r="B28" s="7" t="n">
        <v>0.186</v>
      </c>
      <c r="C28" s="7" t="n">
        <v>12.992</v>
      </c>
      <c r="D28" s="7" t="n">
        <v>-4.972</v>
      </c>
    </row>
    <row r="29" spans="1:4">
      <c r="A29" s="4" t="s">
        <v>100</v>
      </c>
      <c r="B29" s="5" t="n">
        <v>102182841</v>
      </c>
      <c r="C29" s="5" t="n">
        <v>102182841</v>
      </c>
      <c r="D29" s="5" t="n">
        <v>1021828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31</v>
      </c>
    </row>
    <row r="3" spans="1:2">
      <c r="A3" s="3" t="s">
        <v>180</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31</v>
      </c>
    </row>
    <row r="3" spans="1:2">
      <c r="A3" s="3" t="s">
        <v>183</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31</v>
      </c>
    </row>
    <row r="3" spans="1:2">
      <c r="A3" s="3" t="s">
        <v>18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31</v>
      </c>
    </row>
    <row r="3" spans="1:2">
      <c r="A3" s="3" t="s">
        <v>189</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31</v>
      </c>
    </row>
    <row r="3" spans="1:2">
      <c r="A3" s="3" t="s">
        <v>19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31</v>
      </c>
    </row>
    <row r="3" spans="1:2">
      <c r="A3" s="3" t="s">
        <v>19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31</v>
      </c>
    </row>
    <row r="3" spans="1:2">
      <c r="A3" s="3" t="s">
        <v>197</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31</v>
      </c>
    </row>
    <row r="3" spans="1:2">
      <c r="A3" s="3" t="s">
        <v>199</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31</v>
      </c>
    </row>
    <row r="3" spans="1:2">
      <c r="A3" s="3" t="s">
        <v>202</v>
      </c>
    </row>
    <row r="4" spans="1:2">
      <c r="A4" s="4" t="s">
        <v>325</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31</v>
      </c>
    </row>
    <row r="3" spans="1:2">
      <c r="A3" s="3" t="s">
        <v>205</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31</v>
      </c>
      <c r="C2" s="2" t="s">
        <v>32</v>
      </c>
      <c r="D2" s="2" t="s">
        <v>75</v>
      </c>
    </row>
    <row r="3" spans="1:4">
      <c r="A3" s="3" t="s">
        <v>102</v>
      </c>
    </row>
    <row r="4" spans="1:4">
      <c r="A4" s="4" t="s">
        <v>96</v>
      </c>
      <c r="B4" s="6" t="n">
        <v>23549</v>
      </c>
      <c r="C4" s="6" t="n">
        <v>1329579</v>
      </c>
      <c r="D4" s="6" t="n">
        <v>-506564</v>
      </c>
    </row>
    <row r="5" spans="1:4">
      <c r="A5" s="3" t="s">
        <v>103</v>
      </c>
    </row>
    <row r="6" spans="1:4">
      <c r="A6" s="4" t="s">
        <v>104</v>
      </c>
      <c r="B6" s="5" t="n">
        <v>15430</v>
      </c>
      <c r="C6" s="5" t="n">
        <v>319</v>
      </c>
      <c r="D6" s="5" t="n">
        <v>24863</v>
      </c>
    </row>
    <row r="7" spans="1:4">
      <c r="A7" s="4" t="s">
        <v>105</v>
      </c>
      <c r="B7" s="5" t="n">
        <v>-161411</v>
      </c>
      <c r="C7" s="5" t="n">
        <v>941957</v>
      </c>
      <c r="D7" s="5" t="n">
        <v>424634</v>
      </c>
    </row>
    <row r="8" spans="1:4">
      <c r="A8" s="4" t="s">
        <v>106</v>
      </c>
      <c r="B8" s="5" t="n">
        <v>43794</v>
      </c>
      <c r="C8" s="5" t="n">
        <v>-282683</v>
      </c>
      <c r="D8" s="5" t="n">
        <v>-134849</v>
      </c>
    </row>
    <row r="9" spans="1:4">
      <c r="A9" s="4" t="s">
        <v>107</v>
      </c>
      <c r="B9" s="5" t="n">
        <v>-102187</v>
      </c>
      <c r="C9" s="5" t="n">
        <v>659593</v>
      </c>
      <c r="D9" s="5" t="n">
        <v>314648</v>
      </c>
    </row>
    <row r="10" spans="1:4">
      <c r="A10" s="4" t="s">
        <v>108</v>
      </c>
      <c r="B10" s="5" t="n">
        <v>-78638</v>
      </c>
      <c r="C10" s="5" t="n">
        <v>1989172</v>
      </c>
      <c r="D10" s="5" t="n">
        <v>-191916</v>
      </c>
    </row>
    <row r="11" spans="1:4">
      <c r="A11" s="3" t="s">
        <v>97</v>
      </c>
    </row>
    <row r="12" spans="1:4">
      <c r="A12" s="4" t="s">
        <v>66</v>
      </c>
      <c r="B12" s="5" t="n">
        <v>4543</v>
      </c>
      <c r="C12" s="5" t="n">
        <v>1989</v>
      </c>
      <c r="D12" s="5" t="n">
        <v>1480</v>
      </c>
    </row>
    <row r="13" spans="1:4">
      <c r="A13" s="4" t="s">
        <v>65</v>
      </c>
      <c r="B13" s="6" t="n">
        <v>-83181</v>
      </c>
      <c r="C13" s="6" t="n">
        <v>1987183</v>
      </c>
      <c r="D13" s="6" t="n">
        <v>-193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31</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31</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31</v>
      </c>
    </row>
    <row r="3" spans="1:2">
      <c r="A3" s="3" t="s">
        <v>214</v>
      </c>
    </row>
    <row r="4" spans="1:2">
      <c r="A4" s="4" t="s">
        <v>345</v>
      </c>
      <c r="B4"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31</v>
      </c>
    </row>
    <row r="3" spans="1:2">
      <c r="A3" s="3" t="s">
        <v>216</v>
      </c>
    </row>
    <row r="4" spans="1:2">
      <c r="A4" s="4" t="s">
        <v>348</v>
      </c>
      <c r="B4"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0</v>
      </c>
      <c r="B1" s="2" t="s">
        <v>1</v>
      </c>
    </row>
    <row r="2" spans="1:2">
      <c r="B2" s="2" t="s">
        <v>31</v>
      </c>
    </row>
    <row r="3" spans="1:2">
      <c r="A3" s="3" t="s">
        <v>219</v>
      </c>
    </row>
    <row r="4" spans="1:2">
      <c r="A4" s="4" t="s">
        <v>351</v>
      </c>
      <c r="B4"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3</v>
      </c>
      <c r="B1" s="2" t="s">
        <v>1</v>
      </c>
    </row>
    <row r="2" spans="1:2">
      <c r="B2" s="2" t="s">
        <v>31</v>
      </c>
    </row>
    <row r="3" spans="1:2">
      <c r="A3" s="3" t="s">
        <v>222</v>
      </c>
    </row>
    <row r="4" spans="1:2">
      <c r="A4" s="4" t="s">
        <v>354</v>
      </c>
      <c r="B4" s="4" t="s">
        <v>3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31</v>
      </c>
    </row>
    <row r="3" spans="1:2">
      <c r="A3" s="3" t="s">
        <v>225</v>
      </c>
    </row>
    <row r="4" spans="1:2">
      <c r="A4" s="4" t="s">
        <v>357</v>
      </c>
      <c r="B4"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31</v>
      </c>
    </row>
    <row r="3" spans="1:2">
      <c r="A3" s="3" t="s">
        <v>22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31</v>
      </c>
    </row>
    <row r="3" spans="1:2">
      <c r="A3" s="3" t="s">
        <v>231</v>
      </c>
    </row>
    <row r="4" spans="1:2">
      <c r="A4" s="4" t="s">
        <v>369</v>
      </c>
      <c r="B4"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31</v>
      </c>
    </row>
    <row r="3" spans="1:2">
      <c r="A3" s="3" t="s">
        <v>23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5"/>
    <col customWidth="1" max="5" min="5" width="54"/>
    <col customWidth="1" max="6" min="6" width="28"/>
    <col customWidth="1" max="7" min="7" width="36"/>
    <col customWidth="1" max="8" min="8" width="18"/>
    <col customWidth="1" max="9" min="9" width="34"/>
    <col customWidth="1" max="10" min="10" width="45"/>
  </cols>
  <sheetData>
    <row r="1" spans="1:10">
      <c r="A1" s="1" t="s">
        <v>109</v>
      </c>
      <c r="B1" s="2" t="s">
        <v>110</v>
      </c>
      <c r="C1" s="2" t="s">
        <v>111</v>
      </c>
      <c r="D1" s="2" t="s">
        <v>112</v>
      </c>
      <c r="E1" s="2" t="s">
        <v>113</v>
      </c>
      <c r="F1" s="2" t="s">
        <v>114</v>
      </c>
      <c r="G1" s="2" t="s">
        <v>115</v>
      </c>
      <c r="H1" s="2" t="s">
        <v>116</v>
      </c>
      <c r="I1" s="2" t="s">
        <v>117</v>
      </c>
      <c r="J1" s="2" t="s">
        <v>118</v>
      </c>
    </row>
    <row r="2" spans="1:10">
      <c r="A2" s="4" t="s">
        <v>119</v>
      </c>
      <c r="B2" s="6" t="n">
        <v>431806</v>
      </c>
      <c r="C2" s="6" t="n">
        <v>2216733</v>
      </c>
      <c r="D2" s="6" t="n">
        <v>-46805</v>
      </c>
      <c r="E2" s="6" t="n">
        <v>0</v>
      </c>
      <c r="F2" s="6" t="n">
        <v>-3902996</v>
      </c>
      <c r="G2" s="6" t="n">
        <v>2099516</v>
      </c>
      <c r="H2" s="6" t="n">
        <v>366448</v>
      </c>
      <c r="I2" s="6" t="n">
        <v>65358</v>
      </c>
    </row>
    <row r="3" spans="1:10">
      <c r="A3" s="4" t="s">
        <v>120</v>
      </c>
      <c r="J3" s="5" t="n">
        <v>102182841</v>
      </c>
    </row>
    <row r="4" spans="1:10">
      <c r="A4" s="4" t="s">
        <v>121</v>
      </c>
      <c r="B4" s="5" t="n">
        <v>-506564</v>
      </c>
      <c r="C4" s="5" t="n">
        <v>0</v>
      </c>
      <c r="D4" s="5" t="n">
        <v>0</v>
      </c>
      <c r="E4" s="5" t="n">
        <v>0</v>
      </c>
      <c r="F4" s="5" t="n">
        <v>-508044</v>
      </c>
      <c r="G4" s="5" t="n">
        <v>0</v>
      </c>
      <c r="H4" s="5" t="n">
        <v>-508044</v>
      </c>
      <c r="I4" s="5" t="n">
        <v>1480</v>
      </c>
    </row>
    <row r="5" spans="1:10">
      <c r="A5" s="4" t="s">
        <v>122</v>
      </c>
      <c r="B5" s="5" t="n">
        <v>314648</v>
      </c>
      <c r="C5" s="5" t="n">
        <v>0</v>
      </c>
      <c r="D5" s="5" t="n">
        <v>0</v>
      </c>
      <c r="E5" s="5" t="n">
        <v>0</v>
      </c>
      <c r="F5" s="5" t="n">
        <v>151056</v>
      </c>
      <c r="G5" s="5" t="n">
        <v>163592</v>
      </c>
      <c r="H5" s="5" t="n">
        <v>314648</v>
      </c>
      <c r="I5" s="5" t="n">
        <v>0</v>
      </c>
    </row>
    <row r="6" spans="1:10">
      <c r="A6" s="4" t="s">
        <v>123</v>
      </c>
      <c r="B6" s="5" t="n">
        <v>-191916</v>
      </c>
      <c r="C6" s="5" t="n">
        <v>0</v>
      </c>
      <c r="D6" s="5" t="n">
        <v>0</v>
      </c>
      <c r="E6" s="5" t="n">
        <v>0</v>
      </c>
      <c r="F6" s="5" t="n">
        <v>0</v>
      </c>
      <c r="G6" s="5" t="n">
        <v>0</v>
      </c>
      <c r="H6" s="5" t="n">
        <v>-193396</v>
      </c>
      <c r="I6" s="5" t="n">
        <v>1480</v>
      </c>
    </row>
    <row r="7" spans="1:10">
      <c r="A7" s="4" t="s">
        <v>124</v>
      </c>
      <c r="B7" s="5" t="n">
        <v>724100</v>
      </c>
      <c r="C7" s="5" t="n">
        <v>0</v>
      </c>
      <c r="D7" s="5" t="n">
        <v>0</v>
      </c>
      <c r="E7" s="5" t="n">
        <v>724100</v>
      </c>
      <c r="F7" s="5" t="n">
        <v>0</v>
      </c>
      <c r="G7" s="5" t="n">
        <v>0</v>
      </c>
      <c r="H7" s="5" t="n">
        <v>724100</v>
      </c>
      <c r="I7" s="5" t="n">
        <v>0</v>
      </c>
    </row>
    <row r="8" spans="1:10">
      <c r="A8" s="4" t="s">
        <v>125</v>
      </c>
      <c r="B8" s="5" t="n">
        <v>963990</v>
      </c>
      <c r="C8" s="5" t="n">
        <v>2216733</v>
      </c>
      <c r="D8" s="5" t="n">
        <v>-46805</v>
      </c>
      <c r="E8" s="5" t="n">
        <v>724100</v>
      </c>
      <c r="F8" s="5" t="n">
        <v>-4259984</v>
      </c>
      <c r="G8" s="5" t="n">
        <v>2263108</v>
      </c>
      <c r="H8" s="5" t="n">
        <v>897152</v>
      </c>
      <c r="I8" s="5" t="n">
        <v>66838</v>
      </c>
    </row>
    <row r="9" spans="1:10">
      <c r="A9" s="4" t="s">
        <v>126</v>
      </c>
      <c r="J9" s="5" t="n">
        <v>102182841</v>
      </c>
    </row>
    <row r="10" spans="1:10">
      <c r="A10" s="4" t="s">
        <v>121</v>
      </c>
      <c r="B10" s="5" t="n">
        <v>1329579</v>
      </c>
      <c r="C10" s="5" t="n">
        <v>0</v>
      </c>
      <c r="D10" s="5" t="n">
        <v>0</v>
      </c>
      <c r="E10" s="5" t="n">
        <v>0</v>
      </c>
      <c r="F10" s="5" t="n">
        <v>1327590</v>
      </c>
      <c r="G10" s="5" t="n">
        <v>0</v>
      </c>
      <c r="H10" s="5" t="n">
        <v>1327590</v>
      </c>
      <c r="I10" s="5" t="n">
        <v>1989</v>
      </c>
    </row>
    <row r="11" spans="1:10">
      <c r="A11" s="4" t="s">
        <v>122</v>
      </c>
      <c r="B11" s="5" t="n">
        <v>659593</v>
      </c>
      <c r="C11" s="5" t="n">
        <v>0</v>
      </c>
      <c r="D11" s="5" t="n">
        <v>0</v>
      </c>
      <c r="E11" s="5" t="n">
        <v>0</v>
      </c>
      <c r="F11" s="5" t="n">
        <v>2073235</v>
      </c>
      <c r="G11" s="5" t="n">
        <v>-1413642</v>
      </c>
      <c r="H11" s="5" t="n">
        <v>659593</v>
      </c>
      <c r="I11" s="5" t="n">
        <v>0</v>
      </c>
    </row>
    <row r="12" spans="1:10">
      <c r="A12" s="4" t="s">
        <v>123</v>
      </c>
      <c r="B12" s="5" t="n">
        <v>1989172</v>
      </c>
      <c r="C12" s="5" t="n">
        <v>0</v>
      </c>
      <c r="D12" s="5" t="n">
        <v>0</v>
      </c>
      <c r="E12" s="5" t="n">
        <v>0</v>
      </c>
      <c r="F12" s="5" t="n">
        <v>0</v>
      </c>
      <c r="G12" s="5" t="n">
        <v>0</v>
      </c>
      <c r="H12" s="5" t="n">
        <v>1987183</v>
      </c>
      <c r="I12" s="5" t="n">
        <v>1989</v>
      </c>
    </row>
    <row r="13" spans="1:10">
      <c r="A13" s="4" t="s">
        <v>127</v>
      </c>
      <c r="B13" s="5" t="n">
        <v>-724100</v>
      </c>
      <c r="C13" s="5" t="n">
        <v>0</v>
      </c>
      <c r="D13" s="5" t="n">
        <v>0</v>
      </c>
      <c r="E13" s="5" t="n">
        <v>-724100</v>
      </c>
      <c r="F13" s="5" t="n">
        <v>0</v>
      </c>
      <c r="G13" s="5" t="n">
        <v>0</v>
      </c>
      <c r="H13" s="5" t="n">
        <v>-724100</v>
      </c>
      <c r="I13" s="5" t="n">
        <v>0</v>
      </c>
    </row>
    <row r="14" spans="1:10">
      <c r="A14" s="4" t="s">
        <v>128</v>
      </c>
      <c r="B14" s="6" t="n">
        <v>2229062</v>
      </c>
      <c r="C14" s="5" t="n">
        <v>2216733</v>
      </c>
      <c r="D14" s="5" t="n">
        <v>-46805</v>
      </c>
      <c r="E14" s="5" t="n">
        <v>0</v>
      </c>
      <c r="F14" s="5" t="n">
        <v>-859159</v>
      </c>
      <c r="G14" s="5" t="n">
        <v>849466</v>
      </c>
      <c r="H14" s="5" t="n">
        <v>2160235</v>
      </c>
      <c r="I14" s="5" t="n">
        <v>68827</v>
      </c>
    </row>
    <row r="15" spans="1:10">
      <c r="A15" s="4" t="s">
        <v>129</v>
      </c>
      <c r="B15" s="5" t="n">
        <v>102182841</v>
      </c>
      <c r="J15" s="5" t="n">
        <v>102182841</v>
      </c>
    </row>
    <row r="16" spans="1:10">
      <c r="A16" s="4" t="s">
        <v>121</v>
      </c>
      <c r="B16" s="6" t="n">
        <v>23549</v>
      </c>
      <c r="C16" s="5" t="n">
        <v>0</v>
      </c>
      <c r="D16" s="5" t="n">
        <v>0</v>
      </c>
      <c r="E16" s="5" t="n">
        <v>0</v>
      </c>
      <c r="F16" s="5" t="n">
        <v>19006</v>
      </c>
      <c r="G16" s="5" t="n">
        <v>0</v>
      </c>
      <c r="H16" s="5" t="n">
        <v>19006</v>
      </c>
      <c r="I16" s="5" t="n">
        <v>4543</v>
      </c>
    </row>
    <row r="17" spans="1:10">
      <c r="A17" s="4" t="s">
        <v>122</v>
      </c>
      <c r="B17" s="5" t="n">
        <v>-102187</v>
      </c>
      <c r="C17" s="5" t="n">
        <v>0</v>
      </c>
      <c r="D17" s="5" t="n">
        <v>0</v>
      </c>
      <c r="E17" s="5" t="n">
        <v>0</v>
      </c>
      <c r="F17" s="5" t="n">
        <v>40335</v>
      </c>
      <c r="G17" s="5" t="n">
        <v>-142522</v>
      </c>
      <c r="H17" s="5" t="n">
        <v>-102187</v>
      </c>
      <c r="I17" s="5" t="n">
        <v>0</v>
      </c>
    </row>
    <row r="18" spans="1:10">
      <c r="A18" s="4" t="s">
        <v>123</v>
      </c>
      <c r="B18" s="5" t="n">
        <v>-78638</v>
      </c>
      <c r="C18" s="5" t="n">
        <v>0</v>
      </c>
      <c r="D18" s="5" t="n">
        <v>0</v>
      </c>
      <c r="E18" s="5" t="n">
        <v>0</v>
      </c>
      <c r="F18" s="5" t="n">
        <v>0</v>
      </c>
      <c r="G18" s="5" t="n">
        <v>0</v>
      </c>
      <c r="H18" s="5" t="n">
        <v>-83181</v>
      </c>
      <c r="I18" s="5" t="n">
        <v>4543</v>
      </c>
    </row>
    <row r="19" spans="1:10">
      <c r="A19" s="4" t="s">
        <v>130</v>
      </c>
      <c r="B19" s="5" t="n">
        <v>-26166</v>
      </c>
      <c r="C19" s="5" t="n">
        <v>0</v>
      </c>
      <c r="D19" s="5" t="n">
        <v>0</v>
      </c>
      <c r="E19" s="5" t="n">
        <v>0</v>
      </c>
      <c r="F19" s="5" t="n">
        <v>0</v>
      </c>
      <c r="G19" s="5" t="n">
        <v>0</v>
      </c>
      <c r="H19" s="5" t="n">
        <v>0</v>
      </c>
      <c r="I19" s="5" t="n">
        <v>-26166</v>
      </c>
    </row>
    <row r="20" spans="1:10">
      <c r="A20" s="4" t="s">
        <v>131</v>
      </c>
      <c r="B20" s="6" t="n">
        <v>2124258</v>
      </c>
      <c r="C20" s="6" t="n">
        <v>2216733</v>
      </c>
      <c r="D20" s="6" t="n">
        <v>-46805</v>
      </c>
      <c r="E20" s="6" t="n">
        <v>0</v>
      </c>
      <c r="F20" s="6" t="n">
        <v>-799818</v>
      </c>
      <c r="G20" s="6" t="n">
        <v>706944</v>
      </c>
      <c r="H20" s="6" t="n">
        <v>2077054</v>
      </c>
      <c r="I20" s="6" t="n">
        <v>47204</v>
      </c>
    </row>
    <row r="21" spans="1:10">
      <c r="A21" s="4" t="s">
        <v>132</v>
      </c>
      <c r="B21" s="5" t="n">
        <v>102182841</v>
      </c>
      <c r="J21" s="5" t="n">
        <v>102182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1</v>
      </c>
    </row>
    <row r="3" spans="1:2">
      <c r="A3" s="3" t="s">
        <v>23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31</v>
      </c>
    </row>
    <row r="3" spans="1:2">
      <c r="A3" s="3" t="s">
        <v>242</v>
      </c>
    </row>
    <row r="4" spans="1:2">
      <c r="A4" s="4" t="s">
        <v>392</v>
      </c>
      <c r="B4" s="4" t="s">
        <v>393</v>
      </c>
    </row>
    <row r="5" spans="1:2">
      <c r="A5" s="3" t="s">
        <v>394</v>
      </c>
    </row>
    <row r="6" spans="1:2">
      <c r="A6" s="4" t="s">
        <v>395</v>
      </c>
      <c r="B6" s="4" t="s">
        <v>396</v>
      </c>
    </row>
    <row r="7" spans="1:2">
      <c r="A7" s="4" t="s">
        <v>397</v>
      </c>
      <c r="B7" s="4" t="s">
        <v>398</v>
      </c>
    </row>
    <row r="8" spans="1:2">
      <c r="A8" s="4" t="s">
        <v>399</v>
      </c>
    </row>
    <row r="9" spans="1:2">
      <c r="A9" s="3" t="s">
        <v>394</v>
      </c>
    </row>
    <row r="10" spans="1:2">
      <c r="A10" s="4" t="s">
        <v>400</v>
      </c>
      <c r="B10" s="4" t="s">
        <v>401</v>
      </c>
    </row>
    <row r="11" spans="1:2">
      <c r="A11" s="4" t="s">
        <v>402</v>
      </c>
    </row>
    <row r="12" spans="1:2">
      <c r="A12" s="3" t="s">
        <v>394</v>
      </c>
    </row>
    <row r="13" spans="1:2">
      <c r="A13" s="4" t="s">
        <v>400</v>
      </c>
      <c r="B13" s="4" t="s">
        <v>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31</v>
      </c>
    </row>
    <row r="3" spans="1:2">
      <c r="A3" s="3" t="s">
        <v>245</v>
      </c>
    </row>
    <row r="4" spans="1:2">
      <c r="A4" s="4" t="s">
        <v>405</v>
      </c>
      <c r="B4" s="4" t="s">
        <v>4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7</v>
      </c>
      <c r="B1" s="2" t="s">
        <v>31</v>
      </c>
      <c r="C1" s="2" t="s">
        <v>408</v>
      </c>
    </row>
    <row r="2" spans="1:3">
      <c r="A2" s="3" t="s">
        <v>409</v>
      </c>
    </row>
    <row r="3" spans="1:3">
      <c r="A3" s="4" t="s">
        <v>410</v>
      </c>
      <c r="B3" s="4" t="s">
        <v>411</v>
      </c>
    </row>
    <row r="4" spans="1:3">
      <c r="A4" s="4" t="s">
        <v>412</v>
      </c>
    </row>
    <row r="5" spans="1:3">
      <c r="A5" s="3" t="s">
        <v>409</v>
      </c>
    </row>
    <row r="6" spans="1:3">
      <c r="A6" s="4" t="s">
        <v>410</v>
      </c>
      <c r="C6" s="4" t="s">
        <v>4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31</v>
      </c>
      <c r="C2" s="2" t="s">
        <v>32</v>
      </c>
    </row>
    <row r="3" spans="1:3">
      <c r="A3" s="4" t="s">
        <v>415</v>
      </c>
    </row>
    <row r="4" spans="1:3">
      <c r="A4" s="3" t="s">
        <v>416</v>
      </c>
    </row>
    <row r="5" spans="1:3">
      <c r="A5" s="4" t="s">
        <v>417</v>
      </c>
      <c r="B5" s="4" t="s">
        <v>411</v>
      </c>
      <c r="C5" s="4" t="s">
        <v>411</v>
      </c>
    </row>
    <row r="6" spans="1:3">
      <c r="A6" s="4" t="s">
        <v>418</v>
      </c>
    </row>
    <row r="7" spans="1:3">
      <c r="A7" s="3" t="s">
        <v>416</v>
      </c>
    </row>
    <row r="8" spans="1:3">
      <c r="A8" s="4" t="s">
        <v>417</v>
      </c>
      <c r="B8" s="4" t="s">
        <v>411</v>
      </c>
      <c r="C8" s="4" t="s">
        <v>411</v>
      </c>
    </row>
    <row r="9" spans="1:3">
      <c r="A9" s="4" t="s">
        <v>419</v>
      </c>
    </row>
    <row r="10" spans="1:3">
      <c r="A10" s="3" t="s">
        <v>416</v>
      </c>
    </row>
    <row r="11" spans="1:3">
      <c r="A11" s="4" t="s">
        <v>417</v>
      </c>
      <c r="B11" s="4" t="s">
        <v>411</v>
      </c>
      <c r="C11" s="4" t="s">
        <v>411</v>
      </c>
    </row>
    <row r="12" spans="1:3">
      <c r="A12" s="4" t="s">
        <v>420</v>
      </c>
    </row>
    <row r="13" spans="1:3">
      <c r="A13" s="3" t="s">
        <v>416</v>
      </c>
    </row>
    <row r="14" spans="1:3">
      <c r="A14" s="4" t="s">
        <v>417</v>
      </c>
      <c r="B14" s="4" t="s">
        <v>411</v>
      </c>
      <c r="C14" s="4" t="s">
        <v>411</v>
      </c>
    </row>
    <row r="15" spans="1:3">
      <c r="A15" s="4" t="s">
        <v>421</v>
      </c>
    </row>
    <row r="16" spans="1:3">
      <c r="A16" s="3" t="s">
        <v>416</v>
      </c>
    </row>
    <row r="17" spans="1:3">
      <c r="A17" s="4" t="s">
        <v>417</v>
      </c>
      <c r="B17" s="4" t="s">
        <v>411</v>
      </c>
      <c r="C17" s="4" t="s">
        <v>411</v>
      </c>
    </row>
    <row r="18" spans="1:3">
      <c r="A18" s="4" t="s">
        <v>422</v>
      </c>
    </row>
    <row r="19" spans="1:3">
      <c r="A19" s="3" t="s">
        <v>416</v>
      </c>
    </row>
    <row r="20" spans="1:3">
      <c r="A20" s="4" t="s">
        <v>417</v>
      </c>
      <c r="B20" s="4" t="s">
        <v>411</v>
      </c>
      <c r="C20" s="4" t="s">
        <v>411</v>
      </c>
    </row>
    <row r="21" spans="1:3">
      <c r="A21" s="4" t="s">
        <v>423</v>
      </c>
    </row>
    <row r="22" spans="1:3">
      <c r="A22" s="3" t="s">
        <v>416</v>
      </c>
    </row>
    <row r="23" spans="1:3">
      <c r="A23" s="4" t="s">
        <v>417</v>
      </c>
      <c r="B23" s="4" t="s">
        <v>411</v>
      </c>
      <c r="C23" s="4" t="s">
        <v>411</v>
      </c>
    </row>
    <row r="24" spans="1:3">
      <c r="A24" s="4" t="s">
        <v>424</v>
      </c>
    </row>
    <row r="25" spans="1:3">
      <c r="A25" s="3" t="s">
        <v>416</v>
      </c>
    </row>
    <row r="26" spans="1:3">
      <c r="A26" s="4" t="s">
        <v>417</v>
      </c>
      <c r="B26" s="4" t="s">
        <v>425</v>
      </c>
      <c r="C26" s="4" t="s">
        <v>425</v>
      </c>
    </row>
    <row r="27" spans="1:3">
      <c r="A27" s="4" t="s">
        <v>426</v>
      </c>
    </row>
    <row r="28" spans="1:3">
      <c r="A28" s="3" t="s">
        <v>416</v>
      </c>
    </row>
    <row r="29" spans="1:3">
      <c r="A29" s="4" t="s">
        <v>417</v>
      </c>
      <c r="B29" s="4" t="s">
        <v>425</v>
      </c>
      <c r="C29" s="4" t="s">
        <v>425</v>
      </c>
    </row>
    <row r="30" spans="1:3">
      <c r="A30" s="4" t="s">
        <v>427</v>
      </c>
    </row>
    <row r="31" spans="1:3">
      <c r="A31" s="3" t="s">
        <v>416</v>
      </c>
    </row>
    <row r="32" spans="1:3">
      <c r="A32" s="4" t="s">
        <v>417</v>
      </c>
      <c r="B32" s="4" t="s">
        <v>411</v>
      </c>
      <c r="C32" s="4" t="s">
        <v>411</v>
      </c>
    </row>
    <row r="33" spans="1:3">
      <c r="A33" s="4" t="s">
        <v>428</v>
      </c>
    </row>
    <row r="34" spans="1:3">
      <c r="A34" s="3" t="s">
        <v>416</v>
      </c>
    </row>
    <row r="35" spans="1:3">
      <c r="A35" s="4" t="s">
        <v>417</v>
      </c>
      <c r="B35" s="4" t="s">
        <v>411</v>
      </c>
      <c r="C35" s="4" t="s">
        <v>411</v>
      </c>
    </row>
    <row r="36" spans="1:3">
      <c r="A36" s="4" t="s">
        <v>429</v>
      </c>
    </row>
    <row r="37" spans="1:3">
      <c r="A37" s="3" t="s">
        <v>416</v>
      </c>
    </row>
    <row r="38" spans="1:3">
      <c r="A38" s="4" t="s">
        <v>417</v>
      </c>
      <c r="B38" s="4" t="s">
        <v>411</v>
      </c>
      <c r="C38" s="4" t="s">
        <v>411</v>
      </c>
    </row>
    <row r="39" spans="1:3">
      <c r="A39" s="4" t="s">
        <v>430</v>
      </c>
    </row>
    <row r="40" spans="1:3">
      <c r="A40" s="3" t="s">
        <v>416</v>
      </c>
    </row>
    <row r="41" spans="1:3">
      <c r="A41" s="4" t="s">
        <v>417</v>
      </c>
      <c r="B41" s="4" t="s">
        <v>411</v>
      </c>
      <c r="C41" s="4" t="s">
        <v>411</v>
      </c>
    </row>
    <row r="42" spans="1:3">
      <c r="A42" s="4" t="s">
        <v>431</v>
      </c>
    </row>
    <row r="43" spans="1:3">
      <c r="A43" s="3" t="s">
        <v>416</v>
      </c>
    </row>
    <row r="44" spans="1:3">
      <c r="A44" s="4" t="s">
        <v>417</v>
      </c>
      <c r="B44" s="4" t="s">
        <v>432</v>
      </c>
      <c r="C44" s="4" t="s">
        <v>432</v>
      </c>
    </row>
    <row r="45" spans="1:3">
      <c r="A45" s="4" t="s">
        <v>433</v>
      </c>
    </row>
    <row r="46" spans="1:3">
      <c r="A46" s="3" t="s">
        <v>416</v>
      </c>
    </row>
    <row r="47" spans="1:3">
      <c r="A47" s="4" t="s">
        <v>417</v>
      </c>
      <c r="B47" s="4" t="s">
        <v>411</v>
      </c>
      <c r="C47" s="4" t="s">
        <v>4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31</v>
      </c>
      <c r="C1" s="2" t="s">
        <v>32</v>
      </c>
    </row>
    <row r="2" spans="1:3">
      <c r="A2" s="3" t="s">
        <v>435</v>
      </c>
    </row>
    <row r="3" spans="1:3">
      <c r="A3" s="4" t="s">
        <v>436</v>
      </c>
      <c r="B3" s="6" t="n">
        <v>933885</v>
      </c>
      <c r="C3" s="6" t="n">
        <v>996652</v>
      </c>
    </row>
    <row r="4" spans="1:3">
      <c r="A4" s="4" t="s">
        <v>437</v>
      </c>
    </row>
    <row r="5" spans="1:3">
      <c r="A5" s="3" t="s">
        <v>435</v>
      </c>
    </row>
    <row r="6" spans="1:3">
      <c r="A6" s="4" t="s">
        <v>436</v>
      </c>
      <c r="B6" s="6" t="n">
        <v>46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41</v>
      </c>
      <c r="B4" s="4" t="s">
        <v>442</v>
      </c>
    </row>
    <row r="5" spans="1:2">
      <c r="A5" s="4" t="s">
        <v>443</v>
      </c>
      <c r="B5" s="4" t="s">
        <v>444</v>
      </c>
    </row>
    <row r="6" spans="1:2">
      <c r="A6" s="4" t="s">
        <v>445</v>
      </c>
      <c r="B6" s="4" t="s">
        <v>446</v>
      </c>
    </row>
    <row r="7" spans="1:2">
      <c r="A7" s="3" t="s">
        <v>447</v>
      </c>
    </row>
    <row r="8" spans="1:2">
      <c r="A8" s="4" t="s">
        <v>448</v>
      </c>
      <c r="B8" s="5" t="n">
        <v>4</v>
      </c>
    </row>
    <row r="9" spans="1:2">
      <c r="A9" s="4" t="s">
        <v>449</v>
      </c>
    </row>
    <row r="10" spans="1:2">
      <c r="A10" s="3" t="s">
        <v>440</v>
      </c>
    </row>
    <row r="11" spans="1:2">
      <c r="A11" s="4" t="s">
        <v>450</v>
      </c>
      <c r="B11" s="4" t="s">
        <v>451</v>
      </c>
    </row>
    <row r="12" spans="1:2">
      <c r="A12" s="4" t="s">
        <v>452</v>
      </c>
    </row>
    <row r="13" spans="1:2">
      <c r="A13" s="3" t="s">
        <v>440</v>
      </c>
    </row>
    <row r="14" spans="1:2">
      <c r="A14" s="4" t="s">
        <v>450</v>
      </c>
      <c r="B14" s="4" t="s">
        <v>444</v>
      </c>
    </row>
    <row r="15" spans="1:2">
      <c r="A15" s="4" t="s">
        <v>453</v>
      </c>
    </row>
    <row r="16" spans="1:2">
      <c r="A16" s="3" t="s">
        <v>194</v>
      </c>
    </row>
    <row r="17" spans="1:2">
      <c r="A17" s="4" t="s">
        <v>454</v>
      </c>
      <c r="B17" s="4" t="s">
        <v>455</v>
      </c>
    </row>
    <row r="18" spans="1:2">
      <c r="A18" s="4" t="s">
        <v>456</v>
      </c>
    </row>
    <row r="19" spans="1:2">
      <c r="A19" s="3" t="s">
        <v>194</v>
      </c>
    </row>
    <row r="20" spans="1:2">
      <c r="A20" s="4" t="s">
        <v>457</v>
      </c>
      <c r="B20" s="4" t="s">
        <v>458</v>
      </c>
    </row>
    <row r="21" spans="1:2">
      <c r="A21" s="4" t="s">
        <v>459</v>
      </c>
    </row>
    <row r="22" spans="1:2">
      <c r="A22" s="3" t="s">
        <v>194</v>
      </c>
    </row>
    <row r="23" spans="1:2">
      <c r="A23" s="4" t="s">
        <v>457</v>
      </c>
      <c r="B23" s="4" t="s">
        <v>460</v>
      </c>
    </row>
    <row r="24" spans="1:2">
      <c r="A24" s="4" t="s">
        <v>461</v>
      </c>
    </row>
    <row r="25" spans="1:2">
      <c r="A25" s="3" t="s">
        <v>462</v>
      </c>
    </row>
    <row r="26" spans="1:2">
      <c r="A26" s="4" t="s">
        <v>463</v>
      </c>
      <c r="B26" s="4" t="s">
        <v>464</v>
      </c>
    </row>
    <row r="27" spans="1:2">
      <c r="A27" s="4" t="s">
        <v>465</v>
      </c>
    </row>
    <row r="28" spans="1:2">
      <c r="A28" s="3" t="s">
        <v>462</v>
      </c>
    </row>
    <row r="29" spans="1:2">
      <c r="A29" s="4" t="s">
        <v>463</v>
      </c>
      <c r="B29" s="4" t="s">
        <v>466</v>
      </c>
    </row>
    <row r="30" spans="1:2">
      <c r="A30" s="4" t="s">
        <v>467</v>
      </c>
    </row>
    <row r="31" spans="1:2">
      <c r="A31" s="3" t="s">
        <v>462</v>
      </c>
    </row>
    <row r="32" spans="1:2">
      <c r="A32" s="4" t="s">
        <v>468</v>
      </c>
      <c r="B32" s="4" t="s">
        <v>469</v>
      </c>
    </row>
    <row r="33" spans="1:2">
      <c r="A33" s="4" t="s">
        <v>470</v>
      </c>
    </row>
    <row r="34" spans="1:2">
      <c r="A34" s="3" t="s">
        <v>462</v>
      </c>
    </row>
    <row r="35" spans="1:2">
      <c r="A35" s="4" t="s">
        <v>471</v>
      </c>
      <c r="B35" s="4" t="s">
        <v>472</v>
      </c>
    </row>
    <row r="36" spans="1:2">
      <c r="A36" s="4" t="s">
        <v>473</v>
      </c>
      <c r="B36" s="4" t="s">
        <v>474</v>
      </c>
    </row>
    <row r="37" spans="1:2">
      <c r="A37" s="4" t="s">
        <v>475</v>
      </c>
    </row>
    <row r="38" spans="1:2">
      <c r="A38" s="3" t="s">
        <v>462</v>
      </c>
    </row>
    <row r="39" spans="1:2">
      <c r="A39" s="4" t="s">
        <v>471</v>
      </c>
      <c r="B39" s="4" t="s">
        <v>476</v>
      </c>
    </row>
    <row r="40" spans="1:2">
      <c r="A40" s="4" t="s">
        <v>473</v>
      </c>
      <c r="B40" s="4" t="s">
        <v>477</v>
      </c>
    </row>
    <row r="41" spans="1:2">
      <c r="A41" s="4" t="s">
        <v>478</v>
      </c>
    </row>
    <row r="42" spans="1:2">
      <c r="A42" s="3" t="s">
        <v>462</v>
      </c>
    </row>
    <row r="43" spans="1:2">
      <c r="A43" s="4" t="s">
        <v>471</v>
      </c>
      <c r="B43" s="4" t="s">
        <v>474</v>
      </c>
    </row>
    <row r="44" spans="1:2">
      <c r="A44" s="4" t="s">
        <v>479</v>
      </c>
    </row>
    <row r="45" spans="1:2">
      <c r="A45" s="3" t="s">
        <v>462</v>
      </c>
    </row>
    <row r="46" spans="1:2">
      <c r="A46" s="4" t="s">
        <v>471</v>
      </c>
      <c r="B46" s="4" t="s">
        <v>4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81</v>
      </c>
      <c r="B1" s="2" t="s">
        <v>408</v>
      </c>
      <c r="C1" s="2" t="s">
        <v>31</v>
      </c>
      <c r="E1" s="2" t="s">
        <v>32</v>
      </c>
      <c r="G1" s="2" t="s">
        <v>75</v>
      </c>
    </row>
    <row r="2" spans="1:7">
      <c r="A2" s="3" t="s">
        <v>482</v>
      </c>
    </row>
    <row r="3" spans="1:7">
      <c r="A3" s="4" t="s">
        <v>483</v>
      </c>
      <c r="C3" s="4" t="s">
        <v>411</v>
      </c>
    </row>
    <row r="4" spans="1:7">
      <c r="A4" s="4" t="s">
        <v>484</v>
      </c>
      <c r="C4" s="6" t="n">
        <v>111484</v>
      </c>
      <c r="D4" s="4" t="s">
        <v>142</v>
      </c>
      <c r="E4" s="6" t="n">
        <v>-273032</v>
      </c>
      <c r="F4" s="4" t="s">
        <v>142</v>
      </c>
      <c r="G4" s="6" t="n">
        <v>0</v>
      </c>
    </row>
    <row r="5" spans="1:7">
      <c r="A5" s="4" t="s">
        <v>485</v>
      </c>
      <c r="C5" s="5" t="n">
        <v>103760541</v>
      </c>
      <c r="E5" s="5" t="n">
        <v>103760541</v>
      </c>
    </row>
    <row r="6" spans="1:7">
      <c r="A6" s="3" t="s">
        <v>486</v>
      </c>
    </row>
    <row r="7" spans="1:7">
      <c r="A7" s="4" t="s">
        <v>182</v>
      </c>
      <c r="C7" s="6" t="n">
        <v>212332</v>
      </c>
    </row>
    <row r="8" spans="1:7">
      <c r="A8" s="4" t="s">
        <v>185</v>
      </c>
      <c r="C8" s="5" t="n">
        <v>537808</v>
      </c>
    </row>
    <row r="9" spans="1:7">
      <c r="A9" s="4" t="s">
        <v>487</v>
      </c>
      <c r="C9" s="5" t="n">
        <v>142956</v>
      </c>
    </row>
    <row r="10" spans="1:7">
      <c r="A10" s="4" t="s">
        <v>41</v>
      </c>
      <c r="C10" s="5" t="n">
        <v>893096</v>
      </c>
    </row>
    <row r="11" spans="1:7">
      <c r="A11" s="3" t="s">
        <v>488</v>
      </c>
    </row>
    <row r="12" spans="1:7">
      <c r="A12" s="4" t="s">
        <v>489</v>
      </c>
      <c r="C12" s="5" t="n">
        <v>7442415</v>
      </c>
    </row>
    <row r="13" spans="1:7">
      <c r="A13" s="4" t="s">
        <v>147</v>
      </c>
      <c r="C13" s="5" t="n">
        <v>348549</v>
      </c>
    </row>
    <row r="14" spans="1:7">
      <c r="A14" s="4" t="s">
        <v>48</v>
      </c>
      <c r="C14" s="5" t="n">
        <v>8684060</v>
      </c>
    </row>
    <row r="15" spans="1:7">
      <c r="A15" s="3" t="s">
        <v>490</v>
      </c>
    </row>
    <row r="16" spans="1:7">
      <c r="A16" s="4" t="s">
        <v>491</v>
      </c>
      <c r="C16" s="5" t="n">
        <v>709589</v>
      </c>
    </row>
    <row r="17" spans="1:7">
      <c r="A17" s="4" t="s">
        <v>492</v>
      </c>
      <c r="C17" s="5" t="n">
        <v>439265</v>
      </c>
    </row>
    <row r="18" spans="1:7">
      <c r="A18" s="4" t="s">
        <v>53</v>
      </c>
      <c r="C18" s="5" t="n">
        <v>1148854</v>
      </c>
    </row>
    <row r="19" spans="1:7">
      <c r="A19" s="3" t="s">
        <v>493</v>
      </c>
    </row>
    <row r="20" spans="1:7">
      <c r="A20" s="4" t="s">
        <v>491</v>
      </c>
      <c r="C20" s="5" t="n">
        <v>9731357</v>
      </c>
    </row>
    <row r="21" spans="1:7">
      <c r="A21" s="4" t="s">
        <v>494</v>
      </c>
      <c r="C21" s="5" t="n">
        <v>922297</v>
      </c>
    </row>
    <row r="22" spans="1:7">
      <c r="A22" s="4" t="s">
        <v>59</v>
      </c>
      <c r="C22" s="5" t="n">
        <v>11802508</v>
      </c>
    </row>
    <row r="23" spans="1:7">
      <c r="A23" s="4" t="s">
        <v>495</v>
      </c>
      <c r="C23" s="5" t="n">
        <v>-3118448</v>
      </c>
    </row>
    <row r="24" spans="1:7">
      <c r="A24" s="4" t="s">
        <v>496</v>
      </c>
      <c r="C24" s="5" t="n">
        <v>-66987</v>
      </c>
    </row>
    <row r="25" spans="1:7">
      <c r="A25" s="4" t="s">
        <v>497</v>
      </c>
      <c r="C25" s="5" t="n">
        <v>0</v>
      </c>
    </row>
    <row r="26" spans="1:7">
      <c r="A26" s="4" t="s">
        <v>498</v>
      </c>
      <c r="C26" s="5" t="n">
        <v>-3185435</v>
      </c>
    </row>
    <row r="27" spans="1:7">
      <c r="A27" s="4" t="s">
        <v>412</v>
      </c>
    </row>
    <row r="28" spans="1:7">
      <c r="A28" s="3" t="s">
        <v>482</v>
      </c>
    </row>
    <row r="29" spans="1:7">
      <c r="A29" s="4" t="s">
        <v>483</v>
      </c>
      <c r="B29" s="4" t="s">
        <v>413</v>
      </c>
    </row>
    <row r="30" spans="1:7">
      <c r="A30" s="4" t="s">
        <v>499</v>
      </c>
      <c r="B30" s="4" t="s">
        <v>411</v>
      </c>
      <c r="E30" s="4" t="s">
        <v>500</v>
      </c>
    </row>
    <row r="31" spans="1:7">
      <c r="A31" s="3" t="s">
        <v>486</v>
      </c>
    </row>
    <row r="32" spans="1:7">
      <c r="A32" s="4" t="s">
        <v>182</v>
      </c>
      <c r="C32" s="5" t="n">
        <v>212332</v>
      </c>
    </row>
    <row r="33" spans="1:7">
      <c r="A33" s="4" t="s">
        <v>185</v>
      </c>
      <c r="C33" s="5" t="n">
        <v>537808</v>
      </c>
    </row>
    <row r="34" spans="1:7">
      <c r="A34" s="4" t="s">
        <v>487</v>
      </c>
      <c r="C34" s="5" t="n">
        <v>142956</v>
      </c>
    </row>
    <row r="35" spans="1:7">
      <c r="A35" s="4" t="s">
        <v>41</v>
      </c>
      <c r="C35" s="5" t="n">
        <v>893096</v>
      </c>
    </row>
    <row r="36" spans="1:7">
      <c r="A36" s="3" t="s">
        <v>488</v>
      </c>
    </row>
    <row r="37" spans="1:7">
      <c r="A37" s="4" t="s">
        <v>489</v>
      </c>
      <c r="C37" s="5" t="n">
        <v>7442415</v>
      </c>
    </row>
    <row r="38" spans="1:7">
      <c r="A38" s="4" t="s">
        <v>147</v>
      </c>
      <c r="C38" s="5" t="n">
        <v>8530</v>
      </c>
    </row>
    <row r="39" spans="1:7">
      <c r="A39" s="4" t="s">
        <v>48</v>
      </c>
      <c r="C39" s="5" t="n">
        <v>8344041</v>
      </c>
    </row>
    <row r="40" spans="1:7">
      <c r="A40" s="3" t="s">
        <v>490</v>
      </c>
    </row>
    <row r="41" spans="1:7">
      <c r="A41" s="4" t="s">
        <v>491</v>
      </c>
      <c r="C41" s="5" t="n">
        <v>709589</v>
      </c>
    </row>
    <row r="42" spans="1:7">
      <c r="A42" s="4" t="s">
        <v>492</v>
      </c>
      <c r="C42" s="5" t="n">
        <v>439265</v>
      </c>
    </row>
    <row r="43" spans="1:7">
      <c r="A43" s="4" t="s">
        <v>53</v>
      </c>
      <c r="C43" s="5" t="n">
        <v>1148854</v>
      </c>
    </row>
    <row r="44" spans="1:7">
      <c r="A44" s="3" t="s">
        <v>493</v>
      </c>
    </row>
    <row r="45" spans="1:7">
      <c r="A45" s="4" t="s">
        <v>491</v>
      </c>
      <c r="C45" s="5" t="n">
        <v>9731357</v>
      </c>
    </row>
    <row r="46" spans="1:7">
      <c r="A46" s="4" t="s">
        <v>494</v>
      </c>
      <c r="C46" s="5" t="n">
        <v>922297</v>
      </c>
    </row>
    <row r="47" spans="1:7">
      <c r="A47" s="4" t="s">
        <v>59</v>
      </c>
      <c r="C47" s="5" t="n">
        <v>11802508</v>
      </c>
    </row>
    <row r="48" spans="1:7">
      <c r="A48" s="4" t="s">
        <v>495</v>
      </c>
      <c r="C48" s="5" t="n">
        <v>-3458467</v>
      </c>
    </row>
    <row r="49" spans="1:7">
      <c r="A49" s="4" t="s">
        <v>496</v>
      </c>
      <c r="C49" s="5" t="n">
        <v>0</v>
      </c>
    </row>
    <row r="50" spans="1:7">
      <c r="A50" s="4" t="s">
        <v>497</v>
      </c>
      <c r="C50" s="5" t="n">
        <v>0</v>
      </c>
    </row>
    <row r="51" spans="1:7">
      <c r="A51" s="4" t="s">
        <v>498</v>
      </c>
      <c r="C51" s="5" t="n">
        <v>-3458467</v>
      </c>
    </row>
    <row r="52" spans="1:7">
      <c r="A52" s="4" t="s">
        <v>501</v>
      </c>
    </row>
    <row r="53" spans="1:7">
      <c r="A53" s="3" t="s">
        <v>482</v>
      </c>
    </row>
    <row r="54" spans="1:7">
      <c r="A54" s="4" t="s">
        <v>502</v>
      </c>
      <c r="B54" s="6" t="n">
        <v>35</v>
      </c>
    </row>
    <row r="55" spans="1:7">
      <c r="A55" s="4" t="s">
        <v>485</v>
      </c>
      <c r="B55" s="5" t="n">
        <v>42500000</v>
      </c>
    </row>
    <row r="56" spans="1:7">
      <c r="A56" s="4" t="s">
        <v>503</v>
      </c>
      <c r="B56" s="6" t="n">
        <v>0</v>
      </c>
    </row>
    <row r="57" spans="1:7">
      <c r="A57" s="4" t="s">
        <v>504</v>
      </c>
    </row>
    <row r="58" spans="1:7">
      <c r="A58" s="3" t="s">
        <v>486</v>
      </c>
    </row>
    <row r="59" spans="1:7">
      <c r="A59" s="4" t="s">
        <v>182</v>
      </c>
      <c r="C59" s="5" t="n">
        <v>0</v>
      </c>
    </row>
    <row r="60" spans="1:7">
      <c r="A60" s="4" t="s">
        <v>185</v>
      </c>
      <c r="C60" s="5" t="n">
        <v>0</v>
      </c>
    </row>
    <row r="61" spans="1:7">
      <c r="A61" s="4" t="s">
        <v>487</v>
      </c>
      <c r="C61" s="5" t="n">
        <v>0</v>
      </c>
    </row>
    <row r="62" spans="1:7">
      <c r="A62" s="4" t="s">
        <v>41</v>
      </c>
      <c r="C62" s="5" t="n">
        <v>0</v>
      </c>
    </row>
    <row r="63" spans="1:7">
      <c r="A63" s="3" t="s">
        <v>488</v>
      </c>
    </row>
    <row r="64" spans="1:7">
      <c r="A64" s="4" t="s">
        <v>489</v>
      </c>
      <c r="C64" s="5" t="n">
        <v>0</v>
      </c>
    </row>
    <row r="65" spans="1:7">
      <c r="A65" s="4" t="s">
        <v>147</v>
      </c>
      <c r="C65" s="5" t="n">
        <v>340019</v>
      </c>
    </row>
    <row r="66" spans="1:7">
      <c r="A66" s="4" t="s">
        <v>48</v>
      </c>
      <c r="C66" s="5" t="n">
        <v>340019</v>
      </c>
    </row>
    <row r="67" spans="1:7">
      <c r="A67" s="3" t="s">
        <v>490</v>
      </c>
    </row>
    <row r="68" spans="1:7">
      <c r="A68" s="4" t="s">
        <v>491</v>
      </c>
      <c r="C68" s="5" t="n">
        <v>0</v>
      </c>
    </row>
    <row r="69" spans="1:7">
      <c r="A69" s="4" t="s">
        <v>492</v>
      </c>
      <c r="C69" s="5" t="n">
        <v>0</v>
      </c>
    </row>
    <row r="70" spans="1:7">
      <c r="A70" s="4" t="s">
        <v>53</v>
      </c>
      <c r="C70" s="5" t="n">
        <v>0</v>
      </c>
    </row>
    <row r="71" spans="1:7">
      <c r="A71" s="3" t="s">
        <v>493</v>
      </c>
    </row>
    <row r="72" spans="1:7">
      <c r="A72" s="4" t="s">
        <v>491</v>
      </c>
      <c r="C72" s="5" t="n">
        <v>0</v>
      </c>
    </row>
    <row r="73" spans="1:7">
      <c r="A73" s="4" t="s">
        <v>494</v>
      </c>
      <c r="C73" s="5" t="n">
        <v>0</v>
      </c>
    </row>
    <row r="74" spans="1:7">
      <c r="A74" s="4" t="s">
        <v>59</v>
      </c>
      <c r="C74" s="5" t="n">
        <v>0</v>
      </c>
    </row>
    <row r="75" spans="1:7">
      <c r="A75" s="4" t="s">
        <v>495</v>
      </c>
      <c r="C75" s="5" t="n">
        <v>340019</v>
      </c>
    </row>
    <row r="76" spans="1:7">
      <c r="A76" s="4" t="s">
        <v>496</v>
      </c>
      <c r="C76" s="5" t="n">
        <v>-66987</v>
      </c>
    </row>
    <row r="77" spans="1:7">
      <c r="A77" s="4" t="s">
        <v>497</v>
      </c>
      <c r="C77" s="5" t="n">
        <v>0</v>
      </c>
    </row>
    <row r="78" spans="1:7">
      <c r="A78" s="4" t="s">
        <v>498</v>
      </c>
      <c r="C78" s="6" t="n">
        <v>273032</v>
      </c>
    </row>
    <row r="79" spans="1:7"/>
    <row r="80" spans="1:7">
      <c r="A80" s="4" t="s">
        <v>142</v>
      </c>
      <c r="B80" s="4" t="s">
        <v>169</v>
      </c>
    </row>
  </sheetData>
  <mergeCells count="4">
    <mergeCell ref="C1:D1"/>
    <mergeCell ref="E1:F1"/>
    <mergeCell ref="A79:G79"/>
    <mergeCell ref="B80:G8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5</v>
      </c>
      <c r="C1" s="2" t="s">
        <v>1</v>
      </c>
    </row>
    <row r="2" spans="1:4">
      <c r="C2" s="2" t="s">
        <v>31</v>
      </c>
      <c r="D2" s="2" t="s">
        <v>32</v>
      </c>
    </row>
    <row r="3" spans="1:4">
      <c r="A3" s="3" t="s">
        <v>183</v>
      </c>
    </row>
    <row r="4" spans="1:4">
      <c r="A4" s="4" t="s">
        <v>506</v>
      </c>
      <c r="C4" s="6" t="n">
        <v>864</v>
      </c>
      <c r="D4" s="6" t="n">
        <v>925</v>
      </c>
    </row>
    <row r="5" spans="1:4">
      <c r="A5" s="4" t="s">
        <v>507</v>
      </c>
      <c r="C5" s="5" t="n">
        <v>123950</v>
      </c>
      <c r="D5" s="5" t="n">
        <v>158035</v>
      </c>
    </row>
    <row r="6" spans="1:4">
      <c r="A6" s="4" t="s">
        <v>508</v>
      </c>
      <c r="B6" s="4" t="s">
        <v>142</v>
      </c>
      <c r="C6" s="5" t="n">
        <v>154028</v>
      </c>
      <c r="D6" s="5" t="n">
        <v>263123</v>
      </c>
    </row>
    <row r="7" spans="1:4">
      <c r="A7" s="4" t="s">
        <v>35</v>
      </c>
      <c r="C7" s="5" t="n">
        <v>39313</v>
      </c>
      <c r="D7" s="5" t="n">
        <v>39471</v>
      </c>
    </row>
    <row r="8" spans="1:4">
      <c r="A8" s="4" t="s">
        <v>509</v>
      </c>
      <c r="C8" s="6" t="n">
        <v>318155</v>
      </c>
      <c r="D8" s="6" t="n">
        <v>461554</v>
      </c>
    </row>
    <row r="9" spans="1:4">
      <c r="A9" s="4" t="s">
        <v>510</v>
      </c>
      <c r="C9" s="4" t="s">
        <v>511</v>
      </c>
    </row>
    <row r="10" spans="1:4"/>
    <row r="11" spans="1:4">
      <c r="A11" s="4" t="s">
        <v>142</v>
      </c>
      <c r="B11" s="4" t="s">
        <v>512</v>
      </c>
    </row>
  </sheetData>
  <mergeCells count="3">
    <mergeCell ref="A1:B2"/>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31</v>
      </c>
      <c r="C1" s="2" t="s">
        <v>32</v>
      </c>
      <c r="D1" s="2" t="s">
        <v>75</v>
      </c>
    </row>
    <row r="2" spans="1:4">
      <c r="A2" s="3" t="s">
        <v>186</v>
      </c>
    </row>
    <row r="3" spans="1:4">
      <c r="A3" s="4" t="s">
        <v>514</v>
      </c>
      <c r="B3" s="6" t="n">
        <v>201536</v>
      </c>
      <c r="C3" s="6" t="n">
        <v>210933</v>
      </c>
    </row>
    <row r="4" spans="1:4">
      <c r="A4" s="4" t="s">
        <v>515</v>
      </c>
      <c r="B4" s="5" t="n">
        <v>68950</v>
      </c>
      <c r="C4" s="5" t="n">
        <v>68014</v>
      </c>
    </row>
    <row r="5" spans="1:4">
      <c r="A5" s="4" t="s">
        <v>516</v>
      </c>
      <c r="B5" s="5" t="n">
        <v>-22303</v>
      </c>
      <c r="C5" s="5" t="n">
        <v>-28310</v>
      </c>
      <c r="D5" s="6" t="n">
        <v>-35353</v>
      </c>
    </row>
    <row r="6" spans="1:4">
      <c r="A6" s="4" t="s">
        <v>517</v>
      </c>
      <c r="B6" s="5" t="n">
        <v>248183</v>
      </c>
      <c r="C6" s="5" t="n">
        <v>250637</v>
      </c>
    </row>
    <row r="7" spans="1:4">
      <c r="A7" s="4" t="s">
        <v>518</v>
      </c>
    </row>
    <row r="8" spans="1:4">
      <c r="A8" s="3" t="s">
        <v>186</v>
      </c>
    </row>
    <row r="9" spans="1:4">
      <c r="A9" s="4" t="s">
        <v>514</v>
      </c>
      <c r="B9" s="5" t="n">
        <v>26149</v>
      </c>
      <c r="C9" s="5" t="n">
        <v>14033</v>
      </c>
    </row>
    <row r="10" spans="1:4">
      <c r="A10" s="4" t="s">
        <v>519</v>
      </c>
    </row>
    <row r="11" spans="1:4">
      <c r="A11" s="3" t="s">
        <v>186</v>
      </c>
    </row>
    <row r="12" spans="1:4">
      <c r="A12" s="4" t="s">
        <v>514</v>
      </c>
      <c r="B12" s="5" t="n">
        <v>18897</v>
      </c>
      <c r="C12" s="5" t="n">
        <v>30015</v>
      </c>
    </row>
    <row r="13" spans="1:4">
      <c r="A13" s="4" t="s">
        <v>520</v>
      </c>
    </row>
    <row r="14" spans="1:4">
      <c r="A14" s="3" t="s">
        <v>186</v>
      </c>
    </row>
    <row r="15" spans="1:4">
      <c r="A15" s="4" t="s">
        <v>514</v>
      </c>
      <c r="B15" s="5" t="n">
        <v>13542</v>
      </c>
      <c r="C15" s="5" t="n">
        <v>21719</v>
      </c>
    </row>
    <row r="16" spans="1:4">
      <c r="A16" s="4" t="s">
        <v>521</v>
      </c>
    </row>
    <row r="17" spans="1:4">
      <c r="A17" s="3" t="s">
        <v>186</v>
      </c>
    </row>
    <row r="18" spans="1:4">
      <c r="A18" s="4" t="s">
        <v>514</v>
      </c>
      <c r="B18" s="5" t="n">
        <v>12350</v>
      </c>
      <c r="C18" s="5" t="n">
        <v>14773</v>
      </c>
    </row>
    <row r="19" spans="1:4">
      <c r="A19" s="4" t="s">
        <v>522</v>
      </c>
    </row>
    <row r="20" spans="1:4">
      <c r="A20" s="3" t="s">
        <v>186</v>
      </c>
    </row>
    <row r="21" spans="1:4">
      <c r="A21" s="4" t="s">
        <v>514</v>
      </c>
      <c r="B21" s="5" t="n">
        <v>1017</v>
      </c>
      <c r="C21" s="5" t="n">
        <v>0</v>
      </c>
    </row>
    <row r="22" spans="1:4">
      <c r="A22" s="4" t="s">
        <v>523</v>
      </c>
    </row>
    <row r="23" spans="1:4">
      <c r="A23" s="3" t="s">
        <v>186</v>
      </c>
    </row>
    <row r="24" spans="1:4">
      <c r="A24" s="4" t="s">
        <v>514</v>
      </c>
      <c r="B24" s="5" t="n">
        <v>182</v>
      </c>
      <c r="C24" s="5" t="n">
        <v>167</v>
      </c>
    </row>
    <row r="25" spans="1:4">
      <c r="A25" s="4" t="s">
        <v>524</v>
      </c>
    </row>
    <row r="26" spans="1:4">
      <c r="A26" s="3" t="s">
        <v>186</v>
      </c>
    </row>
    <row r="27" spans="1:4">
      <c r="A27" s="4" t="s">
        <v>514</v>
      </c>
      <c r="B27" s="5" t="n">
        <v>39877</v>
      </c>
      <c r="C27" s="5" t="n">
        <v>44426</v>
      </c>
    </row>
    <row r="28" spans="1:4">
      <c r="A28" s="4" t="s">
        <v>525</v>
      </c>
    </row>
    <row r="29" spans="1:4">
      <c r="A29" s="3" t="s">
        <v>186</v>
      </c>
    </row>
    <row r="30" spans="1:4">
      <c r="A30" s="4" t="s">
        <v>514</v>
      </c>
      <c r="B30" s="5" t="n">
        <v>8843</v>
      </c>
      <c r="C30" s="5" t="n">
        <v>5154</v>
      </c>
    </row>
    <row r="31" spans="1:4">
      <c r="A31" s="4" t="s">
        <v>526</v>
      </c>
    </row>
    <row r="32" spans="1:4">
      <c r="A32" s="3" t="s">
        <v>186</v>
      </c>
    </row>
    <row r="33" spans="1:4">
      <c r="A33" s="4" t="s">
        <v>514</v>
      </c>
      <c r="B33" s="5" t="n">
        <v>233</v>
      </c>
      <c r="C33" s="5" t="n">
        <v>434</v>
      </c>
    </row>
    <row r="34" spans="1:4">
      <c r="A34" s="4" t="s">
        <v>527</v>
      </c>
    </row>
    <row r="35" spans="1:4">
      <c r="A35" s="3" t="s">
        <v>186</v>
      </c>
    </row>
    <row r="36" spans="1:4">
      <c r="A36" s="4" t="s">
        <v>514</v>
      </c>
      <c r="B36" s="5" t="n">
        <v>47695</v>
      </c>
      <c r="C36" s="5" t="n">
        <v>52034</v>
      </c>
    </row>
    <row r="37" spans="1:4">
      <c r="A37" s="4" t="s">
        <v>528</v>
      </c>
    </row>
    <row r="38" spans="1:4">
      <c r="A38" s="3" t="s">
        <v>186</v>
      </c>
    </row>
    <row r="39" spans="1:4">
      <c r="A39" s="4" t="s">
        <v>514</v>
      </c>
      <c r="B39" s="5" t="n">
        <v>31142</v>
      </c>
      <c r="C39" s="5" t="n">
        <v>27489</v>
      </c>
    </row>
    <row r="40" spans="1:4">
      <c r="A40" s="4" t="s">
        <v>529</v>
      </c>
    </row>
    <row r="41" spans="1:4">
      <c r="A41" s="3" t="s">
        <v>186</v>
      </c>
    </row>
    <row r="42" spans="1:4">
      <c r="A42" s="4" t="s">
        <v>514</v>
      </c>
      <c r="B42" s="5" t="n">
        <v>446</v>
      </c>
      <c r="C42" s="5" t="n">
        <v>689</v>
      </c>
    </row>
    <row r="43" spans="1:4">
      <c r="A43" s="4" t="s">
        <v>530</v>
      </c>
    </row>
    <row r="44" spans="1:4">
      <c r="A44" s="3" t="s">
        <v>186</v>
      </c>
    </row>
    <row r="45" spans="1:4">
      <c r="A45" s="4" t="s">
        <v>514</v>
      </c>
      <c r="B45" s="6" t="n">
        <v>1163</v>
      </c>
      <c r="C4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3</v>
      </c>
      <c r="B1" s="2" t="s">
        <v>1</v>
      </c>
    </row>
    <row r="2" spans="1:6">
      <c r="B2" s="2" t="s">
        <v>31</v>
      </c>
      <c r="D2" s="2" t="s">
        <v>32</v>
      </c>
      <c r="F2" s="2" t="s">
        <v>75</v>
      </c>
    </row>
    <row r="3" spans="1:6">
      <c r="A3" s="3" t="s">
        <v>134</v>
      </c>
    </row>
    <row r="4" spans="1:6">
      <c r="A4" s="4" t="s">
        <v>94</v>
      </c>
      <c r="B4" s="6" t="n">
        <v>28348</v>
      </c>
      <c r="D4" s="6" t="n">
        <v>1846311</v>
      </c>
      <c r="F4" s="6" t="n">
        <v>-775179</v>
      </c>
    </row>
    <row r="5" spans="1:6">
      <c r="A5" s="3" t="s">
        <v>135</v>
      </c>
    </row>
    <row r="6" spans="1:6">
      <c r="A6" s="4" t="s">
        <v>83</v>
      </c>
      <c r="B6" s="5" t="n">
        <v>80277</v>
      </c>
      <c r="D6" s="5" t="n">
        <v>562915</v>
      </c>
      <c r="F6" s="5" t="n">
        <v>555244</v>
      </c>
    </row>
    <row r="7" spans="1:6">
      <c r="A7" s="4" t="s">
        <v>136</v>
      </c>
      <c r="B7" s="5" t="n">
        <v>5259</v>
      </c>
      <c r="D7" s="5" t="n">
        <v>84615</v>
      </c>
      <c r="F7" s="5" t="n">
        <v>76020</v>
      </c>
    </row>
    <row r="8" spans="1:6">
      <c r="A8" s="4" t="s">
        <v>137</v>
      </c>
      <c r="B8" s="5" t="n">
        <v>1849</v>
      </c>
      <c r="D8" s="5" t="n">
        <v>-330</v>
      </c>
      <c r="F8" s="5" t="n">
        <v>-56491</v>
      </c>
    </row>
    <row r="9" spans="1:6">
      <c r="A9" s="4" t="s">
        <v>138</v>
      </c>
      <c r="B9" s="5" t="n">
        <v>80580</v>
      </c>
      <c r="D9" s="5" t="n">
        <v>1039856</v>
      </c>
      <c r="F9" s="5" t="n">
        <v>783458</v>
      </c>
    </row>
    <row r="10" spans="1:6">
      <c r="A10" s="4" t="s">
        <v>90</v>
      </c>
      <c r="B10" s="5" t="n">
        <v>-9137</v>
      </c>
      <c r="D10" s="5" t="n">
        <v>-24829</v>
      </c>
      <c r="F10" s="5" t="n">
        <v>-24719</v>
      </c>
    </row>
    <row r="11" spans="1:6">
      <c r="A11" s="4" t="s">
        <v>139</v>
      </c>
      <c r="B11" s="5" t="n">
        <v>0</v>
      </c>
      <c r="D11" s="5" t="n">
        <v>-3458467</v>
      </c>
      <c r="F11" s="5" t="n">
        <v>0</v>
      </c>
    </row>
    <row r="12" spans="1:6">
      <c r="A12" s="4" t="s">
        <v>140</v>
      </c>
      <c r="B12" s="5" t="n">
        <v>-8312</v>
      </c>
      <c r="D12" s="5" t="n">
        <v>-4545</v>
      </c>
      <c r="F12" s="5" t="n">
        <v>69826</v>
      </c>
    </row>
    <row r="13" spans="1:6">
      <c r="A13" s="4" t="s">
        <v>141</v>
      </c>
      <c r="B13" s="5" t="n">
        <v>-111484</v>
      </c>
      <c r="C13" s="4" t="s">
        <v>142</v>
      </c>
      <c r="D13" s="5" t="n">
        <v>273032</v>
      </c>
      <c r="E13" s="4" t="s">
        <v>142</v>
      </c>
      <c r="F13" s="5" t="n">
        <v>0</v>
      </c>
    </row>
    <row r="14" spans="1:6">
      <c r="A14" s="3" t="s">
        <v>143</v>
      </c>
    </row>
    <row r="15" spans="1:6">
      <c r="A15" s="4" t="s">
        <v>144</v>
      </c>
      <c r="B15" s="5" t="n">
        <v>2454</v>
      </c>
      <c r="D15" s="5" t="n">
        <v>7924</v>
      </c>
      <c r="F15" s="5" t="n">
        <v>267891</v>
      </c>
    </row>
    <row r="16" spans="1:6">
      <c r="A16" s="4" t="s">
        <v>145</v>
      </c>
      <c r="B16" s="5" t="n">
        <v>-98394</v>
      </c>
      <c r="D16" s="5" t="n">
        <v>-150154</v>
      </c>
      <c r="F16" s="5" t="n">
        <v>-54580</v>
      </c>
    </row>
    <row r="17" spans="1:6">
      <c r="A17" s="4" t="s">
        <v>39</v>
      </c>
      <c r="B17" s="5" t="n">
        <v>1440</v>
      </c>
      <c r="D17" s="5" t="n">
        <v>-38936</v>
      </c>
      <c r="F17" s="5" t="n">
        <v>-3845</v>
      </c>
    </row>
    <row r="18" spans="1:6">
      <c r="A18" s="4" t="s">
        <v>40</v>
      </c>
      <c r="B18" s="5" t="n">
        <v>-13346</v>
      </c>
      <c r="D18" s="5" t="n">
        <v>3753</v>
      </c>
      <c r="F18" s="5" t="n">
        <v>6403</v>
      </c>
    </row>
    <row r="19" spans="1:6">
      <c r="A19" s="4" t="s">
        <v>146</v>
      </c>
      <c r="B19" s="5" t="n">
        <v>117065</v>
      </c>
      <c r="D19" s="5" t="n">
        <v>162094</v>
      </c>
      <c r="F19" s="5" t="n">
        <v>-247901</v>
      </c>
    </row>
    <row r="20" spans="1:6">
      <c r="A20" s="4" t="s">
        <v>147</v>
      </c>
      <c r="B20" s="5" t="n">
        <v>-22685</v>
      </c>
      <c r="D20" s="5" t="n">
        <v>42269</v>
      </c>
      <c r="F20" s="5" t="n">
        <v>36971</v>
      </c>
    </row>
    <row r="21" spans="1:6">
      <c r="A21" s="4" t="s">
        <v>148</v>
      </c>
      <c r="B21" s="5" t="n">
        <v>1046</v>
      </c>
      <c r="D21" s="5" t="n">
        <v>11353</v>
      </c>
      <c r="F21" s="5" t="n">
        <v>-47035</v>
      </c>
    </row>
    <row r="22" spans="1:6">
      <c r="A22" s="4" t="s">
        <v>149</v>
      </c>
      <c r="B22" s="5" t="n">
        <v>26612</v>
      </c>
      <c r="D22" s="5" t="n">
        <v>-1489450</v>
      </c>
      <c r="F22" s="5" t="n">
        <v>1361242</v>
      </c>
    </row>
    <row r="23" spans="1:6">
      <c r="A23" s="4" t="s">
        <v>150</v>
      </c>
      <c r="B23" s="5" t="n">
        <v>54960</v>
      </c>
      <c r="D23" s="5" t="n">
        <v>356861</v>
      </c>
      <c r="F23" s="5" t="n">
        <v>586063</v>
      </c>
    </row>
    <row r="24" spans="1:6">
      <c r="A24" s="3" t="s">
        <v>151</v>
      </c>
    </row>
    <row r="25" spans="1:6">
      <c r="A25" s="4" t="s">
        <v>152</v>
      </c>
      <c r="B25" s="5" t="n">
        <v>169627</v>
      </c>
      <c r="D25" s="5" t="n">
        <v>7059</v>
      </c>
      <c r="F25" s="5" t="n">
        <v>87720</v>
      </c>
    </row>
    <row r="26" spans="1:6">
      <c r="A26" s="4" t="s">
        <v>153</v>
      </c>
      <c r="B26" s="5" t="n">
        <v>-86283</v>
      </c>
      <c r="D26" s="5" t="n">
        <v>-80222</v>
      </c>
      <c r="F26" s="5" t="n">
        <v>-162072</v>
      </c>
    </row>
    <row r="27" spans="1:6">
      <c r="A27" s="4" t="s">
        <v>154</v>
      </c>
      <c r="B27" s="5" t="n">
        <v>50331</v>
      </c>
      <c r="D27" s="5" t="n">
        <v>66987</v>
      </c>
      <c r="F27" s="5" t="n">
        <v>0</v>
      </c>
    </row>
    <row r="28" spans="1:6">
      <c r="A28" s="4" t="s">
        <v>155</v>
      </c>
      <c r="B28" s="5" t="n">
        <v>0</v>
      </c>
      <c r="D28" s="5" t="n">
        <v>-212332</v>
      </c>
      <c r="F28" s="5" t="n">
        <v>0</v>
      </c>
    </row>
    <row r="29" spans="1:6">
      <c r="A29" s="4" t="s">
        <v>130</v>
      </c>
      <c r="B29" s="5" t="n">
        <v>-26166</v>
      </c>
      <c r="D29" s="5" t="n">
        <v>0</v>
      </c>
      <c r="F29" s="5" t="n">
        <v>0</v>
      </c>
    </row>
    <row r="30" spans="1:6">
      <c r="A30" s="4" t="s">
        <v>156</v>
      </c>
      <c r="B30" s="5" t="n">
        <v>9137</v>
      </c>
      <c r="D30" s="5" t="n">
        <v>24829</v>
      </c>
      <c r="F30" s="5" t="n">
        <v>24719</v>
      </c>
    </row>
    <row r="31" spans="1:6">
      <c r="A31" s="4" t="s">
        <v>157</v>
      </c>
      <c r="B31" s="5" t="n">
        <v>116646</v>
      </c>
      <c r="D31" s="5" t="n">
        <v>-193679</v>
      </c>
      <c r="F31" s="5" t="n">
        <v>-49633</v>
      </c>
    </row>
    <row r="32" spans="1:6">
      <c r="A32" s="3" t="s">
        <v>158</v>
      </c>
    </row>
    <row r="33" spans="1:6">
      <c r="A33" s="4" t="s">
        <v>159</v>
      </c>
      <c r="B33" s="5" t="n">
        <v>124010</v>
      </c>
      <c r="D33" s="5" t="n">
        <v>0</v>
      </c>
      <c r="F33" s="5" t="n">
        <v>166509</v>
      </c>
    </row>
    <row r="34" spans="1:6">
      <c r="A34" s="4" t="s">
        <v>160</v>
      </c>
      <c r="B34" s="5" t="n">
        <v>-397458</v>
      </c>
      <c r="D34" s="5" t="n">
        <v>-172592</v>
      </c>
      <c r="F34" s="5" t="n">
        <v>-173439</v>
      </c>
    </row>
    <row r="35" spans="1:6">
      <c r="A35" s="4" t="s">
        <v>161</v>
      </c>
      <c r="B35" s="5" t="n">
        <v>-40792</v>
      </c>
      <c r="D35" s="5" t="n">
        <v>-409146</v>
      </c>
      <c r="F35" s="5" t="n">
        <v>-737548</v>
      </c>
    </row>
    <row r="36" spans="1:6">
      <c r="A36" s="4" t="s">
        <v>162</v>
      </c>
      <c r="B36" s="5" t="n">
        <v>-314240</v>
      </c>
      <c r="D36" s="5" t="n">
        <v>-581738</v>
      </c>
      <c r="F36" s="5" t="n">
        <v>-744478</v>
      </c>
    </row>
    <row r="37" spans="1:6">
      <c r="A37" s="4" t="s">
        <v>163</v>
      </c>
      <c r="B37" s="5" t="n">
        <v>-607</v>
      </c>
      <c r="D37" s="5" t="n">
        <v>-20737</v>
      </c>
      <c r="F37" s="5" t="n">
        <v>57884</v>
      </c>
    </row>
    <row r="38" spans="1:6">
      <c r="A38" s="4" t="s">
        <v>164</v>
      </c>
      <c r="B38" s="5" t="n">
        <v>-143241</v>
      </c>
      <c r="D38" s="5" t="n">
        <v>-439293</v>
      </c>
      <c r="F38" s="5" t="n">
        <v>-150164</v>
      </c>
    </row>
    <row r="39" spans="1:6">
      <c r="A39" s="4" t="s">
        <v>165</v>
      </c>
      <c r="B39" s="5" t="n">
        <v>422083</v>
      </c>
      <c r="D39" s="5" t="n">
        <v>861376</v>
      </c>
      <c r="F39" s="5" t="n">
        <v>1011540</v>
      </c>
    </row>
    <row r="40" spans="1:6">
      <c r="A40" s="4" t="s">
        <v>166</v>
      </c>
      <c r="B40" s="5" t="n">
        <v>278842</v>
      </c>
      <c r="D40" s="5" t="n">
        <v>422083</v>
      </c>
      <c r="F40" s="5" t="n">
        <v>861376</v>
      </c>
    </row>
    <row r="41" spans="1:6">
      <c r="A41" s="3" t="s">
        <v>167</v>
      </c>
    </row>
    <row r="42" spans="1:6">
      <c r="A42" s="4" t="s">
        <v>168</v>
      </c>
      <c r="B42" s="6" t="n">
        <v>4799</v>
      </c>
      <c r="D42" s="6" t="n">
        <v>3000</v>
      </c>
      <c r="F42" s="6" t="n">
        <v>3433</v>
      </c>
    </row>
    <row r="43" spans="1:6"/>
    <row r="44" spans="1:6">
      <c r="A44" s="4" t="s">
        <v>142</v>
      </c>
      <c r="B44" s="4" t="s">
        <v>169</v>
      </c>
    </row>
  </sheetData>
  <mergeCells count="6">
    <mergeCell ref="A1:A2"/>
    <mergeCell ref="B1:F1"/>
    <mergeCell ref="B2:C2"/>
    <mergeCell ref="D2:E2"/>
    <mergeCell ref="A43:F43"/>
    <mergeCell ref="B44:F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31</v>
      </c>
      <c r="C2" s="2" t="s">
        <v>32</v>
      </c>
    </row>
    <row r="3" spans="1:3">
      <c r="A3" s="3" t="s">
        <v>186</v>
      </c>
    </row>
    <row r="4" spans="1:3">
      <c r="A4" s="4" t="s">
        <v>532</v>
      </c>
      <c r="B4" s="6" t="n">
        <v>28310</v>
      </c>
      <c r="C4" s="6" t="n">
        <v>35353</v>
      </c>
    </row>
    <row r="5" spans="1:3">
      <c r="A5" s="4" t="s">
        <v>533</v>
      </c>
      <c r="B5" s="5" t="n">
        <v>-468</v>
      </c>
      <c r="C5" s="5" t="n">
        <v>-10482</v>
      </c>
    </row>
    <row r="6" spans="1:3">
      <c r="A6" s="4" t="s">
        <v>534</v>
      </c>
      <c r="B6" s="5" t="n">
        <v>0</v>
      </c>
      <c r="C6" s="5" t="n">
        <v>-9311</v>
      </c>
    </row>
    <row r="7" spans="1:3">
      <c r="A7" s="4" t="s">
        <v>535</v>
      </c>
      <c r="B7" s="5" t="n">
        <v>-5539</v>
      </c>
      <c r="C7" s="5" t="n">
        <v>12750</v>
      </c>
    </row>
    <row r="8" spans="1:3">
      <c r="A8" s="4" t="s">
        <v>536</v>
      </c>
      <c r="B8" s="6" t="n">
        <v>22303</v>
      </c>
      <c r="C8" s="6" t="n">
        <v>283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7</v>
      </c>
      <c r="B1" s="2" t="s">
        <v>31</v>
      </c>
      <c r="C1" s="2" t="s">
        <v>32</v>
      </c>
    </row>
    <row r="2" spans="1:3">
      <c r="A2" s="3" t="s">
        <v>189</v>
      </c>
    </row>
    <row r="3" spans="1:3">
      <c r="A3" s="4" t="s">
        <v>538</v>
      </c>
      <c r="B3" s="6" t="n">
        <v>183927</v>
      </c>
      <c r="C3" s="6" t="n">
        <v>175268</v>
      </c>
    </row>
    <row r="4" spans="1:3">
      <c r="A4" s="4" t="s">
        <v>539</v>
      </c>
      <c r="B4" s="5" t="n">
        <v>161037</v>
      </c>
      <c r="C4" s="5" t="n">
        <v>97328</v>
      </c>
    </row>
    <row r="5" spans="1:3">
      <c r="A5" s="4" t="s">
        <v>540</v>
      </c>
      <c r="B5" s="5" t="n">
        <v>12286</v>
      </c>
      <c r="C5" s="5" t="n">
        <v>958</v>
      </c>
    </row>
    <row r="6" spans="1:3">
      <c r="A6" s="4" t="s">
        <v>541</v>
      </c>
      <c r="B6" s="5" t="n">
        <v>4466</v>
      </c>
      <c r="C6" s="5" t="n">
        <v>8561</v>
      </c>
    </row>
    <row r="7" spans="1:3">
      <c r="A7" s="4" t="s">
        <v>542</v>
      </c>
      <c r="B7" s="5" t="n">
        <v>48718</v>
      </c>
      <c r="C7" s="5" t="n">
        <v>37078</v>
      </c>
    </row>
    <row r="8" spans="1:3">
      <c r="A8" s="4" t="s">
        <v>188</v>
      </c>
      <c r="B8" s="6" t="n">
        <v>410434</v>
      </c>
      <c r="C8" s="6" t="n">
        <v>3191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3</v>
      </c>
      <c r="B1" s="2" t="s">
        <v>31</v>
      </c>
      <c r="C1" s="2" t="s">
        <v>32</v>
      </c>
    </row>
    <row r="2" spans="1:3">
      <c r="A2" s="3" t="s">
        <v>544</v>
      </c>
    </row>
    <row r="3" spans="1:3">
      <c r="A3" s="4" t="s">
        <v>545</v>
      </c>
      <c r="B3" s="6" t="n">
        <v>299625</v>
      </c>
      <c r="C3" s="6" t="n">
        <v>333824</v>
      </c>
    </row>
    <row r="4" spans="1:3">
      <c r="A4" s="4" t="s">
        <v>546</v>
      </c>
      <c r="B4" s="5" t="n">
        <v>-126884</v>
      </c>
      <c r="C4" s="5" t="n">
        <v>-151391</v>
      </c>
    </row>
    <row r="5" spans="1:3">
      <c r="A5" s="4" t="s">
        <v>547</v>
      </c>
      <c r="B5" s="5" t="n">
        <v>172741</v>
      </c>
      <c r="C5" s="5" t="n">
        <v>182433</v>
      </c>
    </row>
    <row r="6" spans="1:3">
      <c r="A6" s="4" t="s">
        <v>548</v>
      </c>
    </row>
    <row r="7" spans="1:3">
      <c r="A7" s="3" t="s">
        <v>544</v>
      </c>
    </row>
    <row r="8" spans="1:3">
      <c r="A8" s="4" t="s">
        <v>545</v>
      </c>
      <c r="B8" s="5" t="n">
        <v>46055</v>
      </c>
      <c r="C8" s="5" t="n">
        <v>39619</v>
      </c>
    </row>
    <row r="9" spans="1:3">
      <c r="A9" s="4" t="s">
        <v>546</v>
      </c>
      <c r="B9" s="5" t="n">
        <v>-31300</v>
      </c>
      <c r="C9" s="5" t="n">
        <v>-28665</v>
      </c>
    </row>
    <row r="10" spans="1:3">
      <c r="A10" s="4" t="s">
        <v>547</v>
      </c>
      <c r="B10" s="5" t="n">
        <v>14755</v>
      </c>
      <c r="C10" s="5" t="n">
        <v>10954</v>
      </c>
    </row>
    <row r="11" spans="1:3">
      <c r="A11" s="4" t="s">
        <v>549</v>
      </c>
    </row>
    <row r="12" spans="1:3">
      <c r="A12" s="3" t="s">
        <v>544</v>
      </c>
    </row>
    <row r="13" spans="1:3">
      <c r="A13" s="4" t="s">
        <v>545</v>
      </c>
      <c r="B13" s="5" t="n">
        <v>79029</v>
      </c>
      <c r="C13" s="5" t="n">
        <v>79346</v>
      </c>
    </row>
    <row r="14" spans="1:3">
      <c r="A14" s="4" t="s">
        <v>546</v>
      </c>
      <c r="B14" s="5" t="n">
        <v>-46290</v>
      </c>
      <c r="C14" s="5" t="n">
        <v>-51346</v>
      </c>
    </row>
    <row r="15" spans="1:3">
      <c r="A15" s="4" t="s">
        <v>547</v>
      </c>
      <c r="B15" s="5" t="n">
        <v>32739</v>
      </c>
      <c r="C15" s="5" t="n">
        <v>28000</v>
      </c>
    </row>
    <row r="16" spans="1:3">
      <c r="A16" s="4" t="s">
        <v>550</v>
      </c>
    </row>
    <row r="17" spans="1:3">
      <c r="A17" s="3" t="s">
        <v>544</v>
      </c>
    </row>
    <row r="18" spans="1:3">
      <c r="A18" s="4" t="s">
        <v>545</v>
      </c>
      <c r="B18" s="5" t="n">
        <v>174541</v>
      </c>
      <c r="C18" s="5" t="n">
        <v>96999</v>
      </c>
    </row>
    <row r="19" spans="1:3">
      <c r="A19" s="4" t="s">
        <v>546</v>
      </c>
      <c r="B19" s="5" t="n">
        <v>-49294</v>
      </c>
      <c r="C19" s="5" t="n">
        <v>-58456</v>
      </c>
    </row>
    <row r="20" spans="1:3">
      <c r="A20" s="4" t="s">
        <v>547</v>
      </c>
      <c r="B20" s="5" t="n">
        <v>125247</v>
      </c>
      <c r="C20" s="5" t="n">
        <v>38543</v>
      </c>
    </row>
    <row r="21" spans="1:3">
      <c r="A21" s="4" t="s">
        <v>551</v>
      </c>
    </row>
    <row r="22" spans="1:3">
      <c r="A22" s="3" t="s">
        <v>544</v>
      </c>
    </row>
    <row r="23" spans="1:3">
      <c r="A23" s="4" t="s">
        <v>545</v>
      </c>
      <c r="B23" s="5" t="n">
        <v>0</v>
      </c>
      <c r="C23" s="5" t="n">
        <v>117860</v>
      </c>
    </row>
    <row r="24" spans="1:3">
      <c r="A24" s="4" t="s">
        <v>546</v>
      </c>
      <c r="B24" s="5" t="n">
        <v>0</v>
      </c>
      <c r="C24" s="5" t="n">
        <v>-12925</v>
      </c>
    </row>
    <row r="25" spans="1:3">
      <c r="A25" s="4" t="s">
        <v>547</v>
      </c>
      <c r="B25" s="5" t="n">
        <v>0</v>
      </c>
      <c r="C25" s="5" t="n">
        <v>104935</v>
      </c>
    </row>
    <row r="26" spans="1:3">
      <c r="A26" s="4" t="s">
        <v>552</v>
      </c>
    </row>
    <row r="27" spans="1:3">
      <c r="A27" s="3" t="s">
        <v>553</v>
      </c>
    </row>
    <row r="28" spans="1:3">
      <c r="A28" s="4" t="s">
        <v>554</v>
      </c>
      <c r="B28" s="6" t="n">
        <v>191377</v>
      </c>
      <c r="C28" s="6" t="n">
        <v>4132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5</v>
      </c>
      <c r="B1" s="2" t="s">
        <v>1</v>
      </c>
    </row>
    <row r="2" spans="1:3">
      <c r="B2" s="2" t="s">
        <v>31</v>
      </c>
      <c r="C2" s="2" t="s">
        <v>32</v>
      </c>
    </row>
    <row r="3" spans="1:3">
      <c r="A3" s="3" t="s">
        <v>556</v>
      </c>
    </row>
    <row r="4" spans="1:3">
      <c r="A4" s="4" t="s">
        <v>545</v>
      </c>
      <c r="B4" s="6" t="n">
        <v>933885</v>
      </c>
      <c r="C4" s="6" t="n">
        <v>996652</v>
      </c>
    </row>
    <row r="5" spans="1:3">
      <c r="A5" s="4" t="s">
        <v>548</v>
      </c>
    </row>
    <row r="6" spans="1:3">
      <c r="A6" s="3" t="s">
        <v>556</v>
      </c>
    </row>
    <row r="7" spans="1:3">
      <c r="A7" s="4" t="s">
        <v>545</v>
      </c>
      <c r="B7" s="5" t="n">
        <v>82836</v>
      </c>
      <c r="C7" s="5" t="n">
        <v>77589</v>
      </c>
    </row>
    <row r="8" spans="1:3">
      <c r="A8" s="4" t="s">
        <v>549</v>
      </c>
    </row>
    <row r="9" spans="1:3">
      <c r="A9" s="3" t="s">
        <v>556</v>
      </c>
    </row>
    <row r="10" spans="1:3">
      <c r="A10" s="4" t="s">
        <v>545</v>
      </c>
      <c r="B10" s="5" t="n">
        <v>154026</v>
      </c>
      <c r="C10" s="5" t="n">
        <v>143067</v>
      </c>
    </row>
    <row r="11" spans="1:3">
      <c r="A11" s="4" t="s">
        <v>550</v>
      </c>
    </row>
    <row r="12" spans="1:3">
      <c r="A12" s="3" t="s">
        <v>556</v>
      </c>
    </row>
    <row r="13" spans="1:3">
      <c r="A13" s="4" t="s">
        <v>545</v>
      </c>
      <c r="B13" s="5" t="n">
        <v>169440</v>
      </c>
      <c r="C13" s="5" t="n">
        <v>158278</v>
      </c>
    </row>
    <row r="14" spans="1:3">
      <c r="A14" s="4" t="s">
        <v>551</v>
      </c>
    </row>
    <row r="15" spans="1:3">
      <c r="A15" s="3" t="s">
        <v>556</v>
      </c>
    </row>
    <row r="16" spans="1:3">
      <c r="A16" s="4" t="s">
        <v>545</v>
      </c>
      <c r="B16" s="6" t="n">
        <v>527583</v>
      </c>
      <c r="C16" s="6" t="n">
        <v>617718</v>
      </c>
    </row>
    <row r="17" spans="1:3">
      <c r="A17" s="4" t="s">
        <v>557</v>
      </c>
    </row>
    <row r="18" spans="1:3">
      <c r="A18" s="3" t="s">
        <v>558</v>
      </c>
    </row>
    <row r="19" spans="1:3">
      <c r="A19" s="4" t="s">
        <v>559</v>
      </c>
      <c r="B19" s="4" t="s">
        <v>560</v>
      </c>
    </row>
    <row r="20" spans="1:3">
      <c r="A20" s="4" t="s">
        <v>561</v>
      </c>
    </row>
    <row r="21" spans="1:3">
      <c r="A21" s="3" t="s">
        <v>558</v>
      </c>
    </row>
    <row r="22" spans="1:3">
      <c r="A22" s="4" t="s">
        <v>559</v>
      </c>
      <c r="B22" s="4" t="s">
        <v>562</v>
      </c>
    </row>
    <row r="23" spans="1:3">
      <c r="A23" s="4" t="s">
        <v>563</v>
      </c>
    </row>
    <row r="24" spans="1:3">
      <c r="A24" s="3" t="s">
        <v>558</v>
      </c>
    </row>
    <row r="25" spans="1:3">
      <c r="A25" s="4" t="s">
        <v>559</v>
      </c>
      <c r="B25" s="4" t="s">
        <v>564</v>
      </c>
    </row>
    <row r="26" spans="1:3">
      <c r="A26" s="4" t="s">
        <v>565</v>
      </c>
    </row>
    <row r="27" spans="1:3">
      <c r="A27" s="3" t="s">
        <v>558</v>
      </c>
    </row>
    <row r="28" spans="1:3">
      <c r="A28" s="4" t="s">
        <v>559</v>
      </c>
      <c r="B28" s="4" t="s">
        <v>566</v>
      </c>
    </row>
    <row r="29" spans="1:3">
      <c r="A29" s="4" t="s">
        <v>567</v>
      </c>
    </row>
    <row r="30" spans="1:3">
      <c r="A30" s="3" t="s">
        <v>558</v>
      </c>
    </row>
    <row r="31" spans="1:3">
      <c r="A31" s="4" t="s">
        <v>559</v>
      </c>
      <c r="B31" s="4" t="s">
        <v>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7"/>
    <col customWidth="1" max="6" min="6" width="4"/>
  </cols>
  <sheetData>
    <row r="1" spans="1:6">
      <c r="A1" s="1" t="s">
        <v>569</v>
      </c>
      <c r="C1" s="2" t="s">
        <v>1</v>
      </c>
    </row>
    <row r="2" spans="1:6">
      <c r="C2" s="2" t="s">
        <v>570</v>
      </c>
      <c r="E2" s="2" t="s">
        <v>571</v>
      </c>
    </row>
    <row r="3" spans="1:6">
      <c r="A3" s="3" t="s">
        <v>572</v>
      </c>
    </row>
    <row r="4" spans="1:6">
      <c r="A4" s="4" t="s">
        <v>573</v>
      </c>
      <c r="C4" s="6" t="n">
        <v>2623535</v>
      </c>
      <c r="E4" s="6" t="n">
        <v>9564872</v>
      </c>
    </row>
    <row r="5" spans="1:6">
      <c r="A5" s="4" t="s">
        <v>574</v>
      </c>
      <c r="C5" s="5" t="n">
        <v>86283</v>
      </c>
      <c r="E5" s="5" t="n">
        <v>80222</v>
      </c>
    </row>
    <row r="6" spans="1:6">
      <c r="A6" s="4" t="s">
        <v>575</v>
      </c>
      <c r="C6" s="5" t="n">
        <v>171476</v>
      </c>
      <c r="E6" s="5" t="n">
        <v>15281</v>
      </c>
    </row>
    <row r="7" spans="1:6">
      <c r="A7" s="4" t="s">
        <v>576</v>
      </c>
      <c r="C7" s="5" t="n">
        <v>-149218</v>
      </c>
      <c r="E7" s="5" t="n">
        <v>-6427585</v>
      </c>
    </row>
    <row r="8" spans="1:6">
      <c r="A8" s="4" t="s">
        <v>577</v>
      </c>
      <c r="C8" s="5" t="n">
        <v>75687</v>
      </c>
      <c r="E8" s="5" t="n">
        <v>578693</v>
      </c>
    </row>
    <row r="9" spans="1:6">
      <c r="A9" s="4" t="s">
        <v>578</v>
      </c>
      <c r="C9" s="5" t="n">
        <v>2313437</v>
      </c>
      <c r="E9" s="5" t="n">
        <v>2623535</v>
      </c>
    </row>
    <row r="10" spans="1:6">
      <c r="A10" s="4" t="s">
        <v>579</v>
      </c>
      <c r="C10" s="5" t="n">
        <v>899863</v>
      </c>
      <c r="E10" s="5" t="n">
        <v>1220277</v>
      </c>
    </row>
    <row r="11" spans="1:6">
      <c r="A11" s="4" t="s">
        <v>580</v>
      </c>
    </row>
    <row r="12" spans="1:6">
      <c r="A12" s="3" t="s">
        <v>572</v>
      </c>
    </row>
    <row r="13" spans="1:6">
      <c r="A13" s="4" t="s">
        <v>581</v>
      </c>
      <c r="C13" s="5" t="n">
        <v>365264</v>
      </c>
      <c r="E13" s="5" t="n">
        <v>313926</v>
      </c>
    </row>
    <row r="14" spans="1:6">
      <c r="A14" s="4" t="s">
        <v>582</v>
      </c>
    </row>
    <row r="15" spans="1:6">
      <c r="A15" s="3" t="s">
        <v>572</v>
      </c>
    </row>
    <row r="16" spans="1:6">
      <c r="A16" s="4" t="s">
        <v>573</v>
      </c>
      <c r="C16" s="5" t="n">
        <v>1118250</v>
      </c>
      <c r="E16" s="5" t="n">
        <v>8028276</v>
      </c>
    </row>
    <row r="17" spans="1:6">
      <c r="A17" s="4" t="s">
        <v>574</v>
      </c>
      <c r="C17" s="5" t="n">
        <v>260</v>
      </c>
      <c r="E17" s="5" t="n">
        <v>99</v>
      </c>
    </row>
    <row r="18" spans="1:6">
      <c r="A18" s="4" t="s">
        <v>575</v>
      </c>
      <c r="C18" s="5" t="n">
        <v>125019</v>
      </c>
      <c r="D18" s="4" t="s">
        <v>142</v>
      </c>
      <c r="E18" s="5" t="n">
        <v>2113</v>
      </c>
    </row>
    <row r="19" spans="1:6">
      <c r="A19" s="4" t="s">
        <v>576</v>
      </c>
      <c r="B19" s="4" t="s">
        <v>583</v>
      </c>
      <c r="C19" s="5" t="n">
        <v>-162962</v>
      </c>
      <c r="D19" s="4" t="s">
        <v>584</v>
      </c>
      <c r="E19" s="5" t="n">
        <v>-6424674</v>
      </c>
    </row>
    <row r="20" spans="1:6">
      <c r="A20" s="4" t="s">
        <v>577</v>
      </c>
      <c r="C20" s="5" t="n">
        <v>47856</v>
      </c>
      <c r="E20" s="5" t="n">
        <v>483338</v>
      </c>
      <c r="F20" s="4" t="s">
        <v>585</v>
      </c>
    </row>
    <row r="21" spans="1:6">
      <c r="A21" s="4" t="s">
        <v>578</v>
      </c>
      <c r="C21" s="6" t="n">
        <v>782673</v>
      </c>
      <c r="E21" s="6" t="n">
        <v>1118250</v>
      </c>
    </row>
    <row r="22" spans="1:6">
      <c r="A22" s="4" t="s">
        <v>586</v>
      </c>
      <c r="C22" s="4" t="s">
        <v>587</v>
      </c>
      <c r="E22" s="4" t="s">
        <v>587</v>
      </c>
    </row>
    <row r="23" spans="1:6">
      <c r="A23" s="4" t="s">
        <v>588</v>
      </c>
      <c r="E23" s="6" t="n">
        <v>941957</v>
      </c>
    </row>
    <row r="24" spans="1:6">
      <c r="A24" s="4" t="s">
        <v>579</v>
      </c>
      <c r="C24" s="6" t="n">
        <v>161411</v>
      </c>
      <c r="E24" s="5" t="n">
        <v>7445415</v>
      </c>
    </row>
    <row r="25" spans="1:6">
      <c r="A25" s="4" t="s">
        <v>589</v>
      </c>
      <c r="E25" s="6" t="n">
        <v>56213</v>
      </c>
    </row>
    <row r="26" spans="1:6">
      <c r="A26" s="4" t="s">
        <v>590</v>
      </c>
      <c r="E26" s="5" t="n">
        <v>2</v>
      </c>
    </row>
    <row r="27" spans="1:6">
      <c r="A27" s="4" t="s">
        <v>591</v>
      </c>
      <c r="C27" s="5" t="n">
        <v>206076</v>
      </c>
    </row>
    <row r="28" spans="1:6">
      <c r="A28" s="4" t="s">
        <v>592</v>
      </c>
    </row>
    <row r="29" spans="1:6">
      <c r="A29" s="3" t="s">
        <v>572</v>
      </c>
    </row>
    <row r="30" spans="1:6">
      <c r="A30" s="4" t="s">
        <v>573</v>
      </c>
      <c r="C30" s="5" t="n">
        <v>318</v>
      </c>
      <c r="E30" s="6" t="n">
        <v>363</v>
      </c>
    </row>
    <row r="31" spans="1:6">
      <c r="A31" s="4" t="s">
        <v>574</v>
      </c>
      <c r="C31" s="5" t="n">
        <v>0</v>
      </c>
      <c r="E31" s="5" t="n">
        <v>0</v>
      </c>
    </row>
    <row r="32" spans="1:6">
      <c r="A32" s="4" t="s">
        <v>575</v>
      </c>
      <c r="C32" s="5" t="n">
        <v>0</v>
      </c>
      <c r="E32" s="5" t="n">
        <v>0</v>
      </c>
    </row>
    <row r="33" spans="1:6">
      <c r="A33" s="4" t="s">
        <v>576</v>
      </c>
      <c r="C33" s="5" t="n">
        <v>0</v>
      </c>
      <c r="E33" s="5" t="n">
        <v>0</v>
      </c>
    </row>
    <row r="34" spans="1:6">
      <c r="A34" s="4" t="s">
        <v>577</v>
      </c>
      <c r="C34" s="5" t="n">
        <v>43</v>
      </c>
      <c r="E34" s="5" t="n">
        <v>45</v>
      </c>
    </row>
    <row r="35" spans="1:6">
      <c r="A35" s="4" t="s">
        <v>578</v>
      </c>
      <c r="C35" s="6" t="n">
        <v>275</v>
      </c>
      <c r="E35" s="6" t="n">
        <v>318</v>
      </c>
    </row>
    <row r="36" spans="1:6">
      <c r="A36" s="4" t="s">
        <v>586</v>
      </c>
      <c r="C36" s="4" t="s">
        <v>593</v>
      </c>
      <c r="E36" s="4" t="s">
        <v>593</v>
      </c>
    </row>
    <row r="37" spans="1:6">
      <c r="A37" s="4" t="s">
        <v>563</v>
      </c>
    </row>
    <row r="38" spans="1:6">
      <c r="A38" s="3" t="s">
        <v>572</v>
      </c>
    </row>
    <row r="39" spans="1:6">
      <c r="A39" s="4" t="s">
        <v>573</v>
      </c>
      <c r="C39" s="6" t="n">
        <v>12608</v>
      </c>
      <c r="E39" s="6" t="n">
        <v>4457</v>
      </c>
    </row>
    <row r="40" spans="1:6">
      <c r="A40" s="4" t="s">
        <v>574</v>
      </c>
      <c r="C40" s="5" t="n">
        <v>38142</v>
      </c>
      <c r="E40" s="5" t="n">
        <v>62172</v>
      </c>
    </row>
    <row r="41" spans="1:6">
      <c r="A41" s="4" t="s">
        <v>575</v>
      </c>
      <c r="C41" s="5" t="n">
        <v>0</v>
      </c>
      <c r="E41" s="5" t="n">
        <v>0</v>
      </c>
    </row>
    <row r="42" spans="1:6">
      <c r="A42" s="4" t="s">
        <v>576</v>
      </c>
      <c r="C42" s="5" t="n">
        <v>4064</v>
      </c>
      <c r="E42" s="5" t="n">
        <v>-1266</v>
      </c>
    </row>
    <row r="43" spans="1:6">
      <c r="A43" s="4" t="s">
        <v>577</v>
      </c>
      <c r="C43" s="5" t="n">
        <v>13203</v>
      </c>
      <c r="E43" s="5" t="n">
        <v>52755</v>
      </c>
    </row>
    <row r="44" spans="1:6">
      <c r="A44" s="4" t="s">
        <v>578</v>
      </c>
      <c r="C44" s="6" t="n">
        <v>41611</v>
      </c>
      <c r="E44" s="6" t="n">
        <v>12608</v>
      </c>
    </row>
    <row r="45" spans="1:6">
      <c r="A45" s="4" t="s">
        <v>586</v>
      </c>
      <c r="C45" s="4" t="s">
        <v>594</v>
      </c>
      <c r="E45" s="4" t="s">
        <v>594</v>
      </c>
    </row>
    <row r="46" spans="1:6">
      <c r="A46" s="4" t="s">
        <v>595</v>
      </c>
    </row>
    <row r="47" spans="1:6">
      <c r="A47" s="3" t="s">
        <v>572</v>
      </c>
    </row>
    <row r="48" spans="1:6">
      <c r="A48" s="4" t="s">
        <v>573</v>
      </c>
      <c r="C48" s="6" t="n">
        <v>242204</v>
      </c>
      <c r="E48" s="6" t="n">
        <v>253396</v>
      </c>
    </row>
    <row r="49" spans="1:6">
      <c r="A49" s="4" t="s">
        <v>574</v>
      </c>
      <c r="C49" s="5" t="n">
        <v>5732</v>
      </c>
      <c r="E49" s="5" t="n">
        <v>0</v>
      </c>
    </row>
    <row r="50" spans="1:6">
      <c r="A50" s="4" t="s">
        <v>575</v>
      </c>
      <c r="C50" s="5" t="n">
        <v>0</v>
      </c>
      <c r="E50" s="5" t="n">
        <v>0</v>
      </c>
    </row>
    <row r="51" spans="1:6">
      <c r="A51" s="4" t="s">
        <v>576</v>
      </c>
      <c r="C51" s="5" t="n">
        <v>604</v>
      </c>
      <c r="E51" s="5" t="n">
        <v>0</v>
      </c>
    </row>
    <row r="52" spans="1:6">
      <c r="A52" s="4" t="s">
        <v>577</v>
      </c>
      <c r="C52" s="5" t="n">
        <v>9639</v>
      </c>
      <c r="E52" s="5" t="n">
        <v>11192</v>
      </c>
    </row>
    <row r="53" spans="1:6">
      <c r="A53" s="4" t="s">
        <v>578</v>
      </c>
      <c r="C53" s="6" t="n">
        <v>238901</v>
      </c>
      <c r="E53" s="6" t="n">
        <v>242204</v>
      </c>
    </row>
    <row r="54" spans="1:6">
      <c r="A54" s="4" t="s">
        <v>596</v>
      </c>
    </row>
    <row r="55" spans="1:6">
      <c r="A55" s="3" t="s">
        <v>572</v>
      </c>
    </row>
    <row r="56" spans="1:6">
      <c r="A56" s="4" t="s">
        <v>586</v>
      </c>
      <c r="C56" s="4" t="s">
        <v>597</v>
      </c>
      <c r="E56" s="4" t="s">
        <v>597</v>
      </c>
    </row>
    <row r="57" spans="1:6">
      <c r="A57" s="4" t="s">
        <v>598</v>
      </c>
    </row>
    <row r="58" spans="1:6">
      <c r="A58" s="3" t="s">
        <v>572</v>
      </c>
    </row>
    <row r="59" spans="1:6">
      <c r="A59" s="4" t="s">
        <v>586</v>
      </c>
      <c r="C59" s="4" t="s">
        <v>587</v>
      </c>
      <c r="E59" s="4" t="s">
        <v>587</v>
      </c>
    </row>
    <row r="60" spans="1:6">
      <c r="A60" s="4" t="s">
        <v>599</v>
      </c>
    </row>
    <row r="61" spans="1:6">
      <c r="A61" s="3" t="s">
        <v>572</v>
      </c>
    </row>
    <row r="62" spans="1:6">
      <c r="A62" s="4" t="s">
        <v>573</v>
      </c>
      <c r="C62" s="6" t="n">
        <v>647</v>
      </c>
      <c r="E62" s="6" t="n">
        <v>1242</v>
      </c>
    </row>
    <row r="63" spans="1:6">
      <c r="A63" s="4" t="s">
        <v>574</v>
      </c>
      <c r="C63" s="5" t="n">
        <v>0</v>
      </c>
      <c r="E63" s="5" t="n">
        <v>0</v>
      </c>
    </row>
    <row r="64" spans="1:6">
      <c r="A64" s="4" t="s">
        <v>575</v>
      </c>
      <c r="C64" s="5" t="n">
        <v>9</v>
      </c>
      <c r="E64" s="5" t="n">
        <v>0</v>
      </c>
    </row>
    <row r="65" spans="1:6">
      <c r="A65" s="4" t="s">
        <v>576</v>
      </c>
      <c r="C65" s="5" t="n">
        <v>0</v>
      </c>
      <c r="E65" s="5" t="n">
        <v>0</v>
      </c>
    </row>
    <row r="66" spans="1:6">
      <c r="A66" s="4" t="s">
        <v>577</v>
      </c>
      <c r="C66" s="5" t="n">
        <v>383</v>
      </c>
      <c r="E66" s="5" t="n">
        <v>595</v>
      </c>
    </row>
    <row r="67" spans="1:6">
      <c r="A67" s="4" t="s">
        <v>578</v>
      </c>
      <c r="C67" s="6" t="n">
        <v>255</v>
      </c>
      <c r="E67" s="6" t="n">
        <v>647</v>
      </c>
    </row>
    <row r="68" spans="1:6">
      <c r="A68" s="4" t="s">
        <v>586</v>
      </c>
      <c r="C68" s="4" t="s">
        <v>600</v>
      </c>
      <c r="E68" s="4" t="s">
        <v>600</v>
      </c>
    </row>
    <row r="69" spans="1:6">
      <c r="A69" s="4" t="s">
        <v>567</v>
      </c>
    </row>
    <row r="70" spans="1:6">
      <c r="A70" s="3" t="s">
        <v>572</v>
      </c>
    </row>
    <row r="71" spans="1:6">
      <c r="A71" s="4" t="s">
        <v>573</v>
      </c>
      <c r="C71" s="6" t="n">
        <v>556</v>
      </c>
      <c r="E71" s="6" t="n">
        <v>794</v>
      </c>
    </row>
    <row r="72" spans="1:6">
      <c r="A72" s="4" t="s">
        <v>574</v>
      </c>
      <c r="C72" s="5" t="n">
        <v>459</v>
      </c>
      <c r="E72" s="5" t="n">
        <v>272</v>
      </c>
    </row>
    <row r="73" spans="1:6">
      <c r="A73" s="4" t="s">
        <v>575</v>
      </c>
      <c r="C73" s="5" t="n">
        <v>0</v>
      </c>
      <c r="E73" s="5" t="n">
        <v>0</v>
      </c>
    </row>
    <row r="74" spans="1:6">
      <c r="A74" s="4" t="s">
        <v>576</v>
      </c>
      <c r="C74" s="5" t="n">
        <v>47</v>
      </c>
      <c r="E74" s="5" t="n">
        <v>0</v>
      </c>
    </row>
    <row r="75" spans="1:6">
      <c r="A75" s="4" t="s">
        <v>577</v>
      </c>
      <c r="C75" s="5" t="n">
        <v>481</v>
      </c>
      <c r="E75" s="5" t="n">
        <v>510</v>
      </c>
    </row>
    <row r="76" spans="1:6">
      <c r="A76" s="4" t="s">
        <v>578</v>
      </c>
      <c r="C76" s="6" t="n">
        <v>581</v>
      </c>
      <c r="E76" s="6" t="n">
        <v>556</v>
      </c>
    </row>
    <row r="77" spans="1:6">
      <c r="A77" s="4" t="s">
        <v>601</v>
      </c>
    </row>
    <row r="78" spans="1:6">
      <c r="A78" s="3" t="s">
        <v>572</v>
      </c>
    </row>
    <row r="79" spans="1:6">
      <c r="A79" s="4" t="s">
        <v>586</v>
      </c>
      <c r="C79" s="4" t="s">
        <v>455</v>
      </c>
      <c r="E79" s="4" t="s">
        <v>455</v>
      </c>
    </row>
    <row r="80" spans="1:6">
      <c r="A80" s="4" t="s">
        <v>602</v>
      </c>
    </row>
    <row r="81" spans="1:6">
      <c r="A81" s="3" t="s">
        <v>572</v>
      </c>
    </row>
    <row r="82" spans="1:6">
      <c r="A82" s="4" t="s">
        <v>586</v>
      </c>
      <c r="C82" s="4" t="s">
        <v>603</v>
      </c>
      <c r="E82" s="4" t="s">
        <v>603</v>
      </c>
    </row>
    <row r="83" spans="1:6">
      <c r="A83" s="4" t="s">
        <v>604</v>
      </c>
    </row>
    <row r="84" spans="1:6">
      <c r="A84" s="3" t="s">
        <v>572</v>
      </c>
    </row>
    <row r="85" spans="1:6">
      <c r="A85" s="4" t="s">
        <v>573</v>
      </c>
      <c r="C85" s="6" t="n">
        <v>6885</v>
      </c>
      <c r="E85" s="6" t="n">
        <v>3319</v>
      </c>
    </row>
    <row r="86" spans="1:6">
      <c r="A86" s="4" t="s">
        <v>574</v>
      </c>
      <c r="C86" s="5" t="n">
        <v>2252</v>
      </c>
      <c r="E86" s="5" t="n">
        <v>425</v>
      </c>
    </row>
    <row r="87" spans="1:6">
      <c r="A87" s="4" t="s">
        <v>575</v>
      </c>
      <c r="C87" s="5" t="n">
        <v>0</v>
      </c>
      <c r="E87" s="5" t="n">
        <v>0</v>
      </c>
    </row>
    <row r="88" spans="1:6">
      <c r="A88" s="4" t="s">
        <v>576</v>
      </c>
      <c r="C88" s="5" t="n">
        <v>-125</v>
      </c>
      <c r="E88" s="5" t="n">
        <v>4118</v>
      </c>
    </row>
    <row r="89" spans="1:6">
      <c r="A89" s="4" t="s">
        <v>577</v>
      </c>
      <c r="C89" s="5" t="n">
        <v>1622</v>
      </c>
      <c r="E89" s="5" t="n">
        <v>977</v>
      </c>
    </row>
    <row r="90" spans="1:6">
      <c r="A90" s="4" t="s">
        <v>578</v>
      </c>
      <c r="C90" s="6" t="n">
        <v>7390</v>
      </c>
      <c r="E90" s="6" t="n">
        <v>6885</v>
      </c>
    </row>
    <row r="91" spans="1:6">
      <c r="A91" s="4" t="s">
        <v>586</v>
      </c>
      <c r="C91" s="4" t="s">
        <v>600</v>
      </c>
      <c r="E91" s="4" t="s">
        <v>600</v>
      </c>
    </row>
    <row r="92" spans="1:6">
      <c r="A92" s="4" t="s">
        <v>605</v>
      </c>
    </row>
    <row r="93" spans="1:6">
      <c r="A93" s="3" t="s">
        <v>572</v>
      </c>
    </row>
    <row r="94" spans="1:6">
      <c r="A94" s="4" t="s">
        <v>573</v>
      </c>
      <c r="C94" s="6" t="n">
        <v>3751</v>
      </c>
      <c r="E94" s="6" t="n">
        <v>4203</v>
      </c>
    </row>
    <row r="95" spans="1:6">
      <c r="A95" s="4" t="s">
        <v>574</v>
      </c>
      <c r="C95" s="5" t="n">
        <v>2052</v>
      </c>
      <c r="E95" s="5" t="n">
        <v>508</v>
      </c>
    </row>
    <row r="96" spans="1:6">
      <c r="A96" s="4" t="s">
        <v>575</v>
      </c>
      <c r="C96" s="5" t="n">
        <v>1153</v>
      </c>
      <c r="E96" s="5" t="n">
        <v>0</v>
      </c>
    </row>
    <row r="97" spans="1:6">
      <c r="A97" s="4" t="s">
        <v>576</v>
      </c>
      <c r="C97" s="5" t="n">
        <v>1940</v>
      </c>
      <c r="E97" s="5" t="n">
        <v>1247</v>
      </c>
    </row>
    <row r="98" spans="1:6">
      <c r="A98" s="4" t="s">
        <v>577</v>
      </c>
      <c r="C98" s="5" t="n">
        <v>1224</v>
      </c>
      <c r="E98" s="5" t="n">
        <v>2207</v>
      </c>
    </row>
    <row r="99" spans="1:6">
      <c r="A99" s="4" t="s">
        <v>578</v>
      </c>
      <c r="C99" s="6" t="n">
        <v>5366</v>
      </c>
      <c r="E99" s="6" t="n">
        <v>3751</v>
      </c>
    </row>
    <row r="100" spans="1:6">
      <c r="A100" s="4" t="s">
        <v>606</v>
      </c>
    </row>
    <row r="101" spans="1:6">
      <c r="A101" s="3" t="s">
        <v>572</v>
      </c>
    </row>
    <row r="102" spans="1:6">
      <c r="A102" s="4" t="s">
        <v>586</v>
      </c>
      <c r="C102" s="4" t="s">
        <v>607</v>
      </c>
      <c r="E102" s="4" t="s">
        <v>607</v>
      </c>
    </row>
    <row r="103" spans="1:6">
      <c r="A103" s="4" t="s">
        <v>608</v>
      </c>
    </row>
    <row r="104" spans="1:6">
      <c r="A104" s="3" t="s">
        <v>572</v>
      </c>
    </row>
    <row r="105" spans="1:6">
      <c r="A105" s="4" t="s">
        <v>586</v>
      </c>
      <c r="C105" s="4" t="s">
        <v>600</v>
      </c>
      <c r="E105" s="4" t="s">
        <v>600</v>
      </c>
    </row>
    <row r="106" spans="1:6">
      <c r="A106" s="4" t="s">
        <v>609</v>
      </c>
    </row>
    <row r="107" spans="1:6">
      <c r="A107" s="3" t="s">
        <v>572</v>
      </c>
    </row>
    <row r="108" spans="1:6">
      <c r="A108" s="4" t="s">
        <v>573</v>
      </c>
      <c r="C108" s="6" t="n">
        <v>7641</v>
      </c>
      <c r="E108" s="6" t="n">
        <v>9556</v>
      </c>
    </row>
    <row r="109" spans="1:6">
      <c r="A109" s="4" t="s">
        <v>574</v>
      </c>
      <c r="C109" s="5" t="n">
        <v>361</v>
      </c>
      <c r="E109" s="5" t="n">
        <v>226</v>
      </c>
    </row>
    <row r="110" spans="1:6">
      <c r="A110" s="4" t="s">
        <v>575</v>
      </c>
      <c r="C110" s="5" t="n">
        <v>0</v>
      </c>
      <c r="E110" s="5" t="n">
        <v>0</v>
      </c>
    </row>
    <row r="111" spans="1:6">
      <c r="A111" s="4" t="s">
        <v>576</v>
      </c>
      <c r="C111" s="5" t="n">
        <v>313</v>
      </c>
      <c r="E111" s="5" t="n">
        <v>-67</v>
      </c>
    </row>
    <row r="112" spans="1:6">
      <c r="A112" s="4" t="s">
        <v>577</v>
      </c>
      <c r="C112" s="5" t="n">
        <v>1236</v>
      </c>
      <c r="E112" s="5" t="n">
        <v>2074</v>
      </c>
    </row>
    <row r="113" spans="1:6">
      <c r="A113" s="4" t="s">
        <v>578</v>
      </c>
      <c r="C113" s="5" t="n">
        <v>7079</v>
      </c>
      <c r="E113" s="5" t="n">
        <v>7641</v>
      </c>
    </row>
    <row r="114" spans="1:6">
      <c r="A114" s="4" t="s">
        <v>610</v>
      </c>
    </row>
    <row r="115" spans="1:6">
      <c r="A115" s="3" t="s">
        <v>572</v>
      </c>
    </row>
    <row r="116" spans="1:6">
      <c r="A116" s="4" t="s">
        <v>573</v>
      </c>
      <c r="C116" s="5" t="n">
        <v>1392860</v>
      </c>
      <c r="E116" s="5" t="n">
        <v>8305606</v>
      </c>
    </row>
    <row r="117" spans="1:6">
      <c r="A117" s="4" t="s">
        <v>574</v>
      </c>
      <c r="C117" s="5" t="n">
        <v>49258</v>
      </c>
      <c r="E117" s="5" t="n">
        <v>63702</v>
      </c>
    </row>
    <row r="118" spans="1:6">
      <c r="A118" s="4" t="s">
        <v>575</v>
      </c>
      <c r="C118" s="5" t="n">
        <v>126181</v>
      </c>
      <c r="E118" s="5" t="n">
        <v>2113</v>
      </c>
    </row>
    <row r="119" spans="1:6">
      <c r="A119" s="4" t="s">
        <v>576</v>
      </c>
      <c r="C119" s="5" t="n">
        <v>-156119</v>
      </c>
      <c r="E119" s="5" t="n">
        <v>-6420642</v>
      </c>
    </row>
    <row r="120" spans="1:6">
      <c r="A120" s="4" t="s">
        <v>577</v>
      </c>
      <c r="C120" s="5" t="n">
        <v>75687</v>
      </c>
      <c r="E120" s="5" t="n">
        <v>553693</v>
      </c>
    </row>
    <row r="121" spans="1:6">
      <c r="A121" s="4" t="s">
        <v>578</v>
      </c>
      <c r="C121" s="5" t="n">
        <v>1084131</v>
      </c>
      <c r="E121" s="5" t="n">
        <v>1392860</v>
      </c>
    </row>
    <row r="122" spans="1:6">
      <c r="A122" s="4" t="s">
        <v>611</v>
      </c>
    </row>
    <row r="123" spans="1:6">
      <c r="A123" s="3" t="s">
        <v>572</v>
      </c>
    </row>
    <row r="124" spans="1:6">
      <c r="A124" s="4" t="s">
        <v>573</v>
      </c>
      <c r="C124" s="5" t="n">
        <v>1184427</v>
      </c>
      <c r="E124" s="5" t="n">
        <v>1060661</v>
      </c>
    </row>
    <row r="125" spans="1:6">
      <c r="A125" s="4" t="s">
        <v>574</v>
      </c>
      <c r="C125" s="5" t="n">
        <v>0</v>
      </c>
      <c r="E125" s="5" t="n">
        <v>0</v>
      </c>
    </row>
    <row r="126" spans="1:6">
      <c r="A126" s="4" t="s">
        <v>575</v>
      </c>
      <c r="C126" s="5" t="n">
        <v>45295</v>
      </c>
      <c r="D126" s="4" t="s">
        <v>612</v>
      </c>
      <c r="E126" s="5" t="n">
        <v>41</v>
      </c>
    </row>
    <row r="127" spans="1:6">
      <c r="A127" s="4" t="s">
        <v>576</v>
      </c>
      <c r="C127" s="5" t="n">
        <v>7120</v>
      </c>
      <c r="E127" s="5" t="n">
        <v>148807</v>
      </c>
    </row>
    <row r="128" spans="1:6">
      <c r="A128" s="4" t="s">
        <v>577</v>
      </c>
      <c r="C128" s="5" t="n">
        <v>0</v>
      </c>
      <c r="E128" s="5" t="n">
        <v>25000</v>
      </c>
    </row>
    <row r="129" spans="1:6">
      <c r="A129" s="4" t="s">
        <v>578</v>
      </c>
      <c r="C129" s="5" t="n">
        <v>1146252</v>
      </c>
      <c r="E129" s="5" t="n">
        <v>1184427</v>
      </c>
    </row>
    <row r="130" spans="1:6">
      <c r="A130" s="4" t="s">
        <v>613</v>
      </c>
    </row>
    <row r="131" spans="1:6">
      <c r="A131" s="3" t="s">
        <v>572</v>
      </c>
    </row>
    <row r="132" spans="1:6">
      <c r="A132" s="4" t="s">
        <v>573</v>
      </c>
      <c r="C132" s="5" t="n">
        <v>46248</v>
      </c>
      <c r="E132" s="5" t="n">
        <v>198605</v>
      </c>
    </row>
    <row r="133" spans="1:6">
      <c r="A133" s="4" t="s">
        <v>574</v>
      </c>
      <c r="C133" s="5" t="n">
        <v>37025</v>
      </c>
      <c r="E133" s="5" t="n">
        <v>16520</v>
      </c>
    </row>
    <row r="134" spans="1:6">
      <c r="A134" s="4" t="s">
        <v>575</v>
      </c>
      <c r="C134" s="5" t="n">
        <v>0</v>
      </c>
      <c r="E134" s="5" t="n">
        <v>13127</v>
      </c>
    </row>
    <row r="135" spans="1:6">
      <c r="A135" s="4" t="s">
        <v>576</v>
      </c>
      <c r="C135" s="5" t="n">
        <v>-219</v>
      </c>
      <c r="E135" s="5" t="n">
        <v>-155750</v>
      </c>
    </row>
    <row r="136" spans="1:6">
      <c r="A136" s="4" t="s">
        <v>578</v>
      </c>
      <c r="C136" s="6" t="n">
        <v>83054</v>
      </c>
      <c r="E136" s="6" t="n">
        <v>46248</v>
      </c>
    </row>
    <row r="137" spans="1:6"/>
    <row r="138" spans="1:6">
      <c r="A138" s="4" t="s">
        <v>142</v>
      </c>
      <c r="B138" s="4" t="s">
        <v>614</v>
      </c>
    </row>
    <row r="139" spans="1:6">
      <c r="A139" s="4" t="s">
        <v>584</v>
      </c>
      <c r="B139" s="4" t="s">
        <v>615</v>
      </c>
    </row>
    <row r="140" spans="1:6">
      <c r="A140" s="4" t="s">
        <v>583</v>
      </c>
      <c r="B140" s="4" t="s">
        <v>616</v>
      </c>
    </row>
    <row r="141" spans="1:6">
      <c r="A141" s="4" t="s">
        <v>585</v>
      </c>
      <c r="B141" s="4" t="s">
        <v>617</v>
      </c>
    </row>
    <row r="142" spans="1:6">
      <c r="A142" s="4" t="s">
        <v>612</v>
      </c>
      <c r="B142" s="4" t="s">
        <v>618</v>
      </c>
    </row>
  </sheetData>
  <mergeCells count="10">
    <mergeCell ref="A1:B2"/>
    <mergeCell ref="C1:F1"/>
    <mergeCell ref="C2:D2"/>
    <mergeCell ref="E2:F2"/>
    <mergeCell ref="A137:E137"/>
    <mergeCell ref="B138:E138"/>
    <mergeCell ref="B139:E139"/>
    <mergeCell ref="B140:E140"/>
    <mergeCell ref="B141:E141"/>
    <mergeCell ref="B142:E1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19</v>
      </c>
      <c r="B1" s="2" t="s">
        <v>620</v>
      </c>
      <c r="C1" s="2" t="s">
        <v>571</v>
      </c>
    </row>
    <row r="2" spans="1:3">
      <c r="A2" s="3" t="s">
        <v>621</v>
      </c>
    </row>
    <row r="3" spans="1:3">
      <c r="A3" s="4" t="s">
        <v>622</v>
      </c>
      <c r="B3" s="6" t="n">
        <v>1267963</v>
      </c>
      <c r="C3" s="6" t="n">
        <v>1324604</v>
      </c>
    </row>
    <row r="4" spans="1:3">
      <c r="A4" s="4" t="s">
        <v>623</v>
      </c>
      <c r="B4" s="5" t="n">
        <v>899863</v>
      </c>
      <c r="C4" s="5" t="n">
        <v>1220277</v>
      </c>
    </row>
    <row r="5" spans="1:3">
      <c r="A5" s="4" t="s">
        <v>582</v>
      </c>
    </row>
    <row r="6" spans="1:3">
      <c r="A6" s="3" t="s">
        <v>621</v>
      </c>
    </row>
    <row r="7" spans="1:3">
      <c r="A7" s="4" t="s">
        <v>622</v>
      </c>
      <c r="B7" s="5" t="n">
        <v>400098</v>
      </c>
      <c r="C7" s="5" t="n">
        <v>452100</v>
      </c>
    </row>
    <row r="8" spans="1:3">
      <c r="A8" s="4" t="s">
        <v>623</v>
      </c>
      <c r="B8" s="6" t="n">
        <v>161411</v>
      </c>
      <c r="C8" s="6" t="n">
        <v>7445415</v>
      </c>
    </row>
    <row r="9" spans="1:3">
      <c r="A9" s="4" t="s">
        <v>624</v>
      </c>
    </row>
    <row r="10" spans="1:3">
      <c r="A10" s="3" t="s">
        <v>625</v>
      </c>
    </row>
    <row r="11" spans="1:3">
      <c r="A11" s="4" t="s">
        <v>626</v>
      </c>
      <c r="B11" s="5" t="n">
        <v>4</v>
      </c>
      <c r="C11" s="5" t="n">
        <v>4</v>
      </c>
    </row>
    <row r="12" spans="1:3">
      <c r="A12" s="4" t="s">
        <v>627</v>
      </c>
    </row>
    <row r="13" spans="1:3">
      <c r="A13" s="3" t="s">
        <v>625</v>
      </c>
    </row>
    <row r="14" spans="1:3">
      <c r="A14" s="4" t="s">
        <v>626</v>
      </c>
      <c r="C14" s="5" t="n">
        <v>5</v>
      </c>
    </row>
    <row r="15" spans="1:3">
      <c r="A15" s="4" t="s">
        <v>628</v>
      </c>
    </row>
    <row r="16" spans="1:3">
      <c r="A16" s="3" t="s">
        <v>625</v>
      </c>
    </row>
    <row r="17" spans="1:3">
      <c r="A17" s="4" t="s">
        <v>626</v>
      </c>
      <c r="B17" s="5" t="n">
        <v>2</v>
      </c>
      <c r="C17" s="5" t="n">
        <v>2</v>
      </c>
    </row>
    <row r="18" spans="1:3">
      <c r="A18" s="4" t="s">
        <v>629</v>
      </c>
    </row>
    <row r="19" spans="1:3">
      <c r="A19" s="3" t="s">
        <v>621</v>
      </c>
    </row>
    <row r="20" spans="1:3">
      <c r="A20" s="4" t="s">
        <v>622</v>
      </c>
      <c r="B20" s="6" t="n">
        <v>715616</v>
      </c>
      <c r="C20" s="6" t="n">
        <v>715616</v>
      </c>
    </row>
    <row r="21" spans="1:3">
      <c r="A21" s="4" t="s">
        <v>453</v>
      </c>
    </row>
    <row r="22" spans="1:3">
      <c r="A22" s="3" t="s">
        <v>621</v>
      </c>
    </row>
    <row r="23" spans="1:3">
      <c r="A23" s="4" t="s">
        <v>622</v>
      </c>
      <c r="B23" s="6" t="n">
        <v>152249</v>
      </c>
      <c r="C23" s="6" t="n">
        <v>1568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0</v>
      </c>
      <c r="C1" s="2" t="s">
        <v>1</v>
      </c>
    </row>
    <row r="2" spans="1:5">
      <c r="C2" s="2" t="s">
        <v>31</v>
      </c>
      <c r="D2" s="2" t="s">
        <v>32</v>
      </c>
      <c r="E2" s="2" t="s">
        <v>75</v>
      </c>
    </row>
    <row r="3" spans="1:5">
      <c r="A3" s="3" t="s">
        <v>197</v>
      </c>
    </row>
    <row r="4" spans="1:5">
      <c r="A4" s="4" t="s">
        <v>631</v>
      </c>
      <c r="C4" s="6" t="n">
        <v>126437</v>
      </c>
      <c r="D4" s="6" t="n">
        <v>127890</v>
      </c>
      <c r="E4" s="6" t="n">
        <v>133642</v>
      </c>
    </row>
    <row r="5" spans="1:5">
      <c r="A5" s="4" t="s">
        <v>632</v>
      </c>
      <c r="C5" s="5" t="n">
        <v>9459</v>
      </c>
      <c r="D5" s="5" t="n">
        <v>13244</v>
      </c>
    </row>
    <row r="6" spans="1:5">
      <c r="A6" s="4" t="s">
        <v>633</v>
      </c>
      <c r="C6" s="5" t="n">
        <v>1453</v>
      </c>
      <c r="D6" s="5" t="n">
        <v>1673</v>
      </c>
    </row>
    <row r="7" spans="1:5">
      <c r="A7" s="4" t="s">
        <v>634</v>
      </c>
    </row>
    <row r="8" spans="1:5">
      <c r="A8" s="3" t="s">
        <v>197</v>
      </c>
    </row>
    <row r="9" spans="1:5">
      <c r="A9" s="4" t="s">
        <v>631</v>
      </c>
      <c r="C9" s="5" t="n">
        <v>124873</v>
      </c>
      <c r="D9" s="5" t="n">
        <v>124873</v>
      </c>
    </row>
    <row r="10" spans="1:5">
      <c r="A10" s="4" t="s">
        <v>635</v>
      </c>
      <c r="C10" s="5" t="n">
        <v>-115414</v>
      </c>
      <c r="D10" s="5" t="n">
        <v>-111629</v>
      </c>
    </row>
    <row r="11" spans="1:5">
      <c r="A11" s="4" t="s">
        <v>632</v>
      </c>
      <c r="C11" s="5" t="n">
        <v>9459</v>
      </c>
      <c r="D11" s="5" t="n">
        <v>13244</v>
      </c>
    </row>
    <row r="12" spans="1:5">
      <c r="A12" s="4" t="s">
        <v>633</v>
      </c>
      <c r="C12" s="5" t="n">
        <v>3785</v>
      </c>
      <c r="D12" s="5" t="n">
        <v>3785</v>
      </c>
    </row>
    <row r="13" spans="1:5">
      <c r="A13" s="4" t="s">
        <v>636</v>
      </c>
    </row>
    <row r="14" spans="1:5">
      <c r="A14" s="3" t="s">
        <v>197</v>
      </c>
    </row>
    <row r="15" spans="1:5">
      <c r="A15" s="4" t="s">
        <v>631</v>
      </c>
      <c r="B15" s="4" t="s">
        <v>142</v>
      </c>
      <c r="C15" s="6" t="n">
        <v>94607</v>
      </c>
      <c r="D15" s="5" t="n">
        <v>94607</v>
      </c>
    </row>
    <row r="16" spans="1:5">
      <c r="A16" s="4" t="s">
        <v>637</v>
      </c>
      <c r="B16" s="4" t="s">
        <v>142</v>
      </c>
      <c r="C16" s="4" t="s">
        <v>600</v>
      </c>
    </row>
    <row r="17" spans="1:5">
      <c r="A17" s="4" t="s">
        <v>638</v>
      </c>
    </row>
    <row r="18" spans="1:5">
      <c r="A18" s="3" t="s">
        <v>197</v>
      </c>
    </row>
    <row r="19" spans="1:5">
      <c r="A19" s="4" t="s">
        <v>631</v>
      </c>
      <c r="B19" s="4" t="s">
        <v>584</v>
      </c>
      <c r="C19" s="6" t="n">
        <v>30266</v>
      </c>
      <c r="D19" s="6" t="n">
        <v>30266</v>
      </c>
    </row>
    <row r="20" spans="1:5">
      <c r="A20" s="4" t="s">
        <v>637</v>
      </c>
      <c r="B20" s="4" t="s">
        <v>584</v>
      </c>
      <c r="C20" s="4" t="s">
        <v>639</v>
      </c>
    </row>
    <row r="21" spans="1:5">
      <c r="A21" s="4" t="s">
        <v>640</v>
      </c>
      <c r="C21" s="4" t="s">
        <v>641</v>
      </c>
    </row>
    <row r="22" spans="1:5"/>
    <row r="23" spans="1:5">
      <c r="A23" s="4" t="s">
        <v>142</v>
      </c>
      <c r="B23" s="4" t="s">
        <v>642</v>
      </c>
    </row>
    <row r="24" spans="1:5">
      <c r="A24" s="4" t="s">
        <v>584</v>
      </c>
      <c r="B24" s="4" t="s">
        <v>643</v>
      </c>
    </row>
  </sheetData>
  <mergeCells count="5">
    <mergeCell ref="A1:B2"/>
    <mergeCell ref="C1:D1"/>
    <mergeCell ref="A22:D22"/>
    <mergeCell ref="B23:D23"/>
    <mergeCell ref="B24:D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20"/>
    <col customWidth="1" max="5" min="5" width="21"/>
    <col customWidth="1" max="6" min="6" width="21"/>
    <col customWidth="1" max="7" min="7" width="21"/>
    <col customWidth="1" max="8" min="8" width="21"/>
  </cols>
  <sheetData>
    <row r="1" spans="1:8">
      <c r="A1" s="1" t="s">
        <v>644</v>
      </c>
      <c r="C1" s="2" t="s">
        <v>645</v>
      </c>
      <c r="D1" s="2" t="s">
        <v>646</v>
      </c>
      <c r="E1" s="2" t="s">
        <v>647</v>
      </c>
      <c r="F1" s="2" t="s">
        <v>648</v>
      </c>
      <c r="G1" s="2" t="s">
        <v>570</v>
      </c>
      <c r="H1" s="2" t="s">
        <v>649</v>
      </c>
    </row>
    <row r="2" spans="1:8">
      <c r="A2" s="3" t="s">
        <v>199</v>
      </c>
    </row>
    <row r="3" spans="1:8">
      <c r="A3" s="4" t="s">
        <v>650</v>
      </c>
      <c r="G3" s="6" t="n">
        <v>42406</v>
      </c>
      <c r="H3" s="6" t="n">
        <v>29535</v>
      </c>
    </row>
    <row r="4" spans="1:8">
      <c r="A4" s="4" t="s">
        <v>651</v>
      </c>
      <c r="G4" s="5" t="n">
        <v>18344</v>
      </c>
      <c r="H4" s="5" t="n">
        <v>7076</v>
      </c>
    </row>
    <row r="5" spans="1:8">
      <c r="A5" s="4" t="s">
        <v>652</v>
      </c>
      <c r="G5" s="5" t="n">
        <v>5988</v>
      </c>
      <c r="H5" s="5" t="n">
        <v>5989</v>
      </c>
    </row>
    <row r="6" spans="1:8">
      <c r="A6" s="4" t="s">
        <v>653</v>
      </c>
      <c r="B6" s="4" t="s">
        <v>142</v>
      </c>
      <c r="G6" s="5" t="n">
        <v>-1217</v>
      </c>
      <c r="H6" s="5" t="n">
        <v>-1217</v>
      </c>
    </row>
    <row r="7" spans="1:8">
      <c r="A7" s="4" t="s">
        <v>654</v>
      </c>
      <c r="B7" s="4" t="s">
        <v>584</v>
      </c>
      <c r="G7" s="5" t="n">
        <v>0</v>
      </c>
      <c r="H7" s="5" t="n">
        <v>0</v>
      </c>
    </row>
    <row r="8" spans="1:8">
      <c r="A8" s="4" t="s">
        <v>655</v>
      </c>
      <c r="B8" s="4" t="s">
        <v>583</v>
      </c>
      <c r="G8" s="5" t="n">
        <v>0</v>
      </c>
      <c r="H8" s="5" t="n">
        <v>0</v>
      </c>
    </row>
    <row r="9" spans="1:8">
      <c r="A9" s="4" t="s">
        <v>656</v>
      </c>
      <c r="G9" s="6" t="n">
        <v>65521</v>
      </c>
      <c r="H9" s="6" t="n">
        <v>41383</v>
      </c>
    </row>
    <row r="10" spans="1:8">
      <c r="A10" s="4" t="s">
        <v>657</v>
      </c>
    </row>
    <row r="11" spans="1:8">
      <c r="A11" s="3" t="s">
        <v>658</v>
      </c>
    </row>
    <row r="12" spans="1:8">
      <c r="A12" s="4" t="s">
        <v>659</v>
      </c>
      <c r="D12" s="6" t="n">
        <v>6160</v>
      </c>
    </row>
    <row r="13" spans="1:8">
      <c r="A13" s="4" t="s">
        <v>660</v>
      </c>
      <c r="E13" s="4" t="s">
        <v>661</v>
      </c>
    </row>
    <row r="14" spans="1:8">
      <c r="A14" s="4" t="s">
        <v>662</v>
      </c>
    </row>
    <row r="15" spans="1:8">
      <c r="A15" s="3" t="s">
        <v>658</v>
      </c>
    </row>
    <row r="16" spans="1:8">
      <c r="A16" s="4" t="s">
        <v>663</v>
      </c>
      <c r="C16" s="4" t="s">
        <v>661</v>
      </c>
    </row>
    <row r="17" spans="1:8">
      <c r="A17" s="4" t="s">
        <v>660</v>
      </c>
      <c r="C17" s="4" t="s">
        <v>411</v>
      </c>
    </row>
    <row r="18" spans="1:8">
      <c r="A18" s="4" t="s">
        <v>664</v>
      </c>
    </row>
    <row r="19" spans="1:8">
      <c r="A19" s="3" t="s">
        <v>658</v>
      </c>
    </row>
    <row r="20" spans="1:8">
      <c r="A20" s="4" t="s">
        <v>659</v>
      </c>
      <c r="D20" s="5" t="n">
        <v>6160</v>
      </c>
      <c r="E20" s="6" t="n">
        <v>4563</v>
      </c>
    </row>
    <row r="21" spans="1:8">
      <c r="A21" s="4" t="s">
        <v>665</v>
      </c>
      <c r="G21" s="4" t="s">
        <v>511</v>
      </c>
    </row>
    <row r="22" spans="1:8">
      <c r="A22" s="4" t="s">
        <v>666</v>
      </c>
    </row>
    <row r="23" spans="1:8">
      <c r="A23" s="3" t="s">
        <v>658</v>
      </c>
    </row>
    <row r="24" spans="1:8">
      <c r="A24" s="4" t="s">
        <v>659</v>
      </c>
      <c r="D24" s="6" t="n">
        <v>12333</v>
      </c>
    </row>
    <row r="25" spans="1:8">
      <c r="A25" s="4" t="s">
        <v>667</v>
      </c>
    </row>
    <row r="26" spans="1:8">
      <c r="A26" s="3" t="s">
        <v>668</v>
      </c>
    </row>
    <row r="27" spans="1:8">
      <c r="A27" s="4" t="s">
        <v>669</v>
      </c>
      <c r="H27" s="4" t="s">
        <v>500</v>
      </c>
    </row>
    <row r="28" spans="1:8">
      <c r="A28" s="4" t="s">
        <v>670</v>
      </c>
    </row>
    <row r="29" spans="1:8">
      <c r="A29" s="3" t="s">
        <v>671</v>
      </c>
    </row>
    <row r="30" spans="1:8">
      <c r="A30" s="4" t="s">
        <v>672</v>
      </c>
      <c r="F30" s="6" t="n">
        <v>40000</v>
      </c>
    </row>
    <row r="31" spans="1:8">
      <c r="A31" s="4" t="s">
        <v>673</v>
      </c>
      <c r="F31" s="4" t="s">
        <v>674</v>
      </c>
    </row>
    <row r="32" spans="1:8"/>
    <row r="33" spans="1:8">
      <c r="A33" s="4" t="s">
        <v>142</v>
      </c>
      <c r="B33" s="4" t="s">
        <v>675</v>
      </c>
    </row>
    <row r="34" spans="1:8">
      <c r="A34" s="4" t="s">
        <v>584</v>
      </c>
      <c r="B34" s="4" t="s">
        <v>676</v>
      </c>
    </row>
    <row r="35" spans="1:8">
      <c r="A35" s="4" t="s">
        <v>583</v>
      </c>
      <c r="B35" s="4" t="s">
        <v>677</v>
      </c>
    </row>
  </sheetData>
  <mergeCells count="5">
    <mergeCell ref="A1:B1"/>
    <mergeCell ref="A32:G32"/>
    <mergeCell ref="B33:G33"/>
    <mergeCell ref="B34:G34"/>
    <mergeCell ref="B35:G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678</v>
      </c>
      <c r="C1" s="2" t="s">
        <v>1</v>
      </c>
    </row>
    <row r="2" spans="1:4">
      <c r="C2" s="2" t="s">
        <v>31</v>
      </c>
      <c r="D2" s="2" t="s">
        <v>32</v>
      </c>
    </row>
    <row r="3" spans="1:4">
      <c r="A3" s="3" t="s">
        <v>679</v>
      </c>
    </row>
    <row r="4" spans="1:4">
      <c r="A4" s="4" t="s">
        <v>573</v>
      </c>
      <c r="C4" s="6" t="n">
        <v>127890</v>
      </c>
      <c r="D4" s="6" t="n">
        <v>133642</v>
      </c>
    </row>
    <row r="5" spans="1:4">
      <c r="A5" s="4" t="s">
        <v>680</v>
      </c>
      <c r="C5" s="5" t="n">
        <v>0</v>
      </c>
      <c r="D5" s="5" t="n">
        <v>0</v>
      </c>
    </row>
    <row r="6" spans="1:4">
      <c r="A6" s="4" t="s">
        <v>576</v>
      </c>
      <c r="C6" s="5" t="n">
        <v>0</v>
      </c>
      <c r="D6" s="5" t="n">
        <v>-4079</v>
      </c>
    </row>
    <row r="7" spans="1:4">
      <c r="A7" s="4" t="s">
        <v>681</v>
      </c>
      <c r="C7" s="5" t="n">
        <v>1453</v>
      </c>
      <c r="D7" s="5" t="n">
        <v>1673</v>
      </c>
    </row>
    <row r="8" spans="1:4">
      <c r="A8" s="4" t="s">
        <v>578</v>
      </c>
      <c r="C8" s="5" t="n">
        <v>126437</v>
      </c>
      <c r="D8" s="5" t="n">
        <v>127890</v>
      </c>
    </row>
    <row r="9" spans="1:4">
      <c r="A9" s="4" t="s">
        <v>682</v>
      </c>
    </row>
    <row r="10" spans="1:4">
      <c r="A10" s="3" t="s">
        <v>679</v>
      </c>
    </row>
    <row r="11" spans="1:4">
      <c r="A11" s="4" t="s">
        <v>573</v>
      </c>
      <c r="C11" s="5" t="n">
        <v>2362</v>
      </c>
      <c r="D11" s="5" t="n">
        <v>8114</v>
      </c>
    </row>
    <row r="12" spans="1:4">
      <c r="A12" s="4" t="s">
        <v>680</v>
      </c>
      <c r="C12" s="5" t="n">
        <v>0</v>
      </c>
      <c r="D12" s="5" t="n">
        <v>0</v>
      </c>
    </row>
    <row r="13" spans="1:4">
      <c r="A13" s="4" t="s">
        <v>576</v>
      </c>
      <c r="C13" s="5" t="n">
        <v>0</v>
      </c>
      <c r="D13" s="5" t="n">
        <v>-4079</v>
      </c>
    </row>
    <row r="14" spans="1:4">
      <c r="A14" s="4" t="s">
        <v>681</v>
      </c>
      <c r="C14" s="5" t="n">
        <v>1453</v>
      </c>
      <c r="D14" s="5" t="n">
        <v>1673</v>
      </c>
    </row>
    <row r="15" spans="1:4">
      <c r="A15" s="4" t="s">
        <v>578</v>
      </c>
      <c r="C15" s="6" t="n">
        <v>909</v>
      </c>
      <c r="D15" s="6" t="n">
        <v>2362</v>
      </c>
    </row>
    <row r="16" spans="1:4">
      <c r="A16" s="4" t="s">
        <v>683</v>
      </c>
    </row>
    <row r="17" spans="1:4">
      <c r="A17" s="3" t="s">
        <v>679</v>
      </c>
    </row>
    <row r="18" spans="1:4">
      <c r="A18" s="4" t="s">
        <v>684</v>
      </c>
      <c r="C18" s="4" t="s">
        <v>455</v>
      </c>
      <c r="D18" s="4" t="s">
        <v>455</v>
      </c>
    </row>
    <row r="19" spans="1:4">
      <c r="A19" s="4" t="s">
        <v>685</v>
      </c>
    </row>
    <row r="20" spans="1:4">
      <c r="A20" s="3" t="s">
        <v>679</v>
      </c>
    </row>
    <row r="21" spans="1:4">
      <c r="A21" s="4" t="s">
        <v>684</v>
      </c>
      <c r="C21" s="4" t="s">
        <v>686</v>
      </c>
      <c r="D21" s="4" t="s">
        <v>686</v>
      </c>
    </row>
    <row r="22" spans="1:4">
      <c r="A22" s="4" t="s">
        <v>687</v>
      </c>
    </row>
    <row r="23" spans="1:4">
      <c r="A23" s="3" t="s">
        <v>679</v>
      </c>
    </row>
    <row r="24" spans="1:4">
      <c r="A24" s="4" t="s">
        <v>635</v>
      </c>
      <c r="C24" s="6" t="n">
        <v>4236</v>
      </c>
      <c r="D24" s="6" t="n">
        <v>10822</v>
      </c>
    </row>
    <row r="25" spans="1:4">
      <c r="A25" s="4" t="s">
        <v>688</v>
      </c>
    </row>
    <row r="26" spans="1:4">
      <c r="A26" s="3" t="s">
        <v>679</v>
      </c>
    </row>
    <row r="27" spans="1:4">
      <c r="A27" s="4" t="s">
        <v>573</v>
      </c>
      <c r="B27" s="4" t="s">
        <v>142</v>
      </c>
      <c r="C27" s="5" t="n">
        <v>125528</v>
      </c>
      <c r="D27" s="5" t="n">
        <v>125528</v>
      </c>
    </row>
    <row r="28" spans="1:4">
      <c r="A28" s="4" t="s">
        <v>680</v>
      </c>
      <c r="B28" s="4" t="s">
        <v>142</v>
      </c>
      <c r="C28" s="5" t="n">
        <v>0</v>
      </c>
      <c r="D28" s="5" t="n">
        <v>0</v>
      </c>
    </row>
    <row r="29" spans="1:4">
      <c r="A29" s="4" t="s">
        <v>576</v>
      </c>
      <c r="B29" s="4" t="s">
        <v>142</v>
      </c>
      <c r="C29" s="5" t="n">
        <v>0</v>
      </c>
      <c r="D29" s="5" t="n">
        <v>0</v>
      </c>
    </row>
    <row r="30" spans="1:4">
      <c r="A30" s="4" t="s">
        <v>578</v>
      </c>
      <c r="B30" s="4" t="s">
        <v>142</v>
      </c>
      <c r="C30" s="6" t="n">
        <v>125528</v>
      </c>
      <c r="D30" s="6" t="n">
        <v>125528</v>
      </c>
    </row>
    <row r="31" spans="1:4"/>
    <row r="32" spans="1:4">
      <c r="A32" s="4" t="s">
        <v>142</v>
      </c>
      <c r="B32" s="4" t="s">
        <v>689</v>
      </c>
    </row>
  </sheetData>
  <mergeCells count="4">
    <mergeCell ref="A1:B2"/>
    <mergeCell ref="C1:D1"/>
    <mergeCell ref="A31:C31"/>
    <mergeCell ref="B32:C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0</v>
      </c>
      <c r="B1" s="2" t="s">
        <v>1</v>
      </c>
    </row>
    <row r="2" spans="1:3">
      <c r="B2" s="2" t="s">
        <v>31</v>
      </c>
      <c r="C2" s="2" t="s">
        <v>32</v>
      </c>
    </row>
    <row r="3" spans="1:3">
      <c r="A3" s="4" t="s">
        <v>691</v>
      </c>
    </row>
    <row r="4" spans="1:3">
      <c r="A4" s="3" t="s">
        <v>205</v>
      </c>
    </row>
    <row r="5" spans="1:3">
      <c r="A5" s="4" t="s">
        <v>692</v>
      </c>
      <c r="B5" s="4" t="s">
        <v>455</v>
      </c>
    </row>
    <row r="6" spans="1:3">
      <c r="A6" s="4" t="s">
        <v>693</v>
      </c>
      <c r="B6" s="4" t="s">
        <v>694</v>
      </c>
    </row>
    <row r="7" spans="1:3">
      <c r="A7" s="4" t="s">
        <v>695</v>
      </c>
      <c r="B7" s="4" t="s">
        <v>696</v>
      </c>
    </row>
    <row r="8" spans="1:3">
      <c r="A8" s="4" t="s">
        <v>697</v>
      </c>
    </row>
    <row r="9" spans="1:3">
      <c r="A9" s="3" t="s">
        <v>205</v>
      </c>
    </row>
    <row r="10" spans="1:3">
      <c r="A10" s="4" t="s">
        <v>698</v>
      </c>
      <c r="B10" s="6" t="n">
        <v>0</v>
      </c>
      <c r="C10" s="6" t="n">
        <v>0</v>
      </c>
    </row>
    <row r="11" spans="1:3">
      <c r="A11" s="4" t="s">
        <v>453</v>
      </c>
    </row>
    <row r="12" spans="1:3">
      <c r="A12" s="3" t="s">
        <v>205</v>
      </c>
    </row>
    <row r="13" spans="1:3">
      <c r="A13" s="4" t="s">
        <v>698</v>
      </c>
      <c r="B13" s="5" t="n">
        <v>0</v>
      </c>
      <c r="C13" s="5" t="n">
        <v>0</v>
      </c>
    </row>
    <row r="14" spans="1:3">
      <c r="A14" s="4" t="s">
        <v>699</v>
      </c>
    </row>
    <row r="15" spans="1:3">
      <c r="A15" s="3" t="s">
        <v>205</v>
      </c>
    </row>
    <row r="16" spans="1:3">
      <c r="A16" s="4" t="s">
        <v>698</v>
      </c>
      <c r="B16" s="6" t="n">
        <v>0</v>
      </c>
      <c r="C16" s="6" t="n">
        <v>0</v>
      </c>
    </row>
    <row r="17" spans="1:3">
      <c r="A17" s="4" t="s">
        <v>582</v>
      </c>
    </row>
    <row r="18" spans="1:3">
      <c r="A18" s="3" t="s">
        <v>205</v>
      </c>
    </row>
    <row r="19" spans="1:3">
      <c r="A19" s="4" t="s">
        <v>700</v>
      </c>
      <c r="B19" s="4" t="s">
        <v>701</v>
      </c>
      <c r="C19" s="4" t="s">
        <v>701</v>
      </c>
    </row>
    <row r="20" spans="1:3">
      <c r="A20" s="4" t="s">
        <v>702</v>
      </c>
      <c r="B20" s="4" t="s">
        <v>703</v>
      </c>
      <c r="C20" s="4" t="s">
        <v>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31</v>
      </c>
      <c r="C1" s="2" t="s">
        <v>32</v>
      </c>
      <c r="D1" s="2" t="s">
        <v>75</v>
      </c>
      <c r="E1" s="2" t="s">
        <v>705</v>
      </c>
    </row>
    <row r="2" spans="1:5">
      <c r="A2" s="3" t="s">
        <v>706</v>
      </c>
    </row>
    <row r="3" spans="1:5">
      <c r="A3" s="4" t="s">
        <v>182</v>
      </c>
      <c r="B3" s="6" t="n">
        <v>278842</v>
      </c>
      <c r="C3" s="6" t="n">
        <v>422083</v>
      </c>
      <c r="D3" s="6" t="n">
        <v>861376</v>
      </c>
      <c r="E3" s="6" t="n">
        <v>1011540</v>
      </c>
    </row>
    <row r="4" spans="1:5">
      <c r="A4" s="4" t="s">
        <v>35</v>
      </c>
      <c r="B4" s="5" t="n">
        <v>39313</v>
      </c>
      <c r="C4" s="5" t="n">
        <v>39471</v>
      </c>
    </row>
    <row r="5" spans="1:5">
      <c r="A5" s="4" t="s">
        <v>185</v>
      </c>
      <c r="B5" s="5" t="n">
        <v>248183</v>
      </c>
      <c r="C5" s="5" t="n">
        <v>250637</v>
      </c>
    </row>
    <row r="6" spans="1:5">
      <c r="A6" s="4" t="s">
        <v>188</v>
      </c>
      <c r="B6" s="5" t="n">
        <v>410434</v>
      </c>
      <c r="C6" s="5" t="n">
        <v>319193</v>
      </c>
    </row>
    <row r="7" spans="1:5">
      <c r="A7" s="4" t="s">
        <v>707</v>
      </c>
      <c r="B7" s="5" t="n">
        <v>207964</v>
      </c>
      <c r="C7" s="5" t="n">
        <v>217188</v>
      </c>
    </row>
    <row r="8" spans="1:5">
      <c r="A8" s="3" t="s">
        <v>708</v>
      </c>
    </row>
    <row r="9" spans="1:5">
      <c r="A9" s="4" t="s">
        <v>709</v>
      </c>
      <c r="B9" s="5" t="n">
        <v>223362</v>
      </c>
      <c r="C9" s="5" t="n">
        <v>502361</v>
      </c>
    </row>
    <row r="10" spans="1:5">
      <c r="A10" s="4" t="s">
        <v>51</v>
      </c>
      <c r="B10" s="5" t="n">
        <v>262090</v>
      </c>
      <c r="C10" s="5" t="n">
        <v>169072</v>
      </c>
    </row>
    <row r="11" spans="1:5">
      <c r="A11" s="4" t="s">
        <v>213</v>
      </c>
      <c r="B11" s="5" t="n">
        <v>357523</v>
      </c>
      <c r="C11" s="5" t="n">
        <v>341918</v>
      </c>
    </row>
    <row r="12" spans="1:5">
      <c r="A12" s="4" t="s">
        <v>707</v>
      </c>
      <c r="B12" s="5" t="n">
        <v>18379</v>
      </c>
      <c r="C12" s="5" t="n">
        <v>34756</v>
      </c>
    </row>
    <row r="13" spans="1:5">
      <c r="A13" s="4" t="s">
        <v>710</v>
      </c>
      <c r="B13" s="5" t="n">
        <v>392063</v>
      </c>
      <c r="C13" s="5" t="n">
        <v>396257</v>
      </c>
    </row>
    <row r="14" spans="1:5">
      <c r="A14" s="4" t="s">
        <v>711</v>
      </c>
    </row>
    <row r="15" spans="1:5">
      <c r="A15" s="3" t="s">
        <v>708</v>
      </c>
    </row>
    <row r="16" spans="1:5">
      <c r="A16" s="4" t="s">
        <v>709</v>
      </c>
      <c r="B16" s="5" t="n">
        <v>223362</v>
      </c>
      <c r="C16" s="5" t="n">
        <v>502361</v>
      </c>
    </row>
    <row r="17" spans="1:5">
      <c r="A17" s="4" t="s">
        <v>51</v>
      </c>
      <c r="B17" s="5" t="n">
        <v>262090</v>
      </c>
      <c r="C17" s="5" t="n">
        <v>169072</v>
      </c>
    </row>
    <row r="18" spans="1:5">
      <c r="A18" s="4" t="s">
        <v>213</v>
      </c>
      <c r="B18" s="5" t="n">
        <v>346505</v>
      </c>
      <c r="C18" s="5" t="n">
        <v>339426</v>
      </c>
    </row>
    <row r="19" spans="1:5">
      <c r="A19" s="4" t="s">
        <v>707</v>
      </c>
      <c r="B19" s="5" t="n">
        <v>18379</v>
      </c>
      <c r="C19" s="5" t="n">
        <v>34756</v>
      </c>
    </row>
    <row r="20" spans="1:5">
      <c r="A20" s="4" t="s">
        <v>712</v>
      </c>
      <c r="B20" s="5" t="n">
        <v>850336</v>
      </c>
      <c r="C20" s="5" t="n">
        <v>1045615</v>
      </c>
    </row>
    <row r="21" spans="1:5">
      <c r="A21" s="4" t="s">
        <v>710</v>
      </c>
      <c r="B21" s="5" t="n">
        <v>392063</v>
      </c>
      <c r="C21" s="5" t="n">
        <v>396257</v>
      </c>
    </row>
    <row r="22" spans="1:5">
      <c r="A22" s="4" t="s">
        <v>713</v>
      </c>
      <c r="B22" s="5" t="n">
        <v>1242399</v>
      </c>
      <c r="C22" s="5" t="n">
        <v>1441872</v>
      </c>
    </row>
    <row r="23" spans="1:5">
      <c r="A23" s="4" t="s">
        <v>714</v>
      </c>
    </row>
    <row r="24" spans="1:5">
      <c r="A24" s="3" t="s">
        <v>706</v>
      </c>
    </row>
    <row r="25" spans="1:5">
      <c r="A25" s="4" t="s">
        <v>182</v>
      </c>
      <c r="B25" s="5" t="n">
        <v>278842</v>
      </c>
      <c r="C25" s="5" t="n">
        <v>422083</v>
      </c>
    </row>
    <row r="26" spans="1:5">
      <c r="A26" s="4" t="s">
        <v>35</v>
      </c>
      <c r="B26" s="5" t="n">
        <v>39313</v>
      </c>
      <c r="C26" s="5" t="n">
        <v>39471</v>
      </c>
    </row>
    <row r="27" spans="1:5">
      <c r="A27" s="4" t="s">
        <v>185</v>
      </c>
      <c r="B27" s="5" t="n">
        <v>179233</v>
      </c>
      <c r="C27" s="5" t="n">
        <v>182623</v>
      </c>
    </row>
    <row r="28" spans="1:5">
      <c r="A28" s="4" t="s">
        <v>188</v>
      </c>
      <c r="B28" s="5" t="n">
        <v>226508</v>
      </c>
      <c r="C28" s="5" t="n">
        <v>143925</v>
      </c>
    </row>
    <row r="29" spans="1:5">
      <c r="A29" s="4" t="s">
        <v>707</v>
      </c>
      <c r="B29" s="5" t="n">
        <v>207964</v>
      </c>
      <c r="C29" s="5" t="n">
        <v>217188</v>
      </c>
    </row>
    <row r="30" spans="1:5">
      <c r="A30" s="4" t="s">
        <v>715</v>
      </c>
      <c r="B30" s="6" t="n">
        <v>931860</v>
      </c>
      <c r="C30" s="6" t="n">
        <v>10052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2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16</v>
      </c>
      <c r="C1" s="2" t="s">
        <v>717</v>
      </c>
      <c r="D1" s="2" t="s">
        <v>718</v>
      </c>
      <c r="E1" s="2" t="s">
        <v>719</v>
      </c>
      <c r="F1" s="2" t="s">
        <v>720</v>
      </c>
      <c r="G1" s="2" t="s">
        <v>570</v>
      </c>
      <c r="H1" s="2" t="s">
        <v>649</v>
      </c>
      <c r="I1" s="2" t="s">
        <v>721</v>
      </c>
      <c r="J1" s="2" t="s">
        <v>722</v>
      </c>
      <c r="K1" s="2" t="s">
        <v>723</v>
      </c>
      <c r="L1" s="2" t="s">
        <v>724</v>
      </c>
      <c r="M1" s="2" t="s">
        <v>725</v>
      </c>
      <c r="N1" s="2" t="s">
        <v>726</v>
      </c>
      <c r="O1" s="2" t="s">
        <v>727</v>
      </c>
    </row>
    <row r="2" spans="1:15">
      <c r="A2" s="3" t="s">
        <v>728</v>
      </c>
    </row>
    <row r="3" spans="1:15">
      <c r="A3" s="4" t="s">
        <v>49</v>
      </c>
      <c r="G3" s="6" t="n">
        <v>223362</v>
      </c>
      <c r="H3" s="6" t="n">
        <v>502361</v>
      </c>
    </row>
    <row r="4" spans="1:15">
      <c r="A4" s="4" t="s">
        <v>54</v>
      </c>
      <c r="G4" s="5" t="n">
        <v>392063</v>
      </c>
      <c r="H4" s="5" t="n">
        <v>396257</v>
      </c>
    </row>
    <row r="5" spans="1:15">
      <c r="A5" s="4" t="s">
        <v>729</v>
      </c>
      <c r="G5" s="5" t="n">
        <v>6801</v>
      </c>
      <c r="H5" s="5" t="n">
        <v>2213</v>
      </c>
    </row>
    <row r="6" spans="1:15">
      <c r="A6" s="4" t="s">
        <v>730</v>
      </c>
      <c r="G6" s="5" t="n">
        <v>0</v>
      </c>
      <c r="H6" s="5" t="n">
        <v>0</v>
      </c>
    </row>
    <row r="7" spans="1:15">
      <c r="A7" s="4" t="s">
        <v>731</v>
      </c>
      <c r="G7" s="5" t="n">
        <v>615425</v>
      </c>
      <c r="H7" s="5" t="n">
        <v>898618</v>
      </c>
    </row>
    <row r="8" spans="1:15">
      <c r="A8" s="4" t="s">
        <v>732</v>
      </c>
      <c r="G8" s="5" t="n">
        <v>397458</v>
      </c>
      <c r="H8" s="5" t="n">
        <v>172592</v>
      </c>
      <c r="I8" s="6" t="n">
        <v>173439</v>
      </c>
    </row>
    <row r="9" spans="1:15">
      <c r="A9" s="4" t="s">
        <v>733</v>
      </c>
    </row>
    <row r="10" spans="1:15">
      <c r="A10" s="3" t="s">
        <v>728</v>
      </c>
    </row>
    <row r="11" spans="1:15">
      <c r="A11" s="4" t="s">
        <v>54</v>
      </c>
      <c r="G11" s="5" t="n">
        <v>0</v>
      </c>
      <c r="H11" s="5" t="n">
        <v>115683</v>
      </c>
    </row>
    <row r="12" spans="1:15">
      <c r="A12" s="4" t="s">
        <v>734</v>
      </c>
    </row>
    <row r="13" spans="1:15">
      <c r="A13" s="3" t="s">
        <v>728</v>
      </c>
    </row>
    <row r="14" spans="1:15">
      <c r="A14" s="4" t="s">
        <v>54</v>
      </c>
      <c r="G14" s="5" t="n">
        <v>99363</v>
      </c>
      <c r="H14" s="5" t="n">
        <v>65390</v>
      </c>
    </row>
    <row r="15" spans="1:15">
      <c r="A15" s="4" t="s">
        <v>735</v>
      </c>
    </row>
    <row r="16" spans="1:15">
      <c r="A16" s="3" t="s">
        <v>728</v>
      </c>
    </row>
    <row r="17" spans="1:15">
      <c r="A17" s="4" t="s">
        <v>54</v>
      </c>
      <c r="G17" s="5" t="n">
        <v>95243</v>
      </c>
      <c r="H17" s="5" t="n">
        <v>61711</v>
      </c>
    </row>
    <row r="18" spans="1:15">
      <c r="A18" s="4" t="s">
        <v>736</v>
      </c>
    </row>
    <row r="19" spans="1:15">
      <c r="A19" s="3" t="s">
        <v>728</v>
      </c>
    </row>
    <row r="20" spans="1:15">
      <c r="A20" s="4" t="s">
        <v>54</v>
      </c>
      <c r="G20" s="5" t="n">
        <v>72985</v>
      </c>
      <c r="H20" s="5" t="n">
        <v>48538</v>
      </c>
    </row>
    <row r="21" spans="1:15">
      <c r="A21" s="4" t="s">
        <v>737</v>
      </c>
    </row>
    <row r="22" spans="1:15">
      <c r="A22" s="3" t="s">
        <v>728</v>
      </c>
    </row>
    <row r="23" spans="1:15">
      <c r="A23" s="4" t="s">
        <v>49</v>
      </c>
      <c r="B23" s="4" t="s">
        <v>142</v>
      </c>
      <c r="G23" s="5" t="n">
        <v>8191</v>
      </c>
      <c r="H23" s="5" t="n">
        <v>17218</v>
      </c>
    </row>
    <row r="24" spans="1:15">
      <c r="A24" s="4" t="s">
        <v>54</v>
      </c>
      <c r="B24" s="4" t="s">
        <v>142</v>
      </c>
      <c r="G24" s="5" t="n">
        <v>18579</v>
      </c>
      <c r="H24" s="5" t="n">
        <v>21246</v>
      </c>
    </row>
    <row r="25" spans="1:15">
      <c r="A25" s="4" t="s">
        <v>738</v>
      </c>
    </row>
    <row r="26" spans="1:15">
      <c r="A26" s="3" t="s">
        <v>728</v>
      </c>
    </row>
    <row r="27" spans="1:15">
      <c r="A27" s="4" t="s">
        <v>731</v>
      </c>
      <c r="G27" s="6" t="n">
        <v>40900</v>
      </c>
    </row>
    <row r="28" spans="1:15">
      <c r="A28" s="4" t="s">
        <v>739</v>
      </c>
      <c r="G28" s="4" t="s">
        <v>740</v>
      </c>
      <c r="J28" s="4" t="s">
        <v>740</v>
      </c>
      <c r="K28" s="4" t="s">
        <v>740</v>
      </c>
    </row>
    <row r="29" spans="1:15">
      <c r="A29" s="4" t="s">
        <v>741</v>
      </c>
      <c r="G29" s="4" t="s">
        <v>742</v>
      </c>
    </row>
    <row r="30" spans="1:15">
      <c r="A30" s="4" t="s">
        <v>743</v>
      </c>
    </row>
    <row r="31" spans="1:15">
      <c r="A31" s="3" t="s">
        <v>728</v>
      </c>
    </row>
    <row r="32" spans="1:15">
      <c r="A32" s="4" t="s">
        <v>731</v>
      </c>
      <c r="M32" s="6" t="n">
        <v>28000</v>
      </c>
    </row>
    <row r="33" spans="1:15">
      <c r="A33" s="4" t="s">
        <v>739</v>
      </c>
      <c r="M33" s="4" t="s">
        <v>744</v>
      </c>
    </row>
    <row r="34" spans="1:15">
      <c r="A34" s="4" t="s">
        <v>741</v>
      </c>
      <c r="G34" s="4" t="s">
        <v>745</v>
      </c>
    </row>
    <row r="35" spans="1:15">
      <c r="A35" s="4" t="s">
        <v>746</v>
      </c>
    </row>
    <row r="36" spans="1:15">
      <c r="A36" s="3" t="s">
        <v>728</v>
      </c>
    </row>
    <row r="37" spans="1:15">
      <c r="A37" s="4" t="s">
        <v>49</v>
      </c>
      <c r="G37" s="6" t="n">
        <v>23342</v>
      </c>
      <c r="H37" s="5" t="n">
        <v>19559</v>
      </c>
    </row>
    <row r="38" spans="1:15">
      <c r="A38" s="4" t="s">
        <v>54</v>
      </c>
      <c r="G38" s="5" t="n">
        <v>52036</v>
      </c>
      <c r="H38" s="5" t="n">
        <v>55930</v>
      </c>
    </row>
    <row r="39" spans="1:15">
      <c r="A39" s="4" t="s">
        <v>747</v>
      </c>
    </row>
    <row r="40" spans="1:15">
      <c r="A40" s="3" t="s">
        <v>728</v>
      </c>
    </row>
    <row r="41" spans="1:15">
      <c r="A41" s="4" t="s">
        <v>731</v>
      </c>
      <c r="G41" s="6" t="n">
        <v>45800</v>
      </c>
    </row>
    <row r="42" spans="1:15">
      <c r="A42" s="4" t="s">
        <v>748</v>
      </c>
      <c r="G42" s="4" t="s">
        <v>749</v>
      </c>
    </row>
    <row r="43" spans="1:15">
      <c r="A43" s="4" t="s">
        <v>750</v>
      </c>
      <c r="G43" s="4" t="s">
        <v>751</v>
      </c>
      <c r="J43" s="4" t="s">
        <v>751</v>
      </c>
      <c r="K43" s="4" t="s">
        <v>751</v>
      </c>
    </row>
    <row r="44" spans="1:15">
      <c r="A44" s="4" t="s">
        <v>741</v>
      </c>
      <c r="G44" s="4" t="s">
        <v>752</v>
      </c>
    </row>
    <row r="45" spans="1:15">
      <c r="A45" s="4" t="s">
        <v>753</v>
      </c>
    </row>
    <row r="46" spans="1:15">
      <c r="A46" s="3" t="s">
        <v>728</v>
      </c>
    </row>
    <row r="47" spans="1:15">
      <c r="A47" s="4" t="s">
        <v>731</v>
      </c>
      <c r="G47" s="6" t="n">
        <v>34600</v>
      </c>
    </row>
    <row r="48" spans="1:15">
      <c r="A48" s="4" t="s">
        <v>748</v>
      </c>
      <c r="G48" s="4" t="s">
        <v>749</v>
      </c>
    </row>
    <row r="49" spans="1:15">
      <c r="A49" s="4" t="s">
        <v>750</v>
      </c>
      <c r="G49" s="4" t="s">
        <v>751</v>
      </c>
      <c r="J49" s="4" t="s">
        <v>751</v>
      </c>
      <c r="K49" s="4" t="s">
        <v>751</v>
      </c>
    </row>
    <row r="50" spans="1:15">
      <c r="A50" s="4" t="s">
        <v>741</v>
      </c>
      <c r="G50" s="4" t="s">
        <v>752</v>
      </c>
    </row>
    <row r="51" spans="1:15">
      <c r="A51" s="4" t="s">
        <v>754</v>
      </c>
    </row>
    <row r="52" spans="1:15">
      <c r="A52" s="3" t="s">
        <v>728</v>
      </c>
    </row>
    <row r="53" spans="1:15">
      <c r="A53" s="4" t="s">
        <v>731</v>
      </c>
      <c r="G53" s="6" t="n">
        <v>25500</v>
      </c>
    </row>
    <row r="54" spans="1:15">
      <c r="A54" s="4" t="s">
        <v>748</v>
      </c>
      <c r="G54" s="4" t="s">
        <v>749</v>
      </c>
    </row>
    <row r="55" spans="1:15">
      <c r="A55" s="4" t="s">
        <v>750</v>
      </c>
      <c r="G55" s="4" t="s">
        <v>751</v>
      </c>
      <c r="J55" s="4" t="s">
        <v>751</v>
      </c>
      <c r="K55" s="4" t="s">
        <v>751</v>
      </c>
    </row>
    <row r="56" spans="1:15">
      <c r="A56" s="4" t="s">
        <v>741</v>
      </c>
      <c r="G56" s="4" t="s">
        <v>752</v>
      </c>
    </row>
    <row r="57" spans="1:15">
      <c r="A57" s="4" t="s">
        <v>755</v>
      </c>
    </row>
    <row r="58" spans="1:15">
      <c r="A58" s="3" t="s">
        <v>728</v>
      </c>
    </row>
    <row r="59" spans="1:15">
      <c r="A59" s="4" t="s">
        <v>731</v>
      </c>
      <c r="G59" s="6" t="n">
        <v>21600</v>
      </c>
    </row>
    <row r="60" spans="1:15">
      <c r="A60" s="4" t="s">
        <v>748</v>
      </c>
      <c r="G60" s="4" t="s">
        <v>749</v>
      </c>
    </row>
    <row r="61" spans="1:15">
      <c r="A61" s="4" t="s">
        <v>750</v>
      </c>
      <c r="G61" s="4" t="s">
        <v>751</v>
      </c>
      <c r="J61" s="4" t="s">
        <v>751</v>
      </c>
      <c r="K61" s="4" t="s">
        <v>751</v>
      </c>
    </row>
    <row r="62" spans="1:15">
      <c r="A62" s="4" t="s">
        <v>741</v>
      </c>
      <c r="G62" s="4" t="s">
        <v>752</v>
      </c>
    </row>
    <row r="63" spans="1:15">
      <c r="A63" s="4" t="s">
        <v>756</v>
      </c>
    </row>
    <row r="64" spans="1:15">
      <c r="A64" s="3" t="s">
        <v>728</v>
      </c>
    </row>
    <row r="65" spans="1:15">
      <c r="A65" s="4" t="s">
        <v>731</v>
      </c>
      <c r="G65" s="6" t="n">
        <v>8400</v>
      </c>
    </row>
    <row r="66" spans="1:15">
      <c r="A66" s="4" t="s">
        <v>748</v>
      </c>
      <c r="G66" s="4" t="s">
        <v>749</v>
      </c>
    </row>
    <row r="67" spans="1:15">
      <c r="A67" s="4" t="s">
        <v>750</v>
      </c>
      <c r="G67" s="4" t="s">
        <v>751</v>
      </c>
      <c r="J67" s="4" t="s">
        <v>751</v>
      </c>
      <c r="K67" s="4" t="s">
        <v>751</v>
      </c>
    </row>
    <row r="68" spans="1:15">
      <c r="A68" s="4" t="s">
        <v>741</v>
      </c>
      <c r="G68" s="4" t="s">
        <v>752</v>
      </c>
    </row>
    <row r="69" spans="1:15">
      <c r="A69" s="4" t="s">
        <v>757</v>
      </c>
    </row>
    <row r="70" spans="1:15">
      <c r="A70" s="3" t="s">
        <v>728</v>
      </c>
    </row>
    <row r="71" spans="1:15">
      <c r="A71" s="4" t="s">
        <v>731</v>
      </c>
      <c r="L71" s="6" t="n">
        <v>20000</v>
      </c>
    </row>
    <row r="72" spans="1:15">
      <c r="A72" s="4" t="s">
        <v>748</v>
      </c>
      <c r="G72" s="4" t="s">
        <v>758</v>
      </c>
    </row>
    <row r="73" spans="1:15">
      <c r="A73" s="4" t="s">
        <v>750</v>
      </c>
      <c r="L73" s="4" t="s">
        <v>759</v>
      </c>
    </row>
    <row r="74" spans="1:15">
      <c r="A74" s="4" t="s">
        <v>741</v>
      </c>
      <c r="G74" s="4" t="s">
        <v>760</v>
      </c>
    </row>
    <row r="75" spans="1:15">
      <c r="A75" s="4" t="s">
        <v>761</v>
      </c>
    </row>
    <row r="76" spans="1:15">
      <c r="A76" s="3" t="s">
        <v>728</v>
      </c>
    </row>
    <row r="77" spans="1:15">
      <c r="A77" s="4" t="s">
        <v>49</v>
      </c>
      <c r="B77" s="4" t="s">
        <v>584</v>
      </c>
      <c r="G77" s="6" t="n">
        <v>1566</v>
      </c>
      <c r="H77" s="5" t="n">
        <v>1566</v>
      </c>
    </row>
    <row r="78" spans="1:15">
      <c r="A78" s="4" t="s">
        <v>54</v>
      </c>
      <c r="B78" s="4" t="s">
        <v>584</v>
      </c>
      <c r="G78" s="5" t="n">
        <v>2610</v>
      </c>
      <c r="H78" s="5" t="n">
        <v>4175</v>
      </c>
    </row>
    <row r="79" spans="1:15">
      <c r="A79" s="4" t="s">
        <v>762</v>
      </c>
    </row>
    <row r="80" spans="1:15">
      <c r="A80" s="3" t="s">
        <v>728</v>
      </c>
    </row>
    <row r="81" spans="1:15">
      <c r="A81" s="4" t="s">
        <v>731</v>
      </c>
      <c r="G81" s="6" t="n">
        <v>15700</v>
      </c>
    </row>
    <row r="82" spans="1:15">
      <c r="A82" s="4" t="s">
        <v>748</v>
      </c>
      <c r="G82" s="4" t="s">
        <v>749</v>
      </c>
    </row>
    <row r="83" spans="1:15">
      <c r="A83" s="4" t="s">
        <v>750</v>
      </c>
      <c r="G83" s="4" t="s">
        <v>751</v>
      </c>
      <c r="J83" s="4" t="s">
        <v>751</v>
      </c>
      <c r="K83" s="4" t="s">
        <v>751</v>
      </c>
    </row>
    <row r="84" spans="1:15">
      <c r="A84" s="4" t="s">
        <v>741</v>
      </c>
      <c r="G84" s="4" t="s">
        <v>763</v>
      </c>
    </row>
    <row r="85" spans="1:15">
      <c r="A85" s="4" t="s">
        <v>764</v>
      </c>
    </row>
    <row r="86" spans="1:15">
      <c r="A86" s="3" t="s">
        <v>728</v>
      </c>
    </row>
    <row r="87" spans="1:15">
      <c r="A87" s="4" t="s">
        <v>748</v>
      </c>
      <c r="G87" s="4" t="s">
        <v>749</v>
      </c>
    </row>
    <row r="88" spans="1:15">
      <c r="A88" s="4" t="s">
        <v>750</v>
      </c>
      <c r="G88" s="4" t="s">
        <v>751</v>
      </c>
      <c r="J88" s="4" t="s">
        <v>751</v>
      </c>
      <c r="K88" s="4" t="s">
        <v>751</v>
      </c>
    </row>
    <row r="89" spans="1:15">
      <c r="A89" s="4" t="s">
        <v>765</v>
      </c>
    </row>
    <row r="90" spans="1:15">
      <c r="A90" s="3" t="s">
        <v>728</v>
      </c>
    </row>
    <row r="91" spans="1:15">
      <c r="A91" s="4" t="s">
        <v>49</v>
      </c>
      <c r="B91" s="4" t="s">
        <v>584</v>
      </c>
      <c r="G91" s="6" t="n">
        <v>1304</v>
      </c>
      <c r="H91" s="5" t="n">
        <v>1423</v>
      </c>
    </row>
    <row r="92" spans="1:15">
      <c r="A92" s="4" t="s">
        <v>54</v>
      </c>
      <c r="B92" s="4" t="s">
        <v>584</v>
      </c>
      <c r="G92" s="5" t="n">
        <v>0</v>
      </c>
      <c r="H92" s="5" t="n">
        <v>1304</v>
      </c>
    </row>
    <row r="93" spans="1:15">
      <c r="A93" s="4" t="s">
        <v>766</v>
      </c>
    </row>
    <row r="94" spans="1:15">
      <c r="A94" s="3" t="s">
        <v>728</v>
      </c>
    </row>
    <row r="95" spans="1:15">
      <c r="A95" s="4" t="s">
        <v>731</v>
      </c>
      <c r="G95" s="6" t="n">
        <v>8500</v>
      </c>
    </row>
    <row r="96" spans="1:15">
      <c r="A96" s="4" t="s">
        <v>748</v>
      </c>
      <c r="G96" s="4" t="s">
        <v>749</v>
      </c>
    </row>
    <row r="97" spans="1:15">
      <c r="A97" s="4" t="s">
        <v>750</v>
      </c>
      <c r="G97" s="4" t="s">
        <v>767</v>
      </c>
      <c r="J97" s="4" t="s">
        <v>767</v>
      </c>
      <c r="K97" s="4" t="s">
        <v>767</v>
      </c>
    </row>
    <row r="98" spans="1:15">
      <c r="A98" s="4" t="s">
        <v>741</v>
      </c>
      <c r="G98" s="4" t="s">
        <v>742</v>
      </c>
    </row>
    <row r="99" spans="1:15">
      <c r="A99" s="4" t="s">
        <v>768</v>
      </c>
    </row>
    <row r="100" spans="1:15">
      <c r="A100" s="3" t="s">
        <v>728</v>
      </c>
    </row>
    <row r="101" spans="1:15">
      <c r="A101" s="4" t="s">
        <v>49</v>
      </c>
      <c r="B101" s="4" t="s">
        <v>584</v>
      </c>
      <c r="G101" s="6" t="n">
        <v>1629</v>
      </c>
      <c r="H101" s="5" t="n">
        <v>1629</v>
      </c>
    </row>
    <row r="102" spans="1:15">
      <c r="A102" s="4" t="s">
        <v>54</v>
      </c>
      <c r="B102" s="4" t="s">
        <v>584</v>
      </c>
      <c r="G102" s="5" t="n">
        <v>2173</v>
      </c>
      <c r="H102" s="5" t="n">
        <v>3802</v>
      </c>
    </row>
    <row r="103" spans="1:15">
      <c r="A103" s="4" t="s">
        <v>769</v>
      </c>
    </row>
    <row r="104" spans="1:15">
      <c r="A104" s="3" t="s">
        <v>728</v>
      </c>
    </row>
    <row r="105" spans="1:15">
      <c r="A105" s="4" t="s">
        <v>731</v>
      </c>
      <c r="G105" s="6" t="n">
        <v>9770</v>
      </c>
    </row>
    <row r="106" spans="1:15">
      <c r="A106" s="4" t="s">
        <v>748</v>
      </c>
      <c r="G106" s="4" t="s">
        <v>749</v>
      </c>
    </row>
    <row r="107" spans="1:15">
      <c r="A107" s="4" t="s">
        <v>750</v>
      </c>
      <c r="G107" s="4" t="s">
        <v>770</v>
      </c>
      <c r="J107" s="4" t="s">
        <v>770</v>
      </c>
      <c r="K107" s="4" t="s">
        <v>770</v>
      </c>
    </row>
    <row r="108" spans="1:15">
      <c r="A108" s="4" t="s">
        <v>741</v>
      </c>
      <c r="G108" s="4" t="s">
        <v>771</v>
      </c>
    </row>
    <row r="109" spans="1:15">
      <c r="A109" s="4" t="s">
        <v>772</v>
      </c>
    </row>
    <row r="110" spans="1:15">
      <c r="A110" s="3" t="s">
        <v>728</v>
      </c>
    </row>
    <row r="111" spans="1:15">
      <c r="A111" s="4" t="s">
        <v>49</v>
      </c>
      <c r="B111" s="4" t="s">
        <v>584</v>
      </c>
      <c r="G111" s="6" t="n">
        <v>1264</v>
      </c>
      <c r="H111" s="5" t="n">
        <v>1264</v>
      </c>
    </row>
    <row r="112" spans="1:15">
      <c r="A112" s="4" t="s">
        <v>54</v>
      </c>
      <c r="B112" s="4" t="s">
        <v>584</v>
      </c>
      <c r="G112" s="5" t="n">
        <v>842</v>
      </c>
      <c r="H112" s="5" t="n">
        <v>2106</v>
      </c>
    </row>
    <row r="113" spans="1:15">
      <c r="A113" s="4" t="s">
        <v>773</v>
      </c>
    </row>
    <row r="114" spans="1:15">
      <c r="A114" s="3" t="s">
        <v>728</v>
      </c>
    </row>
    <row r="115" spans="1:15">
      <c r="A115" s="4" t="s">
        <v>731</v>
      </c>
      <c r="G115" s="6" t="n">
        <v>9360</v>
      </c>
    </row>
    <row r="116" spans="1:15">
      <c r="A116" s="4" t="s">
        <v>748</v>
      </c>
      <c r="G116" s="4" t="s">
        <v>749</v>
      </c>
    </row>
    <row r="117" spans="1:15">
      <c r="A117" s="4" t="s">
        <v>750</v>
      </c>
      <c r="G117" s="4" t="s">
        <v>767</v>
      </c>
      <c r="J117" s="4" t="s">
        <v>767</v>
      </c>
      <c r="K117" s="4" t="s">
        <v>767</v>
      </c>
    </row>
    <row r="118" spans="1:15">
      <c r="A118" s="4" t="s">
        <v>741</v>
      </c>
      <c r="G118" s="4" t="s">
        <v>774</v>
      </c>
    </row>
    <row r="119" spans="1:15">
      <c r="A119" s="4" t="s">
        <v>775</v>
      </c>
    </row>
    <row r="120" spans="1:15">
      <c r="A120" s="3" t="s">
        <v>728</v>
      </c>
    </row>
    <row r="121" spans="1:15">
      <c r="A121" s="4" t="s">
        <v>49</v>
      </c>
      <c r="G121" s="6" t="n">
        <v>0</v>
      </c>
      <c r="H121" s="5" t="n">
        <v>15000</v>
      </c>
    </row>
    <row r="122" spans="1:15">
      <c r="A122" s="4" t="s">
        <v>54</v>
      </c>
      <c r="G122" s="5" t="n">
        <v>0</v>
      </c>
      <c r="H122" s="5" t="n">
        <v>0</v>
      </c>
    </row>
    <row r="123" spans="1:15">
      <c r="A123" s="4" t="s">
        <v>776</v>
      </c>
    </row>
    <row r="124" spans="1:15">
      <c r="A124" s="3" t="s">
        <v>728</v>
      </c>
    </row>
    <row r="125" spans="1:15">
      <c r="A125" s="4" t="s">
        <v>731</v>
      </c>
      <c r="G125" s="6" t="n">
        <v>40000</v>
      </c>
    </row>
    <row r="126" spans="1:15">
      <c r="A126" s="4" t="s">
        <v>748</v>
      </c>
      <c r="G126" s="4" t="s">
        <v>749</v>
      </c>
    </row>
    <row r="127" spans="1:15">
      <c r="A127" s="4" t="s">
        <v>750</v>
      </c>
      <c r="G127" s="4" t="s">
        <v>777</v>
      </c>
      <c r="J127" s="4" t="s">
        <v>777</v>
      </c>
      <c r="K127" s="4" t="s">
        <v>777</v>
      </c>
    </row>
    <row r="128" spans="1:15">
      <c r="A128" s="4" t="s">
        <v>741</v>
      </c>
      <c r="G128" s="4" t="s">
        <v>778</v>
      </c>
    </row>
    <row r="129" spans="1:15">
      <c r="A129" s="4" t="s">
        <v>779</v>
      </c>
    </row>
    <row r="130" spans="1:15">
      <c r="A130" s="3" t="s">
        <v>728</v>
      </c>
    </row>
    <row r="131" spans="1:15">
      <c r="A131" s="4" t="s">
        <v>49</v>
      </c>
      <c r="B131" s="4" t="s">
        <v>583</v>
      </c>
      <c r="G131" s="6" t="n">
        <v>0</v>
      </c>
      <c r="H131" s="5" t="n">
        <v>282677</v>
      </c>
    </row>
    <row r="132" spans="1:15">
      <c r="A132" s="4" t="s">
        <v>54</v>
      </c>
      <c r="B132" s="4" t="s">
        <v>583</v>
      </c>
      <c r="G132" s="5" t="n">
        <v>0</v>
      </c>
      <c r="H132" s="5" t="n">
        <v>0</v>
      </c>
    </row>
    <row r="133" spans="1:15">
      <c r="A133" s="4" t="s">
        <v>780</v>
      </c>
    </row>
    <row r="134" spans="1:15">
      <c r="A134" s="3" t="s">
        <v>728</v>
      </c>
    </row>
    <row r="135" spans="1:15">
      <c r="A135" s="4" t="s">
        <v>731</v>
      </c>
      <c r="G135" s="6" t="n">
        <v>485200</v>
      </c>
      <c r="J135" s="6" t="n">
        <v>25000</v>
      </c>
    </row>
    <row r="136" spans="1:15">
      <c r="A136" s="4" t="s">
        <v>739</v>
      </c>
      <c r="G136" s="4" t="s">
        <v>781</v>
      </c>
      <c r="J136" s="4" t="s">
        <v>781</v>
      </c>
      <c r="K136" s="4" t="s">
        <v>781</v>
      </c>
    </row>
    <row r="137" spans="1:15">
      <c r="A137" s="4" t="s">
        <v>741</v>
      </c>
      <c r="G137" s="4" t="s">
        <v>782</v>
      </c>
    </row>
    <row r="138" spans="1:15">
      <c r="A138" s="4" t="s">
        <v>732</v>
      </c>
      <c r="D138" s="6" t="n">
        <v>25000</v>
      </c>
    </row>
    <row r="139" spans="1:15">
      <c r="A139" s="4" t="s">
        <v>783</v>
      </c>
    </row>
    <row r="140" spans="1:15">
      <c r="A140" s="3" t="s">
        <v>728</v>
      </c>
    </row>
    <row r="141" spans="1:15">
      <c r="A141" s="4" t="s">
        <v>731</v>
      </c>
      <c r="J141" s="6" t="n">
        <v>27500</v>
      </c>
    </row>
    <row r="142" spans="1:15">
      <c r="A142" s="4" t="s">
        <v>739</v>
      </c>
      <c r="G142" s="4" t="s">
        <v>784</v>
      </c>
      <c r="J142" s="4" t="s">
        <v>784</v>
      </c>
      <c r="K142" s="4" t="s">
        <v>784</v>
      </c>
    </row>
    <row r="143" spans="1:15">
      <c r="A143" s="4" t="s">
        <v>741</v>
      </c>
      <c r="G143" s="4" t="s">
        <v>785</v>
      </c>
    </row>
    <row r="144" spans="1:15">
      <c r="A144" s="4" t="s">
        <v>732</v>
      </c>
      <c r="C144" s="6" t="n">
        <v>27500</v>
      </c>
    </row>
    <row r="145" spans="1:15">
      <c r="A145" s="4" t="s">
        <v>786</v>
      </c>
    </row>
    <row r="146" spans="1:15">
      <c r="A146" s="3" t="s">
        <v>728</v>
      </c>
    </row>
    <row r="147" spans="1:15">
      <c r="A147" s="4" t="s">
        <v>731</v>
      </c>
      <c r="J147" s="6" t="n">
        <v>16000</v>
      </c>
    </row>
    <row r="148" spans="1:15">
      <c r="A148" s="4" t="s">
        <v>748</v>
      </c>
      <c r="G148" s="4" t="s">
        <v>787</v>
      </c>
    </row>
    <row r="149" spans="1:15">
      <c r="A149" s="4" t="s">
        <v>750</v>
      </c>
      <c r="G149" s="4" t="s">
        <v>788</v>
      </c>
      <c r="J149" s="4" t="s">
        <v>788</v>
      </c>
      <c r="K149" s="4" t="s">
        <v>788</v>
      </c>
    </row>
    <row r="150" spans="1:15">
      <c r="A150" s="4" t="s">
        <v>741</v>
      </c>
      <c r="G150" s="4" t="s">
        <v>789</v>
      </c>
    </row>
    <row r="151" spans="1:15">
      <c r="A151" s="4" t="s">
        <v>790</v>
      </c>
    </row>
    <row r="152" spans="1:15">
      <c r="A152" s="3" t="s">
        <v>728</v>
      </c>
    </row>
    <row r="153" spans="1:15">
      <c r="A153" s="4" t="s">
        <v>49</v>
      </c>
      <c r="B153" s="4" t="s">
        <v>583</v>
      </c>
      <c r="G153" s="6" t="n">
        <v>15330</v>
      </c>
      <c r="H153" s="5" t="n">
        <v>0</v>
      </c>
    </row>
    <row r="154" spans="1:15">
      <c r="A154" s="4" t="s">
        <v>54</v>
      </c>
      <c r="B154" s="4" t="s">
        <v>583</v>
      </c>
      <c r="G154" s="6" t="n">
        <v>81452</v>
      </c>
      <c r="H154" s="5" t="n">
        <v>0</v>
      </c>
    </row>
    <row r="155" spans="1:15">
      <c r="A155" s="4" t="s">
        <v>791</v>
      </c>
    </row>
    <row r="156" spans="1:15">
      <c r="A156" s="3" t="s">
        <v>728</v>
      </c>
    </row>
    <row r="157" spans="1:15">
      <c r="A157" s="4" t="s">
        <v>731</v>
      </c>
      <c r="N157" s="6" t="n">
        <v>5520</v>
      </c>
    </row>
    <row r="158" spans="1:15">
      <c r="A158" s="4" t="s">
        <v>748</v>
      </c>
      <c r="G158" s="4" t="s">
        <v>787</v>
      </c>
    </row>
    <row r="159" spans="1:15">
      <c r="A159" s="4" t="s">
        <v>750</v>
      </c>
      <c r="N159" s="4" t="s">
        <v>792</v>
      </c>
    </row>
    <row r="160" spans="1:15">
      <c r="A160" s="4" t="s">
        <v>741</v>
      </c>
      <c r="G160" s="4" t="s">
        <v>793</v>
      </c>
    </row>
    <row r="161" spans="1:15">
      <c r="A161" s="4" t="s">
        <v>794</v>
      </c>
      <c r="G161" s="4" t="s">
        <v>460</v>
      </c>
    </row>
    <row r="162" spans="1:15">
      <c r="A162" s="4" t="s">
        <v>795</v>
      </c>
    </row>
    <row r="163" spans="1:15">
      <c r="A163" s="3" t="s">
        <v>728</v>
      </c>
    </row>
    <row r="164" spans="1:15">
      <c r="A164" s="4" t="s">
        <v>49</v>
      </c>
      <c r="B164" s="4" t="s">
        <v>585</v>
      </c>
      <c r="G164" s="6" t="n">
        <v>35382</v>
      </c>
      <c r="H164" s="5" t="n">
        <v>23682</v>
      </c>
    </row>
    <row r="165" spans="1:15">
      <c r="A165" s="4" t="s">
        <v>54</v>
      </c>
      <c r="B165" s="4" t="s">
        <v>585</v>
      </c>
      <c r="G165" s="6" t="n">
        <v>0</v>
      </c>
      <c r="H165" s="5" t="n">
        <v>29603</v>
      </c>
    </row>
    <row r="166" spans="1:15">
      <c r="A166" s="4" t="s">
        <v>796</v>
      </c>
    </row>
    <row r="167" spans="1:15">
      <c r="A167" s="3" t="s">
        <v>728</v>
      </c>
    </row>
    <row r="168" spans="1:15">
      <c r="A168" s="4" t="s">
        <v>731</v>
      </c>
      <c r="J168" s="6" t="n">
        <v>8500</v>
      </c>
    </row>
    <row r="169" spans="1:15">
      <c r="A169" s="4" t="s">
        <v>739</v>
      </c>
      <c r="G169" s="4" t="s">
        <v>797</v>
      </c>
      <c r="J169" s="4" t="s">
        <v>797</v>
      </c>
      <c r="K169" s="4" t="s">
        <v>797</v>
      </c>
    </row>
    <row r="170" spans="1:15">
      <c r="A170" s="4" t="s">
        <v>741</v>
      </c>
      <c r="G170" s="4" t="s">
        <v>798</v>
      </c>
    </row>
    <row r="171" spans="1:15">
      <c r="A171" s="4" t="s">
        <v>799</v>
      </c>
      <c r="G171" s="4" t="s">
        <v>458</v>
      </c>
    </row>
    <row r="172" spans="1:15">
      <c r="A172" s="4" t="s">
        <v>800</v>
      </c>
    </row>
    <row r="173" spans="1:15">
      <c r="A173" s="3" t="s">
        <v>728</v>
      </c>
    </row>
    <row r="174" spans="1:15">
      <c r="A174" s="4" t="s">
        <v>731</v>
      </c>
      <c r="G174" s="6" t="n">
        <v>80900</v>
      </c>
      <c r="J174" s="6" t="n">
        <v>4100</v>
      </c>
    </row>
    <row r="175" spans="1:15">
      <c r="A175" s="4" t="s">
        <v>741</v>
      </c>
      <c r="G175" s="4" t="s">
        <v>801</v>
      </c>
    </row>
    <row r="176" spans="1:15">
      <c r="A176" s="4" t="s">
        <v>802</v>
      </c>
    </row>
    <row r="177" spans="1:15">
      <c r="A177" s="3" t="s">
        <v>728</v>
      </c>
    </row>
    <row r="178" spans="1:15">
      <c r="A178" s="4" t="s">
        <v>748</v>
      </c>
      <c r="G178" s="4" t="s">
        <v>787</v>
      </c>
    </row>
    <row r="179" spans="1:15">
      <c r="A179" s="4" t="s">
        <v>750</v>
      </c>
      <c r="G179" s="4" t="s">
        <v>759</v>
      </c>
      <c r="J179" s="4" t="s">
        <v>759</v>
      </c>
      <c r="K179" s="4" t="s">
        <v>759</v>
      </c>
    </row>
    <row r="180" spans="1:15">
      <c r="A180" s="4" t="s">
        <v>803</v>
      </c>
    </row>
    <row r="181" spans="1:15">
      <c r="A181" s="3" t="s">
        <v>728</v>
      </c>
    </row>
    <row r="182" spans="1:15">
      <c r="A182" s="4" t="s">
        <v>748</v>
      </c>
      <c r="G182" s="4" t="s">
        <v>787</v>
      </c>
    </row>
    <row r="183" spans="1:15">
      <c r="A183" s="4" t="s">
        <v>750</v>
      </c>
      <c r="G183" s="4" t="s">
        <v>804</v>
      </c>
      <c r="J183" s="4" t="s">
        <v>804</v>
      </c>
      <c r="K183" s="4" t="s">
        <v>804</v>
      </c>
    </row>
    <row r="184" spans="1:15">
      <c r="A184" s="4" t="s">
        <v>805</v>
      </c>
    </row>
    <row r="185" spans="1:15">
      <c r="A185" s="3" t="s">
        <v>728</v>
      </c>
    </row>
    <row r="186" spans="1:15">
      <c r="A186" s="4" t="s">
        <v>748</v>
      </c>
      <c r="G186" s="4" t="s">
        <v>787</v>
      </c>
    </row>
    <row r="187" spans="1:15">
      <c r="A187" s="4" t="s">
        <v>750</v>
      </c>
      <c r="G187" s="4" t="s">
        <v>792</v>
      </c>
      <c r="J187" s="4" t="s">
        <v>792</v>
      </c>
      <c r="K187" s="4" t="s">
        <v>792</v>
      </c>
    </row>
    <row r="188" spans="1:15">
      <c r="A188" s="4" t="s">
        <v>806</v>
      </c>
    </row>
    <row r="189" spans="1:15">
      <c r="A189" s="3" t="s">
        <v>728</v>
      </c>
    </row>
    <row r="190" spans="1:15">
      <c r="A190" s="4" t="s">
        <v>748</v>
      </c>
      <c r="G190" s="4" t="s">
        <v>787</v>
      </c>
    </row>
    <row r="191" spans="1:15">
      <c r="A191" s="4" t="s">
        <v>750</v>
      </c>
      <c r="G191" s="4" t="s">
        <v>807</v>
      </c>
      <c r="J191" s="4" t="s">
        <v>807</v>
      </c>
      <c r="K191" s="4" t="s">
        <v>807</v>
      </c>
    </row>
    <row r="192" spans="1:15">
      <c r="A192" s="4" t="s">
        <v>808</v>
      </c>
    </row>
    <row r="193" spans="1:15">
      <c r="A193" s="3" t="s">
        <v>728</v>
      </c>
    </row>
    <row r="194" spans="1:15">
      <c r="A194" s="4" t="s">
        <v>49</v>
      </c>
      <c r="B194" s="4" t="s">
        <v>612</v>
      </c>
      <c r="G194" s="6" t="n">
        <v>88455</v>
      </c>
      <c r="H194" s="5" t="n">
        <v>98677</v>
      </c>
    </row>
    <row r="195" spans="1:15">
      <c r="A195" s="4" t="s">
        <v>54</v>
      </c>
      <c r="B195" s="4" t="s">
        <v>612</v>
      </c>
      <c r="G195" s="6" t="n">
        <v>0</v>
      </c>
      <c r="H195" s="5" t="n">
        <v>0</v>
      </c>
    </row>
    <row r="196" spans="1:15">
      <c r="A196" s="4" t="s">
        <v>809</v>
      </c>
    </row>
    <row r="197" spans="1:15">
      <c r="A197" s="3" t="s">
        <v>728</v>
      </c>
    </row>
    <row r="198" spans="1:15">
      <c r="A198" s="4" t="s">
        <v>731</v>
      </c>
      <c r="J198" s="6" t="n">
        <v>3000</v>
      </c>
    </row>
    <row r="199" spans="1:15">
      <c r="A199" s="4" t="s">
        <v>739</v>
      </c>
      <c r="G199" s="4" t="s">
        <v>810</v>
      </c>
      <c r="J199" s="4" t="s">
        <v>810</v>
      </c>
      <c r="K199" s="4" t="s">
        <v>810</v>
      </c>
    </row>
    <row r="200" spans="1:15">
      <c r="A200" s="4" t="s">
        <v>741</v>
      </c>
      <c r="G200" s="4" t="s">
        <v>811</v>
      </c>
    </row>
    <row r="201" spans="1:15">
      <c r="A201" s="4" t="s">
        <v>812</v>
      </c>
    </row>
    <row r="202" spans="1:15">
      <c r="A202" s="3" t="s">
        <v>728</v>
      </c>
    </row>
    <row r="203" spans="1:15">
      <c r="A203" s="4" t="s">
        <v>731</v>
      </c>
      <c r="J203" s="6" t="n">
        <v>3000</v>
      </c>
    </row>
    <row r="204" spans="1:15">
      <c r="A204" s="4" t="s">
        <v>739</v>
      </c>
      <c r="G204" s="4" t="s">
        <v>810</v>
      </c>
      <c r="J204" s="4" t="s">
        <v>810</v>
      </c>
      <c r="K204" s="4" t="s">
        <v>810</v>
      </c>
    </row>
    <row r="205" spans="1:15">
      <c r="A205" s="4" t="s">
        <v>741</v>
      </c>
      <c r="G205" s="4" t="s">
        <v>811</v>
      </c>
    </row>
    <row r="206" spans="1:15">
      <c r="A206" s="4" t="s">
        <v>813</v>
      </c>
    </row>
    <row r="207" spans="1:15">
      <c r="A207" s="3" t="s">
        <v>728</v>
      </c>
    </row>
    <row r="208" spans="1:15">
      <c r="A208" s="4" t="s">
        <v>732</v>
      </c>
      <c r="E208" s="6" t="n">
        <v>1000</v>
      </c>
    </row>
    <row r="209" spans="1:15">
      <c r="A209" s="4" t="s">
        <v>814</v>
      </c>
    </row>
    <row r="210" spans="1:15">
      <c r="A210" s="3" t="s">
        <v>728</v>
      </c>
    </row>
    <row r="211" spans="1:15">
      <c r="A211" s="4" t="s">
        <v>731</v>
      </c>
      <c r="J211" s="6" t="n">
        <v>5000</v>
      </c>
    </row>
    <row r="212" spans="1:15">
      <c r="A212" s="4" t="s">
        <v>739</v>
      </c>
      <c r="G212" s="4" t="s">
        <v>810</v>
      </c>
      <c r="J212" s="4" t="s">
        <v>810</v>
      </c>
      <c r="K212" s="4" t="s">
        <v>810</v>
      </c>
    </row>
    <row r="213" spans="1:15">
      <c r="A213" s="4" t="s">
        <v>741</v>
      </c>
      <c r="G213" s="4" t="s">
        <v>815</v>
      </c>
    </row>
    <row r="214" spans="1:15">
      <c r="A214" s="4" t="s">
        <v>816</v>
      </c>
    </row>
    <row r="215" spans="1:15">
      <c r="A215" s="3" t="s">
        <v>728</v>
      </c>
    </row>
    <row r="216" spans="1:15">
      <c r="A216" s="4" t="s">
        <v>732</v>
      </c>
      <c r="F216" s="6" t="n">
        <v>500</v>
      </c>
    </row>
    <row r="217" spans="1:15">
      <c r="A217" s="4" t="s">
        <v>817</v>
      </c>
    </row>
    <row r="218" spans="1:15">
      <c r="A218" s="3" t="s">
        <v>728</v>
      </c>
    </row>
    <row r="219" spans="1:15">
      <c r="A219" s="4" t="s">
        <v>731</v>
      </c>
      <c r="O219" s="6" t="n">
        <v>4500</v>
      </c>
    </row>
    <row r="220" spans="1:15">
      <c r="A220" s="4" t="s">
        <v>739</v>
      </c>
      <c r="O220" s="4" t="s">
        <v>810</v>
      </c>
    </row>
    <row r="221" spans="1:15">
      <c r="A221" s="4" t="s">
        <v>741</v>
      </c>
      <c r="G221" s="4" t="s">
        <v>818</v>
      </c>
    </row>
    <row r="222" spans="1:15">
      <c r="A222" s="4" t="s">
        <v>819</v>
      </c>
    </row>
    <row r="223" spans="1:15">
      <c r="A223" s="3" t="s">
        <v>728</v>
      </c>
    </row>
    <row r="224" spans="1:15">
      <c r="A224" s="4" t="s">
        <v>49</v>
      </c>
      <c r="G224" s="6" t="n">
        <v>14755</v>
      </c>
      <c r="H224" s="5" t="n">
        <v>10954</v>
      </c>
    </row>
    <row r="225" spans="1:15">
      <c r="A225" s="4" t="s">
        <v>54</v>
      </c>
      <c r="G225" s="6" t="n">
        <v>157986</v>
      </c>
      <c r="H225" s="5" t="n">
        <v>171479</v>
      </c>
    </row>
    <row r="226" spans="1:15">
      <c r="A226" s="4" t="s">
        <v>820</v>
      </c>
    </row>
    <row r="227" spans="1:15">
      <c r="A227" s="3" t="s">
        <v>728</v>
      </c>
    </row>
    <row r="228" spans="1:15">
      <c r="A228" s="4" t="s">
        <v>731</v>
      </c>
      <c r="J228" s="6" t="n">
        <v>10800</v>
      </c>
    </row>
    <row r="229" spans="1:15">
      <c r="A229" s="4" t="s">
        <v>739</v>
      </c>
      <c r="G229" s="4" t="s">
        <v>821</v>
      </c>
      <c r="J229" s="4" t="s">
        <v>821</v>
      </c>
      <c r="K229" s="4" t="s">
        <v>821</v>
      </c>
    </row>
    <row r="230" spans="1:15">
      <c r="A230" s="4" t="s">
        <v>741</v>
      </c>
      <c r="G230" s="4" t="s">
        <v>760</v>
      </c>
    </row>
    <row r="231" spans="1:15">
      <c r="A231" s="4" t="s">
        <v>822</v>
      </c>
    </row>
    <row r="232" spans="1:15">
      <c r="A232" s="3" t="s">
        <v>728</v>
      </c>
    </row>
    <row r="233" spans="1:15">
      <c r="A233" s="4" t="s">
        <v>49</v>
      </c>
      <c r="G233" s="6" t="n">
        <v>25343</v>
      </c>
      <c r="H233" s="5" t="n">
        <v>26499</v>
      </c>
    </row>
    <row r="234" spans="1:15">
      <c r="A234" s="4" t="s">
        <v>54</v>
      </c>
      <c r="G234" s="5" t="n">
        <v>76385</v>
      </c>
      <c r="H234" s="5" t="n">
        <v>106612</v>
      </c>
    </row>
    <row r="235" spans="1:15">
      <c r="A235" s="4" t="s">
        <v>823</v>
      </c>
    </row>
    <row r="236" spans="1:15">
      <c r="A236" s="3" t="s">
        <v>728</v>
      </c>
    </row>
    <row r="237" spans="1:15">
      <c r="A237" s="4" t="s">
        <v>731</v>
      </c>
      <c r="G237" s="6" t="n">
        <v>159200</v>
      </c>
      <c r="K237" s="8" t="n">
        <v>7580</v>
      </c>
    </row>
    <row r="238" spans="1:15">
      <c r="A238" s="4" t="s">
        <v>739</v>
      </c>
      <c r="G238" s="4" t="s">
        <v>824</v>
      </c>
      <c r="J238" s="4" t="s">
        <v>824</v>
      </c>
      <c r="K238" s="4" t="s">
        <v>824</v>
      </c>
    </row>
    <row r="239" spans="1:15">
      <c r="A239" s="4" t="s">
        <v>741</v>
      </c>
      <c r="G239" s="4" t="s">
        <v>825</v>
      </c>
    </row>
    <row r="240" spans="1:15">
      <c r="A240" s="4" t="s">
        <v>826</v>
      </c>
    </row>
    <row r="241" spans="1:15">
      <c r="A241" s="3" t="s">
        <v>728</v>
      </c>
    </row>
    <row r="242" spans="1:15">
      <c r="A242" s="4" t="s">
        <v>49</v>
      </c>
      <c r="G242" s="6" t="n">
        <v>44097</v>
      </c>
      <c r="H242" s="5" t="n">
        <v>59872</v>
      </c>
    </row>
    <row r="243" spans="1:15">
      <c r="A243" s="4" t="s">
        <v>54</v>
      </c>
      <c r="G243" s="5" t="n">
        <v>76240</v>
      </c>
      <c r="H243" s="5" t="n">
        <v>88563</v>
      </c>
    </row>
    <row r="244" spans="1:15">
      <c r="A244" s="4" t="s">
        <v>827</v>
      </c>
    </row>
    <row r="245" spans="1:15">
      <c r="A245" s="3" t="s">
        <v>728</v>
      </c>
    </row>
    <row r="246" spans="1:15">
      <c r="A246" s="4" t="s">
        <v>49</v>
      </c>
      <c r="G246" s="5" t="n">
        <v>153922</v>
      </c>
      <c r="H246" s="5" t="n">
        <v>415990</v>
      </c>
    </row>
    <row r="247" spans="1:15">
      <c r="A247" s="4" t="s">
        <v>54</v>
      </c>
      <c r="G247" s="5" t="n">
        <v>239438</v>
      </c>
      <c r="H247" s="5" t="n">
        <v>201082</v>
      </c>
    </row>
    <row r="248" spans="1:15">
      <c r="A248" s="4" t="s">
        <v>828</v>
      </c>
    </row>
    <row r="249" spans="1:15">
      <c r="A249" s="3" t="s">
        <v>728</v>
      </c>
    </row>
    <row r="250" spans="1:15">
      <c r="A250" s="4" t="s">
        <v>49</v>
      </c>
      <c r="G250" s="5" t="n">
        <v>25343</v>
      </c>
      <c r="H250" s="5" t="n">
        <v>26499</v>
      </c>
    </row>
    <row r="251" spans="1:15">
      <c r="A251" s="4" t="s">
        <v>54</v>
      </c>
      <c r="G251" s="6" t="n">
        <v>76385</v>
      </c>
      <c r="H251" s="6" t="n">
        <v>106612</v>
      </c>
    </row>
    <row r="252" spans="1:15"/>
    <row r="253" spans="1:15">
      <c r="A253" s="4" t="s">
        <v>142</v>
      </c>
      <c r="B253" s="4" t="s">
        <v>829</v>
      </c>
    </row>
    <row r="254" spans="1:15">
      <c r="A254" s="4" t="s">
        <v>584</v>
      </c>
      <c r="B254" s="4" t="s">
        <v>830</v>
      </c>
    </row>
    <row r="255" spans="1:15">
      <c r="A255" s="4" t="s">
        <v>583</v>
      </c>
      <c r="B255" s="4" t="s">
        <v>831</v>
      </c>
    </row>
    <row r="256" spans="1:15">
      <c r="A256" s="4" t="s">
        <v>585</v>
      </c>
      <c r="B256" s="4" t="s">
        <v>832</v>
      </c>
    </row>
    <row r="257" spans="1:15">
      <c r="A257" s="4" t="s">
        <v>612</v>
      </c>
      <c r="B257" s="4" t="s">
        <v>833</v>
      </c>
    </row>
  </sheetData>
  <mergeCells count="7">
    <mergeCell ref="A1:B1"/>
    <mergeCell ref="A252:N252"/>
    <mergeCell ref="B253:N253"/>
    <mergeCell ref="B254:N254"/>
    <mergeCell ref="B255:N255"/>
    <mergeCell ref="B256:N256"/>
    <mergeCell ref="B257:N25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4</v>
      </c>
      <c r="B1" s="2" t="s">
        <v>1</v>
      </c>
    </row>
    <row r="2" spans="1:3">
      <c r="B2" s="2" t="s">
        <v>31</v>
      </c>
      <c r="C2" s="2" t="s">
        <v>32</v>
      </c>
    </row>
    <row r="3" spans="1:3">
      <c r="A3" s="3" t="s">
        <v>835</v>
      </c>
    </row>
    <row r="4" spans="1:3">
      <c r="A4" s="4" t="s">
        <v>710</v>
      </c>
      <c r="B4" s="6" t="n">
        <v>392063</v>
      </c>
      <c r="C4" s="6" t="n">
        <v>396257</v>
      </c>
    </row>
    <row r="5" spans="1:3">
      <c r="A5" s="4" t="s">
        <v>836</v>
      </c>
    </row>
    <row r="6" spans="1:3">
      <c r="A6" s="3" t="s">
        <v>835</v>
      </c>
    </row>
    <row r="7" spans="1:3">
      <c r="A7" s="4" t="s">
        <v>710</v>
      </c>
      <c r="B7" s="5" t="n">
        <v>0</v>
      </c>
      <c r="C7" s="5" t="n">
        <v>115683</v>
      </c>
    </row>
    <row r="8" spans="1:3">
      <c r="A8" s="4" t="s">
        <v>837</v>
      </c>
    </row>
    <row r="9" spans="1:3">
      <c r="A9" s="3" t="s">
        <v>835</v>
      </c>
    </row>
    <row r="10" spans="1:3">
      <c r="A10" s="4" t="s">
        <v>710</v>
      </c>
      <c r="B10" s="5" t="n">
        <v>99363</v>
      </c>
      <c r="C10" s="5" t="n">
        <v>65390</v>
      </c>
    </row>
    <row r="11" spans="1:3">
      <c r="A11" s="4" t="s">
        <v>838</v>
      </c>
    </row>
    <row r="12" spans="1:3">
      <c r="A12" s="3" t="s">
        <v>835</v>
      </c>
    </row>
    <row r="13" spans="1:3">
      <c r="A13" s="4" t="s">
        <v>710</v>
      </c>
      <c r="B13" s="5" t="n">
        <v>95243</v>
      </c>
      <c r="C13" s="5" t="n">
        <v>61711</v>
      </c>
    </row>
    <row r="14" spans="1:3">
      <c r="A14" s="4" t="s">
        <v>839</v>
      </c>
    </row>
    <row r="15" spans="1:3">
      <c r="A15" s="3" t="s">
        <v>835</v>
      </c>
    </row>
    <row r="16" spans="1:3">
      <c r="A16" s="4" t="s">
        <v>710</v>
      </c>
      <c r="B16" s="5" t="n">
        <v>72985</v>
      </c>
      <c r="C16" s="5" t="n">
        <v>48538</v>
      </c>
    </row>
    <row r="17" spans="1:3">
      <c r="A17" s="4" t="s">
        <v>840</v>
      </c>
    </row>
    <row r="18" spans="1:3">
      <c r="A18" s="3" t="s">
        <v>835</v>
      </c>
    </row>
    <row r="19" spans="1:3">
      <c r="A19" s="4" t="s">
        <v>710</v>
      </c>
      <c r="B19" s="5" t="n">
        <v>124472</v>
      </c>
      <c r="C19" s="5" t="n">
        <v>104935</v>
      </c>
    </row>
    <row r="20" spans="1:3">
      <c r="A20" s="4" t="s">
        <v>841</v>
      </c>
    </row>
    <row r="21" spans="1:3">
      <c r="A21" s="3" t="s">
        <v>835</v>
      </c>
    </row>
    <row r="22" spans="1:3">
      <c r="A22" s="4" t="s">
        <v>842</v>
      </c>
      <c r="B22" s="6" t="n">
        <v>80580</v>
      </c>
      <c r="C22" s="6" t="n">
        <v>10398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31</v>
      </c>
      <c r="D2" s="2" t="s">
        <v>32</v>
      </c>
      <c r="E2" s="2" t="s">
        <v>75</v>
      </c>
    </row>
    <row r="3" spans="1:5">
      <c r="A3" s="3" t="s">
        <v>211</v>
      </c>
    </row>
    <row r="4" spans="1:5">
      <c r="A4" s="4" t="s">
        <v>844</v>
      </c>
      <c r="C4" s="6" t="n">
        <v>207964</v>
      </c>
      <c r="D4" s="6" t="n">
        <v>217188</v>
      </c>
    </row>
    <row r="5" spans="1:5">
      <c r="A5" s="4" t="s">
        <v>845</v>
      </c>
      <c r="C5" s="5" t="n">
        <v>18379</v>
      </c>
      <c r="D5" s="5" t="n">
        <v>34756</v>
      </c>
    </row>
    <row r="6" spans="1:5">
      <c r="A6" s="3" t="s">
        <v>846</v>
      </c>
    </row>
    <row r="7" spans="1:5">
      <c r="A7" s="4" t="s">
        <v>847</v>
      </c>
      <c r="C7" s="5" t="n">
        <v>0</v>
      </c>
      <c r="D7" s="5" t="n">
        <v>0</v>
      </c>
      <c r="E7" s="6" t="n">
        <v>54679</v>
      </c>
    </row>
    <row r="8" spans="1:5">
      <c r="A8" s="4" t="s">
        <v>848</v>
      </c>
      <c r="B8" s="4" t="s">
        <v>142</v>
      </c>
      <c r="C8" s="5" t="n">
        <v>187426</v>
      </c>
      <c r="D8" s="5" t="n">
        <v>0</v>
      </c>
      <c r="E8" s="5" t="n">
        <v>0</v>
      </c>
    </row>
    <row r="9" spans="1:5">
      <c r="A9" s="4" t="s">
        <v>80</v>
      </c>
      <c r="B9" s="4" t="s">
        <v>584</v>
      </c>
      <c r="C9" s="5" t="n">
        <v>66</v>
      </c>
      <c r="D9" s="5" t="n">
        <v>788</v>
      </c>
      <c r="E9" s="5" t="n">
        <v>788</v>
      </c>
    </row>
    <row r="10" spans="1:5">
      <c r="A10" s="4" t="s">
        <v>849</v>
      </c>
      <c r="C10" s="5" t="n">
        <v>187492</v>
      </c>
      <c r="D10" s="5" t="n">
        <v>788</v>
      </c>
      <c r="E10" s="5" t="n">
        <v>55467</v>
      </c>
    </row>
    <row r="11" spans="1:5">
      <c r="A11" s="3" t="s">
        <v>850</v>
      </c>
    </row>
    <row r="12" spans="1:5">
      <c r="A12" s="4" t="s">
        <v>851</v>
      </c>
      <c r="B12" s="4" t="s">
        <v>583</v>
      </c>
      <c r="C12" s="5" t="n">
        <v>366</v>
      </c>
      <c r="D12" s="5" t="n">
        <v>415</v>
      </c>
      <c r="E12" s="5" t="n">
        <v>346</v>
      </c>
    </row>
    <row r="13" spans="1:5">
      <c r="A13" s="4" t="s">
        <v>657</v>
      </c>
    </row>
    <row r="14" spans="1:5">
      <c r="A14" s="3" t="s">
        <v>211</v>
      </c>
    </row>
    <row r="15" spans="1:5">
      <c r="A15" s="4" t="s">
        <v>844</v>
      </c>
      <c r="C15" s="5" t="n">
        <v>59098</v>
      </c>
      <c r="D15" s="5" t="n">
        <v>59098</v>
      </c>
    </row>
    <row r="16" spans="1:5">
      <c r="A16" s="4" t="s">
        <v>845</v>
      </c>
      <c r="C16" s="5" t="n">
        <v>0</v>
      </c>
      <c r="D16" s="5" t="n">
        <v>0</v>
      </c>
    </row>
    <row r="17" spans="1:5">
      <c r="A17" s="4" t="s">
        <v>852</v>
      </c>
    </row>
    <row r="18" spans="1:5">
      <c r="A18" s="3" t="s">
        <v>211</v>
      </c>
    </row>
    <row r="19" spans="1:5">
      <c r="A19" s="4" t="s">
        <v>844</v>
      </c>
      <c r="B19" s="4" t="s">
        <v>585</v>
      </c>
      <c r="C19" s="5" t="n">
        <v>0</v>
      </c>
      <c r="D19" s="5" t="n">
        <v>0</v>
      </c>
    </row>
    <row r="20" spans="1:5">
      <c r="A20" s="4" t="s">
        <v>845</v>
      </c>
      <c r="B20" s="4" t="s">
        <v>585</v>
      </c>
      <c r="C20" s="5" t="n">
        <v>18379</v>
      </c>
      <c r="D20" s="5" t="n">
        <v>34756</v>
      </c>
    </row>
    <row r="21" spans="1:5">
      <c r="A21" s="4" t="s">
        <v>412</v>
      </c>
    </row>
    <row r="22" spans="1:5">
      <c r="A22" s="3" t="s">
        <v>211</v>
      </c>
    </row>
    <row r="23" spans="1:5">
      <c r="A23" s="4" t="s">
        <v>844</v>
      </c>
      <c r="B23" s="4" t="s">
        <v>612</v>
      </c>
      <c r="C23" s="5" t="n">
        <v>148866</v>
      </c>
      <c r="D23" s="5" t="n">
        <v>158090</v>
      </c>
    </row>
    <row r="24" spans="1:5">
      <c r="A24" s="4" t="s">
        <v>845</v>
      </c>
      <c r="B24" s="4" t="s">
        <v>612</v>
      </c>
      <c r="C24" s="5" t="n">
        <v>0</v>
      </c>
      <c r="D24" s="5" t="n">
        <v>0</v>
      </c>
    </row>
    <row r="25" spans="1:5">
      <c r="A25" s="4" t="s">
        <v>853</v>
      </c>
    </row>
    <row r="26" spans="1:5">
      <c r="A26" s="3" t="s">
        <v>854</v>
      </c>
    </row>
    <row r="27" spans="1:5">
      <c r="A27" s="4" t="s">
        <v>855</v>
      </c>
      <c r="C27" s="5" t="n">
        <v>33790</v>
      </c>
      <c r="D27" s="5" t="n">
        <v>31065</v>
      </c>
      <c r="E27" s="5" t="n">
        <v>37768</v>
      </c>
    </row>
    <row r="28" spans="1:5">
      <c r="A28" s="4" t="s">
        <v>856</v>
      </c>
      <c r="C28" s="5" t="n">
        <v>462</v>
      </c>
      <c r="D28" s="5" t="n">
        <v>471</v>
      </c>
      <c r="E28" s="5" t="n">
        <v>623</v>
      </c>
    </row>
    <row r="29" spans="1:5">
      <c r="A29" s="4" t="s">
        <v>857</v>
      </c>
      <c r="C29" s="6" t="n">
        <v>34252</v>
      </c>
      <c r="D29" s="6" t="n">
        <v>31536</v>
      </c>
      <c r="E29" s="6" t="n">
        <v>38391</v>
      </c>
    </row>
    <row r="30" spans="1:5"/>
    <row r="31" spans="1:5">
      <c r="A31" s="4" t="s">
        <v>142</v>
      </c>
      <c r="B31" s="4" t="s">
        <v>858</v>
      </c>
    </row>
    <row r="32" spans="1:5">
      <c r="A32" s="4" t="s">
        <v>584</v>
      </c>
      <c r="B32" s="4" t="s">
        <v>859</v>
      </c>
    </row>
    <row r="33" spans="1:5">
      <c r="A33" s="4" t="s">
        <v>583</v>
      </c>
      <c r="B33" s="4" t="s">
        <v>860</v>
      </c>
    </row>
    <row r="34" spans="1:5">
      <c r="A34" s="4" t="s">
        <v>585</v>
      </c>
      <c r="B34" s="4" t="s">
        <v>861</v>
      </c>
    </row>
    <row r="35" spans="1:5">
      <c r="A35" s="4" t="s">
        <v>612</v>
      </c>
      <c r="B35" s="4" t="s">
        <v>862</v>
      </c>
    </row>
  </sheetData>
  <mergeCells count="8">
    <mergeCell ref="A1:B2"/>
    <mergeCell ref="C1:E1"/>
    <mergeCell ref="A30:D30"/>
    <mergeCell ref="B31:D31"/>
    <mergeCell ref="B32:D32"/>
    <mergeCell ref="B33:D33"/>
    <mergeCell ref="B34:D34"/>
    <mergeCell ref="B35:D3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3</v>
      </c>
      <c r="B1" s="2" t="s">
        <v>31</v>
      </c>
      <c r="C1" s="2" t="s">
        <v>32</v>
      </c>
    </row>
    <row r="2" spans="1:3">
      <c r="A2" s="3" t="s">
        <v>214</v>
      </c>
    </row>
    <row r="3" spans="1:3">
      <c r="A3" s="4" t="s">
        <v>864</v>
      </c>
      <c r="B3" s="6" t="n">
        <v>149621</v>
      </c>
      <c r="C3" s="6" t="n">
        <v>143409</v>
      </c>
    </row>
    <row r="4" spans="1:3">
      <c r="A4" s="4" t="s">
        <v>865</v>
      </c>
      <c r="B4" s="5" t="n">
        <v>92176</v>
      </c>
      <c r="C4" s="5" t="n">
        <v>91122</v>
      </c>
    </row>
    <row r="5" spans="1:3">
      <c r="A5" s="4" t="s">
        <v>866</v>
      </c>
      <c r="B5" s="5" t="n">
        <v>45187</v>
      </c>
      <c r="C5" s="5" t="n">
        <v>42035</v>
      </c>
    </row>
    <row r="6" spans="1:3">
      <c r="A6" s="4" t="s">
        <v>867</v>
      </c>
      <c r="B6" s="5" t="n">
        <v>11018</v>
      </c>
      <c r="C6" s="5" t="n">
        <v>1492</v>
      </c>
    </row>
    <row r="7" spans="1:3">
      <c r="A7" s="4" t="s">
        <v>868</v>
      </c>
      <c r="B7" s="5" t="n">
        <v>1404</v>
      </c>
      <c r="C7" s="5" t="n">
        <v>1678</v>
      </c>
    </row>
    <row r="8" spans="1:3">
      <c r="A8" s="4" t="s">
        <v>869</v>
      </c>
      <c r="B8" s="5" t="n">
        <v>58117</v>
      </c>
      <c r="C8" s="5" t="n">
        <v>62182</v>
      </c>
    </row>
    <row r="9" spans="1:3">
      <c r="A9" s="4" t="s">
        <v>213</v>
      </c>
      <c r="B9" s="6" t="n">
        <v>357523</v>
      </c>
      <c r="C9" s="6" t="n">
        <v>3419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0</v>
      </c>
      <c r="B1" s="2" t="s">
        <v>1</v>
      </c>
    </row>
    <row r="2" spans="1:3">
      <c r="B2" s="2" t="s">
        <v>31</v>
      </c>
      <c r="C2" s="2" t="s">
        <v>32</v>
      </c>
    </row>
    <row r="3" spans="1:3">
      <c r="A3" s="3" t="s">
        <v>871</v>
      </c>
    </row>
    <row r="4" spans="1:3">
      <c r="A4" s="4" t="s">
        <v>872</v>
      </c>
      <c r="B4" s="5" t="n">
        <v>102182841</v>
      </c>
      <c r="C4" s="5" t="n">
        <v>102182841</v>
      </c>
    </row>
    <row r="5" spans="1:3">
      <c r="A5" s="3" t="s">
        <v>873</v>
      </c>
    </row>
    <row r="6" spans="1:3">
      <c r="A6" s="4" t="s">
        <v>874</v>
      </c>
      <c r="B6" s="4" t="s">
        <v>875</v>
      </c>
    </row>
    <row r="7" spans="1:3">
      <c r="A7" s="4" t="s">
        <v>876</v>
      </c>
      <c r="B7" s="4" t="s">
        <v>458</v>
      </c>
    </row>
    <row r="8" spans="1:3">
      <c r="A8" s="3" t="s">
        <v>877</v>
      </c>
    </row>
    <row r="9" spans="1:3">
      <c r="A9" s="4" t="s">
        <v>878</v>
      </c>
      <c r="B9" s="6" t="n">
        <v>4590566</v>
      </c>
      <c r="C9" s="6" t="n">
        <v>4379058</v>
      </c>
    </row>
    <row r="10" spans="1:3">
      <c r="A10" s="4" t="s">
        <v>879</v>
      </c>
    </row>
    <row r="11" spans="1:3">
      <c r="A11" s="3" t="s">
        <v>873</v>
      </c>
    </row>
    <row r="12" spans="1:3">
      <c r="A12" s="4" t="s">
        <v>880</v>
      </c>
      <c r="B12" s="5" t="n">
        <v>3514258</v>
      </c>
      <c r="C12" s="5" t="n">
        <v>3326220</v>
      </c>
    </row>
    <row r="13" spans="1:3">
      <c r="A13" s="4" t="s">
        <v>881</v>
      </c>
    </row>
    <row r="14" spans="1:3">
      <c r="A14" s="3" t="s">
        <v>873</v>
      </c>
    </row>
    <row r="15" spans="1:3">
      <c r="A15" s="4" t="s">
        <v>880</v>
      </c>
      <c r="B15" s="6" t="n">
        <v>0</v>
      </c>
      <c r="C15"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82</v>
      </c>
      <c r="B1" s="2" t="s">
        <v>1</v>
      </c>
    </row>
    <row r="2" spans="1:5">
      <c r="B2" s="2" t="s">
        <v>31</v>
      </c>
      <c r="C2" s="2" t="s">
        <v>32</v>
      </c>
      <c r="E2" s="2" t="s">
        <v>75</v>
      </c>
    </row>
    <row r="3" spans="1:5">
      <c r="A3" s="3" t="s">
        <v>883</v>
      </c>
    </row>
    <row r="4" spans="1:5">
      <c r="A4" s="4" t="s">
        <v>884</v>
      </c>
      <c r="B4" s="6" t="n">
        <v>2229062</v>
      </c>
      <c r="C4" s="6" t="n">
        <v>963990</v>
      </c>
      <c r="E4" s="6" t="n">
        <v>431806</v>
      </c>
    </row>
    <row r="5" spans="1:5">
      <c r="A5" s="4" t="s">
        <v>885</v>
      </c>
      <c r="B5" s="5" t="n">
        <v>-161411</v>
      </c>
      <c r="C5" s="5" t="n">
        <v>941957</v>
      </c>
      <c r="E5" s="5" t="n">
        <v>424634</v>
      </c>
    </row>
    <row r="6" spans="1:5">
      <c r="A6" s="4" t="s">
        <v>886</v>
      </c>
      <c r="B6" s="5" t="n">
        <v>15430</v>
      </c>
      <c r="C6" s="5" t="n">
        <v>319</v>
      </c>
      <c r="E6" s="5" t="n">
        <v>24863</v>
      </c>
    </row>
    <row r="7" spans="1:5">
      <c r="A7" s="4" t="s">
        <v>887</v>
      </c>
      <c r="B7" s="5" t="n">
        <v>43794</v>
      </c>
      <c r="C7" s="5" t="n">
        <v>-282683</v>
      </c>
      <c r="E7" s="5" t="n">
        <v>-134849</v>
      </c>
    </row>
    <row r="8" spans="1:5">
      <c r="A8" s="4" t="s">
        <v>888</v>
      </c>
      <c r="B8" s="5" t="n">
        <v>-102187</v>
      </c>
      <c r="C8" s="5" t="n">
        <v>659593</v>
      </c>
      <c r="E8" s="5" t="n">
        <v>314648</v>
      </c>
    </row>
    <row r="9" spans="1:5">
      <c r="A9" s="4" t="s">
        <v>889</v>
      </c>
      <c r="B9" s="5" t="n">
        <v>2124258</v>
      </c>
      <c r="C9" s="5" t="n">
        <v>2229062</v>
      </c>
      <c r="E9" s="5" t="n">
        <v>963990</v>
      </c>
    </row>
    <row r="10" spans="1:5">
      <c r="A10" s="4" t="s">
        <v>890</v>
      </c>
    </row>
    <row r="11" spans="1:5">
      <c r="A11" s="3" t="s">
        <v>883</v>
      </c>
    </row>
    <row r="12" spans="1:5">
      <c r="A12" s="4" t="s">
        <v>884</v>
      </c>
      <c r="B12" s="5" t="n">
        <v>216948</v>
      </c>
      <c r="C12" s="5" t="n">
        <v>216948</v>
      </c>
    </row>
    <row r="13" spans="1:5">
      <c r="A13" s="4" t="s">
        <v>885</v>
      </c>
      <c r="B13" s="5" t="n">
        <v>0</v>
      </c>
      <c r="C13" s="5" t="n">
        <v>0</v>
      </c>
    </row>
    <row r="14" spans="1:5">
      <c r="A14" s="4" t="s">
        <v>886</v>
      </c>
      <c r="B14" s="5" t="n">
        <v>0</v>
      </c>
      <c r="C14" s="5" t="n">
        <v>0</v>
      </c>
    </row>
    <row r="15" spans="1:5">
      <c r="A15" s="4" t="s">
        <v>891</v>
      </c>
      <c r="B15" s="5" t="n">
        <v>0</v>
      </c>
      <c r="C15" s="5" t="n">
        <v>0</v>
      </c>
    </row>
    <row r="16" spans="1:5">
      <c r="A16" s="4" t="s">
        <v>892</v>
      </c>
      <c r="B16" s="5" t="n">
        <v>0</v>
      </c>
      <c r="C16" s="5" t="n">
        <v>0</v>
      </c>
    </row>
    <row r="17" spans="1:5">
      <c r="A17" s="4" t="s">
        <v>887</v>
      </c>
      <c r="B17" s="5" t="n">
        <v>0</v>
      </c>
      <c r="C17" s="5" t="n">
        <v>0</v>
      </c>
    </row>
    <row r="18" spans="1:5">
      <c r="A18" s="4" t="s">
        <v>888</v>
      </c>
      <c r="B18" s="5" t="n">
        <v>0</v>
      </c>
      <c r="C18" s="5" t="n">
        <v>0</v>
      </c>
    </row>
    <row r="19" spans="1:5">
      <c r="A19" s="4" t="s">
        <v>889</v>
      </c>
      <c r="B19" s="5" t="n">
        <v>216948</v>
      </c>
      <c r="C19" s="5" t="n">
        <v>216948</v>
      </c>
      <c r="E19" s="5" t="n">
        <v>216948</v>
      </c>
    </row>
    <row r="20" spans="1:5">
      <c r="A20" s="4" t="s">
        <v>893</v>
      </c>
    </row>
    <row r="21" spans="1:5">
      <c r="A21" s="3" t="s">
        <v>883</v>
      </c>
    </row>
    <row r="22" spans="1:5">
      <c r="A22" s="4" t="s">
        <v>884</v>
      </c>
      <c r="B22" s="5" t="n">
        <v>-136218</v>
      </c>
      <c r="C22" s="5" t="n">
        <v>-136441</v>
      </c>
    </row>
    <row r="23" spans="1:5">
      <c r="A23" s="4" t="s">
        <v>885</v>
      </c>
      <c r="B23" s="5" t="n">
        <v>0</v>
      </c>
      <c r="C23" s="5" t="n">
        <v>0</v>
      </c>
    </row>
    <row r="24" spans="1:5">
      <c r="A24" s="4" t="s">
        <v>886</v>
      </c>
      <c r="B24" s="5" t="n">
        <v>15430</v>
      </c>
      <c r="C24" s="5" t="n">
        <v>319</v>
      </c>
    </row>
    <row r="25" spans="1:5">
      <c r="A25" s="4" t="s">
        <v>891</v>
      </c>
      <c r="B25" s="5" t="n">
        <v>0</v>
      </c>
      <c r="C25" s="5" t="n">
        <v>0</v>
      </c>
    </row>
    <row r="26" spans="1:5">
      <c r="A26" s="4" t="s">
        <v>892</v>
      </c>
      <c r="B26" s="5" t="n">
        <v>15430</v>
      </c>
      <c r="C26" s="5" t="n">
        <v>319</v>
      </c>
    </row>
    <row r="27" spans="1:5">
      <c r="A27" s="4" t="s">
        <v>887</v>
      </c>
      <c r="B27" s="5" t="n">
        <v>-4629</v>
      </c>
      <c r="C27" s="5" t="n">
        <v>-96</v>
      </c>
    </row>
    <row r="28" spans="1:5">
      <c r="A28" s="4" t="s">
        <v>888</v>
      </c>
      <c r="B28" s="5" t="n">
        <v>10801</v>
      </c>
      <c r="C28" s="5" t="n">
        <v>223</v>
      </c>
    </row>
    <row r="29" spans="1:5">
      <c r="A29" s="4" t="s">
        <v>889</v>
      </c>
      <c r="B29" s="5" t="n">
        <v>-125417</v>
      </c>
      <c r="C29" s="5" t="n">
        <v>-136218</v>
      </c>
      <c r="E29" s="5" t="n">
        <v>-136441</v>
      </c>
    </row>
    <row r="30" spans="1:5">
      <c r="A30" s="4" t="s">
        <v>894</v>
      </c>
    </row>
    <row r="31" spans="1:5">
      <c r="A31" s="3" t="s">
        <v>883</v>
      </c>
    </row>
    <row r="32" spans="1:5">
      <c r="A32" s="4" t="s">
        <v>884</v>
      </c>
      <c r="B32" s="5" t="n">
        <v>77106</v>
      </c>
      <c r="C32" s="5" t="n">
        <v>77106</v>
      </c>
    </row>
    <row r="33" spans="1:5">
      <c r="A33" s="4" t="s">
        <v>885</v>
      </c>
      <c r="B33" s="5" t="n">
        <v>0</v>
      </c>
      <c r="C33" s="5" t="n">
        <v>0</v>
      </c>
    </row>
    <row r="34" spans="1:5">
      <c r="A34" s="4" t="s">
        <v>886</v>
      </c>
      <c r="B34" s="5" t="n">
        <v>0</v>
      </c>
      <c r="C34" s="5" t="n">
        <v>0</v>
      </c>
    </row>
    <row r="35" spans="1:5">
      <c r="A35" s="4" t="s">
        <v>891</v>
      </c>
      <c r="B35" s="5" t="n">
        <v>0</v>
      </c>
      <c r="C35" s="5" t="n">
        <v>0</v>
      </c>
    </row>
    <row r="36" spans="1:5">
      <c r="A36" s="4" t="s">
        <v>892</v>
      </c>
      <c r="B36" s="5" t="n">
        <v>0</v>
      </c>
      <c r="C36" s="5" t="n">
        <v>0</v>
      </c>
    </row>
    <row r="37" spans="1:5">
      <c r="A37" s="4" t="s">
        <v>887</v>
      </c>
      <c r="B37" s="5" t="n">
        <v>0</v>
      </c>
      <c r="C37" s="5" t="n">
        <v>0</v>
      </c>
    </row>
    <row r="38" spans="1:5">
      <c r="A38" s="4" t="s">
        <v>888</v>
      </c>
      <c r="B38" s="5" t="n">
        <v>0</v>
      </c>
      <c r="C38" s="5" t="n">
        <v>0</v>
      </c>
    </row>
    <row r="39" spans="1:5">
      <c r="A39" s="4" t="s">
        <v>889</v>
      </c>
      <c r="B39" s="5" t="n">
        <v>77106</v>
      </c>
      <c r="C39" s="5" t="n">
        <v>77106</v>
      </c>
      <c r="E39" s="5" t="n">
        <v>77106</v>
      </c>
    </row>
    <row r="40" spans="1:5">
      <c r="A40" s="4" t="s">
        <v>895</v>
      </c>
    </row>
    <row r="41" spans="1:5">
      <c r="A41" s="3" t="s">
        <v>883</v>
      </c>
    </row>
    <row r="42" spans="1:5">
      <c r="A42" s="4" t="s">
        <v>884</v>
      </c>
      <c r="B42" s="5" t="n">
        <v>-247668</v>
      </c>
      <c r="C42" s="5" t="n">
        <v>-247668</v>
      </c>
    </row>
    <row r="43" spans="1:5">
      <c r="A43" s="4" t="s">
        <v>885</v>
      </c>
      <c r="B43" s="5" t="n">
        <v>0</v>
      </c>
      <c r="C43" s="5" t="n">
        <v>0</v>
      </c>
    </row>
    <row r="44" spans="1:5">
      <c r="A44" s="4" t="s">
        <v>886</v>
      </c>
      <c r="B44" s="5" t="n">
        <v>0</v>
      </c>
      <c r="C44" s="5" t="n">
        <v>0</v>
      </c>
    </row>
    <row r="45" spans="1:5">
      <c r="A45" s="4" t="s">
        <v>891</v>
      </c>
      <c r="B45" s="5" t="n">
        <v>0</v>
      </c>
      <c r="C45" s="5" t="n">
        <v>0</v>
      </c>
    </row>
    <row r="46" spans="1:5">
      <c r="A46" s="4" t="s">
        <v>892</v>
      </c>
      <c r="B46" s="5" t="n">
        <v>0</v>
      </c>
      <c r="C46" s="5" t="n">
        <v>0</v>
      </c>
    </row>
    <row r="47" spans="1:5">
      <c r="A47" s="4" t="s">
        <v>887</v>
      </c>
      <c r="B47" s="5" t="n">
        <v>0</v>
      </c>
      <c r="C47" s="5" t="n">
        <v>0</v>
      </c>
    </row>
    <row r="48" spans="1:5">
      <c r="A48" s="4" t="s">
        <v>888</v>
      </c>
      <c r="B48" s="5" t="n">
        <v>0</v>
      </c>
      <c r="C48" s="5" t="n">
        <v>0</v>
      </c>
    </row>
    <row r="49" spans="1:5">
      <c r="A49" s="4" t="s">
        <v>889</v>
      </c>
      <c r="B49" s="5" t="n">
        <v>-247668</v>
      </c>
      <c r="C49" s="5" t="n">
        <v>-247668</v>
      </c>
      <c r="E49" s="5" t="n">
        <v>-247668</v>
      </c>
    </row>
    <row r="50" spans="1:5">
      <c r="A50" s="4" t="s">
        <v>896</v>
      </c>
    </row>
    <row r="51" spans="1:5">
      <c r="A51" s="3" t="s">
        <v>883</v>
      </c>
    </row>
    <row r="52" spans="1:5">
      <c r="A52" s="4" t="s">
        <v>884</v>
      </c>
      <c r="B52" s="5" t="n">
        <v>939298</v>
      </c>
      <c r="C52" s="5" t="n">
        <v>2353163</v>
      </c>
    </row>
    <row r="53" spans="1:5">
      <c r="A53" s="4" t="s">
        <v>885</v>
      </c>
      <c r="B53" s="5" t="n">
        <v>-161411</v>
      </c>
      <c r="C53" s="5" t="n">
        <v>941957</v>
      </c>
    </row>
    <row r="54" spans="1:5">
      <c r="A54" s="4" t="s">
        <v>886</v>
      </c>
      <c r="B54" s="5" t="n">
        <v>0</v>
      </c>
      <c r="C54" s="5" t="n">
        <v>0</v>
      </c>
    </row>
    <row r="55" spans="1:5">
      <c r="A55" s="4" t="s">
        <v>891</v>
      </c>
      <c r="B55" s="5" t="n">
        <v>-40335</v>
      </c>
      <c r="C55" s="5" t="n">
        <v>-2073235</v>
      </c>
      <c r="D55" s="4" t="s">
        <v>142</v>
      </c>
    </row>
    <row r="56" spans="1:5">
      <c r="A56" s="4" t="s">
        <v>892</v>
      </c>
      <c r="B56" s="5" t="n">
        <v>-201746</v>
      </c>
      <c r="C56" s="5" t="n">
        <v>-1131278</v>
      </c>
    </row>
    <row r="57" spans="1:5">
      <c r="A57" s="4" t="s">
        <v>887</v>
      </c>
      <c r="B57" s="5" t="n">
        <v>48423</v>
      </c>
      <c r="C57" s="5" t="n">
        <v>-282587</v>
      </c>
    </row>
    <row r="58" spans="1:5">
      <c r="A58" s="4" t="s">
        <v>888</v>
      </c>
      <c r="B58" s="5" t="n">
        <v>-153323</v>
      </c>
      <c r="C58" s="5" t="n">
        <v>-1413865</v>
      </c>
    </row>
    <row r="59" spans="1:5">
      <c r="A59" s="4" t="s">
        <v>889</v>
      </c>
      <c r="B59" s="5" t="n">
        <v>785975</v>
      </c>
      <c r="C59" s="5" t="n">
        <v>939298</v>
      </c>
      <c r="E59" s="5" t="n">
        <v>2353163</v>
      </c>
    </row>
    <row r="60" spans="1:5">
      <c r="A60" s="4" t="s">
        <v>115</v>
      </c>
    </row>
    <row r="61" spans="1:5">
      <c r="A61" s="3" t="s">
        <v>883</v>
      </c>
    </row>
    <row r="62" spans="1:5">
      <c r="A62" s="4" t="s">
        <v>884</v>
      </c>
      <c r="B62" s="5" t="n">
        <v>849466</v>
      </c>
      <c r="C62" s="5" t="n">
        <v>2263108</v>
      </c>
      <c r="E62" s="5" t="n">
        <v>2099516</v>
      </c>
    </row>
    <row r="63" spans="1:5">
      <c r="A63" s="4" t="s">
        <v>885</v>
      </c>
      <c r="B63" s="5" t="n">
        <v>-161411</v>
      </c>
      <c r="C63" s="5" t="n">
        <v>941957</v>
      </c>
    </row>
    <row r="64" spans="1:5">
      <c r="A64" s="4" t="s">
        <v>886</v>
      </c>
      <c r="B64" s="5" t="n">
        <v>15430</v>
      </c>
      <c r="C64" s="5" t="n">
        <v>319</v>
      </c>
    </row>
    <row r="65" spans="1:5">
      <c r="A65" s="4" t="s">
        <v>891</v>
      </c>
      <c r="B65" s="5" t="n">
        <v>-40335</v>
      </c>
      <c r="C65" s="5" t="n">
        <v>-2073235</v>
      </c>
    </row>
    <row r="66" spans="1:5">
      <c r="A66" s="4" t="s">
        <v>892</v>
      </c>
      <c r="B66" s="5" t="n">
        <v>-186316</v>
      </c>
      <c r="C66" s="5" t="n">
        <v>-1130959</v>
      </c>
    </row>
    <row r="67" spans="1:5">
      <c r="A67" s="4" t="s">
        <v>887</v>
      </c>
      <c r="B67" s="5" t="n">
        <v>43794</v>
      </c>
      <c r="C67" s="5" t="n">
        <v>-282683</v>
      </c>
    </row>
    <row r="68" spans="1:5">
      <c r="A68" s="4" t="s">
        <v>888</v>
      </c>
      <c r="B68" s="5" t="n">
        <v>-142522</v>
      </c>
      <c r="C68" s="5" t="n">
        <v>-1413642</v>
      </c>
      <c r="E68" s="5" t="n">
        <v>163592</v>
      </c>
    </row>
    <row r="69" spans="1:5">
      <c r="A69" s="4" t="s">
        <v>889</v>
      </c>
      <c r="B69" s="6" t="n">
        <v>706944</v>
      </c>
      <c r="C69" s="6" t="n">
        <v>849466</v>
      </c>
      <c r="E69" s="6" t="n">
        <v>2263108</v>
      </c>
    </row>
    <row r="70" spans="1:5"/>
    <row r="71" spans="1:5">
      <c r="A71" s="4" t="s">
        <v>142</v>
      </c>
      <c r="B71" s="4" t="s">
        <v>897</v>
      </c>
    </row>
  </sheetData>
  <mergeCells count="5">
    <mergeCell ref="A1:A2"/>
    <mergeCell ref="B1:E1"/>
    <mergeCell ref="C2:D2"/>
    <mergeCell ref="A70:E70"/>
    <mergeCell ref="B71:E7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31</v>
      </c>
      <c r="C2" s="2" t="s">
        <v>32</v>
      </c>
      <c r="D2" s="2" t="s">
        <v>75</v>
      </c>
    </row>
    <row r="3" spans="1:4">
      <c r="A3" s="3" t="s">
        <v>899</v>
      </c>
    </row>
    <row r="4" spans="1:4">
      <c r="A4" s="4" t="s">
        <v>900</v>
      </c>
      <c r="B4" s="6" t="n">
        <v>1523066</v>
      </c>
      <c r="C4" s="6" t="n">
        <v>2464939</v>
      </c>
      <c r="D4" s="6" t="n">
        <v>2647484</v>
      </c>
    </row>
    <row r="5" spans="1:4">
      <c r="A5" s="4" t="s">
        <v>521</v>
      </c>
    </row>
    <row r="6" spans="1:4">
      <c r="A6" s="3" t="s">
        <v>899</v>
      </c>
    </row>
    <row r="7" spans="1:4">
      <c r="A7" s="4" t="s">
        <v>900</v>
      </c>
      <c r="B7" s="5" t="n">
        <v>312305</v>
      </c>
      <c r="C7" s="5" t="n">
        <v>298631</v>
      </c>
      <c r="D7" s="5" t="n">
        <v>327202</v>
      </c>
    </row>
    <row r="8" spans="1:4">
      <c r="A8" s="4" t="s">
        <v>901</v>
      </c>
    </row>
    <row r="9" spans="1:4">
      <c r="A9" s="3" t="s">
        <v>899</v>
      </c>
    </row>
    <row r="10" spans="1:4">
      <c r="A10" s="4" t="s">
        <v>900</v>
      </c>
      <c r="B10" s="5" t="n">
        <v>187426</v>
      </c>
      <c r="C10" s="5" t="n">
        <v>0</v>
      </c>
      <c r="D10" s="5" t="n">
        <v>0</v>
      </c>
    </row>
    <row r="11" spans="1:4">
      <c r="A11" s="4" t="s">
        <v>522</v>
      </c>
    </row>
    <row r="12" spans="1:4">
      <c r="A12" s="3" t="s">
        <v>899</v>
      </c>
    </row>
    <row r="13" spans="1:4">
      <c r="A13" s="4" t="s">
        <v>900</v>
      </c>
      <c r="B13" s="5" t="n">
        <v>144664</v>
      </c>
      <c r="C13" s="5" t="n">
        <v>40693</v>
      </c>
      <c r="D13" s="5" t="n">
        <v>0</v>
      </c>
    </row>
    <row r="14" spans="1:4">
      <c r="A14" s="4" t="s">
        <v>519</v>
      </c>
    </row>
    <row r="15" spans="1:4">
      <c r="A15" s="3" t="s">
        <v>899</v>
      </c>
    </row>
    <row r="16" spans="1:4">
      <c r="A16" s="4" t="s">
        <v>900</v>
      </c>
      <c r="B16" s="5" t="n">
        <v>138517</v>
      </c>
      <c r="C16" s="5" t="n">
        <v>65429</v>
      </c>
      <c r="D16" s="5" t="n">
        <v>68745</v>
      </c>
    </row>
    <row r="17" spans="1:4">
      <c r="A17" s="4" t="s">
        <v>520</v>
      </c>
    </row>
    <row r="18" spans="1:4">
      <c r="A18" s="3" t="s">
        <v>899</v>
      </c>
    </row>
    <row r="19" spans="1:4">
      <c r="A19" s="4" t="s">
        <v>900</v>
      </c>
      <c r="B19" s="5" t="n">
        <v>56506</v>
      </c>
      <c r="C19" s="5" t="n">
        <v>826264</v>
      </c>
      <c r="D19" s="5" t="n">
        <v>978282</v>
      </c>
    </row>
    <row r="20" spans="1:4">
      <c r="A20" s="4" t="s">
        <v>518</v>
      </c>
    </row>
    <row r="21" spans="1:4">
      <c r="A21" s="3" t="s">
        <v>899</v>
      </c>
    </row>
    <row r="22" spans="1:4">
      <c r="A22" s="4" t="s">
        <v>900</v>
      </c>
      <c r="B22" s="5" t="n">
        <v>70037</v>
      </c>
      <c r="C22" s="5" t="n">
        <v>270225</v>
      </c>
      <c r="D22" s="5" t="n">
        <v>322136</v>
      </c>
    </row>
    <row r="23" spans="1:4">
      <c r="A23" s="4" t="s">
        <v>902</v>
      </c>
    </row>
    <row r="24" spans="1:4">
      <c r="A24" s="3" t="s">
        <v>899</v>
      </c>
    </row>
    <row r="25" spans="1:4">
      <c r="A25" s="4" t="s">
        <v>900</v>
      </c>
      <c r="B25" s="5" t="n">
        <v>0</v>
      </c>
      <c r="C25" s="5" t="n">
        <v>450078</v>
      </c>
      <c r="D25" s="5" t="n">
        <v>471220</v>
      </c>
    </row>
    <row r="26" spans="1:4">
      <c r="A26" s="4" t="s">
        <v>525</v>
      </c>
    </row>
    <row r="27" spans="1:4">
      <c r="A27" s="3" t="s">
        <v>899</v>
      </c>
    </row>
    <row r="28" spans="1:4">
      <c r="A28" s="4" t="s">
        <v>900</v>
      </c>
      <c r="B28" s="5" t="n">
        <v>101688</v>
      </c>
      <c r="C28" s="5" t="n">
        <v>67937</v>
      </c>
      <c r="D28" s="5" t="n">
        <v>64230</v>
      </c>
    </row>
    <row r="29" spans="1:4">
      <c r="A29" s="4" t="s">
        <v>524</v>
      </c>
    </row>
    <row r="30" spans="1:4">
      <c r="A30" s="3" t="s">
        <v>899</v>
      </c>
    </row>
    <row r="31" spans="1:4">
      <c r="A31" s="4" t="s">
        <v>900</v>
      </c>
      <c r="B31" s="5" t="n">
        <v>64283</v>
      </c>
      <c r="C31" s="5" t="n">
        <v>66259</v>
      </c>
      <c r="D31" s="5" t="n">
        <v>52478</v>
      </c>
    </row>
    <row r="32" spans="1:4">
      <c r="A32" s="4" t="s">
        <v>528</v>
      </c>
    </row>
    <row r="33" spans="1:4">
      <c r="A33" s="3" t="s">
        <v>899</v>
      </c>
    </row>
    <row r="34" spans="1:4">
      <c r="A34" s="4" t="s">
        <v>900</v>
      </c>
      <c r="B34" s="5" t="n">
        <v>234534</v>
      </c>
      <c r="C34" s="5" t="n">
        <v>183966</v>
      </c>
      <c r="D34" s="5" t="n">
        <v>149098</v>
      </c>
    </row>
    <row r="35" spans="1:4">
      <c r="A35" s="4" t="s">
        <v>527</v>
      </c>
    </row>
    <row r="36" spans="1:4">
      <c r="A36" s="3" t="s">
        <v>899</v>
      </c>
    </row>
    <row r="37" spans="1:4">
      <c r="A37" s="4" t="s">
        <v>900</v>
      </c>
      <c r="B37" s="5" t="n">
        <v>160991</v>
      </c>
      <c r="C37" s="5" t="n">
        <v>149894</v>
      </c>
      <c r="D37" s="5" t="n">
        <v>126070</v>
      </c>
    </row>
    <row r="38" spans="1:4">
      <c r="A38" s="4" t="s">
        <v>903</v>
      </c>
    </row>
    <row r="39" spans="1:4">
      <c r="A39" s="3" t="s">
        <v>899</v>
      </c>
    </row>
    <row r="40" spans="1:4">
      <c r="A40" s="4" t="s">
        <v>900</v>
      </c>
      <c r="B40" s="5" t="n">
        <v>47581</v>
      </c>
      <c r="C40" s="5" t="n">
        <v>40677</v>
      </c>
      <c r="D40" s="5" t="n">
        <v>38585</v>
      </c>
    </row>
    <row r="41" spans="1:4">
      <c r="A41" s="4" t="s">
        <v>529</v>
      </c>
    </row>
    <row r="42" spans="1:4">
      <c r="A42" s="3" t="s">
        <v>899</v>
      </c>
    </row>
    <row r="43" spans="1:4">
      <c r="A43" s="4" t="s">
        <v>900</v>
      </c>
      <c r="B43" s="5" t="n">
        <v>4534</v>
      </c>
      <c r="C43" s="5" t="n">
        <v>4886</v>
      </c>
      <c r="D43" s="5" t="n">
        <v>3219</v>
      </c>
    </row>
    <row r="44" spans="1:4">
      <c r="A44" s="4" t="s">
        <v>530</v>
      </c>
    </row>
    <row r="45" spans="1:4">
      <c r="A45" s="3" t="s">
        <v>899</v>
      </c>
    </row>
    <row r="46" spans="1:4">
      <c r="A46" s="4" t="s">
        <v>900</v>
      </c>
      <c r="B46" s="6" t="n">
        <v>0</v>
      </c>
      <c r="C46" s="6" t="n">
        <v>0</v>
      </c>
      <c r="D46" s="6" t="n">
        <v>462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 customWidth="1" max="7" min="7" width="4"/>
  </cols>
  <sheetData>
    <row r="1" spans="1:7">
      <c r="A1" s="1" t="s">
        <v>904</v>
      </c>
      <c r="B1" s="2" t="s">
        <v>1</v>
      </c>
    </row>
    <row r="2" spans="1:7">
      <c r="B2" s="2" t="s">
        <v>31</v>
      </c>
      <c r="D2" s="2" t="s">
        <v>32</v>
      </c>
      <c r="F2" s="2" t="s">
        <v>75</v>
      </c>
    </row>
    <row r="3" spans="1:7">
      <c r="A3" s="3" t="s">
        <v>222</v>
      </c>
    </row>
    <row r="4" spans="1:7">
      <c r="A4" s="4" t="s">
        <v>905</v>
      </c>
      <c r="B4" s="6" t="n">
        <v>111484</v>
      </c>
      <c r="C4" s="4" t="s">
        <v>142</v>
      </c>
      <c r="D4" s="6" t="n">
        <v>-273032</v>
      </c>
      <c r="E4" s="4" t="s">
        <v>142</v>
      </c>
      <c r="F4" s="6" t="n">
        <v>0</v>
      </c>
    </row>
    <row r="5" spans="1:7">
      <c r="A5" s="4" t="s">
        <v>906</v>
      </c>
      <c r="B5" s="5" t="n">
        <v>-3919</v>
      </c>
      <c r="D5" s="5" t="n">
        <v>43884</v>
      </c>
      <c r="F5" s="5" t="n">
        <v>0</v>
      </c>
    </row>
    <row r="6" spans="1:7">
      <c r="A6" s="4" t="s">
        <v>907</v>
      </c>
      <c r="B6" s="5" t="n">
        <v>-5604</v>
      </c>
      <c r="D6" s="5" t="n">
        <v>-13127</v>
      </c>
      <c r="F6" s="5" t="n">
        <v>-6240</v>
      </c>
    </row>
    <row r="7" spans="1:7">
      <c r="A7" s="4" t="s">
        <v>908</v>
      </c>
      <c r="B7" s="5" t="n">
        <v>664</v>
      </c>
      <c r="D7" s="5" t="n">
        <v>1554</v>
      </c>
      <c r="F7" s="5" t="n">
        <v>2576</v>
      </c>
    </row>
    <row r="8" spans="1:7">
      <c r="A8" s="4" t="s">
        <v>909</v>
      </c>
      <c r="B8" s="5" t="n">
        <v>0</v>
      </c>
      <c r="D8" s="5" t="n">
        <v>3458467</v>
      </c>
      <c r="F8" s="5" t="n">
        <v>0</v>
      </c>
    </row>
    <row r="9" spans="1:7">
      <c r="A9" s="4" t="s">
        <v>910</v>
      </c>
      <c r="B9" s="5" t="n">
        <v>0</v>
      </c>
      <c r="D9" s="5" t="n">
        <v>0</v>
      </c>
      <c r="F9" s="5" t="n">
        <v>56534</v>
      </c>
      <c r="G9" s="4" t="s">
        <v>584</v>
      </c>
    </row>
    <row r="10" spans="1:7">
      <c r="A10" s="4" t="s">
        <v>911</v>
      </c>
      <c r="B10" s="6" t="n">
        <v>102625</v>
      </c>
      <c r="D10" s="6" t="n">
        <v>3217746</v>
      </c>
      <c r="F10" s="6" t="n">
        <v>52870</v>
      </c>
    </row>
    <row r="11" spans="1:7"/>
    <row r="12" spans="1:7">
      <c r="A12" s="4" t="s">
        <v>142</v>
      </c>
      <c r="B12" s="4" t="s">
        <v>169</v>
      </c>
    </row>
    <row r="13" spans="1:7">
      <c r="A13" s="4" t="s">
        <v>584</v>
      </c>
      <c r="B13" s="4" t="s">
        <v>912</v>
      </c>
    </row>
  </sheetData>
  <mergeCells count="8">
    <mergeCell ref="A1:A2"/>
    <mergeCell ref="B1:G1"/>
    <mergeCell ref="B2:C2"/>
    <mergeCell ref="D2:E2"/>
    <mergeCell ref="F2:G2"/>
    <mergeCell ref="A11:G11"/>
    <mergeCell ref="B12:G12"/>
    <mergeCell ref="B13:G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3</v>
      </c>
      <c r="B1" s="2" t="s">
        <v>1</v>
      </c>
    </row>
    <row r="2" spans="1:4">
      <c r="B2" s="2" t="s">
        <v>31</v>
      </c>
      <c r="C2" s="2" t="s">
        <v>32</v>
      </c>
      <c r="D2" s="2" t="s">
        <v>75</v>
      </c>
    </row>
    <row r="3" spans="1:4">
      <c r="A3" s="3" t="s">
        <v>225</v>
      </c>
    </row>
    <row r="4" spans="1:4">
      <c r="A4" s="4" t="s">
        <v>914</v>
      </c>
      <c r="B4" s="6" t="n">
        <v>80580</v>
      </c>
      <c r="C4" s="6" t="n">
        <v>97590</v>
      </c>
      <c r="D4" s="6" t="n">
        <v>98630</v>
      </c>
    </row>
    <row r="5" spans="1:4">
      <c r="A5" s="4" t="s">
        <v>915</v>
      </c>
      <c r="B5" s="5" t="n">
        <v>2164</v>
      </c>
      <c r="C5" s="5" t="n">
        <v>4137</v>
      </c>
      <c r="D5" s="5" t="n">
        <v>6011</v>
      </c>
    </row>
    <row r="6" spans="1:4">
      <c r="A6" s="4" t="s">
        <v>916</v>
      </c>
      <c r="B6" s="5" t="n">
        <v>2146</v>
      </c>
      <c r="C6" s="5" t="n">
        <v>3802</v>
      </c>
      <c r="D6" s="5" t="n">
        <v>3645</v>
      </c>
    </row>
    <row r="7" spans="1:4">
      <c r="A7" s="4" t="s">
        <v>917</v>
      </c>
      <c r="B7" s="5" t="n">
        <v>0</v>
      </c>
      <c r="C7" s="5" t="n">
        <v>942266</v>
      </c>
      <c r="D7" s="5" t="n">
        <v>684829</v>
      </c>
    </row>
    <row r="8" spans="1:4">
      <c r="A8" s="4" t="s">
        <v>918</v>
      </c>
      <c r="B8" s="5" t="n">
        <v>0</v>
      </c>
      <c r="C8" s="5" t="n">
        <v>87482</v>
      </c>
      <c r="D8" s="5" t="n">
        <v>0</v>
      </c>
    </row>
    <row r="9" spans="1:4">
      <c r="A9" s="4" t="s">
        <v>919</v>
      </c>
      <c r="B9" s="5" t="n">
        <v>0</v>
      </c>
      <c r="C9" s="5" t="n">
        <v>75209</v>
      </c>
      <c r="D9" s="5" t="n">
        <v>76152</v>
      </c>
    </row>
    <row r="10" spans="1:4">
      <c r="A10" s="4" t="s">
        <v>224</v>
      </c>
      <c r="B10" s="6" t="n">
        <v>84890</v>
      </c>
      <c r="C10" s="6" t="n">
        <v>1210486</v>
      </c>
      <c r="D10" s="6" t="n">
        <v>8692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1</v>
      </c>
      <c r="C2" s="2" t="s">
        <v>32</v>
      </c>
      <c r="D2" s="2" t="s">
        <v>75</v>
      </c>
    </row>
    <row r="3" spans="1:4">
      <c r="A3" s="3" t="s">
        <v>921</v>
      </c>
    </row>
    <row r="4" spans="1:4">
      <c r="A4" s="4" t="s">
        <v>922</v>
      </c>
      <c r="B4" s="6" t="n">
        <v>28348</v>
      </c>
      <c r="C4" s="6" t="n">
        <v>1846311</v>
      </c>
      <c r="D4" s="6" t="n">
        <v>-775179</v>
      </c>
    </row>
    <row r="5" spans="1:4">
      <c r="A5" s="4" t="s">
        <v>923</v>
      </c>
      <c r="B5" s="6" t="n">
        <v>4799</v>
      </c>
      <c r="C5" s="6" t="n">
        <v>516732</v>
      </c>
      <c r="D5" s="6" t="n">
        <v>-268615</v>
      </c>
    </row>
    <row r="6" spans="1:4">
      <c r="A6" s="4" t="s">
        <v>924</v>
      </c>
      <c r="B6" s="4" t="s">
        <v>925</v>
      </c>
      <c r="C6" s="4" t="s">
        <v>925</v>
      </c>
      <c r="D6" s="4" t="s">
        <v>925</v>
      </c>
    </row>
    <row r="7" spans="1:4">
      <c r="A7" s="3" t="s">
        <v>926</v>
      </c>
    </row>
    <row r="8" spans="1:4">
      <c r="A8" s="4" t="s">
        <v>927</v>
      </c>
      <c r="B8" s="6" t="n">
        <v>-4799</v>
      </c>
      <c r="C8" s="6" t="n">
        <v>-3000</v>
      </c>
      <c r="D8" s="6" t="n">
        <v>-3433</v>
      </c>
    </row>
    <row r="9" spans="1:4">
      <c r="A9" s="4" t="s">
        <v>928</v>
      </c>
      <c r="B9" s="5" t="n">
        <v>0</v>
      </c>
      <c r="C9" s="5" t="n">
        <v>-513732</v>
      </c>
      <c r="D9" s="5" t="n">
        <v>272048</v>
      </c>
    </row>
    <row r="10" spans="1:4">
      <c r="A10" s="4" t="s">
        <v>929</v>
      </c>
      <c r="B10" s="5" t="n">
        <v>-4799</v>
      </c>
      <c r="C10" s="5" t="n">
        <v>-516732</v>
      </c>
      <c r="D10" s="6" t="n">
        <v>268615</v>
      </c>
    </row>
    <row r="11" spans="1:4">
      <c r="A11" s="4" t="s">
        <v>930</v>
      </c>
    </row>
    <row r="12" spans="1:4">
      <c r="A12" s="3" t="s">
        <v>921</v>
      </c>
    </row>
    <row r="13" spans="1:4">
      <c r="A13" s="4" t="s">
        <v>922</v>
      </c>
      <c r="B13" s="5" t="n">
        <v>157448</v>
      </c>
      <c r="C13" s="5" t="n">
        <v>-432139</v>
      </c>
    </row>
    <row r="14" spans="1:4">
      <c r="A14" s="4" t="s">
        <v>931</v>
      </c>
    </row>
    <row r="15" spans="1:4">
      <c r="A15" s="3" t="s">
        <v>921</v>
      </c>
    </row>
    <row r="16" spans="1:4">
      <c r="A16" s="4" t="s">
        <v>923</v>
      </c>
      <c r="B16" s="5" t="n">
        <v>15997</v>
      </c>
      <c r="C16" s="5" t="n">
        <v>10000</v>
      </c>
    </row>
    <row r="17" spans="1:4">
      <c r="A17" s="3" t="s">
        <v>926</v>
      </c>
    </row>
    <row r="18" spans="1:4">
      <c r="A18" s="4" t="s">
        <v>929</v>
      </c>
      <c r="B18" s="6" t="n">
        <v>-15997</v>
      </c>
      <c r="C18" s="6" t="n">
        <v>-1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31</v>
      </c>
      <c r="C2" s="2" t="s">
        <v>32</v>
      </c>
      <c r="D2" s="2" t="s">
        <v>75</v>
      </c>
    </row>
    <row r="3" spans="1:4">
      <c r="A3" s="3" t="s">
        <v>933</v>
      </c>
    </row>
    <row r="4" spans="1:4">
      <c r="A4" s="4" t="s">
        <v>94</v>
      </c>
      <c r="B4" s="6" t="n">
        <v>28348</v>
      </c>
      <c r="C4" s="6" t="n">
        <v>1846311</v>
      </c>
      <c r="D4" s="6" t="n">
        <v>-775179</v>
      </c>
    </row>
    <row r="5" spans="1:4">
      <c r="A5" s="4" t="s">
        <v>927</v>
      </c>
      <c r="B5" s="5" t="n">
        <v>-8504</v>
      </c>
      <c r="C5" s="5" t="n">
        <v>-553893</v>
      </c>
      <c r="D5" s="5" t="n">
        <v>232554</v>
      </c>
    </row>
    <row r="6" spans="1:4">
      <c r="A6" s="3" t="s">
        <v>934</v>
      </c>
    </row>
    <row r="7" spans="1:4">
      <c r="A7" s="4" t="s">
        <v>935</v>
      </c>
      <c r="B7" s="5" t="n">
        <v>-56356</v>
      </c>
      <c r="C7" s="5" t="n">
        <v>503479</v>
      </c>
      <c r="D7" s="5" t="n">
        <v>48701</v>
      </c>
    </row>
    <row r="8" spans="1:4">
      <c r="A8" s="4" t="s">
        <v>579</v>
      </c>
      <c r="B8" s="5" t="n">
        <v>-48424</v>
      </c>
      <c r="C8" s="5" t="n">
        <v>265723</v>
      </c>
      <c r="D8" s="5" t="n">
        <v>132019</v>
      </c>
    </row>
    <row r="9" spans="1:4">
      <c r="A9" s="4" t="s">
        <v>936</v>
      </c>
      <c r="B9" s="5" t="n">
        <v>-62</v>
      </c>
      <c r="C9" s="5" t="n">
        <v>-1678</v>
      </c>
      <c r="D9" s="5" t="n">
        <v>-8261</v>
      </c>
    </row>
    <row r="10" spans="1:4">
      <c r="A10" s="4" t="s">
        <v>39</v>
      </c>
      <c r="B10" s="5" t="n">
        <v>-19888</v>
      </c>
      <c r="C10" s="5" t="n">
        <v>5503</v>
      </c>
      <c r="D10" s="5" t="n">
        <v>-15673</v>
      </c>
    </row>
    <row r="11" spans="1:4">
      <c r="A11" s="4" t="s">
        <v>937</v>
      </c>
      <c r="B11" s="5" t="n">
        <v>-26686</v>
      </c>
      <c r="C11" s="5" t="n">
        <v>-203983</v>
      </c>
      <c r="D11" s="5" t="n">
        <v>-102928</v>
      </c>
    </row>
    <row r="12" spans="1:4">
      <c r="A12" s="4" t="s">
        <v>938</v>
      </c>
      <c r="B12" s="5" t="n">
        <v>206485</v>
      </c>
      <c r="C12" s="5" t="n">
        <v>-1255433</v>
      </c>
      <c r="D12" s="5" t="n">
        <v>116906</v>
      </c>
    </row>
    <row r="13" spans="1:4">
      <c r="A13" s="4" t="s">
        <v>939</v>
      </c>
      <c r="B13" s="5" t="n">
        <v>-44609</v>
      </c>
      <c r="C13" s="5" t="n">
        <v>-183963</v>
      </c>
      <c r="D13" s="5" t="n">
        <v>-63803</v>
      </c>
    </row>
    <row r="14" spans="1:4">
      <c r="A14" s="4" t="s">
        <v>940</v>
      </c>
      <c r="B14" s="5" t="n">
        <v>-15551</v>
      </c>
      <c r="C14" s="5" t="n">
        <v>-435</v>
      </c>
      <c r="D14" s="5" t="n">
        <v>-60277</v>
      </c>
    </row>
    <row r="15" spans="1:4">
      <c r="A15" s="4" t="s">
        <v>941</v>
      </c>
      <c r="B15" s="5" t="n">
        <v>20800</v>
      </c>
      <c r="C15" s="5" t="n">
        <v>956613</v>
      </c>
      <c r="D15" s="5" t="n">
        <v>20136</v>
      </c>
    </row>
    <row r="16" spans="1:4">
      <c r="A16" s="4" t="s">
        <v>942</v>
      </c>
      <c r="B16" s="5" t="n">
        <v>-12004</v>
      </c>
      <c r="C16" s="5" t="n">
        <v>-48665</v>
      </c>
      <c r="D16" s="5" t="n">
        <v>-30759</v>
      </c>
    </row>
    <row r="17" spans="1:4">
      <c r="A17" s="4" t="s">
        <v>929</v>
      </c>
      <c r="B17" s="6" t="n">
        <v>-4799</v>
      </c>
      <c r="C17" s="6" t="n">
        <v>-516732</v>
      </c>
      <c r="D17" s="6" t="n">
        <v>2686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31</v>
      </c>
      <c r="C1" s="2" t="s">
        <v>32</v>
      </c>
    </row>
    <row r="2" spans="1:3">
      <c r="A2" s="3" t="s">
        <v>944</v>
      </c>
    </row>
    <row r="3" spans="1:3">
      <c r="A3" s="4" t="s">
        <v>945</v>
      </c>
      <c r="B3" s="6" t="n">
        <v>-580703</v>
      </c>
      <c r="C3" s="6" t="n">
        <v>-619651</v>
      </c>
    </row>
    <row r="4" spans="1:3">
      <c r="A4" s="4" t="s">
        <v>946</v>
      </c>
      <c r="B4" s="5" t="n">
        <v>308380</v>
      </c>
      <c r="C4" s="5" t="n">
        <v>279334</v>
      </c>
    </row>
    <row r="5" spans="1:3">
      <c r="A5" s="4" t="s">
        <v>947</v>
      </c>
      <c r="B5" s="5" t="n">
        <v>45520</v>
      </c>
      <c r="C5" s="5" t="n">
        <v>65091</v>
      </c>
    </row>
    <row r="6" spans="1:3">
      <c r="A6" s="4" t="s">
        <v>948</v>
      </c>
      <c r="B6" s="6" t="n">
        <v>-226803</v>
      </c>
      <c r="C6" s="6" t="n">
        <v>-2752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570</v>
      </c>
    </row>
    <row r="3" spans="1:2">
      <c r="A3" s="3" t="s">
        <v>950</v>
      </c>
    </row>
    <row r="4" spans="1:2">
      <c r="A4" s="4" t="s">
        <v>951</v>
      </c>
      <c r="B4" s="6" t="n">
        <v>1566402</v>
      </c>
    </row>
    <row r="5" spans="1:2">
      <c r="A5" s="4" t="s">
        <v>952</v>
      </c>
    </row>
    <row r="6" spans="1:2">
      <c r="A6" s="3" t="s">
        <v>950</v>
      </c>
    </row>
    <row r="7" spans="1:2">
      <c r="A7" s="4" t="s">
        <v>951</v>
      </c>
      <c r="B7" s="6" t="n">
        <v>87963</v>
      </c>
    </row>
    <row r="8" spans="1:2">
      <c r="A8" s="4" t="s">
        <v>953</v>
      </c>
      <c r="B8" s="4" t="s">
        <v>954</v>
      </c>
    </row>
    <row r="9" spans="1:2">
      <c r="A9" s="4" t="s">
        <v>955</v>
      </c>
    </row>
    <row r="10" spans="1:2">
      <c r="A10" s="3" t="s">
        <v>950</v>
      </c>
    </row>
    <row r="11" spans="1:2">
      <c r="A11" s="4" t="s">
        <v>951</v>
      </c>
      <c r="B11" s="6" t="n">
        <v>149754</v>
      </c>
    </row>
    <row r="12" spans="1:2">
      <c r="A12" s="4" t="s">
        <v>953</v>
      </c>
      <c r="B12" s="4" t="s">
        <v>956</v>
      </c>
    </row>
    <row r="13" spans="1:2">
      <c r="A13" s="4" t="s">
        <v>957</v>
      </c>
    </row>
    <row r="14" spans="1:2">
      <c r="A14" s="3" t="s">
        <v>950</v>
      </c>
    </row>
    <row r="15" spans="1:2">
      <c r="A15" s="4" t="s">
        <v>951</v>
      </c>
      <c r="B15" s="6" t="n">
        <v>86080</v>
      </c>
    </row>
    <row r="16" spans="1:2">
      <c r="A16" s="4" t="s">
        <v>953</v>
      </c>
      <c r="B16" s="4" t="s">
        <v>958</v>
      </c>
    </row>
    <row r="17" spans="1:2">
      <c r="A17" s="4" t="s">
        <v>959</v>
      </c>
    </row>
    <row r="18" spans="1:2">
      <c r="A18" s="3" t="s">
        <v>950</v>
      </c>
    </row>
    <row r="19" spans="1:2">
      <c r="A19" s="4" t="s">
        <v>951</v>
      </c>
      <c r="B19" s="6" t="n">
        <v>184313</v>
      </c>
    </row>
    <row r="20" spans="1:2">
      <c r="A20" s="4" t="s">
        <v>953</v>
      </c>
      <c r="B20" s="4" t="s">
        <v>960</v>
      </c>
    </row>
    <row r="21" spans="1:2">
      <c r="A21" s="4" t="s">
        <v>961</v>
      </c>
    </row>
    <row r="22" spans="1:2">
      <c r="A22" s="3" t="s">
        <v>950</v>
      </c>
    </row>
    <row r="23" spans="1:2">
      <c r="A23" s="4" t="s">
        <v>951</v>
      </c>
      <c r="B23" s="6" t="n">
        <v>227106</v>
      </c>
    </row>
    <row r="24" spans="1:2">
      <c r="A24" s="4" t="s">
        <v>953</v>
      </c>
      <c r="B24" s="4" t="s">
        <v>962</v>
      </c>
    </row>
    <row r="25" spans="1:2">
      <c r="A25" s="4" t="s">
        <v>963</v>
      </c>
    </row>
    <row r="26" spans="1:2">
      <c r="A26" s="3" t="s">
        <v>950</v>
      </c>
    </row>
    <row r="27" spans="1:2">
      <c r="A27" s="4" t="s">
        <v>951</v>
      </c>
      <c r="B27" s="6" t="n">
        <v>148867</v>
      </c>
    </row>
    <row r="28" spans="1:2">
      <c r="A28" s="4" t="s">
        <v>953</v>
      </c>
      <c r="B28" s="4" t="s">
        <v>964</v>
      </c>
    </row>
    <row r="29" spans="1:2">
      <c r="A29" s="4" t="s">
        <v>965</v>
      </c>
    </row>
    <row r="30" spans="1:2">
      <c r="A30" s="3" t="s">
        <v>950</v>
      </c>
    </row>
    <row r="31" spans="1:2">
      <c r="A31" s="4" t="s">
        <v>951</v>
      </c>
      <c r="B31" s="6" t="n">
        <v>64961</v>
      </c>
    </row>
    <row r="32" spans="1:2">
      <c r="A32" s="4" t="s">
        <v>953</v>
      </c>
      <c r="B32" s="4" t="s">
        <v>966</v>
      </c>
    </row>
    <row r="33" spans="1:2">
      <c r="A33" s="4" t="s">
        <v>967</v>
      </c>
    </row>
    <row r="34" spans="1:2">
      <c r="A34" s="3" t="s">
        <v>950</v>
      </c>
    </row>
    <row r="35" spans="1:2">
      <c r="A35" s="4" t="s">
        <v>951</v>
      </c>
      <c r="B35" s="6" t="n">
        <v>362084</v>
      </c>
    </row>
    <row r="36" spans="1:2">
      <c r="A36" s="4" t="s">
        <v>953</v>
      </c>
      <c r="B36" s="4" t="s">
        <v>968</v>
      </c>
    </row>
    <row r="37" spans="1:2">
      <c r="A37" s="4" t="s">
        <v>969</v>
      </c>
    </row>
    <row r="38" spans="1:2">
      <c r="A38" s="3" t="s">
        <v>950</v>
      </c>
    </row>
    <row r="39" spans="1:2">
      <c r="A39" s="4" t="s">
        <v>951</v>
      </c>
      <c r="B39" s="6" t="n">
        <v>72102</v>
      </c>
    </row>
    <row r="40" spans="1:2">
      <c r="A40" s="4" t="s">
        <v>953</v>
      </c>
      <c r="B40" s="4" t="s">
        <v>970</v>
      </c>
    </row>
    <row r="41" spans="1:2">
      <c r="A41" s="4" t="s">
        <v>971</v>
      </c>
    </row>
    <row r="42" spans="1:2">
      <c r="A42" s="3" t="s">
        <v>950</v>
      </c>
    </row>
    <row r="43" spans="1:2">
      <c r="A43" s="4" t="s">
        <v>951</v>
      </c>
      <c r="B43" s="6" t="n">
        <v>183172</v>
      </c>
    </row>
    <row r="44" spans="1:2">
      <c r="A44" s="4" t="s">
        <v>953</v>
      </c>
      <c r="B44" s="4" t="s">
        <v>9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3</v>
      </c>
      <c r="B1" s="2" t="s">
        <v>1</v>
      </c>
    </row>
    <row r="2" spans="1:4">
      <c r="B2" s="2" t="s">
        <v>31</v>
      </c>
      <c r="C2" s="2" t="s">
        <v>32</v>
      </c>
      <c r="D2" s="2" t="s">
        <v>75</v>
      </c>
    </row>
    <row r="3" spans="1:4">
      <c r="A3" s="3" t="s">
        <v>231</v>
      </c>
    </row>
    <row r="4" spans="1:4">
      <c r="A4" s="4" t="s">
        <v>974</v>
      </c>
      <c r="B4" s="6" t="n">
        <v>1523066</v>
      </c>
      <c r="C4" s="6" t="n">
        <v>2464939</v>
      </c>
      <c r="D4" s="6" t="n">
        <v>2647484</v>
      </c>
    </row>
    <row r="5" spans="1:4">
      <c r="A5" s="4" t="s">
        <v>975</v>
      </c>
      <c r="B5" s="5" t="n">
        <v>-1248753</v>
      </c>
      <c r="C5" s="5" t="n">
        <v>-1874358</v>
      </c>
      <c r="D5" s="5" t="n">
        <v>-1860167</v>
      </c>
    </row>
    <row r="6" spans="1:4">
      <c r="A6" s="4" t="s">
        <v>976</v>
      </c>
      <c r="B6" s="5" t="n">
        <v>-198404</v>
      </c>
      <c r="C6" s="5" t="n">
        <v>-205622</v>
      </c>
      <c r="D6" s="5" t="n">
        <v>-194215</v>
      </c>
    </row>
    <row r="7" spans="1:4">
      <c r="A7" s="4" t="s">
        <v>977</v>
      </c>
      <c r="B7" s="5" t="n">
        <v>-80277</v>
      </c>
      <c r="C7" s="5" t="n">
        <v>-562915</v>
      </c>
      <c r="D7" s="5" t="n">
        <v>-555244</v>
      </c>
    </row>
    <row r="8" spans="1:4">
      <c r="A8" s="4" t="s">
        <v>86</v>
      </c>
      <c r="B8" s="5" t="n">
        <v>-4368</v>
      </c>
      <c r="C8" s="5" t="n">
        <v>-177956</v>
      </c>
      <c r="D8" s="5" t="n">
        <v>37858</v>
      </c>
    </row>
    <row r="9" spans="1:4">
      <c r="A9" s="4" t="s">
        <v>96</v>
      </c>
      <c r="B9" s="5" t="n">
        <v>23549</v>
      </c>
      <c r="C9" s="5" t="n">
        <v>1329579</v>
      </c>
      <c r="D9" s="5" t="n">
        <v>-506564</v>
      </c>
    </row>
    <row r="10" spans="1:4">
      <c r="A10" s="4" t="s">
        <v>48</v>
      </c>
      <c r="B10" s="5" t="n">
        <v>3781084</v>
      </c>
      <c r="C10" s="5" t="n">
        <v>4124212</v>
      </c>
      <c r="D10" s="5" t="n">
        <v>11923301</v>
      </c>
    </row>
    <row r="11" spans="1:4">
      <c r="A11" s="4" t="s">
        <v>59</v>
      </c>
      <c r="B11" s="5" t="n">
        <v>1656826</v>
      </c>
      <c r="C11" s="5" t="n">
        <v>1895150</v>
      </c>
      <c r="D11" s="5" t="n">
        <v>10959311</v>
      </c>
    </row>
    <row r="12" spans="1:4">
      <c r="A12" s="4" t="s">
        <v>978</v>
      </c>
      <c r="B12" s="5" t="n">
        <v>86283</v>
      </c>
      <c r="C12" s="5" t="n">
        <v>80222</v>
      </c>
      <c r="D12" s="5" t="n">
        <v>162072</v>
      </c>
    </row>
    <row r="13" spans="1:4">
      <c r="A13" s="4" t="s">
        <v>979</v>
      </c>
    </row>
    <row r="14" spans="1:4">
      <c r="A14" s="3" t="s">
        <v>231</v>
      </c>
    </row>
    <row r="15" spans="1:4">
      <c r="A15" s="4" t="s">
        <v>48</v>
      </c>
      <c r="B15" s="5" t="n">
        <v>4702062</v>
      </c>
      <c r="C15" s="5" t="n">
        <v>7714130</v>
      </c>
      <c r="D15" s="5" t="n">
        <v>14745051</v>
      </c>
    </row>
    <row r="16" spans="1:4">
      <c r="A16" s="4" t="s">
        <v>59</v>
      </c>
      <c r="B16" s="5" t="n">
        <v>1228072</v>
      </c>
      <c r="C16" s="5" t="n">
        <v>1181258</v>
      </c>
      <c r="D16" s="5" t="n">
        <v>11455832</v>
      </c>
    </row>
    <row r="17" spans="1:4">
      <c r="A17" s="4" t="s">
        <v>978</v>
      </c>
      <c r="B17" s="5" t="n">
        <v>57095</v>
      </c>
      <c r="C17" s="5" t="n">
        <v>73130</v>
      </c>
      <c r="D17" s="5" t="n">
        <v>161917</v>
      </c>
    </row>
    <row r="18" spans="1:4">
      <c r="A18" s="4" t="s">
        <v>980</v>
      </c>
    </row>
    <row r="19" spans="1:4">
      <c r="A19" s="3" t="s">
        <v>231</v>
      </c>
    </row>
    <row r="20" spans="1:4">
      <c r="A20" s="4" t="s">
        <v>974</v>
      </c>
      <c r="B20" s="5" t="n">
        <v>909455</v>
      </c>
      <c r="C20" s="5" t="n">
        <v>1951320</v>
      </c>
      <c r="D20" s="5" t="n">
        <v>2167585</v>
      </c>
    </row>
    <row r="21" spans="1:4">
      <c r="A21" s="4" t="s">
        <v>975</v>
      </c>
      <c r="B21" s="5" t="n">
        <v>-727535</v>
      </c>
      <c r="C21" s="5" t="n">
        <v>-1386282</v>
      </c>
      <c r="D21" s="5" t="n">
        <v>-1385458</v>
      </c>
    </row>
    <row r="22" spans="1:4">
      <c r="A22" s="4" t="s">
        <v>977</v>
      </c>
      <c r="B22" s="5" t="n">
        <v>-59451</v>
      </c>
      <c r="C22" s="5" t="n">
        <v>-541030</v>
      </c>
      <c r="D22" s="5" t="n">
        <v>-534525</v>
      </c>
    </row>
    <row r="23" spans="1:4">
      <c r="A23" s="4" t="s">
        <v>86</v>
      </c>
      <c r="B23" s="5" t="n">
        <v>122469</v>
      </c>
      <c r="C23" s="5" t="n">
        <v>24008</v>
      </c>
      <c r="D23" s="5" t="n">
        <v>247602</v>
      </c>
    </row>
    <row r="24" spans="1:4">
      <c r="A24" s="4" t="s">
        <v>48</v>
      </c>
      <c r="B24" s="5" t="n">
        <v>2641105</v>
      </c>
      <c r="C24" s="5" t="n">
        <v>5617173</v>
      </c>
      <c r="D24" s="5" t="n">
        <v>12830358</v>
      </c>
    </row>
    <row r="25" spans="1:4">
      <c r="A25" s="4" t="s">
        <v>59</v>
      </c>
      <c r="B25" s="5" t="n">
        <v>887042</v>
      </c>
      <c r="C25" s="5" t="n">
        <v>849416</v>
      </c>
      <c r="D25" s="5" t="n">
        <v>11107505</v>
      </c>
    </row>
    <row r="26" spans="1:4">
      <c r="A26" s="4" t="s">
        <v>978</v>
      </c>
      <c r="B26" s="5" t="n">
        <v>42745</v>
      </c>
      <c r="C26" s="5" t="n">
        <v>64054</v>
      </c>
      <c r="D26" s="5" t="n">
        <v>160691</v>
      </c>
    </row>
    <row r="27" spans="1:4">
      <c r="A27" s="4" t="s">
        <v>981</v>
      </c>
    </row>
    <row r="28" spans="1:4">
      <c r="A28" s="3" t="s">
        <v>231</v>
      </c>
    </row>
    <row r="29" spans="1:4">
      <c r="A29" s="4" t="s">
        <v>974</v>
      </c>
      <c r="B29" s="5" t="n">
        <v>286649</v>
      </c>
      <c r="C29" s="5" t="n">
        <v>229529</v>
      </c>
      <c r="D29" s="5" t="n">
        <v>190902</v>
      </c>
    </row>
    <row r="30" spans="1:4">
      <c r="A30" s="4" t="s">
        <v>975</v>
      </c>
      <c r="B30" s="5" t="n">
        <v>-248364</v>
      </c>
      <c r="C30" s="5" t="n">
        <v>-193826</v>
      </c>
      <c r="D30" s="5" t="n">
        <v>-158403</v>
      </c>
    </row>
    <row r="31" spans="1:4">
      <c r="A31" s="4" t="s">
        <v>977</v>
      </c>
      <c r="B31" s="5" t="n">
        <v>-2772</v>
      </c>
      <c r="C31" s="5" t="n">
        <v>-1660</v>
      </c>
      <c r="D31" s="5" t="n">
        <v>-1908</v>
      </c>
    </row>
    <row r="32" spans="1:4">
      <c r="A32" s="4" t="s">
        <v>86</v>
      </c>
      <c r="B32" s="5" t="n">
        <v>35513</v>
      </c>
      <c r="C32" s="5" t="n">
        <v>34043</v>
      </c>
      <c r="D32" s="5" t="n">
        <v>30591</v>
      </c>
    </row>
    <row r="33" spans="1:4">
      <c r="A33" s="4" t="s">
        <v>48</v>
      </c>
      <c r="B33" s="5" t="n">
        <v>55586</v>
      </c>
      <c r="C33" s="5" t="n">
        <v>38833</v>
      </c>
      <c r="D33" s="5" t="n">
        <v>25929</v>
      </c>
    </row>
    <row r="34" spans="1:4">
      <c r="A34" s="4" t="s">
        <v>59</v>
      </c>
      <c r="B34" s="5" t="n">
        <v>19055</v>
      </c>
      <c r="C34" s="5" t="n">
        <v>19425</v>
      </c>
      <c r="D34" s="5" t="n">
        <v>23874</v>
      </c>
    </row>
    <row r="35" spans="1:4">
      <c r="A35" s="4" t="s">
        <v>978</v>
      </c>
      <c r="B35" s="5" t="n">
        <v>592</v>
      </c>
      <c r="C35" s="5" t="n">
        <v>0</v>
      </c>
      <c r="D35" s="5" t="n">
        <v>0</v>
      </c>
    </row>
    <row r="36" spans="1:4">
      <c r="A36" s="4" t="s">
        <v>982</v>
      </c>
    </row>
    <row r="37" spans="1:4">
      <c r="A37" s="3" t="s">
        <v>231</v>
      </c>
    </row>
    <row r="38" spans="1:4">
      <c r="A38" s="4" t="s">
        <v>974</v>
      </c>
      <c r="B38" s="5" t="n">
        <v>165971</v>
      </c>
      <c r="C38" s="5" t="n">
        <v>134196</v>
      </c>
      <c r="D38" s="5" t="n">
        <v>116708</v>
      </c>
    </row>
    <row r="39" spans="1:4">
      <c r="A39" s="4" t="s">
        <v>975</v>
      </c>
      <c r="B39" s="5" t="n">
        <v>-106993</v>
      </c>
      <c r="C39" s="5" t="n">
        <v>-112771</v>
      </c>
      <c r="D39" s="5" t="n">
        <v>-100109</v>
      </c>
    </row>
    <row r="40" spans="1:4">
      <c r="A40" s="4" t="s">
        <v>977</v>
      </c>
      <c r="B40" s="5" t="n">
        <v>-9616</v>
      </c>
      <c r="C40" s="5" t="n">
        <v>-11143</v>
      </c>
      <c r="D40" s="5" t="n">
        <v>-10489</v>
      </c>
    </row>
    <row r="41" spans="1:4">
      <c r="A41" s="4" t="s">
        <v>86</v>
      </c>
      <c r="B41" s="5" t="n">
        <v>49362</v>
      </c>
      <c r="C41" s="5" t="n">
        <v>10282</v>
      </c>
      <c r="D41" s="5" t="n">
        <v>6110</v>
      </c>
    </row>
    <row r="42" spans="1:4">
      <c r="A42" s="4" t="s">
        <v>48</v>
      </c>
      <c r="B42" s="5" t="n">
        <v>1766631</v>
      </c>
      <c r="C42" s="5" t="n">
        <v>1904928</v>
      </c>
      <c r="D42" s="5" t="n">
        <v>1739936</v>
      </c>
    </row>
    <row r="43" spans="1:4">
      <c r="A43" s="4" t="s">
        <v>59</v>
      </c>
      <c r="B43" s="5" t="n">
        <v>255460</v>
      </c>
      <c r="C43" s="5" t="n">
        <v>256121</v>
      </c>
      <c r="D43" s="5" t="n">
        <v>276772</v>
      </c>
    </row>
    <row r="44" spans="1:4">
      <c r="A44" s="4" t="s">
        <v>978</v>
      </c>
      <c r="B44" s="5" t="n">
        <v>13176</v>
      </c>
      <c r="C44" s="5" t="n">
        <v>9034</v>
      </c>
      <c r="D44" s="5" t="n">
        <v>1087</v>
      </c>
    </row>
    <row r="45" spans="1:4">
      <c r="A45" s="4" t="s">
        <v>983</v>
      </c>
    </row>
    <row r="46" spans="1:4">
      <c r="A46" s="3" t="s">
        <v>231</v>
      </c>
    </row>
    <row r="47" spans="1:4">
      <c r="A47" s="4" t="s">
        <v>974</v>
      </c>
      <c r="B47" s="5" t="n">
        <v>160991</v>
      </c>
      <c r="C47" s="5" t="n">
        <v>149894</v>
      </c>
      <c r="D47" s="5" t="n">
        <v>126070</v>
      </c>
    </row>
    <row r="48" spans="1:4">
      <c r="A48" s="4" t="s">
        <v>975</v>
      </c>
      <c r="B48" s="5" t="n">
        <v>-165388</v>
      </c>
      <c r="C48" s="5" t="n">
        <v>-180356</v>
      </c>
      <c r="D48" s="5" t="n">
        <v>-169737</v>
      </c>
    </row>
    <row r="49" spans="1:4">
      <c r="A49" s="4" t="s">
        <v>977</v>
      </c>
      <c r="B49" s="5" t="n">
        <v>-1305</v>
      </c>
      <c r="C49" s="5" t="n">
        <v>-1205</v>
      </c>
      <c r="D49" s="5" t="n">
        <v>-947</v>
      </c>
    </row>
    <row r="50" spans="1:4">
      <c r="A50" s="4" t="s">
        <v>86</v>
      </c>
      <c r="B50" s="5" t="n">
        <v>-5702</v>
      </c>
      <c r="C50" s="5" t="n">
        <v>-31667</v>
      </c>
      <c r="D50" s="5" t="n">
        <v>-44614</v>
      </c>
    </row>
    <row r="51" spans="1:4">
      <c r="A51" s="4" t="s">
        <v>48</v>
      </c>
      <c r="B51" s="5" t="n">
        <v>238740</v>
      </c>
      <c r="C51" s="5" t="n">
        <v>153196</v>
      </c>
      <c r="D51" s="5" t="n">
        <v>148828</v>
      </c>
    </row>
    <row r="52" spans="1:4">
      <c r="A52" s="4" t="s">
        <v>59</v>
      </c>
      <c r="B52" s="5" t="n">
        <v>66515</v>
      </c>
      <c r="C52" s="5" t="n">
        <v>56296</v>
      </c>
      <c r="D52" s="5" t="n">
        <v>47681</v>
      </c>
    </row>
    <row r="53" spans="1:4">
      <c r="A53" s="4" t="s">
        <v>978</v>
      </c>
      <c r="B53" s="5" t="n">
        <v>582</v>
      </c>
      <c r="C53" s="5" t="n">
        <v>42</v>
      </c>
      <c r="D53" s="5" t="n">
        <v>139</v>
      </c>
    </row>
    <row r="54" spans="1:4">
      <c r="A54" s="4" t="s">
        <v>984</v>
      </c>
    </row>
    <row r="55" spans="1:4">
      <c r="A55" s="3" t="s">
        <v>231</v>
      </c>
    </row>
    <row r="56" spans="1:4">
      <c r="A56" s="4" t="s">
        <v>974</v>
      </c>
      <c r="B56" s="5" t="n">
        <v>0</v>
      </c>
      <c r="C56" s="5" t="n">
        <v>0</v>
      </c>
      <c r="D56" s="5" t="n">
        <v>46219</v>
      </c>
    </row>
    <row r="57" spans="1:4">
      <c r="A57" s="4" t="s">
        <v>975</v>
      </c>
      <c r="B57" s="5" t="n">
        <v>-473</v>
      </c>
      <c r="C57" s="5" t="n">
        <v>-1123</v>
      </c>
      <c r="D57" s="5" t="n">
        <v>-46460</v>
      </c>
    </row>
    <row r="58" spans="1:4">
      <c r="A58" s="4" t="s">
        <v>976</v>
      </c>
      <c r="B58" s="5" t="n">
        <v>-198404</v>
      </c>
      <c r="C58" s="5" t="n">
        <v>-205622</v>
      </c>
      <c r="D58" s="5" t="n">
        <v>-194215</v>
      </c>
    </row>
    <row r="59" spans="1:4">
      <c r="A59" s="4" t="s">
        <v>977</v>
      </c>
      <c r="B59" s="5" t="n">
        <v>-7133</v>
      </c>
      <c r="C59" s="5" t="n">
        <v>-7877</v>
      </c>
      <c r="D59" s="5" t="n">
        <v>-7375</v>
      </c>
    </row>
    <row r="60" spans="1:4">
      <c r="A60" s="4" t="s">
        <v>86</v>
      </c>
      <c r="B60" s="5" t="n">
        <v>-206010</v>
      </c>
      <c r="C60" s="5" t="n">
        <v>-214622</v>
      </c>
      <c r="D60" s="5" t="n">
        <v>-201831</v>
      </c>
    </row>
    <row r="61" spans="1:4">
      <c r="A61" s="4" t="s">
        <v>48</v>
      </c>
      <c r="B61" s="5" t="n">
        <v>-920978</v>
      </c>
      <c r="C61" s="5" t="n">
        <v>-3589918</v>
      </c>
      <c r="D61" s="5" t="n">
        <v>-2821750</v>
      </c>
    </row>
    <row r="62" spans="1:4">
      <c r="A62" s="4" t="s">
        <v>59</v>
      </c>
      <c r="B62" s="5" t="n">
        <v>428754</v>
      </c>
      <c r="C62" s="5" t="n">
        <v>713892</v>
      </c>
      <c r="D62" s="5" t="n">
        <v>-496521</v>
      </c>
    </row>
    <row r="63" spans="1:4">
      <c r="A63" s="4" t="s">
        <v>978</v>
      </c>
      <c r="B63" s="5" t="n">
        <v>29188</v>
      </c>
      <c r="C63" s="5" t="n">
        <v>7092</v>
      </c>
      <c r="D63" s="5" t="n">
        <v>155</v>
      </c>
    </row>
    <row r="64" spans="1:4">
      <c r="A64" s="4" t="s">
        <v>985</v>
      </c>
    </row>
    <row r="65" spans="1:4">
      <c r="A65" s="3" t="s">
        <v>231</v>
      </c>
    </row>
    <row r="66" spans="1:4">
      <c r="A66" s="4" t="s">
        <v>86</v>
      </c>
      <c r="B66" s="6" t="n">
        <v>27917</v>
      </c>
      <c r="C66" s="6" t="n">
        <v>1507535</v>
      </c>
      <c r="D66" s="6" t="n">
        <v>-5444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1</v>
      </c>
      <c r="C2" s="2" t="s">
        <v>32</v>
      </c>
      <c r="D2" s="2" t="s">
        <v>75</v>
      </c>
    </row>
    <row r="3" spans="1:4">
      <c r="A3" s="3" t="s">
        <v>987</v>
      </c>
    </row>
    <row r="4" spans="1:4">
      <c r="A4" s="4" t="s">
        <v>988</v>
      </c>
      <c r="B4" s="6" t="n">
        <v>347403</v>
      </c>
      <c r="C4" s="6" t="n">
        <v>550491</v>
      </c>
      <c r="D4" s="6" t="n">
        <v>654677</v>
      </c>
    </row>
    <row r="5" spans="1:4">
      <c r="A5" s="4" t="s">
        <v>989</v>
      </c>
      <c r="B5" s="5" t="n">
        <v>21211</v>
      </c>
      <c r="C5" s="5" t="n">
        <v>21284</v>
      </c>
      <c r="D5" s="5" t="n">
        <v>-14764</v>
      </c>
    </row>
    <row r="6" spans="1:4">
      <c r="A6" s="4" t="s">
        <v>990</v>
      </c>
      <c r="B6" s="5" t="n">
        <v>368614</v>
      </c>
      <c r="C6" s="5" t="n">
        <v>571775</v>
      </c>
      <c r="D6" s="6" t="n">
        <v>639913</v>
      </c>
    </row>
    <row r="7" spans="1:4">
      <c r="A7" s="3" t="s">
        <v>991</v>
      </c>
    </row>
    <row r="8" spans="1:4">
      <c r="A8" s="4" t="s">
        <v>148</v>
      </c>
      <c r="B8" s="5" t="n">
        <v>176606</v>
      </c>
      <c r="C8" s="5" t="n">
        <v>175560</v>
      </c>
    </row>
    <row r="9" spans="1:4">
      <c r="A9" s="3" t="s">
        <v>992</v>
      </c>
    </row>
    <row r="10" spans="1:4">
      <c r="A10" s="4" t="s">
        <v>993</v>
      </c>
      <c r="B10" s="5" t="n">
        <v>1404</v>
      </c>
      <c r="C10" s="5" t="n">
        <v>1678</v>
      </c>
    </row>
    <row r="11" spans="1:4">
      <c r="A11" s="4" t="s">
        <v>994</v>
      </c>
      <c r="B11" s="5" t="n">
        <v>10801</v>
      </c>
      <c r="C11" s="5" t="n">
        <v>223</v>
      </c>
    </row>
    <row r="12" spans="1:4">
      <c r="A12" s="4" t="s">
        <v>995</v>
      </c>
    </row>
    <row r="13" spans="1:4">
      <c r="A13" s="3" t="s">
        <v>991</v>
      </c>
    </row>
    <row r="14" spans="1:4">
      <c r="A14" s="4" t="s">
        <v>148</v>
      </c>
      <c r="B14" s="5" t="n">
        <v>151002</v>
      </c>
      <c r="C14" s="5" t="n">
        <v>150873</v>
      </c>
    </row>
    <row r="15" spans="1:4">
      <c r="A15" s="4" t="s">
        <v>996</v>
      </c>
    </row>
    <row r="16" spans="1:4">
      <c r="A16" s="3" t="s">
        <v>991</v>
      </c>
    </row>
    <row r="17" spans="1:4">
      <c r="A17" s="4" t="s">
        <v>148</v>
      </c>
      <c r="B17" s="6" t="n">
        <v>25604</v>
      </c>
      <c r="C17" s="6" t="n">
        <v>246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7</v>
      </c>
      <c r="B1" s="2" t="s">
        <v>1</v>
      </c>
    </row>
    <row r="2" spans="1:3">
      <c r="B2" s="2" t="s">
        <v>31</v>
      </c>
      <c r="C2" s="2" t="s">
        <v>32</v>
      </c>
    </row>
    <row r="3" spans="1:3">
      <c r="A3" s="3" t="s">
        <v>998</v>
      </c>
    </row>
    <row r="4" spans="1:3">
      <c r="A4" s="4" t="s">
        <v>999</v>
      </c>
      <c r="B4" s="6" t="n">
        <v>-225</v>
      </c>
      <c r="C4" s="6" t="n">
        <v>-140</v>
      </c>
    </row>
    <row r="5" spans="1:3">
      <c r="A5" s="4" t="s">
        <v>1000</v>
      </c>
      <c r="B5" s="5" t="n">
        <v>21211</v>
      </c>
      <c r="C5" s="5" t="n">
        <v>21284</v>
      </c>
    </row>
    <row r="6" spans="1:3">
      <c r="A6" s="4" t="s">
        <v>995</v>
      </c>
    </row>
    <row r="7" spans="1:3">
      <c r="A7" s="3" t="s">
        <v>998</v>
      </c>
    </row>
    <row r="8" spans="1:3">
      <c r="A8" s="4" t="s">
        <v>1001</v>
      </c>
      <c r="B8" s="5" t="n">
        <v>4114</v>
      </c>
      <c r="C8" s="5" t="n">
        <v>5460</v>
      </c>
    </row>
    <row r="9" spans="1:3">
      <c r="A9" s="4" t="s">
        <v>999</v>
      </c>
      <c r="B9" s="5" t="n">
        <v>12994</v>
      </c>
      <c r="C9" s="5" t="n">
        <v>12015</v>
      </c>
    </row>
    <row r="10" spans="1:3">
      <c r="A10" s="4" t="s">
        <v>1000</v>
      </c>
      <c r="B10" s="5" t="n">
        <v>17108</v>
      </c>
      <c r="C10" s="5" t="n">
        <v>17475</v>
      </c>
    </row>
    <row r="11" spans="1:3">
      <c r="A11" s="4" t="s">
        <v>996</v>
      </c>
    </row>
    <row r="12" spans="1:3">
      <c r="A12" s="3" t="s">
        <v>998</v>
      </c>
    </row>
    <row r="13" spans="1:3">
      <c r="A13" s="4" t="s">
        <v>1001</v>
      </c>
      <c r="B13" s="5" t="n">
        <v>1858</v>
      </c>
      <c r="C13" s="5" t="n">
        <v>1868</v>
      </c>
    </row>
    <row r="14" spans="1:3">
      <c r="A14" s="4" t="s">
        <v>999</v>
      </c>
      <c r="B14" s="5" t="n">
        <v>2245</v>
      </c>
      <c r="C14" s="5" t="n">
        <v>1941</v>
      </c>
    </row>
    <row r="15" spans="1:3">
      <c r="A15" s="4" t="s">
        <v>1000</v>
      </c>
      <c r="B15" s="6" t="n">
        <v>4103</v>
      </c>
      <c r="C15" s="6" t="n">
        <v>38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31</v>
      </c>
      <c r="C1" s="2" t="s">
        <v>32</v>
      </c>
    </row>
    <row r="2" spans="1:3">
      <c r="A2" s="3" t="s">
        <v>1003</v>
      </c>
    </row>
    <row r="3" spans="1:3">
      <c r="A3" s="4" t="s">
        <v>1004</v>
      </c>
      <c r="B3" s="6" t="n">
        <v>176606</v>
      </c>
      <c r="C3" s="6" t="n">
        <v>175560</v>
      </c>
    </row>
    <row r="4" spans="1:3">
      <c r="A4" s="4" t="s">
        <v>995</v>
      </c>
    </row>
    <row r="5" spans="1:3">
      <c r="A5" s="3" t="s">
        <v>1003</v>
      </c>
    </row>
    <row r="6" spans="1:3">
      <c r="A6" s="4" t="s">
        <v>1004</v>
      </c>
      <c r="B6" s="5" t="n">
        <v>151002</v>
      </c>
      <c r="C6" s="5" t="n">
        <v>150873</v>
      </c>
    </row>
    <row r="7" spans="1:3">
      <c r="A7" s="4" t="s">
        <v>1005</v>
      </c>
    </row>
    <row r="8" spans="1:3">
      <c r="A8" s="3" t="s">
        <v>1003</v>
      </c>
    </row>
    <row r="9" spans="1:3">
      <c r="A9" s="4" t="s">
        <v>1004</v>
      </c>
      <c r="B9" s="5" t="n">
        <v>154128</v>
      </c>
      <c r="C9" s="5" t="n">
        <v>153572</v>
      </c>
    </row>
    <row r="10" spans="1:3">
      <c r="A10" s="4" t="s">
        <v>1006</v>
      </c>
    </row>
    <row r="11" spans="1:3">
      <c r="A11" s="3" t="s">
        <v>1003</v>
      </c>
    </row>
    <row r="12" spans="1:3">
      <c r="A12" s="4" t="s">
        <v>1004</v>
      </c>
      <c r="B12" s="5" t="n">
        <v>-3126</v>
      </c>
      <c r="C12" s="5" t="n">
        <v>-2699</v>
      </c>
    </row>
    <row r="13" spans="1:3">
      <c r="A13" s="4" t="s">
        <v>996</v>
      </c>
    </row>
    <row r="14" spans="1:3">
      <c r="A14" s="3" t="s">
        <v>1003</v>
      </c>
    </row>
    <row r="15" spans="1:3">
      <c r="A15" s="4" t="s">
        <v>1004</v>
      </c>
      <c r="B15" s="5" t="n">
        <v>25604</v>
      </c>
      <c r="C15" s="5" t="n">
        <v>24687</v>
      </c>
    </row>
    <row r="16" spans="1:3">
      <c r="A16" s="4" t="s">
        <v>1007</v>
      </c>
    </row>
    <row r="17" spans="1:3">
      <c r="A17" s="3" t="s">
        <v>1003</v>
      </c>
    </row>
    <row r="18" spans="1:3">
      <c r="A18" s="4" t="s">
        <v>1004</v>
      </c>
      <c r="B18" s="5" t="n">
        <v>25604</v>
      </c>
      <c r="C18" s="5" t="n">
        <v>24687</v>
      </c>
    </row>
    <row r="19" spans="1:3">
      <c r="A19" s="4" t="s">
        <v>1008</v>
      </c>
    </row>
    <row r="20" spans="1:3">
      <c r="A20" s="3" t="s">
        <v>1003</v>
      </c>
    </row>
    <row r="21" spans="1:3">
      <c r="A21" s="4" t="s">
        <v>1004</v>
      </c>
      <c r="B21" s="6" t="n">
        <v>0</v>
      </c>
      <c r="C21"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31</v>
      </c>
      <c r="C2" s="2" t="s">
        <v>32</v>
      </c>
    </row>
    <row r="3" spans="1:3">
      <c r="A3" s="3" t="s">
        <v>1010</v>
      </c>
    </row>
    <row r="4" spans="1:3">
      <c r="A4" s="4" t="s">
        <v>1011</v>
      </c>
      <c r="B4" s="6" t="n">
        <v>175560</v>
      </c>
      <c r="C4" s="6" t="n">
        <v>164207</v>
      </c>
    </row>
    <row r="5" spans="1:3">
      <c r="A5" s="4" t="s">
        <v>999</v>
      </c>
      <c r="B5" s="5" t="n">
        <v>-225</v>
      </c>
      <c r="C5" s="5" t="n">
        <v>-140</v>
      </c>
    </row>
    <row r="6" spans="1:3">
      <c r="A6" s="4" t="s">
        <v>1012</v>
      </c>
      <c r="B6" s="5" t="n">
        <v>-379</v>
      </c>
      <c r="C6" s="5" t="n">
        <v>-9272</v>
      </c>
    </row>
    <row r="7" spans="1:3">
      <c r="A7" s="4" t="s">
        <v>1013</v>
      </c>
      <c r="B7" s="5" t="n">
        <v>80</v>
      </c>
      <c r="C7" s="5" t="n">
        <v>-296</v>
      </c>
    </row>
    <row r="8" spans="1:3">
      <c r="A8" s="4" t="s">
        <v>1014</v>
      </c>
      <c r="B8" s="5" t="n">
        <v>-10801</v>
      </c>
      <c r="C8" s="5" t="n">
        <v>-223</v>
      </c>
    </row>
    <row r="9" spans="1:3">
      <c r="A9" s="4" t="s">
        <v>1015</v>
      </c>
      <c r="B9" s="5" t="n">
        <v>176606</v>
      </c>
      <c r="C9" s="5" t="n">
        <v>175560</v>
      </c>
    </row>
    <row r="10" spans="1:3">
      <c r="A10" s="4" t="s">
        <v>995</v>
      </c>
    </row>
    <row r="11" spans="1:3">
      <c r="A11" s="3" t="s">
        <v>1010</v>
      </c>
    </row>
    <row r="12" spans="1:3">
      <c r="A12" s="4" t="s">
        <v>1001</v>
      </c>
      <c r="B12" s="5" t="n">
        <v>4114</v>
      </c>
      <c r="C12" s="5" t="n">
        <v>5460</v>
      </c>
    </row>
    <row r="13" spans="1:3">
      <c r="A13" s="4" t="s">
        <v>999</v>
      </c>
      <c r="B13" s="5" t="n">
        <v>12994</v>
      </c>
      <c r="C13" s="5" t="n">
        <v>12015</v>
      </c>
    </row>
    <row r="14" spans="1:3">
      <c r="A14" s="4" t="s">
        <v>1016</v>
      </c>
    </row>
    <row r="15" spans="1:3">
      <c r="A15" s="3" t="s">
        <v>1010</v>
      </c>
    </row>
    <row r="16" spans="1:3">
      <c r="A16" s="4" t="s">
        <v>1011</v>
      </c>
      <c r="B16" s="5" t="n">
        <v>153572</v>
      </c>
      <c r="C16" s="5" t="n">
        <v>144049</v>
      </c>
    </row>
    <row r="17" spans="1:3">
      <c r="A17" s="4" t="s">
        <v>1001</v>
      </c>
      <c r="B17" s="5" t="n">
        <v>4114</v>
      </c>
      <c r="C17" s="5" t="n">
        <v>5460</v>
      </c>
    </row>
    <row r="18" spans="1:3">
      <c r="A18" s="4" t="s">
        <v>999</v>
      </c>
      <c r="B18" s="5" t="n">
        <v>12994</v>
      </c>
      <c r="C18" s="5" t="n">
        <v>12015</v>
      </c>
    </row>
    <row r="19" spans="1:3">
      <c r="A19" s="4" t="s">
        <v>1012</v>
      </c>
      <c r="B19" s="5" t="n">
        <v>-165</v>
      </c>
      <c r="C19" s="5" t="n">
        <v>-296</v>
      </c>
    </row>
    <row r="20" spans="1:3">
      <c r="A20" s="4" t="s">
        <v>1017</v>
      </c>
      <c r="B20" s="5" t="n">
        <v>-8840</v>
      </c>
      <c r="C20" s="5" t="n">
        <v>-9272</v>
      </c>
    </row>
    <row r="21" spans="1:3">
      <c r="A21" s="4" t="s">
        <v>1013</v>
      </c>
      <c r="B21" s="5" t="n">
        <v>300</v>
      </c>
      <c r="C21" s="5" t="n">
        <v>908</v>
      </c>
    </row>
    <row r="22" spans="1:3">
      <c r="A22" s="4" t="s">
        <v>1014</v>
      </c>
      <c r="B22" s="5" t="n">
        <v>-7847</v>
      </c>
      <c r="C22" s="5" t="n">
        <v>708</v>
      </c>
    </row>
    <row r="23" spans="1:3">
      <c r="A23" s="4" t="s">
        <v>1015</v>
      </c>
      <c r="B23" s="5" t="n">
        <v>154128</v>
      </c>
      <c r="C23" s="5" t="n">
        <v>153572</v>
      </c>
    </row>
    <row r="24" spans="1:3">
      <c r="A24" s="4" t="s">
        <v>996</v>
      </c>
    </row>
    <row r="25" spans="1:3">
      <c r="A25" s="3" t="s">
        <v>1010</v>
      </c>
    </row>
    <row r="26" spans="1:3">
      <c r="A26" s="4" t="s">
        <v>1001</v>
      </c>
      <c r="B26" s="5" t="n">
        <v>1858</v>
      </c>
      <c r="C26" s="5" t="n">
        <v>1868</v>
      </c>
    </row>
    <row r="27" spans="1:3">
      <c r="A27" s="4" t="s">
        <v>999</v>
      </c>
      <c r="B27" s="5" t="n">
        <v>2245</v>
      </c>
      <c r="C27" s="5" t="n">
        <v>1941</v>
      </c>
    </row>
    <row r="28" spans="1:3">
      <c r="A28" s="4" t="s">
        <v>1018</v>
      </c>
    </row>
    <row r="29" spans="1:3">
      <c r="A29" s="3" t="s">
        <v>1010</v>
      </c>
    </row>
    <row r="30" spans="1:3">
      <c r="A30" s="4" t="s">
        <v>1011</v>
      </c>
      <c r="B30" s="5" t="n">
        <v>24687</v>
      </c>
      <c r="C30" s="5" t="n">
        <v>21809</v>
      </c>
    </row>
    <row r="31" spans="1:3">
      <c r="A31" s="4" t="s">
        <v>1001</v>
      </c>
      <c r="B31" s="5" t="n">
        <v>1858</v>
      </c>
      <c r="C31" s="5" t="n">
        <v>1868</v>
      </c>
    </row>
    <row r="32" spans="1:3">
      <c r="A32" s="4" t="s">
        <v>999</v>
      </c>
      <c r="B32" s="5" t="n">
        <v>2245</v>
      </c>
      <c r="C32" s="5" t="n">
        <v>1941</v>
      </c>
    </row>
    <row r="33" spans="1:3">
      <c r="A33" s="4" t="s">
        <v>1012</v>
      </c>
      <c r="B33" s="5" t="n">
        <v>-214</v>
      </c>
      <c r="C33" s="5" t="n">
        <v>0</v>
      </c>
    </row>
    <row r="34" spans="1:3">
      <c r="A34" s="4" t="s">
        <v>1017</v>
      </c>
      <c r="B34" s="5" t="n">
        <v>0</v>
      </c>
      <c r="C34" s="5" t="n">
        <v>0</v>
      </c>
    </row>
    <row r="35" spans="1:3">
      <c r="A35" s="4" t="s">
        <v>1013</v>
      </c>
      <c r="B35" s="5" t="n">
        <v>-18</v>
      </c>
      <c r="C35" s="5" t="n">
        <v>0</v>
      </c>
    </row>
    <row r="36" spans="1:3">
      <c r="A36" s="4" t="s">
        <v>1014</v>
      </c>
      <c r="B36" s="5" t="n">
        <v>-2954</v>
      </c>
      <c r="C36" s="5" t="n">
        <v>-931</v>
      </c>
    </row>
    <row r="37" spans="1:3">
      <c r="A37" s="4" t="s">
        <v>1015</v>
      </c>
      <c r="B37" s="6" t="n">
        <v>25604</v>
      </c>
      <c r="C37" s="6" t="n">
        <v>246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19</v>
      </c>
      <c r="B1" s="2" t="s">
        <v>1</v>
      </c>
    </row>
    <row r="2" spans="1:3">
      <c r="B2" s="2" t="s">
        <v>31</v>
      </c>
      <c r="C2" s="2" t="s">
        <v>32</v>
      </c>
    </row>
    <row r="3" spans="1:3">
      <c r="A3" s="3" t="s">
        <v>1020</v>
      </c>
    </row>
    <row r="4" spans="1:3">
      <c r="A4" s="4" t="s">
        <v>1011</v>
      </c>
      <c r="B4" s="6" t="n">
        <v>175560</v>
      </c>
      <c r="C4" s="6" t="n">
        <v>164207</v>
      </c>
    </row>
    <row r="5" spans="1:3">
      <c r="A5" s="4" t="s">
        <v>1021</v>
      </c>
      <c r="B5" s="5" t="n">
        <v>-8840</v>
      </c>
      <c r="C5" s="5" t="n">
        <v>0</v>
      </c>
    </row>
    <row r="6" spans="1:3">
      <c r="A6" s="4" t="s">
        <v>1022</v>
      </c>
      <c r="B6" s="5" t="n">
        <v>-225</v>
      </c>
      <c r="C6" s="5" t="n">
        <v>-140</v>
      </c>
    </row>
    <row r="7" spans="1:3">
      <c r="A7" s="4" t="s">
        <v>1015</v>
      </c>
      <c r="B7" s="5" t="n">
        <v>176606</v>
      </c>
      <c r="C7" s="5" t="n">
        <v>175560</v>
      </c>
    </row>
    <row r="8" spans="1:3">
      <c r="A8" s="4" t="s">
        <v>1023</v>
      </c>
    </row>
    <row r="9" spans="1:3">
      <c r="A9" s="3" t="s">
        <v>1020</v>
      </c>
    </row>
    <row r="10" spans="1:3">
      <c r="A10" s="4" t="s">
        <v>1011</v>
      </c>
      <c r="B10" s="5" t="n">
        <v>2699</v>
      </c>
      <c r="C10" s="5" t="n">
        <v>1651</v>
      </c>
    </row>
    <row r="11" spans="1:3">
      <c r="A11" s="4" t="s">
        <v>1024</v>
      </c>
      <c r="B11" s="5" t="n">
        <v>202</v>
      </c>
      <c r="C11" s="5" t="n">
        <v>908</v>
      </c>
    </row>
    <row r="12" spans="1:3">
      <c r="A12" s="4" t="s">
        <v>1021</v>
      </c>
      <c r="B12" s="5" t="n">
        <v>8840</v>
      </c>
      <c r="C12" s="5" t="n">
        <v>9272</v>
      </c>
    </row>
    <row r="13" spans="1:3">
      <c r="A13" s="4" t="s">
        <v>1012</v>
      </c>
      <c r="B13" s="5" t="n">
        <v>-8840</v>
      </c>
      <c r="C13" s="5" t="n">
        <v>-9272</v>
      </c>
    </row>
    <row r="14" spans="1:3">
      <c r="A14" s="4" t="s">
        <v>1022</v>
      </c>
      <c r="B14" s="5" t="n">
        <v>225</v>
      </c>
      <c r="C14" s="5" t="n">
        <v>140</v>
      </c>
    </row>
    <row r="15" spans="1:3">
      <c r="A15" s="4" t="s">
        <v>1015</v>
      </c>
      <c r="B15" s="6" t="n">
        <v>3126</v>
      </c>
      <c r="C15" s="6" t="n">
        <v>26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7:15Z</dcterms:created>
  <dcterms:modified xmlns:dcterms="http://purl.org/dc/terms/" xmlns:xsi="http://www.w3.org/2001/XMLSchema-instance" xsi:type="dcterms:W3CDTF">2019-04-30T17:27:15Z</dcterms:modified>
</cp:coreProperties>
</file>